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and Ownership" sheetId="14" state="visible" r:id="rId14"/>
    <sheet xmlns:r="http://schemas.openxmlformats.org/officeDocument/2006/relationships" name="Basis of Presentation and Signi" sheetId="15" state="visible" r:id="rId15"/>
    <sheet xmlns:r="http://schemas.openxmlformats.org/officeDocument/2006/relationships" name="Acquisitions" sheetId="16" state="visible" r:id="rId16"/>
    <sheet xmlns:r="http://schemas.openxmlformats.org/officeDocument/2006/relationships" name="Dispositions" sheetId="17" state="visible" r:id="rId17"/>
    <sheet xmlns:r="http://schemas.openxmlformats.org/officeDocument/2006/relationships" name="Deferred Leasing Costs and Acqu" sheetId="18" state="visible" r:id="rId18"/>
    <sheet xmlns:r="http://schemas.openxmlformats.org/officeDocument/2006/relationships" name="Receivables" sheetId="19" state="visible" r:id="rId19"/>
    <sheet xmlns:r="http://schemas.openxmlformats.org/officeDocument/2006/relationships" name="Prepaid Expenses and Other Asse" sheetId="20" state="visible" r:id="rId20"/>
    <sheet xmlns:r="http://schemas.openxmlformats.org/officeDocument/2006/relationships" name="Secured and Unsecured Debt of t" sheetId="21" state="visible" r:id="rId21"/>
    <sheet xmlns:r="http://schemas.openxmlformats.org/officeDocument/2006/relationships" name="Secured and Unsecured Debt of_2" sheetId="22" state="visible" r:id="rId22"/>
    <sheet xmlns:r="http://schemas.openxmlformats.org/officeDocument/2006/relationships" name="Deferred Revenue and Acquisitio" sheetId="23" state="visible" r:id="rId23"/>
    <sheet xmlns:r="http://schemas.openxmlformats.org/officeDocument/2006/relationships" name="Noncontrolling Interests on the" sheetId="24" state="visible" r:id="rId24"/>
    <sheet xmlns:r="http://schemas.openxmlformats.org/officeDocument/2006/relationships" name="Noncontrolling Interests on t_2" sheetId="25" state="visible" r:id="rId25"/>
    <sheet xmlns:r="http://schemas.openxmlformats.org/officeDocument/2006/relationships" name="Stockholders' Equity of the Com" sheetId="26" state="visible" r:id="rId26"/>
    <sheet xmlns:r="http://schemas.openxmlformats.org/officeDocument/2006/relationships" name="Partners' Capital of the Operat" sheetId="27" state="visible" r:id="rId27"/>
    <sheet xmlns:r="http://schemas.openxmlformats.org/officeDocument/2006/relationships" name="Share-Based Compensation" sheetId="28" state="visible" r:id="rId28"/>
    <sheet xmlns:r="http://schemas.openxmlformats.org/officeDocument/2006/relationships" name="Employee Benefit Plans" sheetId="29" state="visible" r:id="rId29"/>
    <sheet xmlns:r="http://schemas.openxmlformats.org/officeDocument/2006/relationships" name="Future Minimum Rent" sheetId="30" state="visible" r:id="rId30"/>
    <sheet xmlns:r="http://schemas.openxmlformats.org/officeDocument/2006/relationships" name="Commitments and Contingencies" sheetId="31" state="visible" r:id="rId31"/>
    <sheet xmlns:r="http://schemas.openxmlformats.org/officeDocument/2006/relationships" name="Fair Value Measurements and Dis" sheetId="32" state="visible" r:id="rId32"/>
    <sheet xmlns:r="http://schemas.openxmlformats.org/officeDocument/2006/relationships" name="Other Significant Events" sheetId="33" state="visible" r:id="rId33"/>
    <sheet xmlns:r="http://schemas.openxmlformats.org/officeDocument/2006/relationships" name="Net Income Available to Common " sheetId="34" state="visible" r:id="rId34"/>
    <sheet xmlns:r="http://schemas.openxmlformats.org/officeDocument/2006/relationships" name="Net Income Available to Commo_2" sheetId="35" state="visible" r:id="rId35"/>
    <sheet xmlns:r="http://schemas.openxmlformats.org/officeDocument/2006/relationships" name="Supplemental Cash Flow Informat" sheetId="36" state="visible" r:id="rId36"/>
    <sheet xmlns:r="http://schemas.openxmlformats.org/officeDocument/2006/relationships" name="Supplemental Cash Flow Inform_2" sheetId="37" state="visible" r:id="rId37"/>
    <sheet xmlns:r="http://schemas.openxmlformats.org/officeDocument/2006/relationships" name="Tax Treatment of Distributions" sheetId="38" state="visible" r:id="rId38"/>
    <sheet xmlns:r="http://schemas.openxmlformats.org/officeDocument/2006/relationships" name="Quarterly Financial Information" sheetId="39" state="visible" r:id="rId39"/>
    <sheet xmlns:r="http://schemas.openxmlformats.org/officeDocument/2006/relationships" name="Quarterly Financial Informati_2" sheetId="40" state="visible" r:id="rId40"/>
    <sheet xmlns:r="http://schemas.openxmlformats.org/officeDocument/2006/relationships" name="Subsequent Events" sheetId="41" state="visible" r:id="rId41"/>
    <sheet xmlns:r="http://schemas.openxmlformats.org/officeDocument/2006/relationships" name="Schedule II - Valuation and Qua" sheetId="42" state="visible" r:id="rId42"/>
    <sheet xmlns:r="http://schemas.openxmlformats.org/officeDocument/2006/relationships" name="Schedule III - Real Estate and " sheetId="43" state="visible" r:id="rId43"/>
    <sheet xmlns:r="http://schemas.openxmlformats.org/officeDocument/2006/relationships" name="Basis of Presentation and Sig_2" sheetId="44" state="visible" r:id="rId44"/>
    <sheet xmlns:r="http://schemas.openxmlformats.org/officeDocument/2006/relationships" name="Organization and Ownership (Tab" sheetId="45" state="visible" r:id="rId45"/>
    <sheet xmlns:r="http://schemas.openxmlformats.org/officeDocument/2006/relationships" name="Basis of Presentation and Sig_3" sheetId="46" state="visible" r:id="rId46"/>
    <sheet xmlns:r="http://schemas.openxmlformats.org/officeDocument/2006/relationships" name="Acquisitions (Tables)" sheetId="47" state="visible" r:id="rId47"/>
    <sheet xmlns:r="http://schemas.openxmlformats.org/officeDocument/2006/relationships" name="Dispositions (Tables)" sheetId="48" state="visible" r:id="rId48"/>
    <sheet xmlns:r="http://schemas.openxmlformats.org/officeDocument/2006/relationships" name="Deferred Leasing Costs and Ac_2" sheetId="49" state="visible" r:id="rId49"/>
    <sheet xmlns:r="http://schemas.openxmlformats.org/officeDocument/2006/relationships" name="Receivables (Tables)" sheetId="50" state="visible" r:id="rId50"/>
    <sheet xmlns:r="http://schemas.openxmlformats.org/officeDocument/2006/relationships" name="Prepaid Expenses and Other As_2" sheetId="51" state="visible" r:id="rId51"/>
    <sheet xmlns:r="http://schemas.openxmlformats.org/officeDocument/2006/relationships" name="Secured and Unsecured Debt of_3" sheetId="52" state="visible" r:id="rId52"/>
    <sheet xmlns:r="http://schemas.openxmlformats.org/officeDocument/2006/relationships" name="Deferred Revenue and Acquisit_2" sheetId="53" state="visible" r:id="rId53"/>
    <sheet xmlns:r="http://schemas.openxmlformats.org/officeDocument/2006/relationships" name="Stockholders' Equity of the C_2" sheetId="54" state="visible" r:id="rId54"/>
    <sheet xmlns:r="http://schemas.openxmlformats.org/officeDocument/2006/relationships" name="Preferred and Common Units of t" sheetId="55" state="visible" r:id="rId55"/>
    <sheet xmlns:r="http://schemas.openxmlformats.org/officeDocument/2006/relationships" name="Share-Based Compensation (Table" sheetId="56" state="visible" r:id="rId56"/>
    <sheet xmlns:r="http://schemas.openxmlformats.org/officeDocument/2006/relationships" name="Future Minimum Rent (Tables)" sheetId="57" state="visible" r:id="rId57"/>
    <sheet xmlns:r="http://schemas.openxmlformats.org/officeDocument/2006/relationships" name="Commitments and Contingencies (" sheetId="58" state="visible" r:id="rId58"/>
    <sheet xmlns:r="http://schemas.openxmlformats.org/officeDocument/2006/relationships" name="Fair Value Measurements and D_2" sheetId="59" state="visible" r:id="rId59"/>
    <sheet xmlns:r="http://schemas.openxmlformats.org/officeDocument/2006/relationships" name="Net Income Available to Commo_3" sheetId="60" state="visible" r:id="rId60"/>
    <sheet xmlns:r="http://schemas.openxmlformats.org/officeDocument/2006/relationships" name="Net Income Available to Commo_4" sheetId="61" state="visible" r:id="rId61"/>
    <sheet xmlns:r="http://schemas.openxmlformats.org/officeDocument/2006/relationships" name="Supplemental Cash Flow Inform_3" sheetId="62" state="visible" r:id="rId62"/>
    <sheet xmlns:r="http://schemas.openxmlformats.org/officeDocument/2006/relationships" name="Supplemental Cash Flow Elements" sheetId="63" state="visible" r:id="rId63"/>
    <sheet xmlns:r="http://schemas.openxmlformats.org/officeDocument/2006/relationships" name="Tax Treatment of Distributions " sheetId="64" state="visible" r:id="rId64"/>
    <sheet xmlns:r="http://schemas.openxmlformats.org/officeDocument/2006/relationships" name="Quarterly Financial Informati_3" sheetId="65" state="visible" r:id="rId65"/>
    <sheet xmlns:r="http://schemas.openxmlformats.org/officeDocument/2006/relationships" name="Quarterly Financial Informati_4" sheetId="66" state="visible" r:id="rId66"/>
    <sheet xmlns:r="http://schemas.openxmlformats.org/officeDocument/2006/relationships" name="Organization and Ownership (Det" sheetId="67" state="visible" r:id="rId67"/>
    <sheet xmlns:r="http://schemas.openxmlformats.org/officeDocument/2006/relationships" name="Organization and Ownership - Na" sheetId="68" state="visible" r:id="rId68"/>
    <sheet xmlns:r="http://schemas.openxmlformats.org/officeDocument/2006/relationships" name="Basis of Presentation and Sig_4" sheetId="69" state="visible" r:id="rId69"/>
    <sheet xmlns:r="http://schemas.openxmlformats.org/officeDocument/2006/relationships" name="Acquisitions - Operating Proper" sheetId="70" state="visible" r:id="rId70"/>
    <sheet xmlns:r="http://schemas.openxmlformats.org/officeDocument/2006/relationships" name="Acquisitions - Estimated Fair V" sheetId="71" state="visible" r:id="rId71"/>
    <sheet xmlns:r="http://schemas.openxmlformats.org/officeDocument/2006/relationships" name="Acquisitions - Development Proj" sheetId="72" state="visible" r:id="rId72"/>
    <sheet xmlns:r="http://schemas.openxmlformats.org/officeDocument/2006/relationships" name="Dispositions - Operating Proper" sheetId="73" state="visible" r:id="rId73"/>
    <sheet xmlns:r="http://schemas.openxmlformats.org/officeDocument/2006/relationships" name="Dispositions - Land Disposition" sheetId="74" state="visible" r:id="rId74"/>
    <sheet xmlns:r="http://schemas.openxmlformats.org/officeDocument/2006/relationships" name="Dispositions - Restricted Cash " sheetId="75" state="visible" r:id="rId75"/>
    <sheet xmlns:r="http://schemas.openxmlformats.org/officeDocument/2006/relationships" name="Deferred Leasing Costs and Ac_3" sheetId="76" state="visible" r:id="rId76"/>
    <sheet xmlns:r="http://schemas.openxmlformats.org/officeDocument/2006/relationships" name="Deferred Leasing Costs and Ac_4" sheetId="77" state="visible" r:id="rId77"/>
    <sheet xmlns:r="http://schemas.openxmlformats.org/officeDocument/2006/relationships" name="Receivables - Current Receivabl" sheetId="78" state="visible" r:id="rId78"/>
    <sheet xmlns:r="http://schemas.openxmlformats.org/officeDocument/2006/relationships" name="Prepaid Expenses and Other As_3" sheetId="79" state="visible" r:id="rId79"/>
    <sheet xmlns:r="http://schemas.openxmlformats.org/officeDocument/2006/relationships" name="Secured and Unsecured Debt of_4" sheetId="80" state="visible" r:id="rId80"/>
    <sheet xmlns:r="http://schemas.openxmlformats.org/officeDocument/2006/relationships" name="Secured and Unsecured Debt of_5" sheetId="81" state="visible" r:id="rId81"/>
    <sheet xmlns:r="http://schemas.openxmlformats.org/officeDocument/2006/relationships" name="Secured and Unsecured Debt of_6" sheetId="82" state="visible" r:id="rId82"/>
    <sheet xmlns:r="http://schemas.openxmlformats.org/officeDocument/2006/relationships" name="Secured and Unsecured Debt of_7" sheetId="83" state="visible" r:id="rId83"/>
    <sheet xmlns:r="http://schemas.openxmlformats.org/officeDocument/2006/relationships" name="Secured and Unsecured Debt of_8" sheetId="84" state="visible" r:id="rId84"/>
    <sheet xmlns:r="http://schemas.openxmlformats.org/officeDocument/2006/relationships" name="Secured and Unsecured Debt of_9" sheetId="85" state="visible" r:id="rId85"/>
    <sheet xmlns:r="http://schemas.openxmlformats.org/officeDocument/2006/relationships" name="Secured and Unsecured Debt o_10" sheetId="86" state="visible" r:id="rId86"/>
    <sheet xmlns:r="http://schemas.openxmlformats.org/officeDocument/2006/relationships" name="Deferred Revenue and Acquisit_3" sheetId="87" state="visible" r:id="rId87"/>
    <sheet xmlns:r="http://schemas.openxmlformats.org/officeDocument/2006/relationships" name="Deferred Revenue and Acquisit_4" sheetId="88" state="visible" r:id="rId88"/>
    <sheet xmlns:r="http://schemas.openxmlformats.org/officeDocument/2006/relationships" name="Noncontrolling Interests on t_3" sheetId="89" state="visible" r:id="rId89"/>
    <sheet xmlns:r="http://schemas.openxmlformats.org/officeDocument/2006/relationships" name="Noncontrolling Interests on t_4" sheetId="90" state="visible" r:id="rId90"/>
    <sheet xmlns:r="http://schemas.openxmlformats.org/officeDocument/2006/relationships" name="Stockholders' Equity of the C_3" sheetId="91" state="visible" r:id="rId91"/>
    <sheet xmlns:r="http://schemas.openxmlformats.org/officeDocument/2006/relationships" name="Stockholders' Equity of the C_4" sheetId="92" state="visible" r:id="rId92"/>
    <sheet xmlns:r="http://schemas.openxmlformats.org/officeDocument/2006/relationships" name="Partners' Capital of the Oper_2" sheetId="93" state="visible" r:id="rId93"/>
    <sheet xmlns:r="http://schemas.openxmlformats.org/officeDocument/2006/relationships" name="Partners' Capital of the Oper_3" sheetId="94" state="visible" r:id="rId94"/>
    <sheet xmlns:r="http://schemas.openxmlformats.org/officeDocument/2006/relationships" name="Share-Based Compensation - Stoc" sheetId="95" state="visible" r:id="rId95"/>
    <sheet xmlns:r="http://schemas.openxmlformats.org/officeDocument/2006/relationships" name="Share-Based Compensation - 2018" sheetId="96" state="visible" r:id="rId96"/>
    <sheet xmlns:r="http://schemas.openxmlformats.org/officeDocument/2006/relationships" name="Share-Based Compensation - 20_2" sheetId="97" state="visible" r:id="rId97"/>
    <sheet xmlns:r="http://schemas.openxmlformats.org/officeDocument/2006/relationships" name="Share-Based Compensation - 20_3" sheetId="98" state="visible" r:id="rId98"/>
    <sheet xmlns:r="http://schemas.openxmlformats.org/officeDocument/2006/relationships" name="Share-Based Compensation Decemb" sheetId="99" state="visible" r:id="rId99"/>
    <sheet xmlns:r="http://schemas.openxmlformats.org/officeDocument/2006/relationships" name="Share-Based Compensation - Summ" sheetId="100" state="visible" r:id="rId100"/>
    <sheet xmlns:r="http://schemas.openxmlformats.org/officeDocument/2006/relationships" name="Share-Based Compensation - Su_2" sheetId="101" state="visible" r:id="rId101"/>
    <sheet xmlns:r="http://schemas.openxmlformats.org/officeDocument/2006/relationships" name="Share-Based Compensation - Su_3" sheetId="102" state="visible" r:id="rId102"/>
    <sheet xmlns:r="http://schemas.openxmlformats.org/officeDocument/2006/relationships" name="Share-Based Compensation - Su_4" sheetId="103" state="visible" r:id="rId103"/>
    <sheet xmlns:r="http://schemas.openxmlformats.org/officeDocument/2006/relationships" name="Share-Based Compensation - Su_5" sheetId="104" state="visible" r:id="rId104"/>
    <sheet xmlns:r="http://schemas.openxmlformats.org/officeDocument/2006/relationships" name="Share-Based Compensation - Su_6" sheetId="105" state="visible" r:id="rId105"/>
    <sheet xmlns:r="http://schemas.openxmlformats.org/officeDocument/2006/relationships" name="Share-Based Compensation - Shar" sheetId="106" state="visible" r:id="rId106"/>
    <sheet xmlns:r="http://schemas.openxmlformats.org/officeDocument/2006/relationships" name="Employee Benefit Plans - Narrat" sheetId="107" state="visible" r:id="rId107"/>
    <sheet xmlns:r="http://schemas.openxmlformats.org/officeDocument/2006/relationships" name="Future Minimum Rent - Future Co"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Fair Value Measurements and D_3" sheetId="111" state="visible" r:id="rId111"/>
    <sheet xmlns:r="http://schemas.openxmlformats.org/officeDocument/2006/relationships" name="Fair Value Measurements and D_4" sheetId="112" state="visible" r:id="rId112"/>
    <sheet xmlns:r="http://schemas.openxmlformats.org/officeDocument/2006/relationships" name="Other Significant Events - Narr" sheetId="113" state="visible" r:id="rId113"/>
    <sheet xmlns:r="http://schemas.openxmlformats.org/officeDocument/2006/relationships" name="Net Income Available to Commo_5" sheetId="114" state="visible" r:id="rId114"/>
    <sheet xmlns:r="http://schemas.openxmlformats.org/officeDocument/2006/relationships" name="Net Income Available to Commo_6" sheetId="115" state="visible" r:id="rId115"/>
    <sheet xmlns:r="http://schemas.openxmlformats.org/officeDocument/2006/relationships" name="Supplemental Cash Flow Inform_4" sheetId="116" state="visible" r:id="rId116"/>
    <sheet xmlns:r="http://schemas.openxmlformats.org/officeDocument/2006/relationships" name="Supplemental Cash Flow Inform_5" sheetId="117" state="visible" r:id="rId117"/>
    <sheet xmlns:r="http://schemas.openxmlformats.org/officeDocument/2006/relationships" name="Supplemental Cash Flow Inform_6" sheetId="118" state="visible" r:id="rId118"/>
    <sheet xmlns:r="http://schemas.openxmlformats.org/officeDocument/2006/relationships" name="Supplemental Cash Flow Inform_7" sheetId="119" state="visible" r:id="rId119"/>
    <sheet xmlns:r="http://schemas.openxmlformats.org/officeDocument/2006/relationships" name="Tax Treatment of Distribution_2" sheetId="120" state="visible" r:id="rId120"/>
    <sheet xmlns:r="http://schemas.openxmlformats.org/officeDocument/2006/relationships" name="Tax Treatment of Distribution_3" sheetId="121" state="visible" r:id="rId121"/>
    <sheet xmlns:r="http://schemas.openxmlformats.org/officeDocument/2006/relationships" name="Quarterly Financial Informati_5" sheetId="122" state="visible" r:id="rId122"/>
    <sheet xmlns:r="http://schemas.openxmlformats.org/officeDocument/2006/relationships" name="Quarterly Financial Informati_6" sheetId="123" state="visible" r:id="rId123"/>
    <sheet xmlns:r="http://schemas.openxmlformats.org/officeDocument/2006/relationships" name="Subsequent Events - Narrative (" sheetId="124" state="visible" r:id="rId124"/>
    <sheet xmlns:r="http://schemas.openxmlformats.org/officeDocument/2006/relationships" name="Schedule II - Valuation and Q_2" sheetId="125" state="visible" r:id="rId125"/>
    <sheet xmlns:r="http://schemas.openxmlformats.org/officeDocument/2006/relationships" name="Schedule III - Real Estate an_2" sheetId="126" state="visible" r:id="rId126"/>
    <sheet xmlns:r="http://schemas.openxmlformats.org/officeDocument/2006/relationships" name="Schedule III - Real Estate an_3" sheetId="127" state="visible" r:id="rId127"/>
    <sheet xmlns:r="http://schemas.openxmlformats.org/officeDocument/2006/relationships" name="Schedule III - Real Estate an_4" sheetId="128" state="visible" r:id="rId128"/>
    <sheet xmlns:r="http://schemas.openxmlformats.org/officeDocument/2006/relationships" name="Schedule III - Real Estate an_5" sheetId="129" state="visible" r:id="rId129"/>
  </sheets>
  <definedNames/>
  <calcPr calcId="124519" fullCalcOnLoad="1"/>
</workbook>
</file>

<file path=xl/sharedStrings.xml><?xml version="1.0" encoding="utf-8"?>
<sst xmlns="http://schemas.openxmlformats.org/spreadsheetml/2006/main" uniqueCount="1372">
  <si>
    <t>Document and Entity Information Document - USD ($)</t>
  </si>
  <si>
    <t>12 Months Ended</t>
  </si>
  <si>
    <t>Dec. 31, 2018</t>
  </si>
  <si>
    <t>Feb. 08, 2019</t>
  </si>
  <si>
    <t>Jun. 30, 2018</t>
  </si>
  <si>
    <t>Entity Information [Line Items]</t>
  </si>
  <si>
    <t>Entity Registrant Name</t>
  </si>
  <si>
    <t>KILROY REALTY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Smaller Reporting Company</t>
  </si>
  <si>
    <t>Entity Emerging Growth Company</t>
  </si>
  <si>
    <t>Entity Common Stock, Shares Outstanding</t>
  </si>
  <si>
    <t>Entity Public Float</t>
  </si>
  <si>
    <t>Entity Well-known Seasoned Issuer</t>
  </si>
  <si>
    <t>Yes</t>
  </si>
  <si>
    <t>Entity Voluntary Filers</t>
  </si>
  <si>
    <t>No</t>
  </si>
  <si>
    <t>Entity Current Reporting Status</t>
  </si>
  <si>
    <t>Entity Shell Company</t>
  </si>
  <si>
    <t>Kilroy Realty L.P. [Member]</t>
  </si>
  <si>
    <t>Kilroy Realty, L.P.</t>
  </si>
  <si>
    <t>Non-accelerated Filer</t>
  </si>
  <si>
    <t>Consolidated Balance Sheets - USD ($) $ in Thousands</t>
  </si>
  <si>
    <t>Dec. 31, 2017</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CASH AND CASH EQUIVALENTS</t>
  </si>
  <si>
    <t>RESTRICTED CASH</t>
  </si>
  <si>
    <t>MARKETABLE SECURITIES</t>
  </si>
  <si>
    <t>CURRENT RECEIVABLES, NET</t>
  </si>
  <si>
    <t>DEFERRED RENT RECEIVABLES, NET</t>
  </si>
  <si>
    <t>DEFERRED LEASING COSTS AND ACQUISITION-RELATED INTANGIBLE ASSETS, NET</t>
  </si>
  <si>
    <t>PREPAID EXPENSES AND OTHER ASSETS, NET</t>
  </si>
  <si>
    <t>TOTAL ASSETS</t>
  </si>
  <si>
    <t>LIABILITIES:</t>
  </si>
  <si>
    <t>Secured debt, net</t>
  </si>
  <si>
    <t>Unsecured debt, net</t>
  </si>
  <si>
    <t>Unsecured line of credit</t>
  </si>
  <si>
    <t>Accounts payable, accrued expenses and other liabilities</t>
  </si>
  <si>
    <t>Accrued dividends and distributions</t>
  </si>
  <si>
    <t>Deferred revenue and acquisition-related intangible liabilities, net</t>
  </si>
  <si>
    <t>Rents received in advance and tenant security deposits</t>
  </si>
  <si>
    <t>Total liabilities</t>
  </si>
  <si>
    <t>COMMITMENTS AND CONTINGENCIES</t>
  </si>
  <si>
    <t xml:space="preserve"> </t>
  </si>
  <si>
    <t>Stockholders’ Equity:</t>
  </si>
  <si>
    <t>Common stock, $.01 par value, 150,000,000 shares authorized, 100,746,988 and 98,620,333 shares issued and outstanding, respectively</t>
  </si>
  <si>
    <t>Additional paid-in capital</t>
  </si>
  <si>
    <t>Distributions in excess of earnings</t>
  </si>
  <si>
    <t>Total stockholders’ equity</t>
  </si>
  <si>
    <t>Noncontrolling Interests</t>
  </si>
  <si>
    <t>Common units of the Operating Partnership</t>
  </si>
  <si>
    <t>Noncontrolling interests in consolidated property partnerships</t>
  </si>
  <si>
    <t>Total noncontrolling interests</t>
  </si>
  <si>
    <t>Total equity</t>
  </si>
  <si>
    <t>TOTAL LIABILITIES AND EQUITY/CAPITAL</t>
  </si>
  <si>
    <t>Consolidated Balance Sheets (Parenthetical) - $ / shares</t>
  </si>
  <si>
    <t>Common stock, par value (in dollars per share)</t>
  </si>
  <si>
    <t>Common Stock [Member]</t>
  </si>
  <si>
    <t>Common stock, shares authorized</t>
  </si>
  <si>
    <t>Common stock, shares issued (in shares)</t>
  </si>
  <si>
    <t>Common stock, shares outstanding</t>
  </si>
  <si>
    <t>Consolidated Statements of Operations - USD ($) $ in Thousands</t>
  </si>
  <si>
    <t>Dec. 31, 2016</t>
  </si>
  <si>
    <t>REVENUES:</t>
  </si>
  <si>
    <t>Revenues</t>
  </si>
  <si>
    <t>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gain/loss</t>
  </si>
  <si>
    <t>Interest expense</t>
  </si>
  <si>
    <t>Loss on early extinguishment of debt</t>
  </si>
  <si>
    <t>Net gain (loss) on sales of land</t>
  </si>
  <si>
    <t>Gains on sales of depreciable operating properties</t>
  </si>
  <si>
    <t>Total other income (expenses)</t>
  </si>
  <si>
    <t>NET INCOME</t>
  </si>
  <si>
    <t>Net income attributable to noncontrolling common units of the Operating Partnership</t>
  </si>
  <si>
    <t>Net income attributable to noncontrolling interests in consolidated property partnerships</t>
  </si>
  <si>
    <t>Total income attributable to noncontrolling interests</t>
  </si>
  <si>
    <t>NET INCOME ATTRIBUTABLE TO KILROY REALTY CORPORATION / KILROY REALTY, L.P.</t>
  </si>
  <si>
    <t>Preferred dividends</t>
  </si>
  <si>
    <t>Original issuance costs of redeemed preferred stock and preferred units</t>
  </si>
  <si>
    <t>Total preferred dividends</t>
  </si>
  <si>
    <t>NET INCOME AVAILABLE TO COMMON STOCKHOLDERS/UNITHOLDERS</t>
  </si>
  <si>
    <t>Net income available to common stockholders per share - basic (in dollars per share)</t>
  </si>
  <si>
    <t>Net income available to common stockholders per share - diluted (in dollars per share)</t>
  </si>
  <si>
    <t>Weighted average shares of common stock outstanding – basic (in shares)</t>
  </si>
  <si>
    <t>Weighted average shares of common stock outstanding – diluted (in shares)</t>
  </si>
  <si>
    <t>Rental [Member]</t>
  </si>
  <si>
    <t>Tenant reimbursements [Member]</t>
  </si>
  <si>
    <t>Other property income [Member]</t>
  </si>
  <si>
    <t>Real estate [Member]</t>
  </si>
  <si>
    <t>Property expenses</t>
  </si>
  <si>
    <t>Consolidated Statements of Equity - USD ($) $ in Thousands</t>
  </si>
  <si>
    <t>Total</t>
  </si>
  <si>
    <t>Total Stockholders' Equity</t>
  </si>
  <si>
    <t>Preferred Stock [Member]</t>
  </si>
  <si>
    <t>Additional Paid-in Capital [Member]</t>
  </si>
  <si>
    <t>Distributions in Excess of Earnings [Member]</t>
  </si>
  <si>
    <t>Noncontrolling Interests [Member]</t>
  </si>
  <si>
    <t>Beginning Balance at Dec. 31, 2015</t>
  </si>
  <si>
    <t>Beginning balance, shares outstanding (in shares) at Dec. 31, 2015</t>
  </si>
  <si>
    <t>Increase (Decrease) in Stockholders' Equity [Roll Forward]</t>
  </si>
  <si>
    <t>Net income</t>
  </si>
  <si>
    <t>Issuance of common stock</t>
  </si>
  <si>
    <t>Issuance of common stock (in shares)</t>
  </si>
  <si>
    <t>Issuance of share-based compensation awards</t>
  </si>
  <si>
    <t>Non-cash amortization of share-based compensation</t>
  </si>
  <si>
    <t>Exercise of stock options</t>
  </si>
  <si>
    <t>Exercise of stock options (in shares)</t>
  </si>
  <si>
    <t>Repurchase of common stock, stock options and restricted stock units</t>
  </si>
  <si>
    <t>Repurchase of common stock, stock options and restricted stock units (in shares)</t>
  </si>
  <si>
    <t>Settlement of restricted stock units for shares of common stock</t>
  </si>
  <si>
    <t>Settlement of restricted stock units for shares of common stock (in shares)</t>
  </si>
  <si>
    <t>Issuance of common units in connection with acquisition</t>
  </si>
  <si>
    <t>Exchange of common units of the Operating Partnership</t>
  </si>
  <si>
    <t>Exchange of common units of the Operating Partnership (in shares)</t>
  </si>
  <si>
    <t>Contributions from noncontrolling interests in consolidated property partnerships</t>
  </si>
  <si>
    <t>Distributions to noncontrolling interests in consolidated property partnerships</t>
  </si>
  <si>
    <t>Adjustment for noncontrolling interest in the Operating Partnership</t>
  </si>
  <si>
    <t>Preferred dividends and distributions</t>
  </si>
  <si>
    <t>Dividends declared per share of common stock and common unit</t>
  </si>
  <si>
    <t>Ending Balance at Dec. 31, 2016</t>
  </si>
  <si>
    <t>Ending balance, shares outstanding (in shares) at Dec. 31, 2016</t>
  </si>
  <si>
    <t>Redemption of Series G &amp; H Preferred stock</t>
  </si>
  <si>
    <t>Ending Balance at Dec. 31, 2017</t>
  </si>
  <si>
    <t>Ending balance, shares outstanding (in shares) at Dec. 31, 2017</t>
  </si>
  <si>
    <t>Ending Balance at Dec. 31, 2018</t>
  </si>
  <si>
    <t>Ending balance, shares outstanding (in shares) at Dec. 31, 2018</t>
  </si>
  <si>
    <t>Consolidated Statements of Equity (Parenthetical) - $ / shares</t>
  </si>
  <si>
    <t>3 Months Ended</t>
  </si>
  <si>
    <t>Mar. 31, 2017</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Increase in provision for bad debts</t>
  </si>
  <si>
    <t>Non-cash amortization of share-based compensation awards</t>
  </si>
  <si>
    <t>Non-cash amortization of deferred financing costs and net debt discounts</t>
  </si>
  <si>
    <t>Non-cash amortization of net below market rents</t>
  </si>
  <si>
    <t>(Gain) loss on sale of land</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acquisitions of development properties and undeveloped land</t>
  </si>
  <si>
    <t>Expenditures for acquisitions of operating properties</t>
  </si>
  <si>
    <t>Expenditures for operating properties and other capital assets</t>
  </si>
  <si>
    <t>Net proceeds received from dispositions</t>
  </si>
  <si>
    <t>Decrease (increase) in acquisition-related deposits</t>
  </si>
  <si>
    <t>Proceeds received from repayment of note receivable</t>
  </si>
  <si>
    <t>Issuance of notes receivable</t>
  </si>
  <si>
    <t>Net cash used in investing activities</t>
  </si>
  <si>
    <t>CASH FLOWS FROM FINANCING ACTIVITIES:</t>
  </si>
  <si>
    <t>Net proceeds from issuance of common stock</t>
  </si>
  <si>
    <t>Redemption of Series G and H Preferred stock</t>
  </si>
  <si>
    <t>Net proceeds from the issuance of unsecured debt</t>
  </si>
  <si>
    <t>Repayments of unsecured debt</t>
  </si>
  <si>
    <t>Borrowings on unsecured revolving credit facility</t>
  </si>
  <si>
    <t>Repayments on unsecured revolving credit facility</t>
  </si>
  <si>
    <t>Borrowings on unsecured debt</t>
  </si>
  <si>
    <t>Principal payments and repayments of secured debt</t>
  </si>
  <si>
    <t>Proceeds from the issuance of secured debt</t>
  </si>
  <si>
    <t>Financing costs</t>
  </si>
  <si>
    <t>Repurchase of common stock and restricted stock units</t>
  </si>
  <si>
    <t>Proceeds from exercise of stock options</t>
  </si>
  <si>
    <t>Dividends and distributions paid to common stockholders and common unitholders</t>
  </si>
  <si>
    <t>Dividends and distributions paid to preferred stockholders and preferred unitholders</t>
  </si>
  <si>
    <t>Net cash provided by (used in) financing activities</t>
  </si>
  <si>
    <t>Net increase (decrease) in cash and cash equivalents and restricted cash</t>
  </si>
  <si>
    <t>Cash and cash equivalents and restricted cash, beginning of year</t>
  </si>
  <si>
    <t>Cash and cash equivalents and restricted cash, end of year</t>
  </si>
  <si>
    <t>Consolidated Balance Sheets (KILROY REALTY, L.P.) - USD ($) $ in Thousands</t>
  </si>
  <si>
    <t>Accrued distributions</t>
  </si>
  <si>
    <t>Partners’ Capital:</t>
  </si>
  <si>
    <t>Common units, 100,746,988 and 98,620,333 held by the general partner and 2,025,287 and 2,077,193 held by common limited partners issued and outstanding, respectively</t>
  </si>
  <si>
    <t>Total partners’ capital</t>
  </si>
  <si>
    <t>Noncontrolling interests in consolidated property partnerships and subsidiaries (Notes 2 and 12)</t>
  </si>
  <si>
    <t>Total capital</t>
  </si>
  <si>
    <t>Consolidated Balance Sheets (KILROY REALTY, L.P.) (Parenthetical) - Kilroy Realty L.P. [Member] - Capital units [Member] - shares</t>
  </si>
  <si>
    <t>General partner, units issued (in units)</t>
  </si>
  <si>
    <t>General partner, units outstanding (in units)</t>
  </si>
  <si>
    <t>Limited partner, units issued (in units)</t>
  </si>
  <si>
    <t>Limited partner, units outstanding (in units)</t>
  </si>
  <si>
    <t>Consolidated Statements of Operations (KILROY REALTY, L.P.) - USD ($) $ in Thousands</t>
  </si>
  <si>
    <t>Net income attributable to noncontrolling interests in consolidated property partnerships and subsidiaries</t>
  </si>
  <si>
    <t>Total preferred distributions</t>
  </si>
  <si>
    <t>Net income available to common unitholders per unit (in dollars per unit)</t>
  </si>
  <si>
    <t>Weighted average common units outstanding - basic (in shares)</t>
  </si>
  <si>
    <t>Weighted average common units outstanding - diluted (in shares)</t>
  </si>
  <si>
    <t>Kilroy Realty L.P. [Member] | Rental [Member]</t>
  </si>
  <si>
    <t>Kilroy Realty L.P. [Member] | Tenant reimbursements [Member]</t>
  </si>
  <si>
    <t>Kilroy Realty L.P. [Member] | Other property income [Member]</t>
  </si>
  <si>
    <t>Kilroy Realty L.P. [Member] | Real estate [Member]</t>
  </si>
  <si>
    <t>Consolidated Statements of Capital (KILROY REALTY, L.P.) - USD ($) $ in Thousands</t>
  </si>
  <si>
    <t>Mar. 31, 2018</t>
  </si>
  <si>
    <t>Noncontrolling Interest In Consolidated Subsidiaries [Member]</t>
  </si>
  <si>
    <t>Beginning balance</t>
  </si>
  <si>
    <t>Issuance of common units</t>
  </si>
  <si>
    <t>Repurchase of common units and restricted stock units</t>
  </si>
  <si>
    <t>Contribution by noncontrolling interest in consolidated subsidiary</t>
  </si>
  <si>
    <t>Distributions declared per common unit</t>
  </si>
  <si>
    <t>Ending balance</t>
  </si>
  <si>
    <t>Kilroy Realty L.P. [Member] | Total Partners Capital [Member]</t>
  </si>
  <si>
    <t>Kilroy Realty L.P. [Member] | Partners Capital Preferred Units [Member]</t>
  </si>
  <si>
    <t>Kilroy Realty L.P. [Member] | Partners Capital Common Unit [Member]</t>
  </si>
  <si>
    <t>Beginning balance units (in units)</t>
  </si>
  <si>
    <t>Issuance of common units (in units)</t>
  </si>
  <si>
    <t>Issuance of common units in connection with acquisition (in units)</t>
  </si>
  <si>
    <t>Exercise of stock options (in units)</t>
  </si>
  <si>
    <t>Repurchase of common units and restricted stock units (in units)</t>
  </si>
  <si>
    <t>Settlement of restricted stock units for shares of common stock (in units)</t>
  </si>
  <si>
    <t>Ending balance units (in units)</t>
  </si>
  <si>
    <t>Kilroy Realty L.P. [Member] | Noncontrolling Interest In Consolidated Subsidiaries [Member]</t>
  </si>
  <si>
    <t>Consolidated Statements of Capital (KILROY REALTY, L.P.) - Parenthetical - $ / shares</t>
  </si>
  <si>
    <t>Distributions declared per common unit (in dollars per units)</t>
  </si>
  <si>
    <t>Consolidated Statements of Cash Flows (KILROY REALTY, L.P.) - USD ($) $ in Thousands</t>
  </si>
  <si>
    <t>Distributions paid to common unitholders</t>
  </si>
  <si>
    <t>Distributions paid to preferred unitholders</t>
  </si>
  <si>
    <t>Organization and Ownership</t>
  </si>
  <si>
    <t>Organization, Consolidation and Presentation of Financial Statements [Abstract]</t>
  </si>
  <si>
    <t>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Greater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December 31, 2018 : Number of Buildings Rentable Square Feet (unaudited) Number of Tenants Percentage Occupied (unaudited) Percentage Leased (unaudited) Stabilized Office Properties 94 13,232,580 482 94.4 % 96.6 % Number of Number of Units 2018 Average Occupancy Stabilized Residential Property 1 200 79.7 % Our stabilized portfolio includes all of our properties with the exception of development and redevelopment properties currently committed for construction, under construction or in the tenant improvement phase,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are placed in service. As of December 31, 2018 , the following properties were excluded from our stabilized portfolio. We did not have any redevelopment properties or properties held for sale at December 31, 2018 . Number of Properties/Projects Estimated Rentable Square Feet (1) (unaudited) In-process development projects - tenant improvement (2) 2 1,150,000 In-process development projects - under construction (3) 3 1,290,000 _______________ (1) Estimated rentable square feet upon completion. (2) Includes 88,000 square feet of Production, Distribution, and Repair (“PDR”) space. (3) In addition to the estimated office and PDR rentable square feet noted above, development projects under construction also include 96,000 square feet of retail space and 801 residential units. Our stabilized portfolio also excludes our future development pipeline, which as of December 31, 2018 was comprised of five potential development sites, representing approximately 73 gross acres of undeveloped land. As of December 31, 2018 , all of our properties and development projects were owned and all of our business was conducted in the state of California with the exception of eight office properties and one development project under construction located in the state of Washington. All of our properties and development projects are 100% owned, excluding four office properties owned by three consolidated property partnerships and an office property held by a consolidated variable interest entity for a transaction intended to qualify as a like-kind exchange pursuant to Section 1031 of the Code (“Section 1031 Exchange”) that closed in January 2019. Two of the three property partnerships, 100 First Street Member, LLC (“100 First LLC”) and 303 Second Street Member, LLC (“303 Second LLC”), each owned one office property in San Francisco, California through subsidiary REITs. As of December 31, 2018 , the Company owned a 56% common equity interest in both 100 First LLC and 303 Second LLC. The third property partnership, Redwood City Partners, LLC (“Redwood LLC”) owned two office properties in Redwood City, California. As of December 31, 2018 , the Company owned an approximate 93% common equity interest in Redwood LLC. The remaining interests in all three property partnerships were owned by unrelated third parties. As of December 31, 2018 , the Company owned an approximate 98.0% common general partnership interest in the Operating Partnership. The remaining approximate 2.0% common limited partnership interest in the Operating Partnership as of December 31, 2018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ith the exception of the Operating Partnership and our consolidated property partnerships, all of our subsidiaries are wholly-owned.</t>
  </si>
  <si>
    <t>Basis of Presentation and Significant Accounting Policies</t>
  </si>
  <si>
    <t>Basis of Presentation and Significant Accounting Policies [Abstract]</t>
  </si>
  <si>
    <t>Basis of Presentation and Significant Accounting Policies 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Accounting Pronouncements Adopted January 1, 2018 Effective January 1, 2018, we adopted Financial Accounting Standards Board (“FASB”) Accounting Standards Update (“ASU”) No. 2014-09 “Revenue From Contracts with Customers (Topic 606)” (“ASU 2014-09”) and the related FASB ASU Nos. 2016-12 and 2016-20, which provide practical expedients, technical corrections, and improvements for certain aspects of ASU 2014-09, on a modified retrospective basis. ASU 2014-09 establishes a single comprehensive model for entities to use in accounting for revenue from contracts with customers and supersedes most of the existing revenue recognition guidance. We evaluated each of the Company’s revenue streams to determine the sources of revenue that are impacted by ASU 2014-09 and concluded that two revenue streams, sales of real estate and revenue from our multi-tenant parking arrangements, fall within the scope of Topic 606. We evaluated the impact of the adoption of the guidance on the timing of gain recognition for our historical dispositions and concluded there was not a significant impact to our consolidated financial statements given the straight forward nature of our historical disposition transactions. We also evaluated the impact of the guidance on the timing and pattern of revenue recognition for our multi-tenant parking arrangements and determined there was no significant impact to our consolidated financial statements. We generally provide parking for our multi-tenant properties based on the prevailing market rate per parking space, which adjusts based on prevailing market rates during the tenant’s occupancy, and we recognize parking revenue as parking spaces are utilized by the tenant. Given the structure of these arrangements whereby the amount of parking revenue we recognize corresponds directly to the tenant’s use, we were able to apply the practical expedient provided in Accounting Standards Codification (“ASC”) 606-10-50-14(b) (the “right to invoice” practical expedient). As a result of applying this practical expedient, we are not required to disclose the transaction price allocated to future performance obligations for multi-tenant parking since we cannot predict or estimate the use of such parking spaces. During the years ended December 31, 2018 , 2017 and 2016 , we recognized $26.7 million , $26.7 million and $23.3 million , respectively, of parking revenue for arrangements that are within the scope of Topic 606, which is included in rental revenues on our consolidated statements of operations. We concluded that the adoption of Topic 606 did not have a material impact on our consolidated financial statements or a material impact on the notes to our consolidated financial statements. Effective January 1, 2018, we adopted FASB ASU No. 2017-09 “Compensation - Stock Compensation (Topic 718)” on a prospective basis. Under the guidance, an entity will not apply modification accounting to a share-based payment award if the award’s fair value, vesting conditions, and classification as an equity or liability instrument remain the same immediately before and after the change. The adoption of this guidance did not have an impact on our consolidated financial statements or notes to our consolidated financial statements. Effective January 1, 2018, we adopted FASB ASU No. 2017-05 “Other Income - Gains and Losses from the Derecognition of Nonfinancial Assets (Subtopic 610-20)” (“ASU 2017-05”) on a retrospective basis. This standard clarifies the scope of the original guidance within Subtopic 610-20 “Gains and Losses from the Derecognition of Nonfinancial Assets” that was issued in connection with ASU 2014-09 which provided guidance for recognizing gains and losses from the transfer of nonfinancial assets in transactions with noncustomers. Additionally, ASU 2017-05 adds guidance pertaining to the partial sales of real estate and clarifies that nonfinancial assets within the scope of ASC 610-20 may include nonfinancial assets transferred within a legal entity to a counterparty. For example, a parent may transfer control of nonfinancial assets by transferring ownership interests in a consolidated subsidiary. We evaluated the impact of the new amendments on our historical transactions and concluded that there was no impact. As such, the adoption of this guidance did not have an impact on our consolidated financial statements or notes to our consolidated financial statements. Effective January 1, 2018, we adopted FASB ASU No. 2016-15 (“ASU 2016-15”) which provides guidance where there is diversity in practice in how certain cash receipts and cash payments are presented and classified in the statement of cash flows, on a retrospective basis. The adoption of this guidance did not have an impact on our consolidated financial statements or notes to our consolidated financial statements. Effective January 1, 2018, we adopted FASB ASU No. 2016-01 (“ASU 2016-01”) which amends the accounting guidance on the classification and measurement of financial instruments and FASB ASU No. 2018-03 (“ASU 2018-03”) which provides technical corrections and improvements to ASU 2016-01, on a modified retrospective basis. The amendments require that all investments in equity securities, including other ownership interests, are reported at fair value with changes in fair value reported in net income. This requirement does not apply to investments that qualify for equity method accounting or to those that result in consolidation of the investee or for which the entity has elected the predictability exception to fair value measurement. Additionally, the amendments require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adoption of this guidance did not have an impact on our consolidated financial statements or notes to our consolidated financial statements since our only financial instruments within the scope of ASU 2016-01 and 2018-03 are the marketable securities related to our deferred compensation plan which are classified as trading securities and marked to market at fair value through earnings each reporting period. Partially Owned Entities and Variable Interest Entities At December 31, 2018 the consolidated financial statements of the Company included three VIEs in addition to the Operating Partnership: 100 First LLC, 303 Second LLC and an entity established during the fourth quarter of 2018 to facilitate a Section 1031 Exchange. At December 31, 2018 , the Company and the Operating Partnership were determined to be the primary beneficiaries of these three VIEs since we had the ability to control the activities that most significantly impact each of the VIEs’ economic performance. As of December 31, 2018 , the three VIEs’ total assets, liabilities and noncontrolling interests included on our consolidated balance sheet were approximately $615.4 million (of which $543.9 million related to real estate held for investment), approximately $45.1 million and approximately $186.4 million , respectively. In January 2019, the Section 1031 Exchange was successfully completed and the related VIE was terminated. Revenues, income and net assets generated by 100 First LLC and 303 Second LLC may only be used to settle their contractual obligations, which primarily consist of operating expenses, capital expenditures and required distributions. At December 31, 2017 , the consolidated financial statements of the Company included two VIEs in addition to the Operating Partnership: 100 First LLC and 303 Second LLC. At December 31, 2017 , the impact of consolidating the VIEs increased the Company’s total assets, liabilities and noncontrolling interests on our consolidated balance sheet by approximately $426.5 million (of which $382.1 million related to real estate held for investment on our consolidated balance sheet), approximately $27.3 million and approximately $175.4 million , respectively. The consolidated financial statements of the Operating Partnership included the same three VIEs at December 31, 2017 .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Entities in which the equity investors do not have sufficient equity at risk to finance their endeavors without additional financial support or the holders of the equity investment at risk do not have a controlling financial interest are VIEs. We evaluate whether an entity is a VIE and whether we are the primary beneficiar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8 or 2017 . Significant Accounting Policies Acquisitions Subsequent to our adoption of FASB ASU No. 2017-01 (“ASU 2017-01”) on January 1, 2017, which was adopted on a prospective basis, acquisitions of operating properties and development and redevelopment opportunities generally no longer meet the definition of a business and are accounted for as asset acquisitions. For these asset acquisitions, we record the acquired tangible and intangible assets and assumed liabilities based on each asset’s and liability’s relative fair value at the acquisition date of the total purchase price plus any capitalized acquisition cost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the below-market ground lease obligation is recorded as an increase to ground lease expense in the consolidated statements of operations for the periods presented. The amortization of the above-market ground lease obligation is recorded as a decrease to ground lease expense in the consolidated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Subsequent to our adoption of ASU 2017-01 on January 1, 2017, transaction costs associated with our acquisitions are capitalized as part of the purchase price of the acquisition. Prior to our adoption of ASU 2017-01, costs associated with all operating property acquisitions and those development and redevelopment acquisitions that met the criteria to be accounted for as business combinations were expensed as incurred and costs associated with development acquisitions accounted for as asset acquisitions were capitalized as part of the cost of the asset. 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evaluate the regional market conditions that could reasonably affect the property. If there are negative changes and trends in that regional market,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their intended use are in progress: pre-construction costs essential to the development of the property, interest, real estate taxes and insurance. • For office and retail development and redevelopment properties that are pre-leased, we cease capitalization when revenue recognition commences, which is upon substantial completion of tenant improvements deemed to be the Company’s asset for accounting purposes. • For office and retail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construction activities. We also cease capitalization on a development or redevelopment property when activities necessary to prepare the property for its intended use have been suspended. • For office and retail development or redevelopment properties with multiple tenants and stag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base building construction activities have ceased and the development or redevelopment property is placed in service, the costs capitalized to construction in progress are transferred to land and improvements, buildings and improvements, and deferred leasing costs on our consolidated balance sheets as the historical cost of the property. Depreciation and Amortization of Buildings and Improvements The costs of buildings and improvements and tenant improvements are depreciated using the straight-line method of accounting over the estimated useful lives set forth in the table below. Depreciation expense for buildings and improvements for the three years ended December 31, 2018 , 2017 , and 2016 was $198.6 million , $190.5 million , and $172.0 million , respectively. Asset Description Depreciable Lives Buildings and improvements 25 – 40 years Tenant improvements 1 – 20 years (1) ________________________ (1) Tenant improvements are amortized over the shorter of the lease term or the estimated useful life. 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December 31, 2018 and 2017 , we did not have any properties classified as held for sale. Property disposals representing a strategic shift that have (or will have) a major effect on the Company’s operations and financial results, such as a major line of business, a major geographical area or a major equity investment, are required to be presented as discontinued operations. If we were to determine that a property disposition represents a strategic shift, the revenues, expenses and net gain (loss) on dispositions of the property would be recorded in discontinued operations for all periods presented through the date of the applicable disposition. The operations of the eleven , eleven and six properties sold during the years ended December 31, 2018 , December 31, 2017 and December 31, 2016 , respectively, are presented in continuing operations as they did not represent a strategic shift in the Company’s operations and financial results. The net gains (losses) on dispositions of non-depreciable real estate property, including land, are reported in the consolidated statements of operations as gains (losses) on sale of land within continuing operations in the period the land is sold. The net gains (losses) on dispositions of depreciable real estate property are reported in the consolidated statements of operations as gains on sales of depreciable operating properties within continuing operations in the period the land is sold. Revenue Recognition 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 Minimum annual rental revenues are recognized in rental revenues on a straight-line basis over the non-cancellable term of the related lease.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 owned tenant improvements are substantially complete. In certain instances, when we conclude that the Company is not the owner (the tenant is the owner) of tenant improvements, rental revenue recognition begins when the tenant takes possession of or controls the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 For residential properties, we commence revenue recognition upon lease commencement.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as revenue in the period the recoverable costs are incurred. Tenant reimbursements are generally recognized and recorded on a gross basis, as we are generally the primary obligor with respect to purchasing goods and services from third-party suppliers, have discretion in selecting the supplier, and have credit risk. Other Property Income Other property income primarily includes amounts recorded in connection with lease terminations, tenant bankruptcy settlement payments, broken deal income and property damage settlement related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 Allowances for Uncollectible Tenant and Deferred Rent Receivables We carry our current and deferred rent receivables net of allowances for uncollectible amounts. Our determination of the adequacy of these allowances is based primarily upon evaluations of individual receivables, current economic conditions, and other relevant factors. The allowances are increased or decreased through the provision for bad debts on our consolidated statements of operations. We also evaluate allowances for all other receivables which includes note receivables included in prepaid expenses and other assets on our consolidated balances sheets. Cash and Cash Equivalents We consider all highly-liquid investments with original maturities of three months or less to be cash equivalents. Restricted Cash Restricted cash consists of cash proceeds from dispositions that are temporarily held at qualified intermediaries for purposes of facilitating potential Section 1031 Exchanges and cash held in escrow related to acquisition and disposition holdbacks. Restricted cash also includes cash held as collateral to provide credit enhancement for the Operating Partnership’s mortgage debt, including cash reserves for capital expenditures, tenant improvements and property taxes. As of December 31, 2018 we had $113.1 million of restricted cash held at qualified intermediaries for the purpose of facilitating Section 1031 Exchanges. In January 2019, the Section 1031 Exchange was completed and the cash proceeds were released from the qualified intermediary. We did not have any restricted cash held at qualified intermediaries for the purpose of facilitating Section 1031 Exchanges at December 31, 2017 . Marketable Securities / Deferred Compensation Plan Marketable securities reported in our consolidated balance sheets represent the assets held in connection with the Kilroy Realty Corporation 2007 Deferred Compensation Plan (the “Deferred Compensation Plan”) (see Note 16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 (losses). 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 Deferred Leasing Costs Costs incurred in connection with successful property leasing are capitalized as deferred leasing costs and classified as investing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 As discussed below under “ Accounting Standards Issued But Not Yet Effective at December 31, 2018 ,” upon the adoption of FASB ASU No. 2016-02 “Leases (Topic 842),” most deferred leasing costs (with the exception of leasing commissions paid to external third party brokers) will no longer meet the criteria for capitalization. For leases commenced prior to December 31, 2018, these costs will continue to be amortized over the remaining life of the associated lease. For leases executed prior to December 31, 2018 that have not yet commenced as of December 31, 2018, such costs will be charged to distributions in excess of earnings as of January 1, 2019. 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
  </si>
  <si>
    <t>Acquisitions</t>
  </si>
  <si>
    <t>Asset Acquisitions [Abstract]</t>
  </si>
  <si>
    <t>Acquisitions Operating Property Acquisitions During the year ended December 31, 2018, we acquired the four operating properties listed below in two transactions from unrelated third parties. We did not acquire any operating properties during the year ended December 31, 2017 . Property Date of Acquisition Number of Buildings Rentable Square Feet (unaudited) Occupancy as of December 31, 2018 (unaudited) Purchase Price (in millions) (1) 2018 Acquisitions 345, 347 &amp; 349 Oyster Point Boulevard, South San Francisco, CA January 31, 2018 3 145,530 78.5 % $ 111.0 345 Brannan Street, San Francisco, CA (2) December 21, 2018 1 110,030 99.7 % 146.0 Total (3) 4 255,560 $ 257.0 ________________________ (1) Excludes acquisition-related costs. (2) At December 31, 2018 , this property was temporarily being held in a separate VIE to facilitate potential Section 1031 Exchanges. During January 2019, the Company completed the Section 1031 Exchange related to this VIE. See Note 2 “Basis of Presentation and Significant Accounting Policies.” (3) The results of operations for the properties acquired during 2018 contributed $8.0 million and $1.7 million to revenue and net income, respectively, for the year ended December 31, 2018. The related assets, liabilities and results of operations of the acquired properties are included in the consolidated financial statements as of the date of acquisition. The following table summarizes the estimated fair values of the assets and liabilities assumed at the respective acquisition dates for our 2018 operating property acquisitions: Total 2018 Operating Property Acquisitions (1) Assets Land and improvements $ 80,269 Buildings and improvements (2) 172,059 Deferred leasing costs and acquisition-related intangible assets (3) 13,593 Total assets acquired $ 265,921 Liabilities Acquisition-related intangible liabilities (4) $ 8,921 Total liabilities assumed 8,921 Net assets and liabilities acquired $ 257,000 ________________________ (1) The purchase price of the two acquisitions completed during the year ended December 31, 2018 were individually less than 5% and in aggregate less than 10% of the Company’s total assets as of December 31, 2017 . (2) Represents buildings, building improvements and tenant improvements. (3) Represents in-place leases (approximately $11.8 million with a weighted average amortization period of 1.3 years years) and leasing commissions (approximately $1.8 million with a weighted average amortization period of 6.6 years years). (4) Represents below-market leases (approximately $8.9 million with a weighted average amortization period of 9.8 years years). Development Project Acquisitions On June 1, 2018 , we acquired the following 39 -acre development site, which is located adjacent to the three operating properties we acquired in January 2018, from an unrelated third party. The acquisition was funded with proceeds from the Company’s unsecured revolving credit facility and the Company’s at-the-market stock offering program. Project Date of Acquisition City/Submarket Type Purchase Price (in millions) (1) Kilroy Oyster Point June 1, 2018 South San Francisco Land $ 308.2 ________________________ (1) Excludes acquisition-related costs. In connection with this acquisition, we also recorded $40.6 million in accrued liabilities and environmental remediation liabilities at the date of acquisition, which are not included in the purchase price above. As of December 31, 2018 , the purchase price and our current estimate of assumed liabilities are included in undeveloped land and construction in progress and the assumed liabilities are included in accounts payable, accrued expenses and other liabilities on the Company’s consolidated balance sheets. On October 10, 2017 , the Company completed the acquisition of a 1.2 acre development site located in the Little Italy neighborhood of downtown San Diego, California in three separate transactions from separate unrelated third parties for a total purchase price of $19.4 million and the assumption of $1.4 million of accrued liabilities. Acquisition Costs During the years ended December 31, 2018 , 2017 , and 2016 , we capitalized $3.8 million , $4.6 million , and $0.5 million , respectively, of acquisition costs. During the year ended December 31, 2016 , we expensed $1.9 million of acquisition costs.</t>
  </si>
  <si>
    <t>Dispositions</t>
  </si>
  <si>
    <t>Discontinued Operations and Disposal Groups [Abstract]</t>
  </si>
  <si>
    <t>Dispositions Operating Property Dispositions The following table summarizes the operating properties sold during the years ended December 31, 2018 , 2017 and 2016 : Location Month of Disposition Number of Buildings Rentable Square Feet (unaudited) Sales Price (in millions) (1) 2018 Dispositions 1310-1327 Chesapeake Terrace, Sunnyvale, CA November 4 266,982 $ 160.3 Plaza Yarrow Bay Properties (2) November 4 279,924 134.5 23925, 23975, &amp; 24025 Park Sorrento, Calabasas, CA December 3 225,340 78.2 Total 2018 Dispositions 11 772,246 $ 373.0 2017 Dispositions 5717 Pacific Center Boulevard, San Diego, CA January 1 67,995 $ 12.1 Sorrento Mesa and Mission Valley Properties (3) September 10 675,143 174.5 Total 2017 Dispositions 11 743,138 $ 186.6 2016 Dispositions Torrey Santa Fe Properties (4) January 4 465,812 $ 262.3 4930, 4939 &amp; 4955 Directors Place, San Diego, CA (5) July 2 136,908 49.0 Total 2016 Dispositions 6 602,720 $ 311.3 __________________ (1) Represents gross sales price before the impact of broker commissions and closing costs. (2) The Plaza Yarrow Bay Properties include the following properties: 10210, 10220 and 10230 NE Points Drive &amp; 3933 Lake Washington Boulevard NE in Kirkland, Washington. (3) The Sorrento Mesa and Mission Valley Properties includes the following properties: 10390, 10394, 10398, 10421, 10445 and 10455 Pacific Center Court, 2355, 2365, 2375 and 2385 Northside Drive and Pacific Corporate Center - Lot 8, a 5.0 acre undeveloped land parcel. (4) The Torrey Santa Fe Properties include the following properties: 7525, 7535, 7545 and 7555 Torrey Santa Fe. (5) Includes two operating properties totaling 136,908 rentable square feet and a 7.0 acre undeveloped land parcel. The total gains on the sales of the operating properties sold during the years ended December 31, 2018 , 2017 and 2016 were $142.9 million , $39.5 million and $164.3 million , respectively. Land Dispositions During the year ended December 31, 2018 , in connection with the Plaza Yarrow Bay Properties disposition listed above, we recognized a gain on sale of land of $11.8 million . During the year ended December 31, 2017 , in connection with the Sorrento Mesa and Mission Valley Properties disposition listed above, we recognized a gain on sale of land of $0.4 million . The following table summarizes the land dispositions completed during the year ended December 31, 2016 : Properties Submarket Month of Disposition Gross Site Acreage (unaudited) Sales Price (1) (in millions) 2016 Land Dispositions Carlsbad Oaks - Lot 7 Carlsbad January 7.6 $ 4.5 Carlsbad Oaks - Lots 4 &amp; 5 Carlsbad June 11.2 6.0 Carlsbad Oaks - Lot 8 Carlsbad June 13.2 8.9 Total 2016 Land Dispositions (2)(3) 32.0 $ 19.4 __________________ (1) Represents gross sales price before the impact of commissions and closing costs. (2) In connection with these land dispositions, $2.3 million of secured debt was assumed by the buyers. (3) The 2016 land dispositions resulted in a net loss on sales of $0.3 million . Restricted Cash Related to Dispositions As of December 31, 2018 , approximately $113.1 million of net proceeds related to the operating property dispositions during the year ended December 31, 2018 were temporarily being held at a qualified intermediary at our direction, for the purpose of facilitating a Section 1031 Exchange. The cash proceeds were included in restricted cash on our consolidated balance sheets at December 31, 2018 . During January 2019, the Section 1031 Exchange related to this VIE was successfully completed and the cash proceeds were released from the qualified intermediary. We did not have any restricted cash related to dispositions or Section 1031 Exchanges as of December 31, 2017 .</t>
  </si>
  <si>
    <t>Deferred Leasing Costs and Acquisition-related Intangible Assets and Liabilities, net</t>
  </si>
  <si>
    <t>Goodwill and Intangible Assets Disclosure [Abstract]</t>
  </si>
  <si>
    <t>Deferred Leasing Costs and Acquisition-related Intangible Assets and Liabilities, net 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8 and 2017 : December 31, 2018 December 31, 2017 (in thousands) Deferred Leasing Costs and Acquisition-related Intangible Assets, net: Deferred leasing costs $ 266,905 $ 248,598 Accumulated amortization (100,805 ) (101,917 ) Deferred leasing costs, net 166,100 146,681 Above-market operating leases 2,836 4,199 Accumulated amortization (2,150 ) (3,068 ) Above-market operating leases, net 686 1,131 In-place leases 66,526 82,097 Accumulated amortization (36,174 ) (46,625 ) In-place leases, net 30,352 35,472 Below-market ground lease obligation 490 490 Accumulated amortization (54 ) (46 ) Below-market ground lease obligation, net 436 444 Total deferred leasing costs and acquisition-related intangible assets, net $ 197,574 $ 183,728 Acquisition-related Intangible Liabilities, net: (1) Below-market operating leases $ 53,523 $ 65,440 Accumulated amortization (29,978 ) (40,495 ) Below-market operating leases, net 23,545 24,945 Above-market ground lease obligation 6,320 6,320 Accumulated amortization (727 ) (626 ) Above-market ground lease obligation, net 5,593 5,694 Total acquisition-related intangible liabilities, net $ 29,138 $ 30,639 _______________ (1) Included in deferred revenue and acquisition-related intangible liabilities, net in the consolidated balance sheets. The following table sets forth amortization related to deferred leasing costs and acquisition-related intangibles for the years ended December 31, 2018 , 2017 and 2016 . Year Ended December 31, 2018 2017 2016 (in thousands) Deferred leasing costs (1) $ 34,341 $ 31,675 $ 28,639 Above-market operating leases (2) 444 2,240 1,509 In-place leases (1) 15,915 18,650 11,676 Below-market ground lease obligation (3) 8 8 8 Below-market operating leases (4) (10,192 ) (10,768 ) (8,674 ) Above-market ground lease obligation (5) (101 ) (101 ) (101 ) Total $ 40,415 $ 41,704 $ 33,057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 The following table sets forth the estimated annual amortization expense related to deferred leasing costs and acquisition-related intangibles as of December 31, 2018 for future periods: Year Deferred Leasing Costs Above-Market Operating Leases (1) In-Place Leases Below-Market Ground Lease Obligation (2) Below-Market Operating Leases (3) Above-Market Ground Lease Obligation (4) (in thousands) 2019 31,980 192 16,675 8 (7,779 ) (100 ) 2020 26,868 38 5,963 8 (4,621 ) (100 ) 2021 21,787 38 2,861 8 (1,938 ) (100 ) 2022 18,683 38 1,589 8 (1,486 ) (100 ) 2023 14,914 38 648 8 (988 ) (100 ) Thereafter 51,868 342 2,616 396 (6,733 ) (5,093 ) Total $ 166,100 $ 686 $ 30,352 $ 436 $ (23,545 ) $ (5,593 ) 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t>
  </si>
  <si>
    <t>Receivables [Abstract]</t>
  </si>
  <si>
    <t>Receivables Current Receivables, net Current receivables, net is primarily comprised of contractual rents and other lease-related obligations due from tenants. The balance consisted of the following as of December 31, 2018 and 2017 : December 31, 2018 December 31, 2017 (in thousands) Current receivables $ 24,815 $ 19,235 Allowance for uncollectible tenant receivables (4,639 ) (2,309 ) Current receivables, net $ 20,176 $ 16,926 Deferred Rent Receivables, net Deferred rent receivables, net consisted of the following as of December 31, 2018 and 2017 : December 31, 2018 December 31, 2017 (in thousands) Deferred rent receivables $ 270,346 $ 249,629 Allowance for deferred rent receivables (3,339 ) (3,238 ) Deferred rent receivables, net $ 267,007 $ 246,391 Other Significant Events During the year ended December 31, 2018 , we recognized $5.7 million of provision for bad debts. The provision for bad debts was primarily due to a $7.0 million provision for one tenant recognized during the second quarter of 2018 , partially offset by a $1.4 million decrease in the provision for bad debts for one lease due to the assignment of the lease to a credit tenant during the second quarter of 2018.</t>
  </si>
  <si>
    <t>Prepaid Expenses and Other Assets, Net</t>
  </si>
  <si>
    <t>Deferred Costs, Capitalized, Prepaid, and Other Assets Disclosure [Abstract]</t>
  </si>
  <si>
    <t>Prepaid Expenses and Other Assets, Net Prepaid expenses and other assets, net consisted of the following at December 31, 2018 and 2017 : December 31, 2018 December 31, 2017 (in thousands) Furniture, fixtures and other long-lived assets, net $ 36,833 $ 39,686 Notes receivable (1) 2,113 19,912 Prepaid expenses &amp; acquisition deposits 13,927 55,108 Total Prepaid Expenses and Other Assets, Net $ 52,873 $ 114,706 _______________ (1) During the year ended December 31, 2018 , a note receivable with a balance of $15.1 million was repaid to the Company. Notes receivable are shown net of a valuation allowance of approximately $2.9 million as of December 31, 2018 .</t>
  </si>
  <si>
    <t>Secured and Unsecured Debt of the Company</t>
  </si>
  <si>
    <t>Debt Disclosure [Abstract]</t>
  </si>
  <si>
    <t>Secured and Unsecured Debt of the Company In this Note 8, the “Company” refers solely to Kilroy Realty Corporation and not to any of our subsidiaries. The Company itself does not hold any indebtedness. All of our secured and unsecured debt is held directly by the Operating Partnership. The Company generally guarantees all the Operating Partnership’s unsecured debt obligations including the unsecured revolving credit facility, the $150.0 million unsecured term loan facility and all of the unsecured senior notes. At December 31, 2018 and 2017 , the Operating Partnership had $2.6 billion and $2.0 billion , respectively, outstanding in total, including unamortized discounts and deferred financing costs, under these unsecured debt obligations. In addition, although the remaining $0.3 billion of the Operating Partnership’s debt as of December 31, 2018 and 2017 , is secured and non-recourse to the Company, the Company provides limited customary secured debt guarantees for items such as voluntary bankruptcy, fraud, misapplication of payments and environmental liabilities. Debt Covenants and Restrictions One of the covenants contained within the unsecured revolving credit facility and the unsecured term loan facility as discussed further below in Note 9 prohibits the Company from paying dividends during an event of default in excess of an amount which results in distributions to us in an amount sufficient to permit us to pay dividends to our stockholders that we reasonably believe are necessary to (a) maintain our qualification as a REIT for federal and state income tax purposes and (b) avoid the payment of federal or state income or excise tax.</t>
  </si>
  <si>
    <t>Secured and Unsecured Debt of the Operating Partnership</t>
  </si>
  <si>
    <t>Debt Instrument [Line Items]</t>
  </si>
  <si>
    <t>Secured and Unsecured Debt of the Operating Partnership Secured Debt The following table sets forth the composition of our secured debt as of December 31, 2018 and 2017 : Annual Stated Interest Rate (1) GAAP Effective Rate (1)(2) Maturity Date December 31, Type of Debt 2018 2017 (in thousands) Mortgage note payable 3.57% 3.57% December 2026 $ 170,000 $ 170,000 Mortgage note payable (3) 4.48% 4.48% July 2027 91,332 93,081 Mortgage note payable (3)(4) 6.05% 3.50% June 2019 75,238 78,894 Total secured debt $ 336,570 $ 341,975 Unamortized Deferred Financing Costs (1,039 ) (1,175 ) Total secured debt, net $ 335,531 $ 340,800 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e debt are held in a special purpose entity and the properties are not available to satisfy the debts and other obligations of the Company or the Operating Partnership. (4) As of December 31, 2018 and 2017 , the mortgage loan had unamortized debt premiums of $0.8 million and $2.6 million , respectively. In February 2019, the Company repaid this mortgage note payable at par. The Operating Partnership’s secured debt was collateralized by operating properties with a combined net book value of approximately $324.6 million as of December 31, 2018 . Although our mortgage loans are secured and non-recourse to the Company and the Operating Partnership, the Company provides limited customary secured debt guarantees for items such as voluntary bankruptcy, fraud, misapplication of payments and environmental liabilities. As of December 31, 2018 , all of the Operating Partnership’s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Unsecured Senior Notes The following table summarizes the balance and significant terms of the registered unsecured senior notes issued by the Operating Partnership and outstanding, including unamortized discounts of $6.6 million and $6.3 million and unamortized deferred financing costs of $15.4 million and $12.5 million as of December 31, 2018 and 2017 , respectively: Net Carrying Amount Issuance date Maturity date Stated coupon rate Effective interest rate (1) 2018 2017 (in thousands) 4.750% Unsecured Senior Notes (2) November 2018 December 2028 4.750% 4.800% $ 400,000 $ — Unamortized discount and deferred financing costs (4,960 ) — Net carrying amount $ 395,040 $ — 4.350% Unsecured Senior Notes (3) October 2018 October 2026 4.350% 4.350% $ 200,000 $ — Unamortized discount and deferred financing costs (1,375 ) — Net carrying amount $ 198,625 $ — 4.300% Unsecured Senior Notes (3) July 2018 July 2026 4.300% 4.300% $ 50,000 $ — Unamortized discount and deferred financing costs (342 ) — Net carrying amount $ 49,658 $ — 3.450% Unsecured Senior Notes (4) December 2017 December 2024 3.450% 3.470% $ 425,000 $ 425,000 Unamortized discount and deferred financing costs (3,493 ) (4,047 ) Net carrying amount $ 421,507 $ 420,953 3.450% Unsecured Senior Notes (5) February 2017 February 2029 3.450% 3.450% $ 75,000 $ 75,000 Unamortized discount and deferred financing costs (432 ) (475 ) Net carrying amount $ 74,568 $ 74,525 3.350% Unsecured Senior Notes (5) February 2017 February 2027 3.350% 3.350% $ 175,000 $ 175,000 Unamortized discount and deferred financing costs (941 ) (1,056 ) Net carrying amount $ 174,059 $ 173,944 4.375% Unsecured Senior Notes (6) September 2015 October 2025 4.375% 4.444% $ 400,000 $ 400,000 Unamortized discount and deferred financing costs (3,738 ) (4,292 ) Net carrying amount $ 396,262 $ 395,708 4.250% Unsecured Senior Notes (7) July 2014 August 2029 4.250% 4.350% $ 400,000 $ 400,000 Unamortized discount and deferred financing costs (5,632 ) (6,164 ) Net carrying amount $ 394,368 $ 393,836 3.800% Unsecured Senior Notes (8) January 2013 January 2023 3.800% 3.800% $ 300,000 $ 300,000 Unamortized discount and deferred financing costs (1,108 ) (1,382 ) Net carrying amount $ 298,892 $ 298,618 6.625% Unsecured Senior Notes (9) May 2010 June 2020 6.625% 6.744% $ — $ 250,000 Unamortized discount and deferred financing costs — (1,321 ) Net carrying amount $ — $ 248,679 Total Unsecured Senior Notes, Net $ 2,402,979 $ 2,006,263 ________________________ (1) Represents the effective interest rate including the amortization of initial issuance discounts, excluding the amortization of deferred financing costs. (2) Interest on these notes is payable semi-annually in arrears on June 15th and December 15th of each year, beginning on June 15, 2019. (3) Interest on these notes is payable semi-annually in arrears on April 18th and October 18th of each year, beginning in April 18, 2019. (4) Interest on these notes is payable semi-annually in arrears on June 15th and December 15th of each year. (5) Interest on these notes is payable semi-annually in arrears on February 17th and August 17th of each year. (6) Interest on these notes is payable semi-annually in arrears on April 1st and October 1st of each year. (7) Interest on these notes is payable semi-annually in arrears on February 15th and August 15th of each year. (8) Interest on these notes is payable semi-annually in arrears on January 15th and July 15th of each year. (9) Interest on these notes is payable semi-annually in arrears on June 1st and December 1st of each year. Unsecured Senior Notes - Registered Offerings In November 2018, the Operating Partnership issued $400.0 million of aggregate principal amount of unsecured senior notes in a registered public offering, as shown on the table above. The outstanding balance of the unsecured senior notes is included in unsecured debt, net of initial issuance discount of $1.5 million , on our consolidated balance sheets. The unsecured senior notes, which are scheduled to mature on December 15, 2028 , require semi-annual interest payments each June and December based on a stated annual interest rate of 4.750% . The Operating Partnership may redeem the notes at any time prior to December 15, 2028 , either in whole or in part, subject to the payment of an early redemption premium subject to a par call option. In December 2018, we used a portion of the net proceeds from the issuance of our $400.0 million , 4.750% unsecured senior notes to early redeem, at our option, the $250.0 million aggregate principal amount of our outstanding 6.625% unsecured senior notes that were scheduled to mature on June 1, 2020 . In connection with our early redemption, we incurred a $12.6 million loss on early extinguishment of debt comprised of an $11.8 million premium paid to the note holders at the redemption date and a $0.8 million write-off of the unamortized discount and unamortized deferred financing costs. In December 2017, the Operating Partnership issued $425.0 million of aggregate principal amount of unsecured senior notes in a registered public offering, as shown on the table above. The outstanding balance of the unsecured senior notes is included in unsecured debt, net of initial issuance discount of $0.6 million , on our consolidated balance sheet. The unsecured senior notes, which are scheduled to mature on December 15, 2024 , require semi-annual interest payments each June and December based on a stated annual interest rate of 3.450% . The Operating Partnership may redeem the notes at any time prior to September 15, 2024, either in whole or in part, subject to the payment of an early redemption premium. In December 2017, we used a portion of the net proceeds from the issuance of our $425.0 million , 3.450% unsecured senior notes to early redeem, at our option, the $325.0 million aggregate principal amount of our outstanding 4.800% unsecured senior notes that were scheduled to mature on July 15, 2018 . In connection with our early redemption, we incurred a $5.3 million loss on early extinguishment of debt comprised of $5.0 million premium paid to the note holders at the redemption date and $0.3 million write-off of the unamortized discount and unamortized deferred financing costs. Unsecured Senior Notes - Private Placement In May 2018, the Operating Partnership entered into a note purchase agreement in a private placement (the “2018 Note Purchase Agreement”) in connection with the issuance and sale of $50.0 million principal amount of the Operating Partnership’s 4.30% Senior Notes, Series A, due July 18, 2026 (the “Series A Notes due 2026”), and $200.0 million principal amount of the Operating Partnership’s 4.35% Senior Notes, Series B, due October 18, 2026 (the “Series B Notes due 2026” and, together with the Series A Notes, the “Series A and B Notes due 2026”), as shown in the table above. The Company drew the full amount of the Series A Notes due 2026 on July 18, 2018. On October 22, 2018, the Company drew the full amount of the Series B Notes due 2026. The Series A and B Notes due 2026 mature on their respective due dates, unless earlier redeemed or prepaid pursuant to the terms of the 2018 Note Purchase Agreement. Interest on the Series A and B Notes due 2026 is payable semi-annually in arrears on April 18 and October 18 of each year beginning April 18, 2019 . As of December 31, 2018 , there was $50.0 million and $200.0 million issued and outstanding aggregate principal amount of Series A and Series B Notes due 2026, respectively. In September 2016, the Operating Partnership entered into a note purchase agreement in a private placement (the “2016 Note Purchase Agreement”), in connection with the issuance and sale of $175.0 million principal amount of the Operating Partnership’s 3.35% Senior Notes, Series A, due February 17, 2027 (the “Series A Notes due 2027”), and $75.0 million principal amount of the Operating Partnership’s 3.45% Senior Notes, Series B, due February 17, 2029 (the “Series B Notes due 2029” and, together with the Series A Notes due 2027, the “Series A and B Notes due 2027 and 2029”), as shown on the table above. In February 2017, the Operating Partnership issued the $175.0 million principal amount of its Series A Notes due 2027 and the $75.0 million principal amount of its Series B Notes due 2029. The Series A and B Notes due 2027 and 2029 mature on their respective due dates unless earlier redeemed or prepaid pursuant to the terms of the 2016 Note Purchase Agreement. Interest on the Series A and B Notes due 2027 and 2029 is payable semi-annually in arrears on February 17 and August 17 of each year. As of December 31, 2018 , there was $175.0 million and $75.0 million issued and outstanding aggregate principal amount of Series A and B Notes, respectively. The Operating Partnership may, at its option and upon notice to the purchasers of the Series A and B Notes due 2026 and Series A and B Notes due 2027 and 2029, prepay at any time all, or from time to time any part of the principal amounts then outstanding (in an amount not less than 5% of the aggregate principal amount of the Series A and B Notes due 2026 and Series A and B Notes due 2027 and 2029 then outstanding in the case of a partial prepayment), at 100% of the principal amount so prepaid, plus the make-whole amount determined for the prepayment date with respect to such principal amount as set forth in the 2016 &amp; 2018 Note Purchase Agreements. In connection with the issuance of the Series A and B Notes due 2026 and Series A and B Notes due 2027 and 2029, the Company entered into an agreement whereby it will guarantee the payment by the Operating Partnership of all amounts due with respect to the Series A and B Notes due 2026 and Series A and B Notes due 2027 and the performance by the Operating Partnership of its obligations under the 2016 &amp; 2018 Note Purchase Agreements. Unsecured Revolving Credit Facility and Term Loan Facility In July 2017, the Operating Partnership amended and restated the terms of its unsecured revolving credit facility and unsecured term loan facility (together, the “Facility”). The amendment and restatement increased the size of the unsecured revolving credit facility from $600.0 million to $750.0 million , maintained the size of the unsecured term loan facility of $150.0 million , reduced the borrowing costs and extended the maturity date of the Facility to July 2022. The following table summarizes the balance and terms of our unsecured revolving credit facility as of December 31, 2018 and 2017 : December 31, 2018 December 31, 2017 (in thousands) Outstanding borrowings $ 45,000 $ — Remaining borrowing capacity 705,000 750,000 Total borrowing capacity (1) $ 750,000 $ 750,000 Interest rate (2) 3.48 % 2.56 % Facility fee-annual rate (3) 0.200% Maturity date July 2022 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December 31, 2018 and 2017 . (3) Our facility fee is paid on a quarterly basis and is calculated based on the total borrowing capacity. In addition to the facility fee, we incurred debt origination and legal costs. As of December 31, 2018 and 2017 , $4.7 million and $6.0 million of unamortized deferred financing costs, respectively, which are included in prepaid expenses and other assets, net on our consolidated balance sheets, remained to be amortized through the maturity date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During the first quarter of 2018, we borrowed the full $150.0 million borrowing capacity of our unsecured term loan facility. In connection with the funding of the outstanding borrowings, we transferred $30.0 million of outstanding borrowings under the unsecured revolving credit facility to the balance of our unsecured term loan facility. As a result, only $120.0 million of cash proceeds were received from the funding of the unsecured term loan facility. The following table summarizes the balance and terms of our unsecured term loan facility as of December 31, 2018 and 2017 : December 31, 2018 December 31, 2017 (in thousands) Outstanding borrowings $ 150,000 $ — Remaining borrowing capacity — 150,000 Total borrowing capacity (1) $ 150,000 $ 150,000 Interest rate (2) 3.49 % 2.66 % Undrawn facility fee-annual rate (3) 0.200% Maturity date July 2022 _______________ (1) As of December 31, 2018 and 2017 , $0.9 million and $1.2 million of unamortized deferred financing costs, respectively, remained to be amortized through the maturity date of our unsecured term loan facility. (2) Our unsecured term loan facility interest rate was calculated based on the contractual rate of LIBOR plus 1.100% as of December 31, 2018 and 2017 . (3) Prior to borrowing the full capacity of our unsecured term loan facility, the undrawn facility fee was calculated based on any unused borrowing capacity and was paid on a quarterly basis. Debt Covenants and Restrictions The unsecured revolving credit facility, the unsecured term loan facility, the unsecured senior notes, the Series A and B Notes due 2026 and Series A and B Notes due 2027 and 2029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December 31, 2018 and 2017 . Debt Maturities The following table summarizes the stated debt maturities and scheduled amortization payments as of December 31, 2018 : Year (in thousands) 2019 $ 76,309 2020 5,137 2021 5,342 2022 200,554 2023 305,775 Thereafter 2,362,694 Total aggregate principal value (1) $ 2,955,811 ________________________ (1) Includes gross principal balance of outstanding debt before the effect of the following at December 31, 2018 : $17.4 million of unamortized deferred financing costs for the unsecured term loan facility, unsecured senior notes and secured debt, $6.6 million of unamortized discounts for the unsecured senior notes and $0.8 million of unamortized premiums for the secured debt. Capitalized Interest and Loan Fees The following table sets forth gross interest expense, including debt discount/premium and deferred financing cost amortization, net of capitalized interest, for the years ended 2018 , 2017 and 2016 . The interest expense capitalized was recorded as a cost of development and increased the carrying value of undeveloped land and construction in progress. Year Ended December 31, 2018 2017 2016 (in thousands) Gross interest expense $ 117,789 $ 112,577 $ 105,263 Capitalized interest and deferred financing costs (68,068 ) (46,537 ) (49,460 ) Interest expense $ 49,721 $ 66,040 $ 55,803</t>
  </si>
  <si>
    <t>Deferred Revenue and Acquisition Related Liabilities, net</t>
  </si>
  <si>
    <t>Deferred Revenue Disclosure [Abstract]</t>
  </si>
  <si>
    <t>Deferred Revenue and Acquisition-Related Intangible Liabilities, net Deferred revenue and acquisition-related intangible liabilities, net consisted of the following at December 31, 2018 and 2017 : December 31, 2018 2017 (in thousands) Deferred revenue related to tenant-funded tenant improvements $ 104,558 $ 104,260 Other deferred revenue 15,950 10,991 Acquisition-related intangible liabilities, net (1) 29,138 30,639 Total $ 149,646 $ 145,890 ________________________ (1) See Note 5 “Deferred Leasing Costs and Acquisition-related Intangible Assets and Liabilities, net” for additional information regarding our acquisition-related intangible liabilities. Deferred Revenue Related to Tenant-funded Tenant Improvements During the years ended December 31, 2018 , 2017 , and 2016 , $18.4 million , $16.8 million and $13.2 million , respectively, of deferred revenue related to tenant-funded tenant improvements was amortized and recognized as rental income. The following is the estimated amortization of deferred revenue related to tenant-funded tenant improvements as of December 31, 2018 for the next five years and thereafter: Year Ending (in thousands) 2019 $ 16,973 2020 16,265 2021 14,612 2022 13,603 2023 11,857 Thereafter 31,248 Total $ 104,558</t>
  </si>
  <si>
    <t>Noncontrolling Interests on the Company's Consolidated Financial Statements</t>
  </si>
  <si>
    <t>Noncontrolling Interest [Abstract]</t>
  </si>
  <si>
    <t>Noncontrolling Interests on the Company’s Consolidated Financial Statements Common Units of the Operating Partnership The Company owned a 98.0% and 97.9% common general partnership interest in the Operating Partnership as of December 31, 2018 and 2017 , respectively. The remaining 2.0% and 2.1% common limited partnership interest as of December 31, 2018 and 2017 , respectively, was owned by non-affiliated investors and certain of our executive officers and directors in the form of noncontrolling common units. There were 2,025,287 and 2,077,193 common units outstanding held by these investors, executive officers and directors as of December 31, 2018 and 2017 , respectively. The decrease in the common units from December 31, 2017 to December 31, 2018 was attributable to 51,906 common unit redemptions.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26.4 million and $154.5 million as of December 31, 2018 and 2017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Noncontrolling Interest in Consolidated Property Partnerships On August 30, 2016, the Operating Partnership entered into agreements with Norges Bank Real Estate Management (“NBREM”) whereby NBREM invested, through two REIT subsidiaries, in two existing companies that owned the Company’s 100 First Street and 303 Second Street office properties located in San Francisco, California. Based on a gross valuation of the properties of approximately $1.2 billion , NBREM contributed a total of $452.9 million , for a 44% common equity interest in the companies, which was net of approximately $55.3 million of its proportionate share of the existing mortgage debt on 303 Second Street as of the transaction date. In November 2017, NBREM contributed $54.4 million to fund their proportionate share of the Company’s repayment of this mortgage debt. The transaction was structured with a staggered closing. On August 30, 2016, the first tranche of the transaction closed and NBREM contributed $191.4 million plus a working capital contribution of $2.1 million for a 44% common ownership interest in 100 First LLC. On November 30, 2016, the second tranche of the transaction closed and NBREM contributed $261.5 million , which was net of its proportionate share of the existing mortgage debt secured by the 303 Second Street property of approximately $55.3 million , plus a working capital contribution of $2.9 million for a 44% common ownership interest in 303 Second LLC. The transactions did not meet the criteria to qualify as sales of real estate because the Company continues to effectively control the properties and therefore continued to account for the 100 First Street and 303 Second Street office properties on a consolidated basis in its financial statements. At formation, the Company accounted for the transactions as equity transactions and recognized noncontrolling interests in its consolidated balance sheets. In connection with the transaction, the Company provides customary property management, leasing and construction management services for both properties. 100 First Street is a 467,095 square foot office tower, and 303 Second Street is a 740,047 square foot office property, both located in the South of Market submarket in San Francisco, California. The noncontrolling interests in 100 First LLC and 303 Second LLC as of December 31, 2018 and 2017 were $186.4 million and $175.4 million , respectively, which is recognized in noncontrolling interests in consolidated property partnerships on the Company’s consolidated balance sheets. The remaining amount of noncontrolling interests in consolidated property partnerships represents the third party equity interest in Redwood LLC. This noncontrolling interest was $6.0 million and $6.2 million as of December 31, 2018 and 2017 , respectively. Noncontrolling Interests on the Operating Partnership’s Consolidated Financial Statements Consolidated Property Partnerships On August 30, 2016, the Operating Partnership entered into agreements with NBREM whereby NBREM invested, through two REIT subsidiaries, in two existing companies that owned the Company’s 100 First Street and 303 Second Street office properties located in San Francisco, California. Based on a gross valuation of the two properties of approximately $1.2 billion , NBREM contributed a total of $452.9 million for a 44% common equity interest in the companies, which is net of approximately $55.3 million of its proportionate share of the existing mortgage debt. In November 2017, the Company repaid the mortgage debt secured by the 303 Second Street office property. Prior to the repayment, NBREM contributed $54.4 million to fund their proportionate share of the repayment. Refer to Note 11 for additional information regarding these transactions.</t>
  </si>
  <si>
    <t>Noncontrolling Interests on the Operating Partnership's Consolidated Financial Statements</t>
  </si>
  <si>
    <t>Noncontrolling Interests on the Operating Partnership’s Consolidated Financial Statements</t>
  </si>
  <si>
    <t>Stockholders' Equity of the Company</t>
  </si>
  <si>
    <t>Equity [Abstract]</t>
  </si>
  <si>
    <t>Stockholders’ Equity of the Company Preferred Stock On August 15, 2017 , the Company redeemed all 4,000,000 shares of its 6.375% Series H Cumulative Redeemable Preferred Stock (“Series H Preferred Stock”). The shares of Series H Preferred Stock were redeemed at a redemption price equal to their stated liquidation preference of $25.00 per share, representing $100.0 million in aggregate. The redemption payment did not include any additional accrued dividends because the redemption date was also the dividend payment date. On March 30, 2017 (the “Series G Redemption Date”), the Company redeemed all 4,000,000 shares of its 6.875% Series G Cumulative Redeemable Preferred Stock (“Series G Preferred Stock”). The shares of Series G Preferred Stock were redeemed at a redemption price equal to their stated liquidation preference of $25.00 per share, representing $100.0 million in aggregate, plus all accrued and unpaid dividends to the Series G Redemption Date. In connection with the redemption of the Series G and Series H Preferred Stock, during the year ended December 31, 2017 we recorded non-cash charges of $7.6 million as a reduction to net income available to common stockholders for the original issuance costs of the Series H and Series G Preferred Stock. Common Stock Forward Equity Offering On August 8, 2018, the Company entered into forward equity sale agreements with certain financial institutions acting as forward purchasers in connection with an offering of 5,000,000 shares of common stock at an initial gross offering price of $360.5 million , or $72.10 per share, before underwriting discounts, commissions and offering expenses. The forward purchasers borrowed and sold an aggregate of 5,000,000 shares of common stock in the offering. The Company did not receive any proceeds from the sale of its shares of common stock by the forward purchasers at the time of the offering. The Company currently expects to fully physically settle the forward sale agreements and receive cash proceeds upon one or more settlement dates, at the Company’s discretion, prior to the final settlement date under the forward sale agreements of August 1, 2019. The forward sale price that we expect to receive upon physical settlement of the agreements, which was initially $71.68 per share, will be subject to adjustment for (i) a floating interest rate factor equal to a specified daily rate less a spread, (ii) the forward purchasers’ stock borrowing costs and (iii) scheduled dividends during the term of the forward equity sale agreements. The full amount of this offering remains available for future settlement as of the date of this filing. Upon issuance of shares, the Company will contribute the net proceeds from these issuances to the Operating Partnership in exchange for an equal number of units in the Operating Partnership. Common Stock Issuances In January 2017, the Company completed an underwritten public offering of 4,427,500 shares of its common stock. The net offering proceeds, after deducting underwriting discounts and offering expenses, were approximately $308.8 million . We used a portion of the proceeds to partially fund our $1.90 per share of special dividends declared by our Board of Directors in December 2016 and used the remaining proceeds for general corporate uses, to fund development expenditures and to repay outstanding indebtedness. At-The-Market Stock Offering Program Under our at-the-market stock offering programs, which commenced in December 2014 and June 2018 we may offer and sell shares of our common stock from time to time in “at-the-market” offerings. During the year ended December 31, 2018 , the Company completed its existing at-the-market stock offering program (the “2014 At-The-Market Program”) under which we sold an aggregate of $300.0 million in gross sales of shares, and in June 2018 commenced a new at-the-market stock offering program (the “2018 At-The-Market Program”) under which we may offer and sell shares of our common stock with an aggregate gross sales price of up to $500.0 million . In connection with the 2018 At-The-Market-Program, the Company may, at its discretion, enter into forward equity sale agreements. The use of a forward equity sale agreements would allow the Company to lock in a share price on the sale of shares of our common stock at the time the agreement is executed, but defer receiving the proceeds from the sale of shares until a later date, allowing the Company to better align such funding with its capital needs. The following table sets forth information regarding sales of our common stock under our at-the-market offering programs for the years ended December 31, 2018 , 2017 and 2016 : Year Ended December 31, 2018 2017 2016 (in millions, except share data) Shares of common stock sold during the period 1,817,195 235,077 451,398 Weighted average price per share of common stock $ 73.64 $ 75.40 $ 71.50 Aggregate gross proceeds $ 133.8 $ 17.7 $ 32.3 Aggregate net proceeds after selling commissions $ 132.1 $ 17.5 $ 31.9 The proceeds from sales were used to fund acquisitions, development expenditures and general corporate purposes including repayment of borrowings under the unsecured revolving credit facility. During the year ended December 31, 2018 , under the 2014 At-The-Market Program, we sold 1,369,729 shares of common stock and completed the program. Since commencement of the 2018 At-The-Market Program through December 31, 2018 , we have sold 447,466 shares of common stock, none of which were sold under forward equity sale agreements. Approximately $466.2 million remains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e 2018 At-The-Market program. Common Stock Repurchases On February 23, 2016, the Company’s Board of Directors approved a 4,000,000 share increase to the Company’s existing share repurchase program bringing the total current repurchase authorization to 4,988,025 shares. The Company did not repurchase shares of common stock under this program during the years ended December 31, 2018 or December 31, 2017 . In March 2016, the Company repurchased 52,199 shares of common stock at a weighted average price of $55.45 per share of common stock for $2.9 million . As of December 31, 2018 , 4,935,826 shares remain eligible for repurchase under the Company’s share repurchase program. Accrued Dividends and Distributions The following tables summarize accrued dividends and distributions for the noted outstanding shares of common stock and noncontrolling units as of December 31, 2018 and 2017 : December 31, 2018 2017 (in thousands) Dividends and Distributions payable to: Common stockholders $ 45,840 $ 41,914 Noncontrolling common unitholders of the Operating Partnership 922 883 RSU holders (1) 797 651 Total accrued dividends and distribution to common stockholders and noncontrolling unitholders $ 47,559 $ 43,448 ______________________ (1) The amount includes the value of the dividend equivalents that will be paid with additional RSUs (see Note 15 “Share-Based Compensation” for additional information). December 31, 2018 2017 Outstanding Shares and Units: Common stock (1) 100,746,988 98,620,333 Noncontrolling common units 2,025,287 2,077,193 RSUs (2) 1,711,628 1,488,724 ______________________ (1) The amount includes nonvested shares. (2) The amount includes nonvested RSUs. Does not include 1,018,337 and 665,110 market measure-based RSUs because not all the necessary performance conditions have been met as of December 31, 2018 and 2017 , respectively. Refer to Note 15 “Share-Based Compensation” for additional information.</t>
  </si>
  <si>
    <t>Partners' Capital of the Operating Partnership</t>
  </si>
  <si>
    <t>Partners' Capital [Abstract]</t>
  </si>
  <si>
    <t>Partners' Capital of the Operating Partnership Preferred Units On August 15, 2017 , the Company redeemed all 4,000,000 shares of its 6.375% Series H Preferred Stock. For each share of Series H Preferred Stock that was outstanding, the Company had an equivalent number of 6.375% Series H Preferred Units (“Series H Preferred Units”) outstanding with substantially similar terms as the Series H Preferred Stock. In connection with the redemption of the Series H Preferred Stock, the Series H Preferred Units held by the Company were redeemed by the Operating Partnership. On March 30, 2017 , the Company redeemed all 4,000,000 shares of its 6.875% Series G Preferred Stock. For each share of Series G Preferred Stock that was outstanding, the Company had an equivalent number of 6.875% Series G Preferred Units (“Series G Preferred Units”) outstanding with substantially similar terms as the Series G Preferred Stock. In connection with the redemption of the Series G Preferred Stock, the Series G Preferred Units held by the Company were redeemed by the Operating Partnership. In connection with the redemption of the Series G and Series H Preferred Stock, during the year ended December 31, 2017 we recorded non-cash charges of $7.6 million as a reduction to net income available to common unitholders for the original issuance costs of the Series H and Series G Preferred Stock. Common Units Issuance of Common Units In January 2017, the Company completed an underwritten public offering of 4,427,500 shares of its common stock (see Note 13 “Stockholders’ Equity of the Company”). The net offering proceeds of approximately $308.8 million were contributed by the Company to the Operating Partnership in exchange for 4,427,500 common units. In March 2016, the Operating Partnership issued 867,701 common units in connection with a development acquisition. Each common unit was valued at $55.36 , which was based on a trailing ten-day average of the closing quoted price per share of the Company’s common stock, par value $.01 per share, as reported on the NYSE, as calculated in accordance with the Partnership Agreement. At-The-Market Stock Offering Program During the years ended December 31, 2018 , 2017 and 2016 , the Company utilized its at-the-market stock offering programs to issue shares of common stock (see Note 13 “Stockholders’ Equity of the Company” for additional information). The net offering proceeds and property acquired using net offering proceeds contributed by the Company to the Operating Partnership in exchange for common units for the years ended December 31, 2018 , 2017 and 2016 are as follows: Year Ended December 31, 2018 2017 2016 (in millions, except share and per share data) Shares of common stock contributed by the Company 1,817,195 235,077 451,398 Common units exchanged for shares of common stock by the Company 1,817,195 235,077 451,398 Aggregate gross proceeds $ 133.8 $ 17.7 $ 32.3 Aggregate net proceeds after selling commissions $ 132.1 $ 17.5 $ 31.9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8 December 31, 2017 Company owned common units in the Operating Partnership 100,746,988 98,620,333 Company owned general partnership interest 98.0 % 97.9 % Noncontrolling common units of the Operating Partnership 2,025,287 2,077,193 Ownership interest of noncontrolling interest 2.0 % 2.1 % For a further discussion of the noncontrolling common units during the years ended December 31, 2018 and 2017 , refer to Note 11 “Noncontrolling Interests on the Company’s Consolidated Financial Statements.” Accrued Distributions The following tables summarize accrued distributions for the noted common units as of December 31, 2018 and 2017 : December 31, 2018 December 31, 2017 (in thousands) Distributions payable to: General partner $ 45,840 $ 41,914 Common limited partners 922 883 RSU holders (1) 797 651 Total accrued distributions to common unitholders $ 47,559 $ 43,448 ______________________ (1) The amount includes the value of the dividend equivalents that will be paid with additional RSUs (see Note 15 “Share-Based Compensation” for additional information). December 31, 2018 December 31, 2017 Outstanding Units: Common units held by the general partner 100,746,988 98,620,333 Common units held by the limited partners 2,025,287 2,077,193 RSUs (1) 1,711,628 1,488,724 ______________________ (1) Does not include 1,018,337 and 665,110 market measure-based RSUs because not all the necessary performance conditions have been met as of December 31, 2018 and 2017 , respectively. Refer to Note 15 “Share-Based Compensation” for additional information.</t>
  </si>
  <si>
    <t>Share-Based Compensation</t>
  </si>
  <si>
    <t>Disclosure of Compensation Related Costs, Share-based Payments [Abstract]</t>
  </si>
  <si>
    <t>hare-Based and Other Compensation Stockholder Approved Share-Based Incentive Compensation Plan As of December 31, 2018 , we maintained one share-based incentive compensation plan, the Kilroy Realty 2006 Incentive Award Plan, as amended (the “2006 Plan”). The Company has a currently effective registration statement registering 9.2 million shares of our common stock for possible issuance under our 2006 Incentive Award Plan. As of December 31, 2018 , approximately 0.6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The Executive Compensation Committee (the “Compensation Committee”) of the Company's Board of Directors may grant the following share-based awards to eligible individuals, as provided under the 2006 Plan: incentive stock options, nonqualified stock options, restricted stock (nonvested shares), stock appreciation rights, performance shares, performance stock units, dividend equivalents, stock payments, deferred stock, restricted stock units (“RSUs”), profit interest units, performance bonus awards, performance-based awards and other incentive awards. For each award granted under our share-based incentive compensation programs, the Operating Partnership simultaneously issues to the Company a number of common units equal to the number of shares of common stock ultimately paid by the Company in respect of such awards. 2018, 2017 and 2016 Share-Based Compensation Grants In connection with entering into an amended employment agreement (the “Amended Employment Agreement”), on December 27, 2018, the Compensation Committee of the Company’s Board of Directors awarded John Kilroy, the Chairman of the Board of Directors, Chief Executive Officer and President of the Company and the Operating Partnership 483,871 RSUs, providing an additional retention incentive during the term of the agreement and enticing Mr. Kilroy to delay his retirement. Of these RSUs awarded, 266,130 RSUs (at the target level of performance) are subject to market-based vesting requirements and 217,741 RSUs are subject to time-based vesting requirements. In addition to Mr. Kilroy’s award, the Compensation Committee of the Company’s Board of Directors awarded 161,290 RSUs to certain members of management. Of these RSUs awarded, 80,647 RSUs (at the target level of performance) are subject to market-based vesting requirements (together totaling 346,777 target RSUs with Mr. Kilroy’s award, the “December 2018 Market-Based RSUs”) and 80,643 RSUs are subject to time-based vesting requirements (together totaling 298,384 RSUs with Mr. Kilroy’s award, the “December 2018 Time-Based RSUs”). In January and February 2018 , the Executive Compensation Committee of the Company’s Board of Directors awarded 282,038 RSUs to certain officers of the Company under the 2006 Plan, which included 158,205 RSUs (at the target level of performance) that are subject to market and/or performance-based vesting requirements (the “2018 Performance-Based RSUs”) and 123,833 RSUs that are subject to time-based vesting requirements (the “2018 Time-Based RSUs”). Additionally, during 2018, 14,999 RSUs were granted to the board of directors and certain members of management subject to time vesting requirements. In February 2017 , the Executive Compensation Committee of the Company’s Board of Directors awarded 229,976 RSUs to certain officers of the Company under the 2006 Plan, which included 130,956 RSUs (at the target level of performance) that are subject to time-based, market-measure based and performance-based vesting requirements (the “2017 Performance-Based RSUs”) and 99,020 RSUs that are subject to time-based vesting requirements (the “2017 Time-Based RSUs”). Additionally, during 2017, 43,081 RSUs were granted to the board of directors and certain members of management subject to time vesting requirements. On January 28, 2016 , the Executive Compensation Committee of the Company’s Board of Directors awarded 294,821 RSUs to certain officers of the Company under the 2006 Plan, which included 168,077 RSUs (at the target level of performance) that are subject to time-based, market-measure based and performance-based vesting requirements (the “2016 Performance-Based RSUs”) and 126,744 RSUs that are subject to time-based vesting requirements (“2016 Time-Based RSUs”). Additionally, during 2016, 47,003 RSUs were granted to the board of directors and certain members of management subject to time vesting requirements. December 2018 Market-Based RSU Grant Between 0% and 200% of the total 346,777 target number of December 2018 Market-Based RSUs will be eligible to vest based on the Company’s relative total shareholder return (“TSR”) versus a comparative group of companies that consist of companies in the SNL US REIT Office Index over the performance period. An initial number of RSUs (the “Initial Number of RSUs”) will be determined at the end of 2021 based on a three -year performance period (2019 through 2021). Once the Initial Number of RSUs is determined, 75% of the Initial Number of RSUs will be scheduled to vest on January 5, 2022. The remaining 25% of the Initial Number of RSUs will be scheduled to vest on January 5, 2023, subject to adjustment based on the Company’s relative TSR for the entire four-year performance period (2019 through 2022). The December 2018 Market-Based RSUs are also subject to service vesting requirements through the scheduled vest dates. Each December 2018 Market-Based RSU represents the right to receive one share of our common stock in the future, subject to, and as modified by, the Company’s level of achievement of the applicable market conditions. The December 27, 2018 grant date fair value of the December 2018 Market-Based RSUs was $23.8 million . The fair value was calculated using a Monte Carlo simulation pricing model based on the assumptions in the table below. For the year ended December 31, 2018 , we recorded compensation expense based upon the $68.66 grant date fair value per share. Compensation expense for the December 2018 Market-Based RSUs is recognized using a graded vesting approach, where 75% of the fair value will be recognized on a straight-line basis over the three-year initial performance period through the end of 2021, and the remaining 25% of the fair value will be recognized on a straight-line basis over the four-year final performance period through the end of 2022. The following table summarizes the assumptions utilized in the Monte Carlo simulation pricing models: December 2018 Market-Based RSU Award Fair Value Assumptions Valuation date December 27, 2018 Fair value per share on valuation date $68.66 Expected share price volatility 23.0% Risk-free interest rate 2.4% The computation of expected volatility was based on a blend of the historical volatility of our shares of common stock over a period of twice the performance period and implied volatility data based on the observed pricing of six month publicly-traded options on shares of our common stock. The risk-free interest rate was based on the yield curve on zero-coupon U.S. Treasury STRIP securities in effect at December 27, 2018. 2018, 2017 and 2016 Annual Performance-Based RSU Grants The 2018 Performance-Based RSUs are scheduled to vest at the end of a three -year period (consisting of calendar years 2018-2020). A target number of 2018 Performance-Based RSUs were awarded, and the final number of 2018 Performance-Based RSUs that vest (which may be more or less than the target number) will be based upon (1) the achievement of pre-set FFO per share goals for the year ending December 31, 2018 that applies to 100% of the Performance-Based RSUs awarded (the “2018 FFO Performance Condition”) and (2) a performance measure that applies to 50% of the award based upon a measure of the Company’s average debt to EBITDA ratio for the three -year performance period (the “2018 Debt to EBITDA Ratio Performance Condition” and together with the 2018 FFO Performance Condition, the “2018 Performance Conditions”) and a market measure that applies to the other 50% of the award based upon the relative ranking of the Company’s TSR for the three -year performance period compared to the TSR of an established comparison group of companies over the same period (the “2018 Market Condition”). The 2018 Performance-Based RSUs are also subject to a three -year service vesting provision and are scheduled to cliff vest on the date the final vesting percentage is determined following the end of the three -year performance period under the awards. The 2018 FFO Performance Condition was achieved 175% of target for one participant and 150% of target for all other participants. The number of 2018 Performance-Based RSUs ultimately earned could fluctuate from the current estimated number of 2018 Performance-Based RSUs granted based upon the levels of achievement for the 2018 Debt to EBITDA Ratio Performance Condition, the 2018 Market Condition and the extent to which the service vesting condition is satisfied. The 2017 Performance-Based RSUs are scheduled to cliff vest at the end of a three -year period (consisting of calendar years 2017-2019) based upon (1) the achievement of pre-defined FFO per share goals for the year ended December 31, 2017 that applies to 100% of the 2017 Performance-Based RSUs awarded (the “2017 FFO Performance Condition”) and (2) also based upon either the average FAD per share growth that applies to 30% of the award or the Company’s average debt to EBITDA ratio that applies to a separate 30% of the award (together, the “Other 2017 Performance Conditions” and together with the 2017 FFO Performance Condition, the “2017 Performance Conditions”) or the relative TSR versus a comparative group of companies that consist of companies in the SNL US REIT Office Index that applies to the remaining 40% of the award (the “2017 Market Condition”) for the three -year period ending December 31, 2019. The 2017 FFO Performance Condition was achieved at a weighted average of approximately 131% of target for the 2017 Performance-Based RSUs. The number of 2017 Performance-Based RSUs ultimately earned could fluctuate from the current estimated number of 2017 Performance-Based RSUs granted based upon the levels of achievement for the Other 2017 Performance Conditions, the 2017 Market Condition and the extent to which the service vesting condition is satisfied. The 2016 Performance-Based RSUs are also scheduled to cliff vest at the end of a three -year service period based upon the achievement of pre-defined FFO per share goals for the year ended December 31, 2016 (the “2016 Performance Condition”) and also upon the average annual relative total stockholder return versus a comparative group of companies that consist of companies in the SNL US REIT Office Index (the “2016 Market Condition”) for the three -year period ending December 31, 2018. Based upon the combined results of the final 2016 Performance Condition and 2016 Market Condition, the 2016 Performance-Based RSUs achieved 144% of their target level of performance. As of December 31, 2018 , the estimated number of RSUs earned for the 2018 and 2017 Performance-Based RSUs and the actual number of RSUs earned for the 2016 Performance-Based RSUs was as follows: 2018 Performance-Based RSUs 2017 Performance-Based RSUs 2016 Performance-Based RSUs Service vesting period February 14, 2018 - January, 2021 February 24, 2017 - January, 2020 January 28, 2016 - January, 2019 Target RSUs granted 158,205 130,956 168,077 Estimated RSUs earned (1) 254,235 170,994 241,438 Date of valuation February 14, 2018 February 24, 2017 January 28, 2016 _______________ (1) Estimated RSUs earned for the 2018 Performance-Based RSUs are based on the actual achievement of the 2018 FFO Performance Condition and assumes target level achievement of the 2018 Debt to EBITDA Ratio Performance Condition and the 2018 Market Condition. Estimated RSUs earned for the 2017 Performance-Based RSUs are based on the actual achievement of the 2017 FFO Performance Condition and assume target level achievement of the 2017 Market Condition and Other 2017 Performance Conditions. The 2016 Performance-Based RSUs earned are based on actual performance of the 2016 Performance Condition and the 2016 Market Condition. Each Performance-Based RSU represents the right to receive one share of our common stock in the future, subject to, and as modified by, the Company’s level of achievement of the applicable performance and market conditions. The fair values of the 2018 Performance-Based RSUs, 2017 Performance-Based RSUs and 2016 Performance-Based RSUs were $10.8 million at February 14, 2018 , $10.3 million at February 24, 2017 and $9.6 million at January 28, 2016 , respectively. The fair values for the awards with market conditions were calculated using a Monte Carlo simulation pricing model based on the assumptions in the table below. The determination of the fair value of the 2018, 2017 and 2016 Performance-Based RSUs takes into consideration the likelihood of achievement of the 2018, 2017 and 2016 Performance Conditions and the 2018, 2017 and 2016 Market Conditions, respectively, as discussed above. The following table summarizes the assumptions utilized in the Monte Carlo simulation pricing models: 2018 Award Fair Value Assumptions 2017 Award Fair Value Assumptions 2016 Award Fair Value Assumptions Valuation date February 14, 2018 February 24, 2017 January 28, 2016 Fair value per share on valuation date $70.08 $80.89 $57.08 Expected share price volatility 20.00% 21.00% 26.00% Risk-free interest rate 2.37% 1.39% 1.13% The computation of expected volatility was based on a blend of the historical volatility of our shares of common stock over a period of twice the remaining performance period as of the grant date and implied volatility data based on the observed pricing of six month publicly-traded options on shares of our common stock. The risk-free interest rate was based on the yield curve on zero-coupon U.S. Treasury STRIP securities in effect at February 14, 2018 , February 24, 2017 and January 28, 2016 . Compensation expense for the Performance-Based RSUs is recognized on a straight-line basis over the requisite service period for each participant, which is generally the three-year service period. However, for one participant there was a shorter service period for their 2017 and 2018 Performance-Based RSUs. As of December 31, 2018 , the number of 2018 Performance-Based RSUs estimated to be earned based on the Company’s estimate of the performance conditions measured against the applicable goals was 254,235 , and the compensation cost recorded to date for this program was based on that estimate. For the portion of the 2018 Performance-Based RSUs subject to the 2018 Market Condition, for the year ended December 31, 2018 , we recorded compensation expense based upon the $70.08 fair value per share at February 14, 2018 . Compensation expense will be variable for the portion of the 2018 Performance-Based RSUs subject to the 2018 Debt to EBITDA Ratio Performance Condition, based upon the outcome of that condition. As of December 31, 2018 , the number of 2017 Performance-Based RSUs estimated to be earned based on the Company’s estimate of the performance conditions measured against the applicable goals was 170,994 , and the compensation cost recorded to date for this program was based on that estimate. For the portion of the 2017 Performance-Based RSUs subject to the 2017 Market Condition, for the years ended December 31, 2018 and 2017 , we recorded compensation expense based upon the $80.89 fair value per share at February 24, 2017 . Compensation expense will be variable for the portion of the 2017 Performance-Based RSUs subject to the Other 2017 Performance Conditions, based upon the outcome of those conditions. For the years ended December 31, 2018 , 2017 and 2016 , we recorded compensation expense for the 2016 Performance-Based RSUs based upon $57.08 fair value per share at January 28, 2016 multiplied by the 241,438 RSUs, which is net of forfeitures, estimated to be earned at December 31, 2016. December 2018 and Annual 2018, 2017 and 2016 Time-Based RSU Grants The annual 2018, 2017 and 2016 Time-Based RSUs are scheduled to vest in equal installments over the periods listed below. The December 2018 Time-Based RSUs are scheduled to vest 50% on January 5, 2022 and 50% on January 5, 2023. Compensation expense for the December 2018 and annual 2018, 2017 and 2016 Time-Based RSUs is recognized on a straight-line basis over the requisite service period, which is generally the explicit service period. However, for one participant there was a shorter service period for their 2017 and 2018 Time-Based RSUs. Each Time-Based RSU represents the right to receive one share of our common stock in the future, subject to continued employment through the applicable vesting date. The total fair value of the Time-Based RSUs is based on the Company's closing share price on the NYSE on the respective fair valuation dates as detailed in the table below: December 2018 Time-Based RSU Grant 2018 Time-Based RSU Grant (1) 2017 Time-Based RSU Grant (2) 2016 Time-Based RSU Grant Service vesting period December 27, 2018 - January 5, 2023 January &amp; February 2018 - January 5, 2021 February 2017 - January 5, 2020 January 28, 2016 - January 5, 2019 Fair value on valuation date (in millions) $ 18.5 $ 8.4 $ 7.5 $ 7.1 Fair value per share $ 62.00 $ 70.37 $ 73.30 $ 56.23 Date of fair valuation December 27, 2018 January &amp; February 2018 February 2017 January 28, 2016 _______________ (1) The 2018 Time-Based RSUs consist of 56,015 RSUs granted on January 29, 2018 at a fair value per share of $70.37 and 67,818 RSUs granted on February 14, 2018 at a fair value per share of $66.46 . (2) The 2017 Time-Based RSUs consist of 41,119 RSUs granted on February 3, 2017 at a fair value per share of $73.30 and 57,901 RSUs granted on February 24, 2017 at a fair value per share of $77.16 . Summary of Performance and Market-Measure Based RSUs A summary of our performance and market-measure based RSU activity from January 1, 2018 through December 31, 2018 is presented below: Nonvested RSUs Vested RSUs Total RSUs Amount Weighted-Average (1) Outstanding at January 1, 2018 665,110 $ 68.83 55,672 720,782 Granted 601,012 68.51 1,067 602,079 Vested (261,875 ) 74.25 261,875 — Settled (2) (285,818 ) (285,818 ) Issuance of dividend equivalents (3) 14,090 71.75 2,976 17,066 Forfeited — (11 ) (11 ) Outstanding as of December 31, 2018 (4) 1,018,337 $ 67.29 35,761 1,054,098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139,933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Outstanding RSUs as of December 31, 2018 represent the actual achievement of the FFO performance conditions and assumes target levels for the market and other performance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performance and market-measure based RSU activity for years ended December 31, 2018 , 2017 and 2016 is presented below: RSUs Granted RSUs Vested Years ended December 31, Non-Vested RSUs Granted (1) Weighted-Average Fair Value Per Share (2) Vested RSUs Total Vest-Date Fair Value (in thousands) 2018 601,012 $ 68.51 (265,918 ) $ 18,906 2017 170,994 78.97 (194,991 ) 14,270 2016 258,393 57.36 (36,914 ) 2,788 _______________ (1) Non-vested RSUs granted during the years ended December 31, 2018 and 2017 are based on the actual achievement of the FFO performance conditions and assumes target level achievement for the market and other performance conditions. Non-vested RSUs granted during the year ended December 31, 2016 are based on the final performance of both the 2016 Performance and Market Conditions, and are non-vested as of December 31, 2018 as they were subject to the Compensation Committee’s confirmation of final performance. (2)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Summary of Time-Based RSUs A summary of our time-based RSU activity from January 1, 2018 through December 31, 2018 is presented below: Nonvested RSUs Vested RSUs Total RSUs Amount Weighted Average Fair Value (1) Outstanding at January 1, 2018 331,546 $ 66.83 1,080,928 1,412,474 Granted 437,216 64.21 — 437,216 Vested (187,209 ) 63.85 187,209 — Settled (2) (202,536 ) (202,536 ) Issuance of dividend equivalents (3) 6,316 71.75 26,922 33,238 Forfeited (1,090 ) 70.62 — (1,090 ) Canceled (4) (3,435 ) (3,435 ) Outstanding as of December 31, 2018 586,779 $ 65.87 1,089,088 1,675,867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85,598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8 , 2017 and 2016 is presented below: RSUs Granted RSUs Vested Year ended December 31, Non-Vested RSUs Issued Weighted-Average Grant Date Fair Value Per Share Vested RSUs Total Vest-Date Fair Value (1) (in thousands) 2018 437,216 $ 64.21 (214,131 ) $ 14,768 2017 142,101 74.91 (228,095 ) 16,735 2016 173,747 58.29 (130,784 ) 8,438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Summary of Nonvested Restricted Stock A summary of our nonvested restricted stock activity from January 1, 2018 through December 31, 2018 is presented below: Nonvested Weighted-Average Outstanding at January 1, 2018 22,884 $ 55.23 Transferred from time-based RSUs — — Vested (1) (22,884 ) 55.23 Outstanding as of December 31, 2018 — $ — _______________ (1) The total shares vested includes 9,637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 A summary of our nonvested and vested restricted stock activity for years ended December 31, 2018 , 2017 and 2016 is presented below: Shares Granted Shares Vested Years ended December 31, Nonvested Shares Issued Weighted-Average Grant Date Fair Value Per Share Vested Shares Total Fair Value at Vest Date (1) (in thousands) 2018 — $ — (22,884 ) $ 1,652 2017 — — (24,261 ) 1,781 2016 — — (24,262 ) 1,527 _______________ (1) Total fair value of shares vested was calculated based on the quoted closing share price of the Company’s common stock on the NYSE on the date of vesting. Share-Based Compensation Cost Recorded During the Period The total compensation cost for all share-based compensation programs was $35.9 million , $26.3 million and $26.6 million for the years ended December 31, 2018 , 2017 and 2016 , respectively. Of the total share-based compensation costs, $8.0 million , $7.3 million and $5.6 million was capitalized as part of real estate assets and deferred leasing costs for the years ended December 31, 2018 , 2017 and 2016 , respectively. As of December 31, 2018 , there was approximately $60.5 million of total unrecognized compensation cost related to nonvested incentive awards granted under share-based compensation arrangements that is expected to be recognized over a weighted-average period of 3.0 years. The remaining compensation cost related to these nonvested incentive awards had been recognized in periods prior to December 31, 2018 . The $60.5 million of unrecognized compensation costs does not reflect the future compensation cost related to share-based awards that were granted subsequent to December 31, 2018 . Other Compensation On December 27, 2018, the Executive Compensation Committee of the Company’s Board approved, and the Company and the Operating Partnership entered into the Amended Employment Agreement with John Kilroy, which amends and supersedes the existing employment agreement dated January 1, 2012. Except as noted below, the Amended Employment Agreement continues Mr. Kilroy’s employment on terms substantially similar to those of the existing employment agreement, with a new term scheduled to continue through December 31, 2023. The Amended Employment Agreement includes a cash retirement benefit of $13.2 million , or $16.2 million for a retirement at or after attaining age 73 , with at least twelve months’ advance notice or at or after the end of the term of the agreement. For the year ended December 31, 2018, the Company recognized $12.1 million of compensation expense in general and administrative expenses on the consolidated statement of operations, representing the present value of the potential cash retirement benefit amount that was earned based on prior service.</t>
  </si>
  <si>
    <t>Employee Benefit Plans</t>
  </si>
  <si>
    <t>Retirement Benefits [Abstract]</t>
  </si>
  <si>
    <t>Employee Benefit Plans 401(k) Plan 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18 , 2017 , and 2016 , we contributed $1.5 million , $1.3 million and $1.2 million , respectively, to the 401(k) Plan. Deferred Compensation Plan In 2007, we adopted the Deferred Compensation Plan, under which directors and certain management employees may defer receipt of their compensation, including up to 70% of their salaries and up to 100% of their director fees and bonuses, as applicable. In additio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may, but has no obligation to, approve additional discretionary contributions by the Company to Participant accounts. We hold the Deferred Compensation Plan assets in a limited rabbi trust, which is subject to the claims of our creditors in the event of bankruptcy or insolvency. See Note 19 “Fair Value Measurements and Disclosures” for further discussion of our Deferred Compensation Plan assets as of December 31, 2018 and 2017 . Our liability of $21.7 million and $20.6 million under the Deferred Compensation Plan was fully funded as of December 31, 2018 and 2017 , respectively.</t>
  </si>
  <si>
    <t>Future Minimum Rent</t>
  </si>
  <si>
    <t>Leases [Abstract]</t>
  </si>
  <si>
    <t>Future Minimum Rent We have operating leases with tenants that expire at various dates through 2043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t>
  </si>
  <si>
    <t>Commitments and Contingencies Disclosure [Abstract]</t>
  </si>
  <si>
    <t>Commitments and Contingencies General As of December 31, 2018 , we had commitments of approximately $960.1 million , excluding our ground lease commitments, for contracts and executed leases directly related to our operating and development propertie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 minimum commitment under our ground leases as of December 31, 2018 for five years and thereafter is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 Environmental Matters We follow the policy of monitoring all of our properties, including acquisition, development,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December 31, 2018 and 2017 , we had accrued environmental remediation liabilities of approximately $83.2 million and $28.3 million , respectively,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performing environmental closure activities, constructing remedial systems, and other related costs since we are required to dispose of any existing contaminated soil, and sometimes perform other environmental closure or remedial activities,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December 31, 2018 and 2017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Other than the accrued environmental liabilities discussed above, we are not aware of any unasserted claims and assessments with respect to an environmental liability that we believe would require additional disclosure or the recording of an additional loss contingency. Litigation 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 financial condition, or results of operations. Insurance We maintain commercial general liability, auto liability, employers’ liability, umbrella/excess liability, special form property, difference in conditions including earthquake and flood, environmental, rental loss, and terrorism insurance covering all of our properties. Management believes the policy specifications and insured limits are reasonable given the relative risk of loss, the cost of the coverage, and industry practice. We do not carry insurance for generally uninsurable losses such as loss from governmental action, nuclear hazard, and war and military action. Policies are subject to various terms, conditions, and exclusions and some policies may involve large deductibles or co-payments. Property Damage Settlement During the year ended December 31, 2016 , we settled an outstanding property damage matter and received cash proceeds totaling $5.0 million , which is included in other property income on our consolidated statements of operations.</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see Note 16 “Employee Benefit Plans” for additional information). The following table sets forth the fair value of our marketable securities as of December 31, 2018 and 2017 : Fair Value (Level 1) (1) 2018 2017 Description (in thousands) Marketable securities (2) $ 21,779 $ 20,674 _______________ (1) Based on quoted prices in active markets for identical securities. (2) The marketable securities are held in a limited rabbi trust . We report the change in the fair value of the marketable securities at the end of each accounting period in interest income and other net investment (losses)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loss) gain on marketable securities recorded during the years ended December 31, 2018 , 2017 and 2016 : December 31, 2018 2017 2016 Description (in thousands) Net (loss) gain on marketable securities $ (1,851 ) $ 3,023 $ 1,130 Financial Instruments Disclosed at Fair Value The following table sets forth the carrying value and the fair value of our other financial instruments as of December 31, 2018 and 2017 : December 31, 2018 2017 Carrying Value Fair Value (1) Carrying Value Fair Value (1) (in thousands) Liabilities Secured debt, net $ 335,531 $ 335,885 $ 340,800 $ 346,858 Unsecured debt, net 2,552,070 2,546,386 2,006,263 2,077,199 Unsecured line of credit (1) 45,000 45,058 — — _______________ (1) Fair value calculated using Level II inputs, which are based on model-derived valuations in which significant inputs and significant value drivers are observable in active markets.</t>
  </si>
  <si>
    <t>Other Significant Event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years ended December 31, 2018 , 2017 and 2016 : Year Ended December 31, 2018 2017 2016 (in thousands, except unit and per unit amounts) Numerator: Net income attributable to Kilroy Realty Corporation $ 258,415 $ 164,612 $ 293,788 Total preferred dividends — (13,363 ) (13,250 ) Allocation to participating securities (1) (2,004 ) (1,975 ) (3,839 ) Numerator for basic and diluted net income available to common stockholders $ 256,411 $ 149,274 $ 276,699 Denominator: Basic weighted average vested shares outstanding 99,972,359 98,113,561 92,342,483 Effect of dilutive securities 510,006 613,770 680,551 Diluted weighted average vested shares and common stock equivalents outstanding 100,482,365 98,727,331 93,023,034 Basic earnings per share: Net income available to common stockholders per share $ 2.56 $ 1.52 $ 3.00 Diluted earnings per share: Net income available to common stockholders per share $ 2.55 $ 1.51 $ 2.97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shares issuable under executed forward equity sale agreements and other securities are considered in our diluted earnings per share calculation for the years ended December 31, 2018 , 2017 , and 2016 . Certain market measure-based RSUs are not included in dilutive securities as of December 31, 2018 , 2017 , and 2016 as not all performance metrics had been met by the end of the applicable reporting periods. See Note 15 “Share-Based Compensation” for additional information regarding the stock options and other share-based compensation.</t>
  </si>
  <si>
    <t>Net Income Available to Common Unitholders Per Unit of the Operating Partnership</t>
  </si>
  <si>
    <t>Net Income Available To Common Unitholders [Line Items]</t>
  </si>
  <si>
    <t>Net Income Available to Common Unitholders per Unit of the Operating Partnership</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years ended 2018 , 2017 and 2016 : Year Ended December 31, 2018 2017 2016 (in thousands, except unit and per unit amounts) Numerator: Net income attributable to Kilroy Realty, L.P. $ 263,210 $ 167,440 $ 300,063 Total preferred distributions — (13,363 ) (13,250 ) Allocation to participating securities (1) (2,004 ) (1,975 ) (3,839 ) Numerator for basic and diluted net income available to common unitholders $ 261,206 $ 152,102 $ 282,974 Denominator: Basic weighted average vested units outstanding 102,025,276 100,246,567 94,771,688 Effect of dilutive securities 510,006 613,770 680,551 Diluted weighted average vested units and common unit equivalents outstanding 102,535,282 100,860,337 95,452,239 Basic earnings per unit: Net income available to common unitholders per unit $ 2.56 $ 1.52 $ 2.99 Diluted earnings per unit: Net income available to common unitholders per unit $ 2.55 $ 1.51 $ 2.96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shares issuable under executed forward equity sale agreements and other securities are considered in our diluted earnings per share calculation for the years ended December 31, 2018 , 2017 and 2016 . Certain market measure-based RSUs are not included in dilutive securities as of December 31, 2018 , 2017 and 2016 as not all performance metrics had been met by the end of the applicable reporting periods. See Note 15 “Share-Based Compensation” for additional information regarding the stock options and other share-based compensation.</t>
  </si>
  <si>
    <t>Supplemental Cash Flow Information of the Company</t>
  </si>
  <si>
    <t>Supplemental Cash Flow Elements [Abstract]</t>
  </si>
  <si>
    <t>Supplemental Cash Flow Information of the Company Supplemental cash flow information follows (in thousands): Year Ended December 31, 2018 2017 2016 SUPPLEMENTAL CASH FLOWS INFORMATION: Cash paid for interest, net of capitalized interest of $65,627, $44,757, and $47,675 as of December 31, 2018, 2017 and 2016, respectively $ 44,697 $ 67,336 $ 54,295 NON-CASH INVESTING TRANSACTIONS: Accrual for expenditures for operating properties and development and redevelopment properties $ 158,626 $ 116,089 $ 62,589 Tenant improvements funded directly by tenants $ 13,968 $ 15,314 $ 18,050 Assumption of other assets and liabilities in connection with operating and development property acquisitions, net (Note 3) $ 40,624 $ 1,443 $ 5,863 Accrual for receivable related to development properties $ — $ — $ 1,350 NON-CASH FINANCING TRANSACTIONS: Accrual of dividends and distributions payable to common stockholders and common unitholders (Notes 13 and 28) $ 47,559 $ 43,448 $ 220,650 Exchange of common units of the Operating Partnership into shares of the Company’s common stock $ 1,962 $ 10,939 $ 8,893 Accrual of dividends and distributions payable to preferred stockholders and preferred unitholders (Note 13) $ — $ — $ 1,656 Issuance of common units of the Operating Partnership in connection with an acquisition $ — $ — $ 48,033 Secured debt assumed by buyers in connection with land disposition (Note 4) $ — $ — $ 2,322 The following is a reconciliation of our cash and cash equivalents and restricted cash at the beginning and end of the years ended 2018 , 2017 and 2016 . Year Ended December 31, 2018 2017 2016 RECONCILIATION OF CASH AND CASH EQUIVALENTS AND RESTRICTED CASH: Cash and cash equivalents at beginning of period $ 57,649 $ 193,418 $ 56,508 Restricted cash at beginning of period 9,149 56,711 696 Cash and cash equivalents and restricted cash at beginning of period $ 66,798 $ 250,129 $ 57,204 Cash and cash equivalents at end of period $ 51,604 $ 57,649 $ 193,418 Restricted cash at end of period 119,430 9,149 56,711 Cash and cash equivalents and restricted cash at end of period $ 171,034 $ 66,798 $ 250,129 Supplemental Cash Flow Information of the Operating Partnership: Supplemental cash flow information follows (in thousands): Year Ended December 31, 2018 2017 2016 SUPPLEMENTAL CASH FLOWS INFORMATION: Cash paid for interest, net of capitalized interest of $65,627, $44,757, and $47,675 as of December 31, 2018, 2017 and 2016, respectively $ 44,697 $ 67,336 $ 54,295 NON-CASH INVESTING TRANSACTIONS: Accrual for expenditures for operating properties and development and redevelopment properties $ 158,626 $ 116,089 $ 62,589 Tenant improvements funded directly by tenants $ 13,968 $ 15,314 $ 18,050 Assumption of other assets and liabilities in connection with operating and development property acquisitions, net (Note 3) $ 40,624 $ 1,443 $ 5,863 Accrual for receivable related to development properties $ — $ — $ 1,350 NON-CASH FINANCING TRANSACTIONS: Accrual of dividends and distributions payable to common stockholders and common $ 47,559 $ 43,448 $ 220,650 Accrual of dividends and distributions payable to preferred stockholders and preferred unitholders (Note 14) $ — $ — $ 1,656 Issuance of common units in connection with a development property acquisition $ — $ — $ 48,033 Secured debt assumed by buyers in connection with land disposition (Note 4) $ — $ — $ 2,322 The following is a reconciliation of our cash and cash equivalents and restricted cash at the beginning and end of the years ended 2018 , 2017 and 2016 . Year Ended December 31, 2018 2017 2016 RECONCILIATION OF CASH AND CASH EQUIVALENTS AND RESTRICTED CASH: Cash and cash equivalents at beginning of period $ 57,649 $ 193,418 $ 56,508 Restricted cash at beginning of period 9,149 56,711 696 Cash and cash equivalents and restricted cash at beginning of period $ 66,798 $ 250,129 $ 57,204 Cash and cash equivalents at end of period $ 51,604 $ 57,649 $ 193,418 Restricted cash at end of period 119,430 9,149 56,711 Cash and cash equivalents and restricted cash at end of period $ 171,034 $ 66,798 $ 250,129</t>
  </si>
  <si>
    <t>Supplemental Cash Flow Information of the Operating Partnership</t>
  </si>
  <si>
    <t>Tax Treatment of Distributions</t>
  </si>
  <si>
    <t>Tax Treatment of Distributions [Abstract]</t>
  </si>
  <si>
    <t>Tax Treatment of Distributions The following table reconciles the dividends declared per share of common stock to the dividends paid per share of common stock during the years ended December 31, 2018 , 2017 and 2016 as follows: Year Ended December 31, Dividends 2018 2017 2016 Dividends declared per share of common stock $ 1.790 $ 1.650 $ 3.375 Less: Dividends declared in the current year and paid in the following year (0.455 ) (0.425 ) (2.275 ) Add: Dividends declared in the prior year and paid in the current year (1) 0.425 2.275 0.350 Dividends paid per share of common stock $ 1.760 $ 3.500 $ 1.450 _________________ (1) The fourth quarter 2016 dividend of $2.275 per share of common stock consists of a special cash dividend of $1.90 per share of common stock and a regular quarterly cash dividend of $0.375 per share of common stock. The $1.90 per share special distribution is treated as paid in two tax years for income tax purposes: $1.587 is treated as paid on December 31, 2016 and $0.313 is treated as paid on January 13, 2017. The $0.375 per share regular quarterly distribution is considered a 2017 dividend distribution for income tax purposes. The unaudited income tax treatment for the dividends to common stockholders reportable for the years ended December 31, 2018 , 2017 and 2016 as identified in the table above was as follows: Year Ended December 31, Shares of Common Stock 2018 2017 2016 Ordinary income (1) $ 1.474 83.73 % $ 1.356 70.87 % $ 1.500 49.40 % Qualified dividend 0.003 0.19 0.002 0.11 0.002 0.06 Return of capital 0.275 15.64 0.344 18.00 — — Capital gains (2) 0.008 0.44 — — 1.212 39.89 Unrecaptured section 1250 gains — — 0.211 11.02 0.323 10.65 $ 1.760 100.00 % $ 1.913 100.00 % $ 3.037 100.00 % _________________ (1) The Tax Cuts and Jobs Act enacted on December 22, 2017 generally allows a deduction for noncorporate taxpayers equal to 20% of ordinary dividends distributed by a REIT (excluding capital gain dividends and qualified dividend income). The amount of dividend eligible for this deduction is referred to as the Section 199A Dividend. For the year ended December 31, 2018 , the Section 199A Dividend is equal to the total ordinary income dividend. (2) Capital gains are comprised entirely of 20% rate gains. The 6.875% Series G Cumulative Redeemable Preferred Stock was issued in March 2012 and redeemed in March 2017. The unaudited income tax treatment for the dividends to Series G preferred stockholders reportable for the years ended December 31, 2017 and 2016 was as follows: Year Ended December 31, Preferred Shares 2017 2016 Ordinary income $ 0.371 86.43 % $ 0.848 49.31 % Qualified dividend 0.001 0.14 0.001 0.06 Capital gains (1) — — 0.687 39.97 Unrecaptured section 1250 gains 0.058 13.43 0.183 10.66 $ 0.430 100.00 % $ 1.719 100.00 % __________________ (1) Capital gains are comprised entirely of 20% rate gains. The 6.375% Series H Cumulative Redeemable Preferred Stock was issued in August 2012 and redeemed in August 2017. The unaudited income tax treatment for the dividends to Series H preferred stockholders reportable for the years ended December 31, 2017 and 2016 was as follows: Year Ended December 31, Preferred Shares 2017 2016 Ordinary income $ 1.033 86.43 % $ 0.786 49.31 % Qualified dividend 0.002 0.14 0.001 0.06 Capital gains (1) — — 0.637 39.97 Unrecaptured section 1250 gains 0.160 13.43 0.170 10.66 $ 1.195 100.00 % $ 1.594 100.00 % __________________ (1) Capital gains are comprised entirely of 20% rate gains.</t>
  </si>
  <si>
    <t>Quarterly Financial Information of the Company (Unaudited)</t>
  </si>
  <si>
    <t>Quarterly Financial Information Disclosure [Abstract]</t>
  </si>
  <si>
    <t xml:space="preserve">Quarterly Financial Information of the Company (Unaudited) Summarized quarterly financial data for the years ended December 31, 2018 and 2017 was as follows: 2018 Quarter Ended (1) March 31, June 30, September 30, December 31, (in thousands, except per share amounts) Revenues $ 182,822 $ 187,072 $ 186,562 $ 190,842 Net income 40,971 31,755 38,310 166,890 Net income attributable to Kilroy Realty Corporation 36,246 27,549 34,400 160,220 Net income available to common stockholders 36,246 27,549 34,400 160,220 Net income available to common stockholders per share – basic 0.36 0.27 0.34 1.59 Net income available to common stockholders per share – diluted 0.36 0.27 0.33 1.58 2017 Quarter Ended (1) March 31, June 30, September 30, December 31, (in thousands, except per share amounts) Revenues $ 179,308 $ 180,598 $ 181,534 $ 177,561 Net income 37,281 35,306 75,488 32,540 Net income attributable to Kilroy Realty Corporation 33,525 31,448 71,110 28,529 Preferred dividends and distributions (7,196 ) (1,615 ) (4,552 ) — Net income available to common stockholders 26,329 29,833 66,558 28,529 Net income available to common stockholders per share – basic 0.27 0.30 0.67 0.28 Net income available to common stockholders per share – diluted 0.26 0.30 0.67 0.28 ____________________ (1) The summation of the quarterly financial data may not equal the annual number reported on the consolidated statements of operations due to rounding. For the year ended December 31, 2018 , the summation of the quarterly net income available to common stockholders per share does not equal the annual number reported on the consolidated statements of operations due to the Company’s at-the-market stock offering programs that occurred during the year. </t>
  </si>
  <si>
    <t>Quarterly Financial Information of the Operating Partnership (Unaudited)</t>
  </si>
  <si>
    <t>Quarterly Financial Information of the Operating Partnership (Unaudited) Summarized quarterly financial data for the years ended December 31, 2018 and 2017 was as follows: 2018 Quarter Ended (1) March 31, June 30, September 30, December 31, (in thousands, except per unit amounts) Revenues $ 182,822 $ 187,072 $ 186,562 $ 190,842 Net income 40,971 31,755 38,310 166,890 Net income attributable to the Operating Partnership 36,893 28,015 34,993 163,309 Net income available to common unitholders 36,893 28,015 34,993 163,309 Net income available to common unitholders per unit – basic 0.36 0.27 0.34 1.58 Net income available to common unitholders per unit – diluted 0.36 0.27 0.33 1.57 2017 Quarter Ended (1) March 31, June 30, September 30, December 31, (in thousands, except per unit amounts) Revenues $ 179,308 $ 180,598 $ 181,534 $ 177,561 Net income 37,281 35,306 75,488 32,540 Net income attributable to the Operating Partnership 34,054 31,971 72,402 29,013 Preferred distributions (7,196 ) (1,615 ) (4,552 ) — Net income available to common unitholders 26,858 30,356 67,850 29,013 Net income available to common unitholders per unit – basic 0.26 0.30 0.67 0.28 Net income available to common unitholders per unit – diluted 0.26 0.30 0.67 0.28 ___________________ (1) The summation of the quarterly financial data may not equal the annual number reported on the consolidated statements of operations due to rounding. For the year ended December 31, 2018 , the summation of the quarterly net income available to common stockholders per share does not equal the annual number reported on the consolidated statements of operations due to the Company’s at-the-market stock offering programs that occurred during the year.</t>
  </si>
  <si>
    <t>Subsequent Events</t>
  </si>
  <si>
    <t>Subsequent Events [Abstract]</t>
  </si>
  <si>
    <t>Subsequent Events On January 15, 2019 , $47.5 million of dividends were paid out to common stockholders, common unitholders and RSU holders of record on December 31, 2018 . In February 2019, the Executive Compensation Committee granted 144,982 Time-Based RSUs and 143,396 Performance-Based RSUs to key employees under the 2006 Plan. The compensation cost related to the RSUs is expected to be recognized over a period of three years. On February 11, 2019, the Company repaid at par a secured mortgage note payable due in June 2019 for $74.3 million .</t>
  </si>
  <si>
    <t>Schedule II - Valuation and Qualifying Accounts</t>
  </si>
  <si>
    <t>SEC Schedule, 12-09, Valuation and Qualifying Accounts [Abstract]</t>
  </si>
  <si>
    <t>SCHEDULE II – VALUATION AND QUALIFYING ACCOUNTS Years ended December 31, 2018 , 2017 and 2016 (in thousands) Balance at Beginning of Period Charged to Costs and Expenses (1) Recoveries (Deductions) Balance at End of Period Allowance for Uncollectible Tenant Receivables for the year ended December 31, 2018 – Allowance for uncollectible tenant receivables $ 2,309 $ 2,604 $ (274 ) $ 4,639 2017 – Allowance for uncollectible tenant receivables 1,712 1,517 (920 ) 2,309 2016 – Allowance for uncollectible tenant receivables 2,080 — (368 ) 1,712 Allowance for Deferred Rent Receivables for the year ended December 31, 2018 – Allowance for deferred rent $ 3,238 $ 165 $ (64 ) $ 3,339 2017 – Allowance for deferred rent 1,524 1,752 (38 ) 3,238 2016 – Allowance for deferred rent 1,882 — (358 ) 1,524 __________________ (1) In addition, for the year ended December 31, 2018 , $2.9 million was charged to costs and expenses for a valuation allowance for a note receivable.</t>
  </si>
  <si>
    <t>Schedule III - Real Estate and Accumulated Depreciation</t>
  </si>
  <si>
    <t>SEC Schedule, 12-28, Real Estate Companies, Investment in Real Estate and Accumulated Depreciation Disclosure [Abstract]</t>
  </si>
  <si>
    <t>SCHEDULE III – REAL ESTATE AND ACCUMULATED DEPRECIATION December 31, 2018 Initial Cost Gross Amounts at Which Carried at Close of Period Property Location Encumb- rances Land and improve- ments Buildings and Improve- ments Costs Capitalized Subsequent to Acquisition/ Improvement Land and improve- ments Buildings and Improve- ments Total Accumulated Depreciation Depreci- ation Life (1) Date of Acquisition (A)/ Construction (C) (2) Rentable Square Feet (3) (unaudited) ($ in thousands) Office Properties: 2829 Townsgate Rd., Thousand Oaks, CA $ 5,248 $ 8,001 $ 8,267 $ 5,248 $ 16,268 $ 21,516 $ 11,862 35 1997 ( A ) 84,098 2240 E. Imperial Highway, El Segundo, CA 1,044 11,763 29,509 1,048 41,268 42,316 25,671 35 1983 ( C ) 122,870 2250 E. Imperial Highway, El Segundo, CA 2,579 29,062 36,148 2,547 65,242 67,789 52,858 35 1983 ( C ) 298,728 2260 E. Imperial Highway, El Segundo, CA 2,518 28,370 36,672 2,547 65,013 67,560 14,064 35 1983 ( C ) 298,728 909 N. Pacific Coast Highway, El Segundo, CA (4) 3,577 34,042 48,056 3,577 82,098 85,675 38,602 35 2005 ( C ) 244,136 999 N. Pacific Coast Highway, El Segundo, CA (4) 1,407 34,326 16,497 1,407 50,823 52,230 23,178 35 2003 ( C ) 128,588 6115 W. Sunset Blvd., Los Angeles, CA (5) 1,313 3 16,458 2,455 15,319 17,774 1,483 35 2015 ( C ) 26,105 6121 W. Sunset Blvd., Los Angeles, CA (5) 11,120 4,256 43,952 8,703 50,625 59,328 5,631 35 2015 ( C ) 91,173 1525 N. Gower Street, Los Angeles, CA (5) 1,318 3 9,642 1,318 9,645 10,963 870 35 2016 ( C ) 9,610 1575 N. Gower Street, Los Angeles, CA (5) 22,153 51 119,406 22,153 119,457 141,610 8,149 35 2016 ( C ) 251,245 1500 N. El Centro Ave., Los Angeles, CA (5) 9,235 21 58,582 9,235 58,603 67,838 4,026 35 2016 ( C ) 104,504 1550 N. El Centro Ave., Los Angeles, CA (5) (6) 16,970 39 135,583 16,970 135,622 152,592 9,911 35 2016 ( C ) — 6255 W. Sunset Blvd., Los Angeles, CA 18,111 60,320 44,535 18,111 104,855 122,966 29,278 35 2012 ( A ) 323,920 3750 Kilroy Airport Way, Long Beach, CA — 1,941 11,153 — 13,094 13,094 10,395 35 1989 ( C ) 10,457 3760 Kilroy Airport Way, Long Beach, CA — 17,467 13,714 — 31,181 31,181 25,635 35 1989 ( C ) 165,278 3780 Kilroy Airport Way, Long Beach, CA — 22,319 23,008 — 45,327 45,327 37,365 35 1989 ( C ) 219,777 3800 Kilroy Airport Way, Long Beach, CA — 19,408 20,838 — 40,246 40,246 23,575 35 2000 ( C ) 192,476 3840 Kilroy Airport Way, Long Beach, CA — 13,586 10,364 — 23,950 23,950 15,417 35 1999 ( C ) 136,026 3880 Kilroy Airport Way, Long Beach, CA — 9,704 11,277 — 20,981 20,981 3,820 35 1997 ( A ) 96,035 3900 Kilroy Airport Way, Long Beach, CA — 12,615 11,983 — 24,598 24,598 17,147 35 1997 ( A ) 129,893 Kilroy Airport Center, Phase IV, Long Beach, CA (7) — — 4,997 — 4,997 4,997 4,997 35 — — — 8560 W. Sunset Blvd, West Hollywood, CA 9,720 50,956 600 9,720 51,556 61,276 4,209 35 2016 ( A ) 71,875 8570 W. Sunset Blvd, West Hollywood, CA 31,693 27,974 925 31,693 28,899 60,592 2,085 35 2016 ( A ) 43,603 8580 W. Sunset Blvd, West Hollywood, CA 10,013 3,695 135 10,013 3,830 13,843 264 35 2016 ( A ) 7,126 8590 W. Sunset Blvd, West Hollywood, CA 39,954 27,884 1,092 39,954 28,976 68,930 2,267 35 2016 ( A ) 56,095 12100 W. Olympic Blvd., Los Angeles, CA 170,000 (8) 352 45,611 18,518 9,633 54,848 64,481 27,316 35 2003 ( C ) 152,048 12200 W. Olympic Blvd., Los Angeles, CA (8) 4,329 35,488 23,707 3,977 59,547 63,524 37,257 35 2000 ( C ) 150,832 12233 W. Olympic Blvd., Los Angeles, CA 22,100 53,170 3,986 22,100 57,156 79,256 11,832 35 2012 ( A ) 151,029 12312 W. Olympic Blvd., Los Angeles, CA (8) 3,325 12,202 11,341 3,399 23,469 26,868 12,017 35 1997 ( A ) 76,644 1633 26th St., Santa Monica, CA 2,080 6,672 3,139 2,040 9,851 11,891 6,908 35 1997 ( A ) 43,857 2100/2110 Colorado Ave., Santa Monica, CA 91,332 (9) 5,474 26,087 14,620 5,476 40,705 46,181 24,031 35 1997 ( A ) 102,864 3130 Wilshire Blvd., Santa Monica, CA 8,921 6,579 15,992 9,188 22,304 31,492 14,674 35 1997 ( A ) 90,074 501 Santa Monica Blvd., Santa Monica, CA (4) 4,547 12,044 14,129 4,551 26,169 30,720 15,614 35 1998 ( A ) 76,803 2211 Michelson, Irvine, CA (9) 9,319 82,836 6,629 9,319 89,465 98,784 27,097 35 2010 ( A ) 271,556 12225 El Camino Real, Del Mar, CA 1,700 9,633 3,493 1,673 13,153 14,826 8,905 35 1998 ( A ) 58,401 KILROY REALTY CORPORATION AND KILROY REALTY, L.P. SCHEDULE III – REAL ESTATE AND ACCUMULATED DEPRECIATION – (Continued) December 31, 2018 Initial Cost Gross Amounts at Which Carried at Close of Period Property Location Encumb- rances Land and improve- ments Buildings and Improve- ments Costs Capitalized Subsequent to Acquisition/ Improvement Land and improve- ments Buildings and Improve- ments Total Accumulated Depreciation Depreci- ation Life (1) Date of Acquisition (A)/ Construction (C) (2) Rentable Square Feet (3) (unaudited) ($ in thousands) 12235 El Camino Real, Del Mar, CA 1,507 8,543 8,965 1,540 17,475 19,015 9,681 35 1998 ( A ) 53,751 12340 El Camino Real, Del Mar, CA 4,201 13,896 9,858 4,201 23,754 27,955 11,257 35 2002 ( C ) 89,272 12390 El Camino Real, Del Mar, CA 3,453 11,981 3,896 3,453 15,877 19,330 8,995 35 2000 ( C ) 70,140 12348 High Bluff Dr., Del Mar, CA 1,629 3,096 6,141 1,629 9,237 10,866 6,206 35 1999 ( C ) 38,806 12400 High Bluff Dr., Del Mar, CA (4) 15,167 40,497 14,337 15,167 54,834 70,001 27,243 35 2004 ( C ) 209,220 3579 Valley Centre Dr., Del Mar, CA 2,167 6,897 7,449 2,858 13,655 16,513 9,512 35 1999 ( C ) 52,418 3611 Valley Centre Dr., Del Mar, CA 4,184 19,352 18,881 5,259 37,158 42,417 24,251 35 2000 ( C ) 129,656 3661 Valley Centre Dr., Del Mar, CA 4,038 21,144 16,178 4,725 36,635 41,360 20,619 35 2001 ( C ) 128,364 3721 Valley Centre Dr., Del Mar, CA 4,297 18,967 14,569 4,254 33,579 37,833 15,893 35 2003 ( C ) 115,193 3811 Valley Centre Dr., Del Mar, CA 3,452 16,152 20,105 4,457 35,252 39,709 21,545 35 2000 ( C ) 112,067 12770 El Camino Real, Del Mar, CA 9,360 — 33,628 9,360 33,628 42,988 1,950 35 2015 ( C ) 73,032 12780 El Camino Real, Del Mar, CA 18,398 54,954 14,775 18,398 69,729 88,127 11,995 35 2013 ( A ) 140,591 12790 El Camino Real, Del Mar, CA 10,252 21,236 1,426 10,252 22,662 32,914 4,794 35 2013 ( A ) 78,836 13280 Evening Creek Dr. South, I-15 Corridor, CA 3,701 8,398 4,730 3,701 13,128 16,829 5,167 35 2008 ( C ) 41,196 13290 Evening Creek Dr. South, I-15 Corridor, CA 5,229 11,871 5,919 5,229 17,790 23,019 5,950 35 2008 ( C ) 61,180 13480 Evening Creek Dr. North, I-15 Corridor, CA 7,997 — 52,143 7,997 52,143 60,140 18,660 35 2008 ( C ) 154,157 13500 Evening Creek Dr. North, I-15 Corridor, CA 7,581 35,903 15,331 7,580 51,235 58,815 20,471 35 2004 ( A ) 137,658 13520 Evening Creek Dr. North, I-15 Corridor, CA 7,581 35,903 15,427 7,580 51,331 58,911 22,819 35 2004 ( A ) 146,701 2305 Historic Decatur Rd., Point Loma, CA 5,240 22,220 7,309 5,240 29,529 34,769 9,248 35 2010 ( A ) 107,456 4690 Executive Dr., University Towne Centre, CA 1,623 7,926 3,668 1,623 11,594 13,217 7,324 35 1999 ( A ) 47,846 4100 Bohannon Dr., Menlo Park, CA (4) 4,835 15,526 525 4,860 16,026 20,886 3,954 35 2012 ( A ) 47,379 4200 Bohannon Dr., Menlo Park, CA (4) 4,798 15,406 3,222 4,662 18,764 23,426 4,915 35 2012 ( A ) 45,451 4300 Bohannon Dr., Menlo Park, CA (4) 6,527 20,958 2,955 6,470 23,970 30,440 6,996 35 2012 ( A ) 63,079 4400 Bohannon Dr., Menlo Park, CA (4) 4,798 15,406 2,943 4,939 18,208 23,147 5,066 35 2012 ( A ) 48,146 4500 Bohannon Dr., Menlo Park, CA (4) 6,527 20,957 2,025 6,470 23,039 29,509 5,665 35 2012 ( A ) 63,078 4600 Bohannon Dr., Menlo Park, CA (4) 4,798 15,406 3,326 4,939 18,591 23,530 4,924 35 2012 ( A ) 48,147 4700 Bohannon Dr., Menlo Park, CA (4) 6,527 20,958 1,422 6,470 22,437 28,907 5,492 35 2012 ( A ) 63,078 1290 - 1300 Terra Bella Ave., Mountain View, CA 28,730 27,555 29 28,730 27,584 56,314 3,589 35 2016 ( A ) 114,175 331 Fairchild Dr., Mountain View, CA (4) 18,396 17,712 7,955 18,396 25,667 44,063 4,674 35 2013 ( C ) 87,147 680 E. Middlefield Rd., Mountain View, CA 34,605 — 56,464 34,605 56,464 91,069 7,908 35 2014 ( C ) 170,090 690 E. Middlefield Rd., Mountain View, CA 34,755 — 56,707 34,755 56,707 91,462 7,942 35 2014 ( C ) 170,823 1701 Page Mill Rd, Palo Alto, CA — 99,522 25 — 99,547 99,547 6,000 35 2016 ( A ) 128,688 3150 Porter Drive, Palo Alto, CA — 21,715 4 — 21,719 21,719 1,591 35 2016 ( A ) 36,897 900 Jefferson Ave., Redwood City, CA (10) 16,668 — 109,313 18,063 107,918 125,981 11,977 35 2015 ( C ) 228,505 900 Middlefield Rd., Redwood City, CA (10) 7,959 — 49,862 8,626 49,195 57,821 5,204 35 2015 ( C ) 118,764 303 Second St., San Francisco, CA (11) 63,550 154,153 70,133 63,550 224,286 287,836 71,553 35 2010 ( A ) 740,047 KILROY REALTY CORPORATION AND KILROY REALTY, L.P. SCHEDULE III – REAL ESTATE AND ACCUMULATED DEPRECIATION – (Continued) December 31, 2018 Initial Cost Gross Amounts at Which Carried at Close of Period Property Location Encumb- rances Land and improve- ments Buildings and Improve- ments Costs Capitalized Subsequent to Acquisition/ Improvement Land and improve- ments Buildings and Improve- ments Total Accumulated Depreciation Depreci- ation Life (1) Date of Acquisition (A)/ Construction (C) (2) Rentable Square Feet (3) (unaudited) ($ in thousands) 100 First St., San Francisco, CA (12) 49,150 131,238 63,503 49,150 194,741 243,891 53,081 35 2010 ( A ) 467,095 250 Brannan St., San Francisco, CA 7,630 22,770 4,466 7,630 27,236 34,866 9,786 35 2011 ( A ) 100,850 201 Third St., San Francisco, CA 19,260 84,018 66,543 19,260 150,561 169,821 46,541 35 2011 ( A ) 346,538 301 Brannan St., San Francisco, CA 5,910 22,450 5,109 5,910 27,559 33,469 8,375 35 2011 ( A ) 82,834 360 Third St., San Francisco, CA — 88,235 112,885 28,504 172,616 201,120 39,931 35 2011 ( A ) 429,796 333 Brannan St., San Francisco, CA 18,645 — 78,426 18,645 78,426 97,071 6,451 35 2016 ( C ) 185,602 350 Mission Street, San Francisco, CA 52,815 — 213,459 52,815 213,459 266,274 17,818 35 2016 ( C ) 455,340 100 Hooper Street, San Francisco, CA (15) 78,564 — 179,739 78,564 179,739 258,303 1,043 1,043 35 0.035 2018 ( C ) — 345 Brannan St., San Francisco, CA 29,405 113,179 — 29,405 113,179 142,584 — — 35 0.035 2018 ( A ) 110,030 345 Oyster Point Blvd., South San Francisco, CA 13,745 18,575 2 13,745 18,577 32,322 611 35 2018 ( A ) 40,410 347 Oyster Point Blvd, South San Francisco, CA 14,071 18,289 8 14,071 18,297 32,368 602 35 2018 ( A ) 39,780 349 Oyster Point Blvd., South San Francisco, CA 23,112 22,601 771 23,112 23,372 46,484 919 35 2018 ( A ) 65,340 505 Mathilda Ave., Sunnyvale, CA 37,843 1,163 50,450 37,943 51,513 89,456 6,388 35 2014 ( C ) 212,322 555 Mathilda Ave., Sunnyvale, CA 37,843 1,163 50,447 37,943 51,510 89,453 6,387 35 2014 ( C ) 212,322 605 Mathilda Ave., Sunnyvale, CA 29,014 891 77,281 29,090 78,096 107,186 14,036 35 2014 ( C ) 162,785 599 Mathilda Ave., Sunnyvale, CA 13,538 12,559 58 13,538 12,617 26,155 3,568 35 2012 ( A ) 76,031 601 108th Ave., Bellevue, WA — 214,095 33,860 — 247,955 247,955 70,018 35 2011 ( A ) 488,470 10900 NE 4th St., Bellevue, WA 25,080 150,877 36,619 25,080 187,496 212,576 46,105 35 2012 ( A ) 428,557 837 N. 34th St., Lake Union, WA — 37,404 3,817 — 41,221 41,221 9,697 35 2012 ( A ) 111,580 701 N. 34th St., Lake Union, WA — 48,027 7,989 — 56,016 56,016 13,785 35 2012 ( A ) 138,994 801 N. 34th St., Lake Union, WA — 58,537 1,657 — 60,194 60,194 14,159 35 2012 ( A ) 169,412 320 Westlake Avenue North, WA 74,479 (13) 14,710 82,018 5,063 14,710 87,081 101,791 16,693 35 2013 ( A ) 184,644 321 Terry Avenue North, Lake Union, WA (13) 10,430 60,003 9,987 10,430 69,990 80,420 13,046 35 2013 ( A ) 135,755 401 Terry Avenue North, Lake Union, WA 22,500 77,046 — 22,500 77,046 99,546 12,888 35 2014 ( A ) 140,605 TOTAL OPERATING PROPERTIES 335,811 1,117,915 2,777,476 2,472,731 1,160,138 5,207,984 6,368,122 1,391,368 13,232,580 Undeveloped land and construction in progress — 940,092 — 1,118,418 940,092 1,118,418 2,058,510 — — TOTAL ALL PROPERTIES $ 335,811 (14) $ 2,058,007 $ 2,777,476 $ 3,591,149 $ 2,100,230 $ 6,326,402 $ 8,426,632 $ 1,391,368 13,232,580 KILROY REALTY CORPORATION AND KILROY REALTY, L.P. SCHEDULE III – REAL ESTATE AND ACCUMULATED DEPRECIATION – (Continued) December 31, 2018 __________________ (1) The initial costs of buildings and improvements are depreciated over 35 years using a straight-line method of accounting; improvements capitalized subsequent to acquisition are depreciated over the shorter of the lease term or useful life, generally ranging from one to 20 years. (2) Represents our date of construction or acquisition, or of our predecessor, the Kilroy Group. (3) Includes square footage from our stabilized portfolio. (4) These properties secure intercompany promissory notes between KRLP and consolidated property partnerships. (5) These properties include the costs of a shared parking structure for a complex comprised of five office buildings and one residential tower. The costs of the parking structure are allocated amongst the six buildings. (6) This property represents the 200 -unit Columbia Square - Residential tower that stabilized in 2016. (7) These costs represent infrastructure costs incurred in 1989. During the third quarter of 2009, we exercised our option to terminate the ground lease at Kilroy Airport Center, Phase IV in Long Beach, California. We had previously leased this land, which is adjacent to our Office Properties at Kilroy Airport Center, Long Beach, for potential future development opportunities. (8) These properties secure a $170.0 million mortgage note. (9) These properties secure a $91.3 million mortgage note (10) These properties are owned by Redwood City Partners LLC, a consolidated property partnership. (11) This property is owned by 303 Second Street Member LLC, a consolidated property partnership. (12) This property is owned by 100 First Street Member LLC, a consolidated property partnership. (13) These properties secure a $74.5 million mortgage note, which was repaid at par in February 2019. (14) Represents gross aggregate principal amount before the effect of the unamortized premium of approximately $0.8 million and deferred financing costs of $1.0 million as of December 31, 2018 . (15) This property is currently in the tenant improvement phase of our in-process development projects and not yet in the stabilized portfolio. The estimated rentable square feet for this property is 400,000 rentable square feet. The following table reconciles the historical cost of total real estate held for investment from January 1, 2016 to December 31, 2018 : Year Ended December 31, 2018 2017 2016 (in thousands) Total real estate held for investment, beginning of year $ 7,417,777 $ 7,060,754 $ 6,328,146 Additions during period: Acquisitions 581,671 19,829 460,957 Improvements, etc. 991,008 533,939 386,836 Total additions during period 1,572,679 553,768 847,793 Deductions during period: Cost of real estate sold (286,623 ) (191,610 ) (68,200 ) Properties held for sale — — (13,193 ) Other (277,201 ) (5,135 ) (33,792 ) Total deductions during period (563,824 ) (196,745 ) (115,185 ) Total real estate held for investment, end of year $ 8,426,632 $ 7,417,777 $ 7,060,754 The following table reconciles the accumulated depreciation from January 1, 2016 to December 31, 2018 : Year Ended December 31, 2018 2017 2016 (in thousands) Accumulated depreciation, beginning of year $ 1,264,162 $ 1,139,853 $ 994,241 Additions during period: Depreciation of real estate 198,578 190,515 171,983 Total additions during period 198,578 190,515 171,983 Deductions during period: Write-offs due to sale (71,372 ) (66,206 ) (22,471 ) Properties held for sale — — (3,900 ) Other — — — Total deductions during period (71,372 ) (66,206 ) (26,371 ) Accumulated depreciation, end of year $ 1,391,368 $ 1,264,162 $ 1,139,853</t>
  </si>
  <si>
    <t>Basis of Presentation and Significant Accounting Policies (Policies)</t>
  </si>
  <si>
    <t>Basis of Presentation</t>
  </si>
  <si>
    <t xml:space="preserve">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t>
  </si>
  <si>
    <t>Partially Owned Entities and Variable Interest Entities</t>
  </si>
  <si>
    <t xml:space="preserve">Partially Owned Entities and Variable Interest Entities At December 31, 2018 the consolidated financial statements of the Company included three VIEs in addition to the Operating Partnership: 100 First LLC, 303 Second LLC and an entity established during the fourth quarter of 2018 to facilitate a Section 1031 Exchange. At December 31, 2018 , the Company and the Operating Partnership were determined to be the primary beneficiaries of these three VIEs since we had the ability to control the activities that most significantly impact each of the VIEs’ economic performance. As of December 31, 2018 , the three VIEs’ total assets, liabilities and noncontrolling interests included on our consolidated balance sheet were approximately $615.4 million (of which $543.9 million related to real estate held for investment), approximately $45.1 million and approximately $186.4 million , respectively. In January 2019, the Section 1031 Exchange was successfully completed and the related VIE was terminated. Revenues, income and net assets generated by 100 First LLC and 303 Second LLC may only be used to settle their contractual obligations, which primarily consist of operating expenses, capital expenditures and required distributions. At December 31, 2017 , the consolidated financial statements of the Company included two VIEs in addition to the Operating Partnership: 100 First LLC and 303 Second LLC. At December 31, 2017 , the impact of consolidating the VIEs increased the Company’s total assets, liabilities and noncontrolling interests on our consolidated balance sheet by approximately $426.5 million (of which $382.1 million related to real estate held for investment on our consolidated balance sheet), approximately $27.3 million and approximately $175.4 million , respectively. The consolidated financial statements of the Operating Partnership included the same three VIEs at December 31, 2017 .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Entities in which the equity investors do not have sufficient equity at risk to finance their endeavors without additional financial support or the holders of the equity investment at risk do not have a controlling financial interest are VIEs. We evaluate whether an entity is a VIE and whether we are the primary beneficiar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8 or 2017 . </t>
  </si>
  <si>
    <t xml:space="preserve">Acquisitions Subsequent to our adoption of FASB ASU No. 2017-01 (“ASU 2017-01”) on January 1, 2017, which was adopted on a prospective basis, acquisitions of operating properties and development and redevelopment opportunities generally no longer meet the definition of a business and are accounted for as asset acquisitions. For these asset acquisitions, we record the acquired tangible and intangible assets and assumed liabilities based on each asset’s and liability’s relative fair value at the acquisition date of the total purchase price plus any capitalized acquisition cost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the below-market ground lease obligation is recorded as an increase to ground lease expense in the consolidated statements of operations for the periods presented. The amortization of the above-market ground lease obligation is recorded as a decrease to ground lease expense in the consolidated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Subsequent to our adoption of ASU 2017-01 on January 1, 2017, transaction costs associated with our acquisitions are capitalized as part of the purchase price of the acquisition. Prior to our adoption of ASU 2017-01, costs associated with all operating property acquisitions and those development and redevelopment acquisitions that met the criteria to be accounted for as business combinations were expensed as incurred and costs associated with development acquisitions accounted for as asset acquisitions were capitalized as part of the cost of the asset. </t>
  </si>
  <si>
    <t>Operating Properties and Cost Capitalization</t>
  </si>
  <si>
    <t xml:space="preserve">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evaluate the regional market conditions that could reasonably affect the property. If there are negative changes and trends in that regional market,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their intended use are in progress: pre-construction costs essential to the development of the property, interest, real estate taxes and insurance. • For office and retail development and redevelopment properties that are pre-leased, we cease capitalization when revenue recognition commences, which is upon substantial completion of tenant improvements deemed to be the Company’s asset for accounting purposes. • For office and retail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construction activities. We also cease capitalization on a development or redevelopment property when activities necessary to prepare the property for its intended use have been suspended. • For office and retail development or redevelopment properties with multiple tenants and stag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base building construction activities have ceased and the development or redevelopment property is placed in service, the costs capitalized to construction in progress are transferred to land and improvements, buildings and improvements, and deferred leasing costs on our consolidated balance sheets as the historical cost of the property. Depreciation and Amortization of Buildings and Improvements The costs of buildings and improvements and tenant improvements are depreciated using the straight-line method of accounting over the estimated useful lives set forth in the table below. </t>
  </si>
  <si>
    <t>Real Estate Assets Held for Sale, Dispositions and Discontinued Operations</t>
  </si>
  <si>
    <t>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December 31, 2018 and 2017 , we did not have any properties classified as held for sale. Property disposals representing a strategic shift that have (or will have) a major effect on the Company’s operations and financial results, such as a major line of business, a major geographical area or a major equity investment, are required to be presented as discontinued operations. If we were to determine that a property disposition represents a strategic shift, the revenues, expenses and net gain (loss) on dispositions of the property would be recorded in discontinued operations for all periods presented through the date of the applicable disposition. The operations of the eleven , eleven and six properties sold during the years ended December 31, 2018 , December 31, 2017 and December 31, 2016 , respectively, are presented in continuing operations as they did not represent a strategic shift in the Company’s operations and financial results. The net gains (losses) on dispositions of non-depreciable real estate property, including land, are reported in the consolidated statements of operations as gains (losses) on sale of land within continuing operations in the period the land is sold. The net gains (losses) on dispositions of depreciable real estate property are reported in the consolidated statements of operations as gains on sales of depreciable operating properties within continuing operations in the period the land is sold</t>
  </si>
  <si>
    <t>Revenue Recognition, Tenant Reimbursements and Other Property Income</t>
  </si>
  <si>
    <t>Revenue Recognition 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 Minimum annual rental revenues are recognized in rental revenues on a straight-line basis over the non-cancellable term of the related lease.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 owned tenant improvements are substantially complete. In certain instances, when we conclude that the Company is not the owner (the tenant is the owner) of tenant improvements, rental revenue recognition begins when the tenant takes possession of or controls the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 For residential properties, we commence revenue recognition upon lease commencement.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as revenue in the period the recoverable costs are incurred. Tenant reimbursements are generally recognized and recorded on a gross basis, as we are generally the primary obligor with respect to purchasing goods and services from third-party suppliers, have discretion in selecting the supplier, and have credit risk. Other Property Income Other property income primarily includes amounts recorded in connection with lease terminations, tenant bankruptcy settlement payments, broken deal income and property damage settlement related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t>
  </si>
  <si>
    <t>Allowances for Uncollectible Tenant and Deferred Rent Receivables</t>
  </si>
  <si>
    <t>Allowances for Uncollectible Tenant and Deferred Rent Receivables We carry our current and deferred rent receivables net of allowances for uncollectible amounts. Our determination of the adequacy of these allowances is based primarily upon evaluations of individual receivables, current economic conditions, and other relevant factors. The allowances are increased or decreased through the provision for bad debts on our consolidated statements of operations.</t>
  </si>
  <si>
    <t>Cash and Cash Equivalents</t>
  </si>
  <si>
    <t>Cash and Cash Equivalents We consider all highly-liquid investments with original maturities of three months or less to be cash equivalents</t>
  </si>
  <si>
    <t>Restricted Cash</t>
  </si>
  <si>
    <t>Restricted Cash Restricted cash consists of cash proceeds from dispositions that are temporarily held at qualified intermediaries for purposes of facilitating potential Section 1031 Exchanges and cash held in escrow related to acquisition and disposition holdbacks. Restricted cash also includes cash held as collateral to provide credit enhancement for the Operating Partnership’s mortgage debt, including cash reserves for capital expenditures, tenant improvements and property taxes. As of December 31, 2018 we had $113.1 million of restricted cash held at qualified intermediaries for the purpose of facilitating Section 1031 Exchanges. In January 2019, the Section 1031 Exchange was completed and the cash proceeds were released from the qualified intermediary. We did not have any restricted cash held at qualified intermediaries for the purpose of facilitating Section 1031 Exchanges at December 31, 2017 .</t>
  </si>
  <si>
    <t>Marketable Securities</t>
  </si>
  <si>
    <t>Marketable securities reported in our consolidated balance sheets represent the assets held in connection with the Kilroy Realty Corporation 2007 Deferred Compensation Plan (the “Deferred Compensation Plan”) (see Note 16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 (losses).</t>
  </si>
  <si>
    <t>Deferred Compensation Plan</t>
  </si>
  <si>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t>
  </si>
  <si>
    <t>Deferred Leasing Costs</t>
  </si>
  <si>
    <t>Deferred Leasing Costs Costs incurred in connection with successful property leasing are capitalized as deferred leasing costs and classified as investing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 As discussed below under “ Accounting Standards Issued But Not Yet Effective at December 31, 2018 ,” upon the adoption of FASB ASU No. 2016-02 “Leases (Topic 842),” most deferred leasing costs (with the exception of leasing commissions paid to external third party brokers) will no longer meet the criteria for capitalization. For leases commenced prior to December 31, 2018, these costs will continue to be amortized over the remaining life of the associated lease. For leases executed prior to December 31, 2018 that have not yet commenced as of December 31, 2018, such costs will be charged to distributions in excess of earnings as of January 1, 2019.</t>
  </si>
  <si>
    <t>Deferred Financing Costs, and Debt Discounts and Premiums</t>
  </si>
  <si>
    <t xml:space="preserve">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t>
  </si>
  <si>
    <t>Noncontrolling Interest and Partnership Interests</t>
  </si>
  <si>
    <t xml:space="preserve">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Noncontrolling Interests in Consolidated Property Partnerships Noncontrolling interests in consolidated property partnerships represent the equity interests held by unrelated third parties in our three consolidated property partnerships (see Note 11 “Noncontrolling Interests on the Company’s Consolidated Financial Statements” and see Note 12 “Noncontrolling Interests on the Operating Partnership’s Consolidated Financial Statements”). Noncontrolling interests in consolidated property partnerships are not redeemable and are presented as permanent equity in the Company's consolidated balance sheets. We account for the noncontrolling interests in consolidated property partnerships using the hypothetical liquidation at book value (“HLBV”) method to attribute the earnings or losses of the consolidated property partnerships between the controlling and noncontrolling interests. Under the HLBV method, the amounts reported as noncontrolling interests in consolidated property partnerships in the consolidated balance sheets represent the amounts the noncontrolling interests would hypothetically receive at each balance sheet reporting date under the liquidation provisions of the governing agreements assuming the net assets of the consolidated property partnerships were liquidated at recorded amounts and distributed between the controlling and noncontrolling interests in accordance with the governing documents. The net income attributable to noncontrolling interests in consolidated property partnerships i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any contributions or distributions. Common Partnership Interests on the Operating Partnership’s Consolidated Balance Sheets 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11 “Noncontrolling Interests on the Company’s Consolidated Financial Statements” for additional information). Noncontrolling Interests on the Operating Partnership’s Consolidated Financial Statements Noncontrolling interests in the Operating Partnership’s consolidated financial statements include the noncontrolling interest in property partnerships (see Note 12 “Noncontrolling Interests on the Operating Partnership’s Consolidated Financial Statements”) and the Company’s 1.0% general partnership interest in the Finance Partnership. The 1.0%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 </t>
  </si>
  <si>
    <t>Equity Offerings</t>
  </si>
  <si>
    <t>Equity Offerings Underwriting commissions and offering costs incurred in connection with common equity offerings and our at-the-market stock offering program (see Note 13 “Stockholders’ Equity of the Company”) are reflected as a reduction of additional paid-in capital. Issuance costs incurred in connection with preferred equity offerings are reflected as a reduction of the carrying value of the preferred equity. Sales of our common stock under forward equity sale agreements (such as those under the forward equity offering executed in August 2018 and discussed at Note 13)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The net proceeds from any equity offering of the Company are generally contributed to the Operating Partnership in exchange for a number of common units equivalent to the number of shares of common stock issued and are reflected in the Operating Partnership’s consolidated financial statements as an increase in partners’ capital.</t>
  </si>
  <si>
    <t>Share-based Incentive Compensation Accounting</t>
  </si>
  <si>
    <t>Share-based Incentive Compensation Accounting Compensation cost for all share-based awards, including options, requires measurement at estimated fair value on the grant date. Compensation cost is recognized on a straight-line basis over the service vesting period, which represents the requisite service period.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Forfeitures of all share-based awards are recognized when they occur. 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For share-based awards with performance-based measures, the total estimated compensation cost is based on our most recent estimate of the probable achievement of the pre-established specific corporate performance measures. These estimates are based on actual results and our latest internal forecasts for each performance measure. For share-based awards with market measures, the total estimated compensation cost is based on the fair value of the award at the grant date. For share-based awards with performance-based measures and market measures, the total estimated compensation cost is based on the fair value per share at the grant date multiplied by our most recent estimate of the number of shares to be earned based on actual results and the probable achievement of the pre-established corporate performance measures based on our latest internal forecasts. In accordance with the provisions of our share-based incentive compensation plan, we accept the return of shares of Company common stock, at the current quoted market price, from employees to satisfy minimum statutory tax-withholding requirements related to shares that vested during the period. For share-based awards granted by the Company, the Operating Partnership issues a number of common units equal to the number of shares of common stock ultimately granted by the Company in respect of such awards.</t>
  </si>
  <si>
    <t>Basic and Diluted Net Income Available to Common Stockholders/ Unitholders per Share/ Unit</t>
  </si>
  <si>
    <t>Basic and Diluted Net Income Available to Common Stockholders per Share Basic net income available to common stockholders per share is computed by dividing net income available to common stockholders, after preferred distributions and the allocation of income to participating securities, by the weighted-average number of shares of common stock outstanding for the period. Diluted net income available to common stockholders per share is computed by dividing net income available for common stockholders, after preferred distributions and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available to common stockholders per share. The common units are not reflected in the diluted net income available to common stockholders per share calculation because the exchange of common units into common stock is on a one for one basis, and the common units are allocated net income on a per share basis equal to the common stock (see Note 21 “Net Income Available to Common Stockholders Per Share of the Company”). Accordingly, any exchange would not have any effect on diluted net income (loss) available to common stockholders per share. Nonvested share-based payment awards (including nonvested restricted stock units (“RSUs”), vested market-measure RSUs and vested dividend equivalents issued to holders of RSUs) containing nonforfeitable rights to dividends or dividend equivalents are accounted for as participating securities and included in the computation of basic and diluted net income available to common stockholders per share pursuant to the two-class method. The dilutive effect of shares issuable under executed forward equity sale agreements and stock options are reflected in the weighted average diluted outstanding shares calculation by application of the treasury stock method.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Basic and Diluted Net Income Available to Common Unitholders per Unit Basic net income available to common unitholders per unit is computed by dividing net income available to common unitholders, after preferred distributions and the allocation of income to participating securities, by the weighted-average number of vested common units outstanding for the period. Diluted net income available to common unitholders per unit is computed by dividing net income available to common unitholders, after preferred distributions and the allocation of income to participating securities, by the sum of the weighted-average number of common units outstanding for the period plus the assumed exercise of all dilutive securities. The dilutive effect of stock options, outstanding nonvested shares, RSUs, awards containing nonforfeitable rights to dividend equivalents and shares issuable under executed forward equity sale agreements are reflected in diluted net income available to common unitholders per unit in the same manner as noted above for net income available to common stockholders per share.</t>
  </si>
  <si>
    <t>Fair Value Measurements</t>
  </si>
  <si>
    <t>Fair Value Measurements The fair values of our financial assets and liabilities are disclosed in Note 19, “Fair Value Measurements and Disclosures,” to our consolidated financial statements. The only financial assets recorded at fair value on a recurring basis in our consolidated financial statements are our marketable securities. We elected not to apply the fair value option for any of our eligible financial instruments or other items. 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We determine the fair value for the marketable securities using quoted prices in active markets for identical assets. Our other financial instruments, which are only disclosed at fair value, are comprised of secured debt, unsecured senior notes, unsecured line of credit and unsecured term loan facility. We generally determine the fair value of our secured debt, unsecured debt, and unsecured line of credit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 We calculate the market rate of our unsecured line of credit, unsecured term loan facility, and unsecured term loan by obtaining the period-end London Interbank Offered Rate (“LIBOR”) and then adding an appropriate credit spread based on our credit ratings, and the amended terms of our unsecured line of credit, unsecured term loan facility, and unsecured term loan agreement. We determine the fair value of each of our publicly traded unsecured senior notes based on their quoted trading price at the end of the reporting period, if such prices are available. Carrying amounts of our cash and cash equivalents, restricted cash and accounts payable approximate fair value due to their short-term maturities.</t>
  </si>
  <si>
    <t>Income Taxes</t>
  </si>
  <si>
    <t>Income Taxes We have elected to be taxed as a REIT under Sections 856 through 860 of the Code. To qualify as a REIT, we must distribute annually at least 90% of our adjusted taxable income, as defined in the Code, to our stockholders and satisfy certain other organizational and operating requirements. We generally will not be subject to federal income taxes if we distribute 100% of our taxable income for each year to our stockholders. If we fail to qualify as a REIT in any taxable year, we will be subject to federal income taxes (including any applicable alternative minimum tax)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We believe that we have met all of the REIT distribution and technical requirements for the years ended December 31, 2018 , 2017 and 2016 , and we were not subject to any federal income taxes (see Note 25 “Tax Treatment of Distributions” for additional information). We intend to continue to adhere to these requirements and maintain the Company’s REIT status. Accordingly, no provision for income taxes has been made in the accompanying financial statements. In addition, any taxable income from our taxable REIT subsidiaries, which were formed in 2002 and 2018, are subject to federal, state, and local income taxes. For the years ended December 31, 2018 , 2017 and 2016 the taxable REIT subsidiaries had de minimis taxable income.</t>
  </si>
  <si>
    <t>Uncertain Tax Positions</t>
  </si>
  <si>
    <t xml:space="preserve">Uncertain Tax Positions We include favorable tax positions in the calculation of tax liabilities if it is more likely than not that our adopted tax position will prevail if challenged by tax authorities. We evaluated the potential impact of identified uncertain tax positions for all tax years still subject to audit under state and federal income tax law and concluded that we did not have any unrecognized tax benefits or any additional tax liabilities as of December 31, 2018 or 2017 . As of December 31, 2018 , the years still subject to audit are 2014 through 2018 under the California state income tax law and 2015 through 2018 under the federal income tax law.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Segment</t>
  </si>
  <si>
    <t xml:space="preserve">Segments We currently operate in one operating segment, our office properties segment. </t>
  </si>
  <si>
    <t>Concentration of Credit Risk</t>
  </si>
  <si>
    <t xml:space="preserve">Concentration of Credit Risk All of our properties and development and redevelopment projects are owned and all of our business is currently conducted in the state of California with the exception of the ownership and operation of eight office properties and one development project under construction located in the state of Washington. The ability of tenants to honor the terms of their leases is dependent upon the economic, regulatory, and social factors affecting the communities in which our tenants operate. As of December 31, 2018 , our 15 largest tenants represented approximately 45.7% of total annualized base rental revenues, of which 5.9% was attributable to our largest tenant. We have deposited cash with financial institutions that is insured by the Federal Deposit Insurance Corporation (“FDIC”) up to $250,000 per institution. As of December 31, 2018 and 2017 , we had cash accounts in excess of FDIC insured limits. </t>
  </si>
  <si>
    <t>Recent Accounting Pronouncements</t>
  </si>
  <si>
    <t>Accounting Pronouncements Adopted January 1, 2019 ASU No. 2016-02 “Leases (Topic 842)” On February 25, 2016, the FASB issued ASU No. 2016-02 “Leases (Topic 84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For leases with a term of 12 months or less where we are the lessee, we plan to make this policy election. ASU 2016-02 is effective for fiscal years beginning after December 15, 2018. In July 2018, the FASB issued ASU No. 2018-11 which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provides a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For leases where we are the lessor, we plan to elect the optional transition relief and apply the practical expedients provided by ASU 2018-11. As a result, leases where we are the lessor will be accounted for in a similar method to existing standards with the underlying leased asset being reported and recognized as a real estate asset. In December 2018, the FASB issued ASU 2018-20 which clarifies lessor treatment of sales taxes and other similar taxes collected from lessees, lessor costs paid directly by lessees and recognition of variable payments for contracts with lease and nonlease components. This will result in a gross-up of amounts recorded to tenant reimbursements and property expenses in our consolidated statements of operations related to certain services that, under existing GAAP guidance, were presented on a net basis and such change will not have an impact to net income. ASU 2016-02 also specifies that upon adoption, lessors will no longer be able to capitalize and amortize certain leasing related costs and instead will only be permitted to capitalize and amortize incremental direct leasing costs. As a result, we have concluded that upon the adoption of the standard, we will be required to expense as incurred certain leasing costs we are currently able to capitalize and amortize as deferred leasing costs under existing guidance. This change had a material impact on the Company’s consolidated financial statements upon adoption of the standard on January 1, 2019. The election of the package of practical expedients described above permits us to continue to account for our leases that commenced before January 1, 2019 under the existing lease accounting guidance for the remainder of their lease terms, and to apply the new lease accounting guidance to leases commencing or modified after January 1, 2019. On January 1, 2019, we recognized a cumulative adjustment to distributions in excess of earnings, as required by ASU 2016-02, to write-off lease origination costs that were capitalized in connection with leases that had not commenced before January 1, 2019. These costs were capitalized in accordance with the lease accounting standards existing prior to January 1, 2019, and would not qualify for capitalization under the new lease accounting guidance. This adjustment did not have a material impact to our consolidated financial statements. For leases where we are the lessee, specifically for our four ground leases, the adoption of the standard will significantly change the accounting on our consolidated balance sheets since both existing ground leases and any future ground leases will be required to be recorded on the Company’s consolidated balance sheets as an obligation of the Company. Existing ground leases executed before the January 1, 2019 adoption date will continue to be accounted for as operating leases and the new guidance will not have a material impact on our recognition of ground lease expense or our results of operations. However, we will be required to recognize a right of use asset and a lease liability on our consolidated balance sheets equal to the present value of the minimum lease payments required in accordance with each ground lease. The adoption of this ASU will result in the recognition of operating lease right of use assets and related liabilities of approximately $80 million to $95 million in the aggregate as of January 1, 2019. We do not expect there will be a material impact to our consolidated statements of operations or consolidated cash flows as a result of adoption of this new guidance. In addition, we currently believe that for new ground leases entered into after the adoption date of the new standard, such leases could be required to be accounted for as financing-type leases, resulting in ground lease expense recorded using the effective interest method instead of on a straight-line basis over the term of the lease. This could have a significant impact on our results of operations if we enter into material new ground leases after the date of adoption since ground lease expense calculated using the effective interest method results in an increased amount of ground lease expense in the earlier years of a ground lease as compared to the current straight-line method. Accounting Pronouncements Effective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 Codification Improvements to Topic 326, Financial Instruments - Credit Losses. ”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anticipate that the guidance will have an impact on the consolidated financial statements or notes to the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 which the Board finalized on August 28, 2018. The Board used the guidance in the Concepts Statement to improve the effectiveness of ASC 820’s disclosure requirements. ASU 2018-13 is effective for fiscal years beginning after December 15, 2019, including interim periods within those fiscal years. Early adoption is permitted for any eliminated or modified disclosures. The Company currently anticipates that the guidance will not have a significant impact on the disclosures in the notes to the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is currently evaluating the impact of ASU 2018-15 on the consolidated financial statements and notes to the consolidated financial statements.</t>
  </si>
  <si>
    <t>Organization and Ownership (Tables)</t>
  </si>
  <si>
    <t>Schedule of real estate properties</t>
  </si>
  <si>
    <t>Our stabilized portfolio of operating properties was comprised of the following properties at December 31, 2018 : Number of Buildings Rentable Square Feet (unaudited) Number of Tenants Percentage Occupied (unaudited) Percentage Leased (unaudited) Stabilized Office Properties 94 13,232,580 482 94.4 % 96.6 % Number of Number of Units 2018 Average Occupancy Stabilized Residential Property 1 200 79.7 % As of December 31, 2018 , the following properties were excluded from our stabilized portfolio. We did not have any redevelopment properties or properties held for sale at December 31, 2018 . Number of Properties/Projects Estimated Rentable Square Feet (1) (unaudited) In-process development projects - tenant improvement (2) 2 1,150,000 In-process development projects - under construction (3) 3 1,290,000 _______________ (1) Estimated rentable square feet upon completion. (2) Includes 88,000 square feet of Production, Distribution, and Repair (“PDR”) space. (3) In addition to the estimated office and PDR rentable square feet noted above, development projects under construction also include 96,000 square feet of retail space and 801 residential units.</t>
  </si>
  <si>
    <t>Basis of Presentation and Significant Accounting Policies (Tables)</t>
  </si>
  <si>
    <t>Buildings, improvements, and tenant improvements depreciation</t>
  </si>
  <si>
    <t>Asset Description Depreciable Lives Buildings and improvements 25 – 40 years Tenant improvements 1 – 20 years (1) ________________________ (1) Tenant improvements are amortized over the shorter of the lease term or the estimated useful life.</t>
  </si>
  <si>
    <t>Acquisitions (Tables)</t>
  </si>
  <si>
    <t>Schedule of Acquisitions</t>
  </si>
  <si>
    <t xml:space="preserve">The acquisition was funded with proceeds from the Company’s unsecured revolving credit facility and the Company’s at-the-market stock offering program. Project Date of Acquisition City/Submarket Type Purchase Price (in millions) (1) Kilroy Oyster Point June 1, 2018 South San Francisco Land $ 308.2 ________________________ (1) Excludes acquisition-related costs. In connection with this acquisition, we also recorded $40.6 million in accrued liabilities and environmental remediation liabilities at the date of acquisition, which are not included in the purchase price above. As of December 31, 2018 , the purchase price and our current estimate of assumed liabilities are included in undeveloped land and construction in progress and the assumed liabilities are included in accounts payable, accrued expenses and other liabilities on the Company’s consolidated balance sheets. During the year ended December 31, 2018, we acquired the four operating properties listed below in two transactions from unrelated third parties. We did not acquire any operating properties during the year ended December 31, 2017 . Property Date of Acquisition Number of Buildings Rentable Square Feet (unaudited) Occupancy as of December 31, 2018 (unaudited) Purchase Price (in millions) (1) 2018 Acquisitions 345, 347 &amp; 349 Oyster Point Boulevard, South San Francisco, CA January 31, 2018 3 145,530 78.5 % $ 111.0 345 Brannan Street, San Francisco, CA (2) December 21, 2018 1 110,030 99.7 % 146.0 Total (3) 4 255,560 $ 257.0 ________________________ (1) Excludes acquisition-related costs. (2) At December 31, 2018 , this property was temporarily being held in a separate VIE to facilitate potential Section 1031 Exchanges. During January 2019, the Company completed the Section 1031 Exchange related to this VIE. See Note 2 “Basis of Presentation and Significant Accounting Policies.” (3) The results of operations for the properties acquired during 2018 contributed $8.0 million and $1.7 million to revenue and net income, respectively, for the year ended December 31, 2018. </t>
  </si>
  <si>
    <t>Schedule of estimated fair values of the assets acquired and liabilities assumed</t>
  </si>
  <si>
    <t>The related assets, liabilities and results of operations of the acquired properties are included in the consolidated financial statements as of the date of acquisition. The following table summarizes the estimated fair values of the assets and liabilities assumed at the respective acquisition dates for our 2018 operating property acquisitions: Total 2018 Operating Property Acquisitions (1) Assets Land and improvements $ 80,269 Buildings and improvements (2) 172,059 Deferred leasing costs and acquisition-related intangible assets (3) 13,593 Total assets acquired $ 265,921 Liabilities Acquisition-related intangible liabilities (4) $ 8,921 Total liabilities assumed 8,921 Net assets and liabilities acquired $ 257,000 ________________________ (1) The purchase price of the two acquisitions completed during the year ended December 31, 2018 were individually less than 5% and in aggregate less than 10% of the Company’s total assets as of December 31, 2017 . (2) Represents buildings, building improvements and tenant improvements. (3) Represents in-place leases (approximately $11.8 million with a weighted average amortization period of 1.3 years years) and leasing commissions (approximately $1.8 million with a weighted average amortization period of 6.6 years years). (4) Represents below-market leases (approximately $8.9 million with a weighted average amortization period of 9.8 years years).</t>
  </si>
  <si>
    <t>Dispositions (Tables)</t>
  </si>
  <si>
    <t>Schedule operating properties and land dispositions</t>
  </si>
  <si>
    <t>The following table summarizes the operating properties sold during the years ended December 31, 2018 , 2017 and 2016 : Location Month of Disposition Number of Buildings Rentable Square Feet (unaudited) Sales Price (in millions) (1) 2018 Dispositions 1310-1327 Chesapeake Terrace, Sunnyvale, CA November 4 266,982 $ 160.3 Plaza Yarrow Bay Properties (2) November 4 279,924 134.5 23925, 23975, &amp; 24025 Park Sorrento, Calabasas, CA December 3 225,340 78.2 Total 2018 Dispositions 11 772,246 $ 373.0 2017 Dispositions 5717 Pacific Center Boulevard, San Diego, CA January 1 67,995 $ 12.1 Sorrento Mesa and Mission Valley Properties (3) September 10 675,143 174.5 Total 2017 Dispositions 11 743,138 $ 186.6 2016 Dispositions Torrey Santa Fe Properties (4) January 4 465,812 $ 262.3 4930, 4939 &amp; 4955 Directors Place, San Diego, CA (5) July 2 136,908 49.0 Total 2016 Dispositions 6 602,720 $ 311.3 __________________ (1) Represents gross sales price before the impact of broker commissions and closing costs. (2) The Plaza Yarrow Bay Properties include the following properties: 10210, 10220 and 10230 NE Points Drive &amp; 3933 Lake Washington Boulevard NE in Kirkland, Washington. (3) The Sorrento Mesa and Mission Valley Properties includes the following properties: 10390, 10394, 10398, 10421, 10445 and 10455 Pacific Center Court, 2355, 2365, 2375 and 2385 Northside Drive and Pacific Corporate Center - Lot 8, a 5.0 acre undeveloped land parcel. (4) The Torrey Santa Fe Properties include the following properties: 7525, 7535, 7545 and 7555 Torrey Santa Fe. (5) Includes two operating properties totaling 136,908 rentable square feet and a 7.0 acre undeveloped land parcel. The following table summarizes the land dispositions completed during the year ended December 31, 2016 : Properties Submarket Month of Disposition Gross Site Acreage (unaudited) Sales Price (1) (in millions) 2016 Land Dispositions Carlsbad Oaks - Lot 7 Carlsbad January 7.6 $ 4.5 Carlsbad Oaks - Lots 4 &amp; 5 Carlsbad June 11.2 6.0 Carlsbad Oaks - Lot 8 Carlsbad June 13.2 8.9 Total 2016 Land Dispositions (2)(3) 32.0 $ 19.4 __________________ (1) Represents gross sales price before the impact of commissions and closing costs. (2) In connection with these land dispositions, $2.3 million of secured debt was assumed by the buyers. (3) The 2016 land dispositions resulted in a net loss on sales of $0.3 million .</t>
  </si>
  <si>
    <t>Deferred Leasing Costs and Acquisition-related Intangible Assets and Liabilities, net (Tables)</t>
  </si>
  <si>
    <t>Summary of identified deferred leasing costs and acquisition-related intangible assets</t>
  </si>
  <si>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8 and 2017 : December 31, 2018 December 31, 2017 (in thousands) Deferred Leasing Costs and Acquisition-related Intangible Assets, net: Deferred leasing costs $ 266,905 $ 248,598 Accumulated amortization (100,805 ) (101,917 ) Deferred leasing costs, net 166,100 146,681 Above-market operating leases 2,836 4,199 Accumulated amortization (2,150 ) (3,068 ) Above-market operating leases, net 686 1,131 In-place leases 66,526 82,097 Accumulated amortization (36,174 ) (46,625 ) In-place leases, net 30,352 35,472 Below-market ground lease obligation 490 490 Accumulated amortization (54 ) (46 ) Below-market ground lease obligation, net 436 444 Total deferred leasing costs and acquisition-related intangible assets, net $ 197,574 $ 183,728 Acquisition-related Intangible Liabilities, net: (1) Below-market operating leases $ 53,523 $ 65,440 Accumulated amortization (29,978 ) (40,495 ) Below-market operating leases, net 23,545 24,945 Above-market ground lease obligation 6,320 6,320 Accumulated amortization (727 ) (626 ) Above-market ground lease obligation, net 5,593 5,694 Total acquisition-related intangible liabilities, net $ 29,138 $ 30,639 _______________ (1) Included in deferred revenue and acquisition-related intangible liabilities, net in the consolidated balance sheets. </t>
  </si>
  <si>
    <t>Amortization for the period related to deferred leasing costs and acquisition-related intangibles</t>
  </si>
  <si>
    <t>The following table sets forth amortization related to deferred leasing costs and acquisition-related intangibles for the years ended December 31, 2018 , 2017 and 2016 . Year Ended December 31, 2018 2017 2016 (in thousands) Deferred leasing costs (1) $ 34,341 $ 31,675 $ 28,639 Above-market operating leases (2) 444 2,240 1,509 In-place leases (1) 15,915 18,650 11,676 Below-market ground lease obligation (3) 8 8 8 Below-market operating leases (4) (10,192 ) (10,768 ) (8,674 ) Above-market ground lease obligation (5) (101 ) (101 ) (101 ) Total $ 40,415 $ 41,704 $ 33,057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t>
  </si>
  <si>
    <t>Estimated annual amortization related to deferred leasing costs and acquisition-related intangibles</t>
  </si>
  <si>
    <t>The following table sets forth the estimated annual amortization expense related to deferred leasing costs and acquisition-related intangibles as of December 31, 2018 for future periods: Year Deferred Leasing Costs Above-Market Operating Leases (1) In-Place Leases Below-Market Ground Lease Obligation (2) Below-Market Operating Leases (3) Above-Market Ground Lease Obligation (4) (in thousands) 2019 31,980 192 16,675 8 (7,779 ) (100 ) 2020 26,868 38 5,963 8 (4,621 ) (100 ) 2021 21,787 38 2,861 8 (1,938 ) (100 ) 2022 18,683 38 1,589 8 (1,486 ) (100 ) 2023 14,914 38 648 8 (988 ) (100 ) Thereafter 51,868 342 2,616 396 (6,733 ) (5,093 ) Total $ 166,100 $ 686 $ 30,352 $ 436 $ (23,545 ) $ (5,593 ) 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 (Tables)</t>
  </si>
  <si>
    <t>Current receivables, net</t>
  </si>
  <si>
    <t>Current receivables, net is primarily comprised of contractual rents and other lease-related obligations due from tenants. The balance consisted of the following as of December 31, 2018 and 2017 : December 31, 2018 December 31, 2017 (in thousands) Current receivables $ 24,815 $ 19,235 Allowance for uncollectible tenant receivables (4,639 ) (2,309 ) Current receivables, net $ 20,176 $ 16,926</t>
  </si>
  <si>
    <t>Deferred rent receivables, net</t>
  </si>
  <si>
    <t>Deferred rent receivables, net consisted of the following as of December 31, 2018 and 2017 : December 31, 2018 December 31, 2017 (in thousands) Deferred rent receivables $ 270,346 $ 249,629 Allowance for deferred rent receivables (3,339 ) (3,238 ) Deferred rent receivables, net $ 267,007 $ 246,391</t>
  </si>
  <si>
    <t>Prepaid Expenses and Other Assets, Net (Tables)</t>
  </si>
  <si>
    <t>Prepaid expenses and other assets, net</t>
  </si>
  <si>
    <t xml:space="preserve">Prepaid expenses and other assets, net consisted of the following at December 31, 2018 and 2017 : December 31, 2018 December 31, 2017 (in thousands) Furniture, fixtures and other long-lived assets, net $ 36,833 $ 39,686 Notes receivable (1) 2,113 19,912 Prepaid expenses &amp; acquisition deposits 13,927 55,108 Total Prepaid Expenses and Other Assets, Net $ 52,873 $ 114,706 _______________ (1) During the year ended December 31, 2018 , a note receivable with a balance of $15.1 million was repaid to the Company. Notes receivable are shown net of a valuation allowance of approximately $2.9 million as of December 31, 2018 . </t>
  </si>
  <si>
    <t>Secured and Unsecured Debt of the Operating Partnership (Tables) - Kilroy Realty L.P. [Member]</t>
  </si>
  <si>
    <t>Schedule of unsecured revolving credit facility</t>
  </si>
  <si>
    <t xml:space="preserve">The following table summarizes the balance and terms of our unsecured revolving credit facility as of December 31, 2018 and 2017 : December 31, 2018 December 31, 2017 (in thousands) Outstanding borrowings $ 45,000 $ — Remaining borrowing capacity 705,000 750,000 Total borrowing capacity (1) $ 750,000 $ 750,000 Interest rate (2) 3.48 % 2.56 % Facility fee-annual rate (3) 0.200% Maturity date July 2022 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December 31, 2018 and 2017 . (3) Our facility fee is paid on a quarterly basis and is calculated based on the total borrowing capacity. In addition to the facility fee, we incurred debt origination and legal costs. As of December 31, 2018 and 2017 , $4.7 million and $6.0 million of unamortized deferred financing costs, respectively, which are included in prepaid expenses and other assets, net on our consolidated balance sheets, remained to be amortized through the maturity date of our unsecured revolving credit facility. </t>
  </si>
  <si>
    <t>Schedule of term loan facility</t>
  </si>
  <si>
    <t>The following table summarizes the balance and terms of our unsecured term loan facility as of December 31, 2018 and 2017 : December 31, 2018 December 31, 2017 (in thousands) Outstanding borrowings $ 150,000 $ — Remaining borrowing capacity — 150,000 Total borrowing capacity (1) $ 150,000 $ 150,000 Interest rate (2) 3.49 % 2.66 % Undrawn facility fee-annual rate (3) 0.200% Maturity date July 2022 _______________ (1) As of December 31, 2018 and 2017 , $0.9 million and $1.2 million of unamortized deferred financing costs, respectively, remained to be amortized through the maturity date of our unsecured term loan facility. (2) Our unsecured term loan facility interest rate was calculated based on the contractual rate of LIBOR plus 1.100% as of December 31, 2018 and 2017 . (3) Prior to borrowing the full capacity of our unsecured term loan facility, the undrawn facility fee was calculated based on any unused borrowing capacity and was paid on a quarterly basis.</t>
  </si>
  <si>
    <t>Stated debt maturities and scheduled amortization payments, excluding debt discounts</t>
  </si>
  <si>
    <t xml:space="preserve">The following table summarizes the stated debt maturities and scheduled amortization payments as of December 31, 2018 : Year (in thousands) 2019 $ 76,309 2020 5,137 2021 5,342 2022 200,554 2023 305,775 Thereafter 2,362,694 Total aggregate principal value (1) $ 2,955,811 ________________________ (1) Includes gross principal balance of outstanding debt before the effect of the following at December 31, 2018 : $17.4 million of unamortized deferred financing costs for the unsecured term loan facility, unsecured senior notes and secured debt, $6.6 million of unamortized discounts for the unsecured senior notes and $0.8 million of unamortized premiums for the secured debt. </t>
  </si>
  <si>
    <t>Capitalized interest and loan fees</t>
  </si>
  <si>
    <t>The following table sets forth gross interest expense, including debt discount/premium and deferred financing cost amortization, net of capitalized interest, for the years ended 2018 , 2017 and 2016 . The interest expense capitalized was recorded as a cost of development and increased the carrying value of undeveloped land and construction in progress. Year Ended December 31, 2018 2017 2016 (in thousands) Gross interest expense $ 117,789 $ 112,577 $ 105,263 Capitalized interest and deferred financing costs (68,068 ) (46,537 ) (49,460 ) Interest expense $ 49,721 $ 66,040 $ 55,803</t>
  </si>
  <si>
    <t>Secured debt [Member]</t>
  </si>
  <si>
    <t>Debt balance and significant terms</t>
  </si>
  <si>
    <t>The following table sets forth the composition of our secured debt as of December 31, 2018 and 2017 : Annual Stated Interest Rate (1) GAAP Effective Rate (1)(2) Maturity Date December 31, Type of Debt 2018 2017 (in thousands) Mortgage note payable 3.57% 3.57% December 2026 $ 170,000 $ 170,000 Mortgage note payable (3) 4.48% 4.48% July 2027 91,332 93,081 Mortgage note payable (3)(4) 6.05% 3.50% June 2019 75,238 78,894 Total secured debt $ 336,570 $ 341,975 Unamortized Deferred Financing Costs (1,039 ) (1,175 ) Total secured debt, net $ 335,531 $ 340,800 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e debt are held in a special purpose entity and the properties are not available to satisfy the debts and other obligations of the Company or the Operating Partnership. (4) As of December 31, 2018 and 2017 , the mortgage loan had unamortized debt premiums of $0.8 million and $2.6 million , respectively. In February 2019, the Company repaid this mortgage note payable at par.</t>
  </si>
  <si>
    <t>Unsecured senior notes [Member]</t>
  </si>
  <si>
    <t xml:space="preserve">The following table summarizes the balance and significant terms of the registered unsecured senior notes issued by the Operating Partnership and outstanding, including unamortized discounts of $6.6 million and $6.3 million and unamortized deferred financing costs of $15.4 million and $12.5 million as of December 31, 2018 and 2017 , respectively: Net Carrying Amount Issuance date Maturity date Stated coupon rate Effective interest rate (1) 2018 2017 (in thousands) 4.750% Unsecured Senior Notes (2) November 2018 December 2028 4.750% 4.800% $ 400,000 $ — Unamortized discount and deferred financing costs (4,960 ) — Net carrying amount $ 395,040 $ — 4.350% Unsecured Senior Notes (3) October 2018 October 2026 4.350% 4.350% $ 200,000 $ — Unamortized discount and deferred financing costs (1,375 ) — Net carrying amount $ 198,625 $ — 4.300% Unsecured Senior Notes (3) July 2018 July 2026 4.300% 4.300% $ 50,000 $ — Unamortized discount and deferred financing costs (342 ) — Net carrying amount $ 49,658 $ — 3.450% Unsecured Senior Notes (4) December 2017 December 2024 3.450% 3.470% $ 425,000 $ 425,000 Unamortized discount and deferred financing costs (3,493 ) (4,047 ) Net carrying amount $ 421,507 $ 420,953 3.450% Unsecured Senior Notes (5) February 2017 February 2029 3.450% 3.450% $ 75,000 $ 75,000 Unamortized discount and deferred financing costs (432 ) (475 ) Net carrying amount $ 74,568 $ 74,525 3.350% Unsecured Senior Notes (5) February 2017 February 2027 3.350% 3.350% $ 175,000 $ 175,000 Unamortized discount and deferred financing costs (941 ) (1,056 ) Net carrying amount $ 174,059 $ 173,944 4.375% Unsecured Senior Notes (6) September 2015 October 2025 4.375% 4.444% $ 400,000 $ 400,000 Unamortized discount and deferred financing costs (3,738 ) (4,292 ) Net carrying amount $ 396,262 $ 395,708 4.250% Unsecured Senior Notes (7) July 2014 August 2029 4.250% 4.350% $ 400,000 $ 400,000 Unamortized discount and deferred financing costs (5,632 ) (6,164 ) Net carrying amount $ 394,368 $ 393,836 3.800% Unsecured Senior Notes (8) January 2013 January 2023 3.800% 3.800% $ 300,000 $ 300,000 Unamortized discount and deferred financing costs (1,108 ) (1,382 ) Net carrying amount $ 298,892 $ 298,618 6.625% Unsecured Senior Notes (9) May 2010 June 2020 6.625% 6.744% $ — $ 250,000 Unamortized discount and deferred financing costs — (1,321 ) Net carrying amount $ — $ 248,679 Total Unsecured Senior Notes, Net $ 2,402,979 $ 2,006,263 ________________________ (1) Represents the effective interest rate including the amortization of initial issuance discounts, excluding the amortization of deferred financing costs. (2) Interest on these notes is payable semi-annually in arrears on June 15th and December 15th of each year, beginning on June 15, 2019. (3) Interest on these notes is payable semi-annually in arrears on April 18th and October 18th of each year, beginning in April 18, 2019. (4) Interest on these notes is payable semi-annually in arrears on June 15th and December 15th of each year. (5) Interest on these notes is payable semi-annually in arrears on February 17th and August 17th of each year. (6) Interest on these notes is payable semi-annually in arrears on April 1st and October 1st of each year. (7) Interest on these notes is payable semi-annually in arrears on February 15th and August 15th of each year. (8) Interest on these notes is payable semi-annually in arrears on January 15th and July 15th of each year. (9) Interest on these notes is payable semi-annually in arrears on June 1st and December 1st of each year. </t>
  </si>
  <si>
    <t>Deferred Revenue and Acquisition Related Liabilities, net (Tables)</t>
  </si>
  <si>
    <t>Deferred revenue and acquisition-related liabilities</t>
  </si>
  <si>
    <t>Deferred revenue and acquisition-related intangible liabilities, net consisted of the following at December 31, 2018 and 2017 : December 31, 2018 2017 (in thousands) Deferred revenue related to tenant-funded tenant improvements $ 104,558 $ 104,260 Other deferred revenue 15,950 10,991 Acquisition-related intangible liabilities, net (1) 29,138 30,639 Total $ 149,646 $ 145,890 ________________________ (1) See Note 5 “Deferred Leasing Costs and Acquisition-related Intangible Assets and Liabilities, net” for additional information regarding our acquisition-related intangible liabilities.</t>
  </si>
  <si>
    <t>Estimated amortization of deferred revenue related to tenant-funded improvements</t>
  </si>
  <si>
    <t>The following is the estimated amortization of deferred revenue related to tenant-funded tenant improvements as of December 31, 2018 for the next five years and thereafter: Year Ending (in thousands) 2019 $ 16,973 2020 16,265 2021 14,612 2022 13,603 2023 11,857 Thereafter 31,248 Total $ 104,558</t>
  </si>
  <si>
    <t>Stockholders' Equity of the Company (Tables)</t>
  </si>
  <si>
    <t>Schedule of common stock sales under the at-the-market offering</t>
  </si>
  <si>
    <t>The following table sets forth information regarding sales of our common stock under our at-the-market offering programs for the years ended December 31, 2018 , 2017 and 2016 : Year Ended December 31, 2018 2017 2016 (in millions, except share data) Shares of common stock sold during the period 1,817,195 235,077 451,398 Weighted average price per share of common stock $ 73.64 $ 75.40 $ 71.50 Aggregate gross proceeds $ 133.8 $ 17.7 $ 32.3 Aggregate net proceeds after selling commissions $ 132.1 $ 17.5 $ 31.9</t>
  </si>
  <si>
    <t>Schedule of accrued dividends and distributions</t>
  </si>
  <si>
    <t>The following tables summarize accrued dividends and distributions for the noted outstanding shares of common stock and noncontrolling units as of December 31, 2018 and 2017 : December 31, 2018 2017 (in thousands) Dividends and Distributions payable to: Common stockholders $ 45,840 $ 41,914 Noncontrolling common unitholders of the Operating Partnership 922 883 RSU holders (1) 797 651 Total accrued dividends and distribution to common stockholders and noncontrolling unitholders $ 47,559 $ 43,448 ______________________ (1) The amount includes the value of the dividend equivalents that will be paid with additional RSUs (see Note 15 “Share-Based Compensation” for additional information).</t>
  </si>
  <si>
    <t>Schedule of outstanding shares of common stock, preferred stock and noncontrolling units</t>
  </si>
  <si>
    <t xml:space="preserve"> December 31, 2018 2017 Outstanding Shares and Units: Common stock (1) 100,746,988 98,620,333 Noncontrolling common units 2,025,287 2,077,193 RSUs (2) 1,711,628 1,488,724 ______________________ (1) The amount includes nonvested shares. (2) The amount includes nonvested RSUs. Does not include 1,018,337 and 665,110 market measure-based RSUs because not all the necessary performance conditions have been met as of December 31, 2018 and 2017 , respectively. Refer to Note 15 “Share-Based Compensation” for additional information.</t>
  </si>
  <si>
    <t>Preferred and Common Units of the Operating Partnership (Tables)</t>
  </si>
  <si>
    <t>Class of Stock [Line Items]</t>
  </si>
  <si>
    <t>Redeemable noncontrolling interest</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8 December 31, 2017 Company owned common units in the Operating Partnership 100,746,988 98,620,333 Company owned general partnership interest 98.0 % 97.9 % Noncontrolling common units of the Operating Partnership 2,025,287 2,077,193 Ownership interest of noncontrolling interest 2.0 % 2.1 %</t>
  </si>
  <si>
    <t>During the years ended December 31, 2018 , 2017 and 2016 , the Company utilized its at-the-market stock offering programs to issue shares of common stock (see Note 13 “Stockholders’ Equity of the Company” for additional information). The net offering proceeds and property acquired using net offering proceeds contributed by the Company to the Operating Partnership in exchange for common units for the years ended December 31, 2018 , 2017 and 2016 are as follows: Year Ended December 31, 2018 2017 2016 (in millions, except share and per share data) Shares of common stock contributed by the Company 1,817,195 235,077 451,398 Common units exchanged for shares of common stock by the Company 1,817,195 235,077 451,398 Aggregate gross proceeds $ 133.8 $ 17.7 $ 32.3 Aggregate net proceeds after selling commissions $ 132.1 $ 17.5 $ 31.9</t>
  </si>
  <si>
    <t>The following tables summarize accrued distributions for the noted common units as of December 31, 2018 and 2017 : December 31, 2018 December 31, 2017 (in thousands) Distributions payable to: General partner $ 45,840 $ 41,914 Common limited partners 922 883 RSU holders (1) 797 651 Total accrued distributions to common unitholders $ 47,559 $ 43,448 ______________________ (1) The amount includes the value of the dividend equivalents that will be paid with additional RSUs (see Note 15 “Share-Based Compensation” for additional information).</t>
  </si>
  <si>
    <t xml:space="preserve"> December 31, 2018 December 31, 2017 Outstanding Units: Common units held by the general partner 100,746,988 98,620,333 Common units held by the limited partners 2,025,287 2,077,193 RSUs (1) 1,711,628 1,488,724 ______________________ (1) Does not include 1,018,337 and 665,110 market measure-based RSUs because not all the necessary performance conditions have been met as of December 31, 2018 and 2017 , respectively. Refer to Note 15 “Share-Based Compensation” for additional information.</t>
  </si>
  <si>
    <t>Share-Based Compensation (Tables)</t>
  </si>
  <si>
    <t>Share-based Compensation Arrangement by Share-based Payment Award [Line Items]</t>
  </si>
  <si>
    <t>Schedule of Restricted Stock Units Valuation Assumptions</t>
  </si>
  <si>
    <t xml:space="preserve"> The total fair value of the Time-Based RSUs is based on the Company's closing share price on the NYSE on the respective fair valuation dates as detailed in the table below: December 2018 Time-Based RSU Grant 2018 Time-Based RSU Grant (1) 2017 Time-Based RSU Grant (2) 2016 Time-Based RSU Grant Service vesting period December 27, 2018 - January 5, 2023 January &amp; February 2018 - January 5, 2021 February 2017 - January 5, 2020 January 28, 2016 - January 5, 2019 Fair value on valuation date (in millions) $ 18.5 $ 8.4 $ 7.5 $ 7.1 Fair value per share $ 62.00 $ 70.37 $ 73.30 $ 56.23 Date of fair valuation December 27, 2018 January &amp; February 2018 February 2017 January 28, 2016 _______________ (1) The 2018 Time-Based RSUs consist of 56,015 RSUs granted on January 29, 2018 at a fair value per share of $70.37 and 67,818 RSUs granted on February 14, 2018 at a fair value per share of $66.46 . (2) The 2017 Time-Based RSUs consist of 41,119 RSUs granted on February 3, 2017 at a fair value per share of $73.30 and 57,901 RSUs granted on February 24, 2017 at a fair value per share of $77.16 . As of December 31, 2018 , the estimated number of RSUs earned for the 2018 and 2017 Performance-Based RSUs and the actual number of RSUs earned for the 2016 Performance-Based RSUs was as follows: 2018 Performance-Based RSUs 2017 Performance-Based RSUs 2016 Performance-Based RSUs Service vesting period February 14, 2018 - January, 2021 February 24, 2017 - January, 2020 January 28, 2016 - January, 2019 Target RSUs granted 158,205 130,956 168,077 Estimated RSUs earned (1) 254,235 170,994 241,438 Date of valuation February 14, 2018 February 24, 2017 January 28, 2016 _______________ (1) Estimated RSUs earned for the 2018 Performance-Based RSUs are based on the actual achievement of the 2018 FFO Performance Condition and assumes target level achievement of the 2018 Debt to EBITDA Ratio Performance Condition and the 2018 Market Condition. Estimated RSUs earned for the 2017 Performance-Based RSUs are based on the actual achievement of the 2017 FFO Performance Condition and assume target level achievement of the 2017 Market Condition and Other 2017 Performance Conditions. The 2016 Performance-Based RSUs earned are based on actual performance of the 2016 Performance Condition and the 2016 Market Condition.</t>
  </si>
  <si>
    <t>Summary of Nonvested Restricted Stock</t>
  </si>
  <si>
    <t>A summary of our nonvested restricted stock activity from January 1, 2018 through December 31, 2018 is presented below: Nonvested Weighted-Average Outstanding at January 1, 2018 22,884 $ 55.23 Transferred from time-based RSUs — — Vested (1) (22,884 ) 55.23 Outstanding as of December 31, 2018 — $ — _______________ (1) The total shares vested includes 9,637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t>
  </si>
  <si>
    <t>Summary of Nonvested and Vested Restricted Stock Activity</t>
  </si>
  <si>
    <t>A summary of our nonvested and vested restricted stock activity for years ended December 31, 2018 , 2017 and 2016 is presented below: Shares Granted Shares Vested Years ended December 31, Nonvested Shares Issued Weighted-Average Grant Date Fair Value Per Share Vested Shares Total Fair Value at Vest Date (1) (in thousands) 2018 — $ — (22,884 ) $ 1,652 2017 — — (24,261 ) 1,781 2016 — — (24,262 ) 1,527 _______________ (1) Total fair value of shares vested was calculated based on the quoted closing share price of the Company’s common stock on the NYSE on the date of vesting.</t>
  </si>
  <si>
    <t>Market measure-based Restricted Stock Units (RSUs) [Member]</t>
  </si>
  <si>
    <t>Summary of Restricted Stock Units Award Activity</t>
  </si>
  <si>
    <t>A summary of our performance and market-measure based RSU activity from January 1, 2018 through December 31, 2018 is presented below: Nonvested RSUs Vested RSUs Total RSUs Amount Weighted-Average (1) Outstanding at January 1, 2018 665,110 $ 68.83 55,672 720,782 Granted 601,012 68.51 1,067 602,079 Vested (261,875 ) 74.25 261,875 — Settled (2) (285,818 ) (285,818 ) Issuance of dividend equivalents (3) 14,090 71.75 2,976 17,066 Forfeited — (11 ) (11 ) Outstanding as of December 31, 2018 (4) 1,018,337 $ 67.29 35,761 1,054,098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139,933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Outstanding RSUs as of December 31, 2018 represent the actual achievement of the FFO performance conditions and assumes target levels for the market and other performance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performance and market-measure based RSU activity for years ended December 31, 2018 , 2017 and 2016 is presented below: RSUs Granted RSUs Vested Years ended December 31, Non-Vested RSUs Granted (1) Weighted-Average Fair Value Per Share (2) Vested RSUs Total Vest-Date Fair Value (in thousands) 2018 601,012 $ 68.51 (265,918 ) $ 18,906 2017 170,994 78.97 (194,991 ) 14,270 2016 258,393 57.36 (36,914 ) 2,788 _______________ (1) Non-vested RSUs granted during the years ended December 31, 2018 and 2017 are based on the actual achievement of the FFO performance conditions and assumes target level achievement for the market and other performance conditions. Non-vested RSUs granted during the year ended December 31, 2016 are based on the final performance of both the 2016 Performance and Market Conditions, and are non-vested as of December 31, 2018 as they were subject to the Compensation Committee’s confirmation of final performance. (2)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t>
  </si>
  <si>
    <t>Time-Based Restricted Stock Units (RSUs) [Member]</t>
  </si>
  <si>
    <t xml:space="preserve">A summary of our time-based RSU activity for the years ended December 31, 2018 , 2017 and 2016 is presented below: RSUs Granted RSUs Vested Year ended December 31, Non-Vested RSUs Issued Weighted-Average Grant Date Fair Value Per Share Vested RSUs Total Vest-Date Fair Value (1) (in thousands) 2018 437,216 $ 64.21 (214,131 ) $ 14,768 2017 142,101 74.91 (228,095 ) 16,735 2016 173,747 58.29 (130,784 ) 8,438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A summary of our time-based RSU activity from January 1, 2018 through December 31, 2018 is presented below: Nonvested RSUs Vested RSUs Total RSUs Amount Weighted Average Fair Value (1) Outstanding at January 1, 2018 331,546 $ 66.83 1,080,928 1,412,474 Granted 437,216 64.21 — 437,216 Vested (187,209 ) 63.85 187,209 — Settled (2) (202,536 ) (202,536 ) Issuance of dividend equivalents (3) 6,316 71.75 26,922 33,238 Forfeited (1,090 ) 70.62 — (1,090 ) Canceled (4) (3,435 ) (3,435 ) Outstanding as of December 31, 2018 586,779 $ 65.87 1,089,088 1,675,867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85,598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t>
  </si>
  <si>
    <t>December 2018 Market-Based RSUs [Member]</t>
  </si>
  <si>
    <t>Assumptions Utilized in the Monte Carlo Simulation Pricing Models</t>
  </si>
  <si>
    <t>The following table summarizes the assumptions utilized in the Monte Carlo simulation pricing models: December 2018 Market-Based RSU Award Fair Value Assumptions Valuation date December 27, 2018 Fair value per share on valuation date $68.66 Expected share price volatility 23.0% Risk-free interest rate 2.4%</t>
  </si>
  <si>
    <t>2018, 2017, and 2016 Performance-Based RSUs [Member]</t>
  </si>
  <si>
    <t>The following table summarizes the assumptions utilized in the Monte Carlo simulation pricing models: 2018 Award Fair Value Assumptions 2017 Award Fair Value Assumptions 2016 Award Fair Value Assumptions Valuation date February 14, 2018 February 24, 2017 January 28, 2016 Fair value per share on valuation date $70.08 $80.89 $57.08 Expected share price volatility 20.00% 21.00% 26.00% Risk-free interest rate 2.37% 1.39% 1.13%</t>
  </si>
  <si>
    <t>Future Minimum Rent (Tables)</t>
  </si>
  <si>
    <t>Future contractual minimum rent under operating lease</t>
  </si>
  <si>
    <t>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 The minimum commitment under our ground leases as of December 31, 2018 for five years and thereafter is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t>
  </si>
  <si>
    <t>Commitments and Contingencies (Tables)</t>
  </si>
  <si>
    <t>Schedule of contractual expiration dates for ground leases</t>
  </si>
  <si>
    <t>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t>
  </si>
  <si>
    <t>Schedule of future minimum rental repayments for ground leases</t>
  </si>
  <si>
    <t>Fair Value Measurements and Disclosures (Tables)</t>
  </si>
  <si>
    <t>Fair value of the company's marketable securities</t>
  </si>
  <si>
    <t>The following table sets forth the fair value of our marketable securities as of December 31, 2018 and 2017 : Fair Value (Level 1) (1) 2018 2017 Description (in thousands) Marketable securities (2) $ 21,779 $ 20,674 _______________ (1) Based on quoted prices in active markets for identical securities. (2) The marketable securities are held in a limited rabbi trust .</t>
  </si>
  <si>
    <t>Net (loss) gain on marketable securities</t>
  </si>
  <si>
    <t>The following table sets forth the net (loss) gain on marketable securities recorded during the years ended December 31, 2018 , 2017 and 2016 : December 31, 2018 2017 2016 Description (in thousands) Net (loss) gain on marketable securities $ (1,851 ) $ 3,023 $ 1,130</t>
  </si>
  <si>
    <t>Carrying value and fair value of other financial instruments</t>
  </si>
  <si>
    <t>The following table sets forth the carrying value and the fair value of our other financial instruments as of December 31, 2018 and 2017 : December 31, 2018 2017 Carrying Value Fair Value (1) Carrying Value Fair Value (1) (in thousands) Liabilities Secured debt, net $ 335,531 $ 335,885 $ 340,800 $ 346,858 Unsecured debt, net 2,552,070 2,546,386 2,006,263 2,077,199 Unsecured line of credit (1) 45,000 45,058 — — 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years ended December 31, 2018 , 2017 and 2016 : Year Ended December 31, 2018 2017 2016 (in thousands, except unit and per unit amounts) Numerator: Net income attributable to Kilroy Realty Corporation $ 258,415 $ 164,612 $ 293,788 Total preferred dividends — (13,363 ) (13,250 ) Allocation to participating securities (1) (2,004 ) (1,975 ) (3,839 ) Numerator for basic and diluted net income available to common stockholders $ 256,411 $ 149,274 $ 276,699 Denominator: Basic weighted average vested shares outstanding 99,972,359 98,113,561 92,342,483 Effect of dilutive securities 510,006 613,770 680,551 Diluted weighted average vested shares and common stock equivalents outstanding 100,482,365 98,727,331 93,023,034 Basic earnings per share: Net income available to common stockholders per share $ 2.56 $ 1.52 $ 3.00 Diluted earnings per share: Net income available to common stockholders per share $ 2.55 $ 1.51 $ 2.97 ________________________ (1) Participating securities include nonvested shares, certain time-based RSUs and vested market measure-based RSUs.</t>
  </si>
  <si>
    <t>Net Income Available to Common Unitholders Per Unit of the Operating Partnership (Tables)</t>
  </si>
  <si>
    <t>Net income available to common unitholders</t>
  </si>
  <si>
    <t>The following table reconciles the numerator and denominator in computing the Operating Partnership’s basic and diluted per-unit computations for net income available to common unitholders for the years ended 2018 , 2017 and 2016 : Year Ended December 31, 2018 2017 2016 (in thousands, except unit and per unit amounts) Numerator: Net income attributable to Kilroy Realty, L.P. $ 263,210 $ 167,440 $ 300,063 Total preferred distributions — (13,363 ) (13,250 ) Allocation to participating securities (1) (2,004 ) (1,975 ) (3,839 ) Numerator for basic and diluted net income available to common unitholders $ 261,206 $ 152,102 $ 282,974 Denominator: Basic weighted average vested units outstanding 102,025,276 100,246,567 94,771,688 Effect of dilutive securities 510,006 613,770 680,551 Diluted weighted average vested units and common unit equivalents outstanding 102,535,282 100,860,337 95,452,239 Basic earnings per unit: Net income available to common unitholders per unit $ 2.56 $ 1.52 $ 2.99 Diluted earnings per unit: Net income available to common unitholders per unit $ 2.55 $ 1.51 $ 2.96 ________________________ (1) Participating securities include nonvested shares, certain time-based RSUs and vested market measure-based RSUs.</t>
  </si>
  <si>
    <t>Supplemental Cash Flow Information of the Company (Tables)</t>
  </si>
  <si>
    <t>Schedule of supplemental cash flows, company</t>
  </si>
  <si>
    <t>Supplemental cash flow information follows (in thousands): Year Ended December 31, 2018 2017 2016 SUPPLEMENTAL CASH FLOWS INFORMATION: Cash paid for interest, net of capitalized interest of $65,627, $44,757, and $47,675 as of December 31, 2018, 2017 and 2016, respectively $ 44,697 $ 67,336 $ 54,295 NON-CASH INVESTING TRANSACTIONS: Accrual for expenditures for operating properties and development and redevelopment properties $ 158,626 $ 116,089 $ 62,589 Tenant improvements funded directly by tenants $ 13,968 $ 15,314 $ 18,050 Assumption of other assets and liabilities in connection with operating and development property acquisitions, net (Note 3) $ 40,624 $ 1,443 $ 5,863 Accrual for receivable related to development properties $ — $ — $ 1,350 NON-CASH FINANCING TRANSACTIONS: Accrual of dividends and distributions payable to common stockholders and common unitholders (Notes 13 and 28) $ 47,559 $ 43,448 $ 220,650 Exchange of common units of the Operating Partnership into shares of the Company’s common stock $ 1,962 $ 10,939 $ 8,893 Accrual of dividends and distributions payable to preferred stockholders and preferred unitholders (Note 13) $ — $ — $ 1,656 Issuance of common units of the Operating Partnership in connection with an acquisition $ — $ — $ 48,033 Secured debt assumed by buyers in connection with land disposition (Note 4) $ — $ — $ 2,322 Supplemental cash flow information follows (in thousands): Year Ended December 31, 2018 2017 2016 SUPPLEMENTAL CASH FLOWS INFORMATION: Cash paid for interest, net of capitalized interest of $65,627, $44,757, and $47,675 as of December 31, 2018, 2017 and 2016, respectively $ 44,697 $ 67,336 $ 54,295 NON-CASH INVESTING TRANSACTIONS: Accrual for expenditures for operating properties and development and redevelopment properties $ 158,626 $ 116,089 $ 62,589 Tenant improvements funded directly by tenants $ 13,968 $ 15,314 $ 18,050 Assumption of other assets and liabilities in connection with operating and development property acquisitions, net (Note 3) $ 40,624 $ 1,443 $ 5,863 Accrual for receivable related to development properties $ — $ — $ 1,350 NON-CASH FINANCING TRANSACTIONS: Accrual of dividends and distributions payable to common stockholders and common $ 47,559 $ 43,448 $ 220,650 Accrual of dividends and distributions payable to preferred stockholders and preferred unitholders (Note 14) $ — $ — $ 1,656 Issuance of common units in connection with a development property acquisition $ — $ — $ 48,033 Secured debt assumed by buyers in connection with land disposition (Note 4) $ — $ — $ 2,322</t>
  </si>
  <si>
    <t>Reconciliation of cash and cash equivalents and restricted cash</t>
  </si>
  <si>
    <t>The following is a reconciliation of our cash and cash equivalents and restricted cash at the beginning and end of the years ended 2018 , 2017 and 2016 . Year Ended December 31, 2018 2017 2016 RECONCILIATION OF CASH AND CASH EQUIVALENTS AND RESTRICTED CASH: Cash and cash equivalents at beginning of period $ 57,649 $ 193,418 $ 56,508 Restricted cash at beginning of period 9,149 56,711 696 Cash and cash equivalents and restricted cash at beginning of period $ 66,798 $ 250,129 $ 57,204 Cash and cash equivalents at end of period $ 51,604 $ 57,649 $ 193,418 Restricted cash at end of period 119,430 9,149 56,711 Cash and cash equivalents and restricted cash at end of period $ 171,034 $ 66,798 $ 250,129 The following is a reconciliation of our cash and cash equivalents and restricted cash at the beginning and end of the years ended 2018 , 2017 and 2016 . Year Ended December 31, 2018 2017 2016 RECONCILIATION OF CASH AND CASH EQUIVALENTS AND RESTRICTED CASH: Cash and cash equivalents at beginning of period $ 57,649 $ 193,418 $ 56,508 Restricted cash at beginning of period 9,149 56,711 696 Cash and cash equivalents and restricted cash at beginning of period $ 66,798 $ 250,129 $ 57,204 Cash and cash equivalents at end of period $ 51,604 $ 57,649 $ 193,418 Restricted cash at end of period 119,430 9,149 56,711 Cash and cash equivalents and restricted cash at end of period $ 171,034 $ 66,798 $ 250,129</t>
  </si>
  <si>
    <t>Supplemental Cash Flow Elements (Tables)</t>
  </si>
  <si>
    <t>Schedule of supplemental cash flows, operating unit</t>
  </si>
  <si>
    <t>Tax Treatment of Distributions (Tables)</t>
  </si>
  <si>
    <t>Reconciliation of dividends declared to dividends paid</t>
  </si>
  <si>
    <t>The following table reconciles the dividends declared per share of common stock to the dividends paid per share of common stock during the years ended December 31, 2018 , 2017 and 2016 as follows: Year Ended December 31, Dividends 2018 2017 2016 Dividends declared per share of common stock $ 1.790 $ 1.650 $ 3.375 Less: Dividends declared in the current year and paid in the following year (0.455 ) (0.425 ) (2.275 ) Add: Dividends declared in the prior year and paid in the current year (1) 0.425 2.275 0.350 Dividends paid per share of common stock $ 1.760 $ 3.500 $ 1.450 _________________ (1) The fourth quarter 2016 dividend of $2.275 per share of common stock consists of a special cash dividend of $1.90 per share of common stock and a regular quarterly cash dividend of $0.375 per share of common stock. The $1.90 per share special distribution is treated as paid in two tax years for income tax purposes: $1.587 is treated as paid on December 31, 2016 and $0.313 is treated as paid on January 13, 2017. The $0.375 per share regular quarterly distribution is considered a 2017 dividend distribution for income tax purposes.</t>
  </si>
  <si>
    <t>The unaudited income tax treatment for the dividends to common stockholders reportable for the years ended December 31, 2018 , 2017 and 2016 as identified in the table above was as follows: Year Ended December 31, Shares of Common Stock 2018 2017 2016 Ordinary income (1) $ 1.474 83.73 % $ 1.356 70.87 % $ 1.500 49.40 % Qualified dividend 0.003 0.19 0.002 0.11 0.002 0.06 Return of capital 0.275 15.64 0.344 18.00 — — Capital gains (2) 0.008 0.44 — — 1.212 39.89 Unrecaptured section 1250 gains — — 0.211 11.02 0.323 10.65 $ 1.760 100.00 % $ 1.913 100.00 % $ 3.037 100.00 % _________________ (1) The Tax Cuts and Jobs Act enacted on December 22, 2017 generally allows a deduction for noncorporate taxpayers equal to 20% of ordinary dividends distributed by a REIT (excluding capital gain dividends and qualified dividend income). The amount of dividend eligible for this deduction is referred to as the Section 199A Dividend. For the year ended December 31, 2018 , the Section 199A Dividend is equal to the total ordinary income dividend. (2) Capital gains are comprised entirely of 20% rate gains.</t>
  </si>
  <si>
    <t>Series G Preferred Stock [Member]</t>
  </si>
  <si>
    <t>The 6.875% Series G Cumulative Redeemable Preferred Stock was issued in March 2012 and redeemed in March 2017. The unaudited income tax treatment for the dividends to Series G preferred stockholders reportable for the years ended December 31, 2017 and 2016 was as follows: Year Ended December 31, Preferred Shares 2017 2016 Ordinary income $ 0.371 86.43 % $ 0.848 49.31 % Qualified dividend 0.001 0.14 0.001 0.06 Capital gains (1) — — 0.687 39.97 Unrecaptured section 1250 gains 0.058 13.43 0.183 10.66 $ 0.430 100.00 % $ 1.719 100.00 % __________________ (1) Capital gains are comprised entirely of 20% rate gains.</t>
  </si>
  <si>
    <t>Series H Preferred Stock [Member]</t>
  </si>
  <si>
    <t>The 6.375% Series H Cumulative Redeemable Preferred Stock was issued in August 2012 and redeemed in August 2017. The unaudited income tax treatment for the dividends to Series H preferred stockholders reportable for the years ended December 31, 2017 and 2016 was as follows: Year Ended December 31, Preferred Shares 2017 2016 Ordinary income $ 1.033 86.43 % $ 0.786 49.31 % Qualified dividend 0.002 0.14 0.001 0.06 Capital gains (1) — — 0.637 39.97 Unrecaptured section 1250 gains 0.160 13.43 0.170 10.66 $ 1.195 100.00 % $ 1.594 100.00 % __________________ (1) Capital gains are comprised entirely of 20% rate gains.</t>
  </si>
  <si>
    <t>Quarterly Financial Information of the Company (Unaudited) (Tables)</t>
  </si>
  <si>
    <t>Schedule of summarized quarterly financial data</t>
  </si>
  <si>
    <t xml:space="preserve">Summarized quarterly financial data for the years ended December 31, 2018 and 2017 was as follows: 2018 Quarter Ended (1) March 31, June 30, September 30, December 31, (in thousands, except per share amounts) Revenues $ 182,822 $ 187,072 $ 186,562 $ 190,842 Net income 40,971 31,755 38,310 166,890 Net income attributable to Kilroy Realty Corporation 36,246 27,549 34,400 160,220 Net income available to common stockholders 36,246 27,549 34,400 160,220 Net income available to common stockholders per share – basic 0.36 0.27 0.34 1.59 Net income available to common stockholders per share – diluted 0.36 0.27 0.33 1.58 2017 Quarter Ended (1) March 31, June 30, September 30, December 31, (in thousands, except per share amounts) Revenues $ 179,308 $ 180,598 $ 181,534 $ 177,561 Net income 37,281 35,306 75,488 32,540 Net income attributable to Kilroy Realty Corporation 33,525 31,448 71,110 28,529 Preferred dividends and distributions (7,196 ) (1,615 ) (4,552 ) — Net income available to common stockholders 26,329 29,833 66,558 28,529 Net income available to common stockholders per share – basic 0.27 0.30 0.67 0.28 Net income available to common stockholders per share – diluted 0.26 0.30 0.67 0.28 ____________________ (1) The summation of the quarterly financial data may not equal the annual number reported on the consolidated statements of operations due to rounding. For the year ended December 31, 2018 , the summation of the quarterly net income available to common stockholders per share does not equal the annual number reported on the consolidated statements of operations due to the Company’s at-the-market stock offering programs that occurred during the year. </t>
  </si>
  <si>
    <t>Quarterly Financial Information of the Operating Partnership (Unaudited) (Tables)</t>
  </si>
  <si>
    <t>Summarized quarterly financial data for the years ended December 31, 2018 and 2017 was as follows: 2018 Quarter Ended (1) March 31, June 30, September 30, December 31, (in thousands, except per unit amounts) Revenues $ 182,822 $ 187,072 $ 186,562 $ 190,842 Net income 40,971 31,755 38,310 166,890 Net income attributable to the Operating Partnership 36,893 28,015 34,993 163,309 Net income available to common unitholders 36,893 28,015 34,993 163,309 Net income available to common unitholders per unit – basic 0.36 0.27 0.34 1.58 Net income available to common unitholders per unit – diluted 0.36 0.27 0.33 1.57 2017 Quarter Ended (1) March 31, June 30, September 30, December 31, (in thousands, except per unit amounts) Revenues $ 179,308 $ 180,598 $ 181,534 $ 177,561 Net income 37,281 35,306 75,488 32,540 Net income attributable to the Operating Partnership 34,054 31,971 72,402 29,013 Preferred distributions (7,196 ) (1,615 ) (4,552 ) — Net income available to common unitholders 26,858 30,356 67,850 29,013 Net income available to common unitholders per unit – basic 0.26 0.30 0.67 0.28 Net income available to common unitholders per unit – diluted 0.26 0.30 0.67 0.28 ___________________ (1) The summation of the quarterly financial data may not equal the annual number reported on the consolidated statements of operations due to rounding. For the year ended December 31, 2018 , the summation of the quarterly net income available to common stockholders per share does not equal the annual number reported on the consolidated statements of operations due to the Company’s at-the-market stock offering programs that occurred during the year</t>
  </si>
  <si>
    <t>Organization and Ownership (Details) - Dec. 31, 2018</t>
  </si>
  <si>
    <t>ft²</t>
  </si>
  <si>
    <t>residential_unit</t>
  </si>
  <si>
    <t>project</t>
  </si>
  <si>
    <t>tenant</t>
  </si>
  <si>
    <t>building</t>
  </si>
  <si>
    <t>property</t>
  </si>
  <si>
    <t>Real Estate Properties [Line Items]</t>
  </si>
  <si>
    <t>Rentable Square Feet (unaudited)</t>
  </si>
  <si>
    <t>Office properties [Member]</t>
  </si>
  <si>
    <t>Number of buildings</t>
  </si>
  <si>
    <t>Number of Tenants | tenant</t>
  </si>
  <si>
    <t>Percentage Occupied (unaudited)</t>
  </si>
  <si>
    <t>94.40%</t>
  </si>
  <si>
    <t>Percentage Leased (unaudited)</t>
  </si>
  <si>
    <t>96.60%</t>
  </si>
  <si>
    <t>Stabilized residential properties [Member]</t>
  </si>
  <si>
    <t>Number of buildings | building</t>
  </si>
  <si>
    <t>79.70%</t>
  </si>
  <si>
    <t>Number of units in real estate property | building</t>
  </si>
  <si>
    <t>Development projects in lease-up [Member]</t>
  </si>
  <si>
    <t>Number of buildings | project</t>
  </si>
  <si>
    <t>Development properties [Member]</t>
  </si>
  <si>
    <t>Production, Distribution and Repair (PDR) [Member] | Development projects in lease-up [Member]</t>
  </si>
  <si>
    <t>Retail site [Member] | Development properties [Member]</t>
  </si>
  <si>
    <t>Number of residential units | residential_unit</t>
  </si>
  <si>
    <t>Organization and Ownership - Narrative (Details)</t>
  </si>
  <si>
    <t>9 Months Ended</t>
  </si>
  <si>
    <t>Sep. 30, 2018</t>
  </si>
  <si>
    <t>Dec. 31, 2018project</t>
  </si>
  <si>
    <t>Dec. 31, 2018building</t>
  </si>
  <si>
    <t>Dec. 31, 2018a</t>
  </si>
  <si>
    <t>Dec. 31, 2018property</t>
  </si>
  <si>
    <t>Stabilized occupancy</t>
  </si>
  <si>
    <t>95.00%</t>
  </si>
  <si>
    <t>Lease-up properties, maximum stabilized occupancy, duration</t>
  </si>
  <si>
    <t>1 year</t>
  </si>
  <si>
    <t>Ownership interest of noncontrolling interest</t>
  </si>
  <si>
    <t>2.00%</t>
  </si>
  <si>
    <t>2.10%</t>
  </si>
  <si>
    <t>100 First LLC and 303 Second LLC [Member]</t>
  </si>
  <si>
    <t>Percentage of general partnership interest owned by the company in the Operating Partnership</t>
  </si>
  <si>
    <t>56.00%</t>
  </si>
  <si>
    <t>Redwood LLC [Member]</t>
  </si>
  <si>
    <t>93.00%</t>
  </si>
  <si>
    <t>Washington [Member]</t>
  </si>
  <si>
    <t>Washington - land parcel [Member]</t>
  </si>
  <si>
    <t>Development sites [Member]</t>
  </si>
  <si>
    <t>Gross Site Acreage (unaudited) | a</t>
  </si>
  <si>
    <t>Properties and Development Projects [Member]</t>
  </si>
  <si>
    <t>Property Ownership Percentage</t>
  </si>
  <si>
    <t>100.00%</t>
  </si>
  <si>
    <t>Development properties [Member] | 100 First LLC and 303 Second LLC [Member]</t>
  </si>
  <si>
    <t>Operating Partnership [Member]</t>
  </si>
  <si>
    <t>98.00%</t>
  </si>
  <si>
    <t>97.90%</t>
  </si>
  <si>
    <t>Kilroy Realty Finance, Inc. [Member]</t>
  </si>
  <si>
    <t>Percentage of general partnership interest owned by wholly-owned subsidiary of the Company</t>
  </si>
  <si>
    <t>1.00%</t>
  </si>
  <si>
    <t>Percentage of limited partnership interest owned by Operating Partnership</t>
  </si>
  <si>
    <t>99.00%</t>
  </si>
  <si>
    <t>Basis of Presentation and Significant Accounting Policies - Narrative (Details)</t>
  </si>
  <si>
    <t>Aug. 15, 2017</t>
  </si>
  <si>
    <t>Mar. 30, 2017</t>
  </si>
  <si>
    <t>Aug. 31, 2012</t>
  </si>
  <si>
    <t>Mar. 31, 2012</t>
  </si>
  <si>
    <t>Dec. 31, 2018USD ($)property_partnershipground_leasesegmentprojecttenantbuildingVIEproperty</t>
  </si>
  <si>
    <t>Dec. 31, 2017USD ($)buildingVIE</t>
  </si>
  <si>
    <t>Dec. 31, 2016USD ($)</t>
  </si>
  <si>
    <t>Jan. 01, 2019USD ($)</t>
  </si>
  <si>
    <t>Consolidation, Less than Wholly Owned Subsidiary, Parent Ownership Interest, Effects of Changes, Net [Line Items]</t>
  </si>
  <si>
    <t>Number of VIEs | VIE</t>
  </si>
  <si>
    <t>VIE asset amount</t>
  </si>
  <si>
    <t>VIE, carrying amount, liabilities</t>
  </si>
  <si>
    <t>Noncontrolling interest in consolidated subsidiary</t>
  </si>
  <si>
    <t>Depreciation of real estate</t>
  </si>
  <si>
    <t>Number of consolidated property partnerships | property_partnership</t>
  </si>
  <si>
    <t>REIT annual taxable income distribution requirement percentage</t>
  </si>
  <si>
    <t>90.00%</t>
  </si>
  <si>
    <t>Company annual taxable income distribution</t>
  </si>
  <si>
    <t>Income tax provision</t>
  </si>
  <si>
    <t>Number of operating segments | segment</t>
  </si>
  <si>
    <t>Net cash provided by (used in) investing activities</t>
  </si>
  <si>
    <t>Initial premium on outstanding amount of secured debt</t>
  </si>
  <si>
    <t>Original issuance costs of redeemed preferred units</t>
  </si>
  <si>
    <t>Cash, FDIC insured amount</t>
  </si>
  <si>
    <t>Number of ground leases | ground_lease</t>
  </si>
  <si>
    <t>Real estate investment [Member]</t>
  </si>
  <si>
    <t>Properties held for sale [Member]</t>
  </si>
  <si>
    <t>Minimum [Member] | Building and building improvements [Member]</t>
  </si>
  <si>
    <t>Property depreciable lives</t>
  </si>
  <si>
    <t>25 years</t>
  </si>
  <si>
    <t>Minimum [Member] | Leasehold improvements [Member]</t>
  </si>
  <si>
    <t>Maximum [Member] | Building and building improvements [Member]</t>
  </si>
  <si>
    <t>40 years</t>
  </si>
  <si>
    <t>Maximum [Member] | Leasehold improvements [Member]</t>
  </si>
  <si>
    <t>20 years</t>
  </si>
  <si>
    <t>Lease Agreements [Member] | Minimum [Member]</t>
  </si>
  <si>
    <t>Finite-lived intangible asset, useful life</t>
  </si>
  <si>
    <t>Lease Agreements [Member] | Maximum [Member]</t>
  </si>
  <si>
    <t>100 First LLC &amp; 303 Second LLC [Member]</t>
  </si>
  <si>
    <t>Secured debt [Member] | Kilroy Realty L.P. [Member]</t>
  </si>
  <si>
    <t>Unsecured debt [Member]</t>
  </si>
  <si>
    <t>Unamortized discount (premium), net</t>
  </si>
  <si>
    <t>Preferred stock dividend rate (percentage)</t>
  </si>
  <si>
    <t>6.875%</t>
  </si>
  <si>
    <t>6.375%</t>
  </si>
  <si>
    <t>Number of buildings | property</t>
  </si>
  <si>
    <t>Number of development projects | project</t>
  </si>
  <si>
    <t>Customer concentration risk [Member]</t>
  </si>
  <si>
    <t>Number of tenants | tenant</t>
  </si>
  <si>
    <t>Concentration risk, percentage</t>
  </si>
  <si>
    <t>45.70%</t>
  </si>
  <si>
    <t>Customer concentration risk, largest tenant [Member]</t>
  </si>
  <si>
    <t>5.90%</t>
  </si>
  <si>
    <t>Parking Revenue [Member] | Fixed-price Contract [Member]</t>
  </si>
  <si>
    <t>Scenario, forecast [Member] | Minimum [Member]</t>
  </si>
  <si>
    <t>Operating lease, right-of-use asset</t>
  </si>
  <si>
    <t>Operating lease, liability</t>
  </si>
  <si>
    <t>Scenario, forecast [Member] | Maximum [Member]</t>
  </si>
  <si>
    <t>Acquisitions - Operating Property Acquisitions (Details) $ in Millions</t>
  </si>
  <si>
    <t>Dec. 21, 2018USD ($)ft²building</t>
  </si>
  <si>
    <t>Jan. 31, 2018USD ($)ft²</t>
  </si>
  <si>
    <t>Dec. 31, 2018USD ($)ft²building</t>
  </si>
  <si>
    <t>Dec. 31, 2017property</t>
  </si>
  <si>
    <t>Schedule of Asset Acquisitions, by Acquisition [Line Items]</t>
  </si>
  <si>
    <t>Number of operating properties acquired | property</t>
  </si>
  <si>
    <t>Rentable Square Feet (unaudited) | ft²</t>
  </si>
  <si>
    <t>Revenue contributed from acquired properties</t>
  </si>
  <si>
    <t>Net income contributed from acquired properties</t>
  </si>
  <si>
    <t>345, 347 &amp; 349 Oyster Point Boulevard, South San Francisco, CA [Member]</t>
  </si>
  <si>
    <t>Occupancy percent</t>
  </si>
  <si>
    <t>78.50%</t>
  </si>
  <si>
    <t>Purchase price</t>
  </si>
  <si>
    <t>345 Brannan St., San Francisco, CA [Member]</t>
  </si>
  <si>
    <t>99.70%</t>
  </si>
  <si>
    <t>345, 347 &amp; 349 Oyster Point Boulevard, South San Francisco, CA and 345 Brannan Street, San Francisco, CA [Member]</t>
  </si>
  <si>
    <t>Acquisitions - Estimated Fair Values of Assets and Liabilities Assumed (Details) $ in Thousands</t>
  </si>
  <si>
    <t>Dec. 31, 2018USD ($)numberofaquisitiontransactions</t>
  </si>
  <si>
    <t>Assets</t>
  </si>
  <si>
    <t>Deferred leasing costs and acquisition-related intangible assets</t>
  </si>
  <si>
    <t>Total assets acquired</t>
  </si>
  <si>
    <t>Liabilities</t>
  </si>
  <si>
    <t>Acquisition-related intangible liabilities</t>
  </si>
  <si>
    <t>Total liabilities assumed</t>
  </si>
  <si>
    <t>Net assets and liabilities acquired</t>
  </si>
  <si>
    <t>Number of acquisitions | numberofaquisitiontransactions</t>
  </si>
  <si>
    <t>Below-market leases acquired</t>
  </si>
  <si>
    <t>Weighted average amortization period of below-market leases</t>
  </si>
  <si>
    <t>9 years 10 months</t>
  </si>
  <si>
    <t>In-place leases [Member]</t>
  </si>
  <si>
    <t>Weighted average amortization period of above-market leases in years</t>
  </si>
  <si>
    <t>1 year 4 months</t>
  </si>
  <si>
    <t>Deferred leasing costs [Member]</t>
  </si>
  <si>
    <t>6 years 7 months</t>
  </si>
  <si>
    <t>Acquisitions - Development Project Acquisitions and Acquisition Costs (Details) $ in Thousands</t>
  </si>
  <si>
    <t>Jun. 01, 2018USD ($)abuilding</t>
  </si>
  <si>
    <t>Oct. 10, 2017USD ($)a</t>
  </si>
  <si>
    <t>Dec. 31, 2018USD ($)</t>
  </si>
  <si>
    <t>Dec. 31, 2017USD ($)</t>
  </si>
  <si>
    <t>Asset acquisition, accrued liabilities</t>
  </si>
  <si>
    <t>Acquisition-related accrued liabilities</t>
  </si>
  <si>
    <t>Acquisition costs, capitalized</t>
  </si>
  <si>
    <t>Kilroy Oyster Point [Member]</t>
  </si>
  <si>
    <t>Area of land | a</t>
  </si>
  <si>
    <t>Little Italy, Sand Diego, California [Member]</t>
  </si>
  <si>
    <t>Dispositions - Operating Property Dispositions (Details) $ in Thousands</t>
  </si>
  <si>
    <t>1 Months Ended</t>
  </si>
  <si>
    <t>Dec. 31, 2018USD ($)ft²property</t>
  </si>
  <si>
    <t>Nov. 30, 2018USD ($)ft²property</t>
  </si>
  <si>
    <t>Sep. 30, 2017USD ($)ft²aproperty</t>
  </si>
  <si>
    <t>Jan. 31, 2017USD ($)ft²property</t>
  </si>
  <si>
    <t>Jul. 31, 2016USD ($)ft²aproperty</t>
  </si>
  <si>
    <t>Jan. 31, 2016USD ($)ft²property</t>
  </si>
  <si>
    <t>Dec. 31, 2017USD ($)ft²property</t>
  </si>
  <si>
    <t>Dec. 31, 2016USD ($)ft²property</t>
  </si>
  <si>
    <t>Income Statement, Balance Sheet and Additional Disclosures by Disposal Groups, Including Discontinued Operations [Line Items]</t>
  </si>
  <si>
    <t>Rentable square feet | ft²</t>
  </si>
  <si>
    <t>Gains on sales of operating properties</t>
  </si>
  <si>
    <t>Disposal group, disposed of by sale [Member] | 1310-1327 Chesapeake Terrace, Sunnyvale, CA , Plaza Yarrow Bay Properties, and 23925, 23975, &amp; 24025 Park Sorrento, Calabasas, CA [Member]</t>
  </si>
  <si>
    <t>Proceeds from sale of property held-for-sale</t>
  </si>
  <si>
    <t>Disposal group, disposed of by sale [Member] | 1325-1327 Chesapeake Terrace, Sunnyvale, CA [Member]</t>
  </si>
  <si>
    <t>Disposal group, disposed of by sale [Member] | Plaza Yarrow Bay Properties [Member]</t>
  </si>
  <si>
    <t>Disposal group, disposed of by sale [Member] | 23925, 23975, &amp; 24025 Park Sorrento, Calabasas, CA [Member]</t>
  </si>
  <si>
    <t>Disposal group, disposed of by sale [Member] | 5717 Pacific Center Boulevard, San Diego, CA and Sorrento Mesa and Mission Valley Portfolio [Member]</t>
  </si>
  <si>
    <t>Disposal group, disposed of by sale [Member] | 5717 Pacific Center Boulevard, San Diego, CA [Member]</t>
  </si>
  <si>
    <t>Disposal group, disposed of by sale [Member] | Sorrento Mesa and Mission Valley Portfolio [Member]</t>
  </si>
  <si>
    <t>Disposal group, disposed of by sale [Member] | Torrey Santa Fe Properties &amp; 4930, 4939 &amp; 4955 Directors Place, San Diego, CA [Member]</t>
  </si>
  <si>
    <t>Disposal group, disposed of by sale [Member] | Torrey Santa Fe Properties [Member]</t>
  </si>
  <si>
    <t>Disposal group, disposed of by sale [Member] | 4930, 4939 &amp; 4955 Directors Place, San Diego, CA [Member]</t>
  </si>
  <si>
    <t>Dispositions - Land Dispositions (Details) $ in Thousands</t>
  </si>
  <si>
    <t>Jun. 30, 2016USD ($)a</t>
  </si>
  <si>
    <t>Jan. 31, 2016USD ($)a</t>
  </si>
  <si>
    <t>Dec. 31, 2016USD ($)a</t>
  </si>
  <si>
    <t>Secured debt assumed by buyers in connection with land disposition</t>
  </si>
  <si>
    <t>Disposal group, disposed of by sale [Member] | Carlsbad Oaks - Lot 7 [Member]</t>
  </si>
  <si>
    <t>Sales Price</t>
  </si>
  <si>
    <t>Disposal group, disposed of by sale [Member] | Carlsbad Oaks - Lots 4 &amp; 5 [Member]</t>
  </si>
  <si>
    <t>Disposal group, disposed of by sale [Member] | Carlsbad Oaks - Lot 8 [Member]</t>
  </si>
  <si>
    <t>Disposal group, disposed of by sale [Member] | Carlsbad Oaks - Lots 7, 4 &amp; 5, 8 [Member]</t>
  </si>
  <si>
    <t>Dispositions - Restricted Cash Related to Dispositions (Details) - USD ($)</t>
  </si>
  <si>
    <t>Disposal group, disposed of by sale [Member]</t>
  </si>
  <si>
    <t>Restricted cash</t>
  </si>
  <si>
    <t>Deferred Leasing Costs and Acquisition-related Intangible Assets and Liabilities, net - Deferred Leasing Costs and Acquisition-Related Intangible Assets and Intangible Assets (Details) - USD ($) $ in Thousands</t>
  </si>
  <si>
    <t>Deferred Leasing Costs and Acquisition-related Intangible Assets and Liabilities, Net</t>
  </si>
  <si>
    <t>Total deferred leasing costs and acquisition-related intangible assets, net</t>
  </si>
  <si>
    <t>Acquisition-related Intangible Liabilities, Net [Abstract]</t>
  </si>
  <si>
    <t>Total acquisitions-related intangible liabilities, net</t>
  </si>
  <si>
    <t>Finite-lived intangible assets/liabilities, gross</t>
  </si>
  <si>
    <t>Accumulated amortization</t>
  </si>
  <si>
    <t>Finite-lived intangible assets</t>
  </si>
  <si>
    <t>Above market leases [Member]</t>
  </si>
  <si>
    <t>Below-Market Ground Lease Obligation [Member]</t>
  </si>
  <si>
    <t>Below Market Operating Lease [Member]</t>
  </si>
  <si>
    <t>Acquisition-related intangible liabilities, gross</t>
  </si>
  <si>
    <t>Acquisition-related intangible liabilities, net</t>
  </si>
  <si>
    <t>Above-Market Ground Lease Obligation [Member]</t>
  </si>
  <si>
    <t>Deferred Leasing Costs and Acquisition-related Intangible Assets and Liabilities, net - Amortization of Deferred Leasing Costs and Acquisition-Related Intangibles (Details) - USD ($) $ in Thousands</t>
  </si>
  <si>
    <t>Estimated annual amortization related to acquisition-related intangible assets</t>
  </si>
  <si>
    <t>Finite-lived intangible assets, 2019</t>
  </si>
  <si>
    <t>Finite-lived intangible assets, 2020</t>
  </si>
  <si>
    <t>Finite-lived intangible assets, 2021</t>
  </si>
  <si>
    <t>Finite-lived intangible assets, 2022</t>
  </si>
  <si>
    <t>Finite-lived intangible assets, 2023</t>
  </si>
  <si>
    <t>Finite-lived intangible assets, thereafter</t>
  </si>
  <si>
    <t>Amortization Of Intangible Liabilities</t>
  </si>
  <si>
    <t>Estimated annual amortization related to acquisition-related intangible liabilities</t>
  </si>
  <si>
    <t>Acquisition-related intangible liabilities, 2019</t>
  </si>
  <si>
    <t>Acquisition-related intangible liabilities, 2020</t>
  </si>
  <si>
    <t>Acquisition-related intangible liabilities, 2021</t>
  </si>
  <si>
    <t>Acquisition-related intangible liabilities, 2022</t>
  </si>
  <si>
    <t>Acquisition-related intangible liabilities, 2023</t>
  </si>
  <si>
    <t>Acquisition-related intangible liabilities, thereafter</t>
  </si>
  <si>
    <t>Receivables - Current Receivables and Deferred Rent Receivables (Details) - USD ($) $ in Thousands</t>
  </si>
  <si>
    <t>Current Receivables, net</t>
  </si>
  <si>
    <t>Current receivables</t>
  </si>
  <si>
    <t>Allowance for uncollectible tenant receivables</t>
  </si>
  <si>
    <t>Deferred Rent Receivables, net</t>
  </si>
  <si>
    <t>Deferred rent receivables</t>
  </si>
  <si>
    <t>Allowance for deferred rent receivables</t>
  </si>
  <si>
    <t>Prepaid Expenses and Other Assets, Net - Schedule of Prepaid Expenses and Other Assets (Details) - USD ($) $ in Thousands</t>
  </si>
  <si>
    <t>Furniture, fixtures and other long-lived assets, net</t>
  </si>
  <si>
    <t>Notes receivable</t>
  </si>
  <si>
    <t>Prepaid expenses &amp; acquisition deposits</t>
  </si>
  <si>
    <t>Total Prepaid Expenses and Other Assets, Net</t>
  </si>
  <si>
    <t>Notes receivable, valuation allowance</t>
  </si>
  <si>
    <t>Secured and Unsecured Debt of the Company - Narrative (Details) - USD ($)</t>
  </si>
  <si>
    <t>Secured debt</t>
  </si>
  <si>
    <t>Line of credit [Member]</t>
  </si>
  <si>
    <t>Line of credit facility, maximum borrowing capacity</t>
  </si>
  <si>
    <t>Long-term debt</t>
  </si>
  <si>
    <t>Secured and Unsecured Debt of the Operating Partnership - Secured Debt (Details) - USD ($) $ in Thousands</t>
  </si>
  <si>
    <t>Secured Debt</t>
  </si>
  <si>
    <t>Debt premium</t>
  </si>
  <si>
    <t>Long-term debt, gross</t>
  </si>
  <si>
    <t>Unamortized Deferred Financing Costs</t>
  </si>
  <si>
    <t>Kilroy Realty L.P. [Member] | Secured debt [Member]</t>
  </si>
  <si>
    <t>Net book value of properties pledged as collateral for secured debt</t>
  </si>
  <si>
    <t>Kilroy Realty L.P. [Member] | Secured debt [Member] | 3.57% Mortgage Payable due December 2026 [Member]</t>
  </si>
  <si>
    <t>Stated interest rate</t>
  </si>
  <si>
    <t>3.57%</t>
  </si>
  <si>
    <t>Effective interest rate</t>
  </si>
  <si>
    <t>Maturity date</t>
  </si>
  <si>
    <t>Dec. 1,
		2026</t>
  </si>
  <si>
    <t>Kilroy Realty L.P. [Member] | Secured debt [Member] | 4.48% Mortgage Payable due July 2027 [Member]</t>
  </si>
  <si>
    <t>4.48%</t>
  </si>
  <si>
    <t>Jul. 1,
		2027</t>
  </si>
  <si>
    <t>Kilroy Realty L.P. [Member] | Secured debt [Member] | 6.05% Mortgage Payable Due June 1, 2019 [Member]</t>
  </si>
  <si>
    <t>6.05%</t>
  </si>
  <si>
    <t>3.50%</t>
  </si>
  <si>
    <t>Jun. 1,
		2019</t>
  </si>
  <si>
    <t>Secured and Unsecured Debt of the Operating Partnership - Unsecured Senior Notes Table (Details) - USD ($)</t>
  </si>
  <si>
    <t>Unamortized debt issuance expense</t>
  </si>
  <si>
    <t>Kilroy Realty L.P. [Member] | Unsecured debt [Member]</t>
  </si>
  <si>
    <t>Kilroy Realty L.P. [Member] | Unsecured debt [Member] | 4.750% Unsecured Senior Notes [Member]</t>
  </si>
  <si>
    <t>Dec. 15,
		2028</t>
  </si>
  <si>
    <t>4.75%</t>
  </si>
  <si>
    <t>4.80%</t>
  </si>
  <si>
    <t>Unamortized discount and deferred financing costs</t>
  </si>
  <si>
    <t>Kilroy Realty L.P. [Member] | Unsecured debt [Member] | 4.350% Unsecured Senior Notes [Member]</t>
  </si>
  <si>
    <t>Oct. 18,
		2026</t>
  </si>
  <si>
    <t>4.35%</t>
  </si>
  <si>
    <t>Kilroy Realty L.P. [Member] | Unsecured debt [Member] | 4.300% Unsecured Senior Notes [Member]</t>
  </si>
  <si>
    <t>Jul. 18,
		2026</t>
  </si>
  <si>
    <t>4.30%</t>
  </si>
  <si>
    <t>Kilroy Realty L.P. [Member] | Unsecured debt [Member] | 3.450% Unsecured Senior Notes [Member]</t>
  </si>
  <si>
    <t>Dec. 15,
		2024</t>
  </si>
  <si>
    <t>3.45%</t>
  </si>
  <si>
    <t>3.47%</t>
  </si>
  <si>
    <t>Feb. 17,
		2029</t>
  </si>
  <si>
    <t>Kilroy Realty L.P. [Member] | Unsecured debt [Member] | 3.350% Unsecured Senior Notes [Member]</t>
  </si>
  <si>
    <t>Feb. 17,
		2027</t>
  </si>
  <si>
    <t>3.35%</t>
  </si>
  <si>
    <t>Kilroy Realty L.P. [Member] | Unsecured debt [Member] | 4.375% Unsecured Senior Notes [Member]</t>
  </si>
  <si>
    <t>Oct. 1,
		2025</t>
  </si>
  <si>
    <t>4.375%</t>
  </si>
  <si>
    <t>4.444%</t>
  </si>
  <si>
    <t>Kilroy Realty L.P. [Member] | Unsecured debt [Member] | 4.250% Unsecured Senior Notes [Member]</t>
  </si>
  <si>
    <t>Aug. 15,
		2029</t>
  </si>
  <si>
    <t>4.25%</t>
  </si>
  <si>
    <t>Kilroy Realty L.P. [Member] | Unsecured debt [Member] | 3.800% Unsecured Senior Notes [Member]</t>
  </si>
  <si>
    <t>Jan. 15,
		2023</t>
  </si>
  <si>
    <t>3.80%</t>
  </si>
  <si>
    <t>Kilroy Realty L.P. [Member] | Unsecured debt [Member] | 6.625% Unsecured Senior Notes [Member]</t>
  </si>
  <si>
    <t>Jun. 1,
		2020</t>
  </si>
  <si>
    <t>6.625%</t>
  </si>
  <si>
    <t>6.744%</t>
  </si>
  <si>
    <t>Secured and Unsecured Debt of the Operating Partnership - Unsecured Senior Notes - Registered Offerings and Private Placement (Details) - USD ($)</t>
  </si>
  <si>
    <t>Debt issuance discount</t>
  </si>
  <si>
    <t>Extinguishment of debt</t>
  </si>
  <si>
    <t>Write off of unamortized discount and deferred financing costs</t>
  </si>
  <si>
    <t>Debt issuance cost</t>
  </si>
  <si>
    <t>Kilroy Realty L.P. [Member] | Unsecured debt [Member] | 4.800% Unsecured Senior Notes [Member]</t>
  </si>
  <si>
    <t>Kilroy Realty L.P. [Member] | Private placement [Member] | Unsecured debt [Member] | 3.35% Series A Unsecured Senior Notes [Member]</t>
  </si>
  <si>
    <t>Kilroy Realty L.P. [Member] | Private placement [Member] | Unsecured debt [Member] | 3.45% Series B Unsecured Senior Notes [Member]</t>
  </si>
  <si>
    <t>Kilroy Realty L.P. [Member] | Private placement [Member] | Unsecured debt [Member] | Series A and B Unsecured Senior Notes [Member]</t>
  </si>
  <si>
    <t>Operating partnership, payment percent</t>
  </si>
  <si>
    <t>5.00%</t>
  </si>
  <si>
    <t>Operating partnership, total payment percentage</t>
  </si>
  <si>
    <t>Secured and Unsecured Debt of the Operating Partnership - Unsecured Revolving Credit Facility and Term Loan Facility (Details) - USD ($)</t>
  </si>
  <si>
    <t>Jun. 30, 2017</t>
  </si>
  <si>
    <t>Terms of the Credit Facility</t>
  </si>
  <si>
    <t>Outstanding borrowings</t>
  </si>
  <si>
    <t>Total borrowing capacity</t>
  </si>
  <si>
    <t>Kilroy Realty L.P. [Member] | Revolving credit facility [Member]</t>
  </si>
  <si>
    <t>Remaining borrowing capacity</t>
  </si>
  <si>
    <t>Interest rate</t>
  </si>
  <si>
    <t>3.48%</t>
  </si>
  <si>
    <t>2.56%</t>
  </si>
  <si>
    <t>Facility fee-annual rate</t>
  </si>
  <si>
    <t>0.20%</t>
  </si>
  <si>
    <t>Jul. 1,
		2022</t>
  </si>
  <si>
    <t>Jul. 1,
		2019</t>
  </si>
  <si>
    <t>Contingent additional borrowings</t>
  </si>
  <si>
    <t>Kilroy Realty L.P. [Member] | Line of credit [Member]</t>
  </si>
  <si>
    <t>Kilroy Realty L.P. [Member] | $150.0 million term loan facility [Member] | Line of credit [Member]</t>
  </si>
  <si>
    <t>3.49%</t>
  </si>
  <si>
    <t>2.66%</t>
  </si>
  <si>
    <t>Undrawn facility fee-annual rate</t>
  </si>
  <si>
    <t>Line of credit facility, increase (decrease)</t>
  </si>
  <si>
    <t>Kilroy Realty L.P. [Member] | London Interbank Offered Rate (LIBOR) [Member] | Revolving credit facility [Member]</t>
  </si>
  <si>
    <t>Basis spread on LIBOR</t>
  </si>
  <si>
    <t>Kilroy Realty L.P. [Member] | London Interbank Offered Rate (LIBOR) [Member] | $150.0 million term loan facility [Member] | Line of credit [Member]</t>
  </si>
  <si>
    <t>1.10%</t>
  </si>
  <si>
    <t>Secured and Unsecured Debt of the Operating Partnership - Debt Maturities (Details) - USD ($) $ in Thousands</t>
  </si>
  <si>
    <t>Thereafter</t>
  </si>
  <si>
    <t>Total aggregate principal value</t>
  </si>
  <si>
    <t>Kilroy Realty L.P. [Member] | Unsecured senior notes [Member]</t>
  </si>
  <si>
    <t>Secured and Unsecured Debt of the Operating Partnership - Capitalized Interest and Loan Fees (Details) - USD ($) $ in Thousands</t>
  </si>
  <si>
    <t>Gross interest expense</t>
  </si>
  <si>
    <t>Capitalized interest and deferred financing costs</t>
  </si>
  <si>
    <t>Deferred Revenue and Acquisition Related Liabilities, net - Deferred Revenue and Acquisition-Related Intangible Liabilities (Details) - USD ($) $ in Thousands</t>
  </si>
  <si>
    <t>Deferred Revenue Arrangement [Line Items]</t>
  </si>
  <si>
    <t>Tenant funded tenant improvements [Member]</t>
  </si>
  <si>
    <t>Deferred revenue</t>
  </si>
  <si>
    <t>Other deferred revenue [Member]</t>
  </si>
  <si>
    <t>Deferred Revenue and Acquisition Related Liabilities, net - Estimated Amortization of Deferred Revenue (Details) - Tenant funded tenant improvements [Member] - USD ($) $ in Thousands</t>
  </si>
  <si>
    <t>Deferred revenues amortized and recognized as rental income</t>
  </si>
  <si>
    <t>Deferred Revenue, Future Amortization Recognized By Year [Abstract]</t>
  </si>
  <si>
    <t>Noncontrolling Interests on the Company's Consolidated Financial Statements - Narrative (Details) $ / shares in Units, $ in Thousands</t>
  </si>
  <si>
    <t>Dec. 31, 2018USD ($)d$ / sharesshares</t>
  </si>
  <si>
    <t>Dec. 31, 2017USD ($)shares</t>
  </si>
  <si>
    <t>Nov. 30, 2017USD ($)</t>
  </si>
  <si>
    <t>Nov. 30, 2016USD ($)</t>
  </si>
  <si>
    <t>Aug. 30, 2016USD ($)ft²</t>
  </si>
  <si>
    <t>Noncontrolling Interest [Line Items]</t>
  </si>
  <si>
    <t>Common stock, par value (in dollars per share) | $ / shares</t>
  </si>
  <si>
    <t>Trading days | d</t>
  </si>
  <si>
    <t>Aggregate value upon redemption of outstanding noncontrolling common units</t>
  </si>
  <si>
    <t>Capital units [Member] | Kilroy Realty L.P. [Member]</t>
  </si>
  <si>
    <t>Noncontrolling common units (in units) | shares</t>
  </si>
  <si>
    <t>Exchange of common units of the Operating Partnership (in units) | shares</t>
  </si>
  <si>
    <t>Consolidated property partnerships [Member] | Norges Bank Real Estate Management (NBREM) [Member]</t>
  </si>
  <si>
    <t>44.00%</t>
  </si>
  <si>
    <t>Real estate investments, joint ventures</t>
  </si>
  <si>
    <t>Other ownership interests, contributed capital</t>
  </si>
  <si>
    <t>Other ownership interests, mortgage debt</t>
  </si>
  <si>
    <t>Consolidated property partnerships, tranche one [Member] | Norges Bank Real Estate Management (NBREM) [Member]</t>
  </si>
  <si>
    <t>Other ownership interests, contributed capital, working capital contribution</t>
  </si>
  <si>
    <t>Consolidated property partnerships, tranche one [Member] | 100 First LLC [Member]</t>
  </si>
  <si>
    <t>Area of real estate property | ft²</t>
  </si>
  <si>
    <t>Consolidated property partnerships, tranche two [Member] | Norges Bank Real Estate Management (NBREM) [Member]</t>
  </si>
  <si>
    <t>Consolidated property partnerships, tranche two [Member] | 303 Second Street [Member]</t>
  </si>
  <si>
    <t>Noncontrolling Interests on the Operating Partnership's Consolidated Financial Statements - Narrative (Details) - Consolidated property partnerships [Member] - Norges Bank Real Estate Management (NBREM) [Member] $ in Millions</t>
  </si>
  <si>
    <t>Aug. 30, 2016USD ($)property</t>
  </si>
  <si>
    <t>Company owned general partnership interest</t>
  </si>
  <si>
    <t>Stockholders' Equity of the Company - Narrative (Details) - USD ($)</t>
  </si>
  <si>
    <t>Aug. 08, 2018</t>
  </si>
  <si>
    <t>Jan. 31, 2017</t>
  </si>
  <si>
    <t>Mar. 31, 2016</t>
  </si>
  <si>
    <t>Aug. 01, 2019</t>
  </si>
  <si>
    <t>Feb. 23, 2016</t>
  </si>
  <si>
    <t>Common stock, value, issued</t>
  </si>
  <si>
    <t>Aggregate net proceeds after selling commissions</t>
  </si>
  <si>
    <t>Shares issued, price per share (in dollars per share)</t>
  </si>
  <si>
    <t>Stock repurchase program, number of shares authorized to be repurchased</t>
  </si>
  <si>
    <t>Stock repurchase program, remaining number of shares authorized to be repurchased</t>
  </si>
  <si>
    <t>Stock repurchased during period, shares</t>
  </si>
  <si>
    <t>Treasury stock acquired, average cost per share</t>
  </si>
  <si>
    <t>Stock repurchased during period, value</t>
  </si>
  <si>
    <t>Issuance of Equity under ATM Program [Member]</t>
  </si>
  <si>
    <t>Aggregate gross proceeds</t>
  </si>
  <si>
    <t>2014 At-The-Market Program [Member]</t>
  </si>
  <si>
    <t>2018 At-The-Market Program [Member]</t>
  </si>
  <si>
    <t>Preferred stock (in shares)</t>
  </si>
  <si>
    <t>Preferred stock, liquidation preference per share (in dollars per share)</t>
  </si>
  <si>
    <t>Preferred stock liquidation preference</t>
  </si>
  <si>
    <t>Common Stock [Member] | 2014 At-The-Market Program [Member]</t>
  </si>
  <si>
    <t>Common Stock [Member] | 2018 At-The-Market Program [Member]</t>
  </si>
  <si>
    <t>At market stock offering program remained available for issuance</t>
  </si>
  <si>
    <t>Forward Equity Offering [Member]</t>
  </si>
  <si>
    <t>Stock issued, price per share (in dollar per share)</t>
  </si>
  <si>
    <t>Forward Equity Offering [Member] | Common Stock [Member]</t>
  </si>
  <si>
    <t>Stock issued (in shares)</t>
  </si>
  <si>
    <t>Scenario, forecast [Member] | Forward Equity Offering [Member]</t>
  </si>
  <si>
    <t>Stockholders' Equity of the Company - At-The-Market Offering and Derivatives and Distributions (Details) - USD ($) $ / shares in Units, $ in Thousands</t>
  </si>
  <si>
    <t>Dividends Payable [Line Items]</t>
  </si>
  <si>
    <t>Weighted average price per share of common stock (in dollars per share)</t>
  </si>
  <si>
    <t>Accrued dividend and distributions</t>
  </si>
  <si>
    <t>Common stockholders and noncontrolling unitholders [Member]</t>
  </si>
  <si>
    <t>Summary of shares and units</t>
  </si>
  <si>
    <t>Common stock</t>
  </si>
  <si>
    <t>Capital units [Member]</t>
  </si>
  <si>
    <t>Restricted Stock Units (RSUs) [Member]</t>
  </si>
  <si>
    <t>RSUs</t>
  </si>
  <si>
    <t>Shares of common stock sold during the period (in shares)</t>
  </si>
  <si>
    <t>Kilroy Realty L.P. [Member] | Capital units [Member]</t>
  </si>
  <si>
    <t>Noncontrolling common units (in units)</t>
  </si>
  <si>
    <t>Kilroy Realty L.P. [Member] | Restricted Stock Units (RSUs) [Member]</t>
  </si>
  <si>
    <t>Kilroy Realty L.P. [Member] | Market measure-based Restricted Stock Units (RSUs) [Member]</t>
  </si>
  <si>
    <t>Number of RSUs outstanding (in shares)</t>
  </si>
  <si>
    <t>Partners' Capital of the Operating Partnership - Narrative (Details) - USD ($) $ / shares in Units, $ in Thousands</t>
  </si>
  <si>
    <t>Brannan St Project [Member]</t>
  </si>
  <si>
    <t>Business acquisition, equity interest issued or issuable (in shares)</t>
  </si>
  <si>
    <t>Share price (in dollars per share)</t>
  </si>
  <si>
    <t>Preferred stock, dividend rate</t>
  </si>
  <si>
    <t>Partners' Capital of the Operating Partnership - At-The-Market Stock Offering, Common Units and Accrued Distributions (Details) - USD ($) $ in Thousands</t>
  </si>
  <si>
    <t>Summary of units</t>
  </si>
  <si>
    <t>Shares of common stock contributed by the Company (in shares)</t>
  </si>
  <si>
    <t>Common units exchanged for shares of common stock by the Company (in units)</t>
  </si>
  <si>
    <t>RSUs (in shares)</t>
  </si>
  <si>
    <t>Kilroy Realty L.P. [Member] | Partners capital general partner [Member]</t>
  </si>
  <si>
    <t>Kilroy Realty L.P. [Member] | Partners capital limited partner [Member]</t>
  </si>
  <si>
    <t>Company owned common units in the Operating Partnership (in units)</t>
  </si>
  <si>
    <t>Noncontrolling common units of the Operating Partnership (in units)</t>
  </si>
  <si>
    <t>Share-Based Compensation - Stockholder Approved Share-Based Incentive Compensation Plan (Details)</t>
  </si>
  <si>
    <t>Dec. 31, 2018shares</t>
  </si>
  <si>
    <t>Kilroy Realty 2006 Incentive Award Plan [Member]</t>
  </si>
  <si>
    <t>Share-based compensation arrangement by share-based payment award, number of shares available for grant</t>
  </si>
  <si>
    <t>Shareholder Meeting Date May 21, 2015 [Member]</t>
  </si>
  <si>
    <t>Share-based compensation arrangement by share-based payment award, number of shares requested</t>
  </si>
  <si>
    <t>Share-Based Compensation - 2018, 2017 and 2016 Share-Based Compensation Grants (Details) - shares</t>
  </si>
  <si>
    <t>Dec. 27, 2018</t>
  </si>
  <si>
    <t>Feb. 24, 2017</t>
  </si>
  <si>
    <t>Jan. 28, 2016</t>
  </si>
  <si>
    <t>Feb. 28, 2017</t>
  </si>
  <si>
    <t>Feb. 28, 2018</t>
  </si>
  <si>
    <t>Restricted Stock Units (RSUs) [Member] | Executive officer share-based compensation programs [Member]</t>
  </si>
  <si>
    <t>Grants in period (in shares)</t>
  </si>
  <si>
    <t>Restricted Stock Units (RSUs) [Member] | Chief Executive Officer [Member] | Executive officer share-based compensation programs [Member]</t>
  </si>
  <si>
    <t>Market measure-based Restricted Stock Units (RSUs) [Member] | Executive officer share-based compensation programs [Member]</t>
  </si>
  <si>
    <t>Market measure-based Restricted Stock Units (RSUs) [Member] | Chief Executive Officer [Member] | Executive officer share-based compensation programs [Member]</t>
  </si>
  <si>
    <t>Time-Based Restricted Stock Units (RSUs) [Member] | Executive officer share-based compensation programs [Member]</t>
  </si>
  <si>
    <t>Time-Based Restricted Stock Units (RSUs) [Member] | Chief Executive Officer [Member] | Executive officer share-based compensation programs [Member]</t>
  </si>
  <si>
    <t>Time-Based Restricted Stock Units (RSUs), 2018 Special Time-Based RSU Grant [Member]</t>
  </si>
  <si>
    <t>Share-Based Compensation - 2018 Special Market-Based RSU Grant (Details) - December 2018 Market-Based RSUs [Member] - USD ($) $ / shares in Units, $ in Millions</t>
  </si>
  <si>
    <t>Award vesting period</t>
  </si>
  <si>
    <t>3 years</t>
  </si>
  <si>
    <t>Vesting criteria, one</t>
  </si>
  <si>
    <t>75.00%</t>
  </si>
  <si>
    <t>Vesting criteria, two</t>
  </si>
  <si>
    <t>25.00%</t>
  </si>
  <si>
    <t>Fair value RSUs granted</t>
  </si>
  <si>
    <t>Fair value per share on valuation date (in dollars per share)</t>
  </si>
  <si>
    <t>Expected share price volatility (in dollars per share)</t>
  </si>
  <si>
    <t>23.00%</t>
  </si>
  <si>
    <t>Risk-free interest rate</t>
  </si>
  <si>
    <t>2.40%</t>
  </si>
  <si>
    <t>Minimum [Member]</t>
  </si>
  <si>
    <t>Target percent</t>
  </si>
  <si>
    <t>0.00%</t>
  </si>
  <si>
    <t>Maximum [Member]</t>
  </si>
  <si>
    <t>200.00%</t>
  </si>
  <si>
    <t>Share-Based Compensation - 2018, 2017 and 2016 Annual Performance-Based RSU Grants (Details) - USD ($) $ / shares in Units, $ in Millions</t>
  </si>
  <si>
    <t>Feb. 14, 2018</t>
  </si>
  <si>
    <t>2018 Performance-Based RSUs [Member]</t>
  </si>
  <si>
    <t>50.00%</t>
  </si>
  <si>
    <t>Vesting criteria, three</t>
  </si>
  <si>
    <t>Performance-based RSUs achievement target, participant one, percent</t>
  </si>
  <si>
    <t>175.00%</t>
  </si>
  <si>
    <t>Performance-based RSUs achievement target, all ofther participants, percent</t>
  </si>
  <si>
    <t>150.00%</t>
  </si>
  <si>
    <t>Share-based Compensation Arrangement by Share-based Payment Award, Options, Nonvested, Weighted Average Grant Date Fair Value [Abstract]</t>
  </si>
  <si>
    <t>20.00%</t>
  </si>
  <si>
    <t>2.37%</t>
  </si>
  <si>
    <t>2017 Performance-Based RSUs [Member]</t>
  </si>
  <si>
    <t>30.00%</t>
  </si>
  <si>
    <t>40.00%</t>
  </si>
  <si>
    <t>Performance-based RSUs achievement target, percent</t>
  </si>
  <si>
    <t>131.00%</t>
  </si>
  <si>
    <t>21.00%</t>
  </si>
  <si>
    <t>1.39%</t>
  </si>
  <si>
    <t>2016 Performance-Based RSUs [Member]</t>
  </si>
  <si>
    <t>144.00%</t>
  </si>
  <si>
    <t>26.00%</t>
  </si>
  <si>
    <t>1.13%</t>
  </si>
  <si>
    <t>Executive officer share-based compensation programs [Member] | Market measure-based Restricted Stock Units (RSUs) [Member]</t>
  </si>
  <si>
    <t>Market measure-based RSU estimate of probable [Member] | Market measure-based Restricted Stock Units (RSUs) [Member]</t>
  </si>
  <si>
    <t>Estimated RSUs earned based on FFO</t>
  </si>
  <si>
    <t>Chief Executive Officer [Member] | Executive officer share-based compensation programs [Member] | Market measure-based Restricted Stock Units (RSUs) [Member]</t>
  </si>
  <si>
    <t>Share-Based Compensation December 2018, Annual 2018, 2017 and 2016 Time-Based RSU Grants (Details) - USD ($) $ / shares in Units, $ in Millions</t>
  </si>
  <si>
    <t>Jan. 29, 2018</t>
  </si>
  <si>
    <t>Feb. 03, 2017</t>
  </si>
  <si>
    <t>Fair value per share (in dollars per share)</t>
  </si>
  <si>
    <t>Time-Based Restricted Stock Units (RSUs), 2018 Time-Based RSU Grant [Member]</t>
  </si>
  <si>
    <t>RSUs granted (in units)</t>
  </si>
  <si>
    <t>Time-Based Restricted Stock Units (RSUs), 2017 Time-Based RSU Grant [Member]</t>
  </si>
  <si>
    <t>Time-Based Restricted Stock Units (RSUs), 2016 Time-Based RSU Grant [Member]</t>
  </si>
  <si>
    <t>December 2018 Time-Based RSUs [Member] [Member]</t>
  </si>
  <si>
    <t>Share-Based Compensation - Summary of Market-Measure Based RSUs 1 (Details) - Market measure-based Restricted Stock Units (RSUs) [Member] - $ / shares</t>
  </si>
  <si>
    <t>RSU weighted average fair value, beginning balance (in dollars per share)</t>
  </si>
  <si>
    <t>Vested (in shares)</t>
  </si>
  <si>
    <t>Weighted average fair value, vested (in dollars per share)</t>
  </si>
  <si>
    <t>Weighted average fair value, issuance of dividend equivalents (in dollars per share)</t>
  </si>
  <si>
    <t>Weighted average fair value, forfeited (in dollars per share)</t>
  </si>
  <si>
    <t>RSU weighted average fair value, ending balance (in dollars per share)</t>
  </si>
  <si>
    <t>Nonvested Restricted Stock Units RSU [Member]</t>
  </si>
  <si>
    <t>Granted (in shares)</t>
  </si>
  <si>
    <t>Issuance of dividend equivalents (in shares)</t>
  </si>
  <si>
    <t>Forfeited (in shares)</t>
  </si>
  <si>
    <t>Number of RSUs outstanding, ending balance (in shares)</t>
  </si>
  <si>
    <t>Vested Restricted Stock Units RSU [Member]</t>
  </si>
  <si>
    <t>Vested RSUs, beginning balance</t>
  </si>
  <si>
    <t>Settled (in shares)</t>
  </si>
  <si>
    <t>Vested RSUs, ending balance</t>
  </si>
  <si>
    <t>Total RSUs, beginning balance (in shares)</t>
  </si>
  <si>
    <t>Total RSUs, ending balance (in shares)</t>
  </si>
  <si>
    <t>Kilroy Realty 2006 Incentive Award Plan [Member] | Restricted Stock Units (RSUs) [Member]</t>
  </si>
  <si>
    <t>Number of RSUs outstanding, beginning balance (in shares)</t>
  </si>
  <si>
    <t>Share-Based Compensation - Summary of Market-Measure Based RSUs 2 (Details) - Market measure-based Restricted Stock Units (RSUs) [Member] - USD ($) $ / shares in Units, $ in Thousands</t>
  </si>
  <si>
    <t>Vest date fair value</t>
  </si>
  <si>
    <t>Share-Based Compensation - Summary of Time-Based RSUs 1 (Details) - Time-Based Restricted Stock Units (RSUs) [Member] - $ / shares</t>
  </si>
  <si>
    <t>Canceled (in shares)</t>
  </si>
  <si>
    <t>Kilroy Realty 2006 Incentive Award Plan [Member] | Vested Restricted Stock Units RSU [Member]</t>
  </si>
  <si>
    <t>Share-Based Compensation - Summary of Time-Based RSUs 2 (Details) - Time-Based Restricted Stock Units (RSUs) [Member] - USD ($) $ / shares in Units, $ in Thousands</t>
  </si>
  <si>
    <t>Share-Based Compensation - Summary of Nonvested Restricted Stock 1 (Details) - Restricted Stock [Member] - $ / shares</t>
  </si>
  <si>
    <t>Weighted average grant date fair value, transferred from time-based RSUs (in dollars per share)</t>
  </si>
  <si>
    <t>Repurchase of common stock and restricted stock units (in shares)</t>
  </si>
  <si>
    <t>Share-Based Compensation - Summary of Nonvested Restricted Stock 2 (Details) - Restricted Stock [Member] - USD ($) $ / shares in Units, $ in Thousands</t>
  </si>
  <si>
    <t>Share-Based Compensation - Share-Based Compensation Cost Recorded During the Period and Other Compensation  (Details) - USD ($) $ in Millions</t>
  </si>
  <si>
    <t>Allocated share-based compensation expense</t>
  </si>
  <si>
    <t>Share-based compensation costs</t>
  </si>
  <si>
    <t>Unrecognized compensation costs</t>
  </si>
  <si>
    <t>Cost not yet recognized, period for recognition</t>
  </si>
  <si>
    <t>Chief Executive Officer [Member]</t>
  </si>
  <si>
    <t>Cash retirement benefit, scenario one</t>
  </si>
  <si>
    <t>Cash retirement benefit, scenario two</t>
  </si>
  <si>
    <t>Compensation expense</t>
  </si>
  <si>
    <t>Employee Benefit Plans - Narrative (Details) - USD ($)</t>
  </si>
  <si>
    <t>Dec. 31, 2007</t>
  </si>
  <si>
    <t>Eligibility period for 401K savings plan, period</t>
  </si>
  <si>
    <t>3 months</t>
  </si>
  <si>
    <t>401(k) plan, maximum participant deferral percent</t>
  </si>
  <si>
    <t>60.00%</t>
  </si>
  <si>
    <t>401(k) plan, employer match per dollar of participant contribution</t>
  </si>
  <si>
    <t>401(k) plan, maximum employer match percentage</t>
  </si>
  <si>
    <t>10.00%</t>
  </si>
  <si>
    <t>401(k) plan, contributions made</t>
  </si>
  <si>
    <t>Deferred Compensation, maximum participant deferral percent</t>
  </si>
  <si>
    <t>70.00%</t>
  </si>
  <si>
    <t>Deferred Compensation, maximum director fees and bonuses that may be deferred (percent)</t>
  </si>
  <si>
    <t>Deferred Compensation, mandatory Company contributions as percentage of gross monthly salary (percent)</t>
  </si>
  <si>
    <t>Deferred Compensation, liability under Plan</t>
  </si>
  <si>
    <t>Future Minimum Rent - Future Contractual Minimum Rent (Details) $ in Thousands</t>
  </si>
  <si>
    <t>Commitments and Contingencies - Minimum Commitment Under Ground Leases (Details) $ in Thousands</t>
  </si>
  <si>
    <t>Summary of minimum commitment</t>
  </si>
  <si>
    <t>Commitments and Contingencies - Narrative (Details) $ in Millions</t>
  </si>
  <si>
    <t>Dec. 31, 2018USD ($)ground_lease_extension_options</t>
  </si>
  <si>
    <t>Long-term Purchase Commitment [Line Items]</t>
  </si>
  <si>
    <t>Commitments for contracts and executed leases, operating and redevelopment and development properties</t>
  </si>
  <si>
    <t>Period after which ground lease rentals are adjusted based on fair market value and the Consumer Price Index</t>
  </si>
  <si>
    <t>5 years</t>
  </si>
  <si>
    <t>Annual ground lease rental obligations limit</t>
  </si>
  <si>
    <t>Duration of ground lease prior to increase five years</t>
  </si>
  <si>
    <t>Average annual percentage rent for previous five years (percent)</t>
  </si>
  <si>
    <t>Duration of ground lease prior to increase ten years</t>
  </si>
  <si>
    <t>10 years</t>
  </si>
  <si>
    <t>Average annual percentage rent for previous ten years (percent)</t>
  </si>
  <si>
    <t>Ten year ground lease extension option [Member]</t>
  </si>
  <si>
    <t>Number of extension options | ground_lease_extension_options</t>
  </si>
  <si>
    <t>Ground lease extension option term</t>
  </si>
  <si>
    <t>Forty-five year ground lease extension option [Member]</t>
  </si>
  <si>
    <t>45 years</t>
  </si>
  <si>
    <t>Property damage litigation case [Member]</t>
  </si>
  <si>
    <t>Proceeds from legal settlements</t>
  </si>
  <si>
    <t>Environmental matters [Member]</t>
  </si>
  <si>
    <t>Accrued environmental remediation liabilities</t>
  </si>
  <si>
    <t>Fair Value Measurements and Disclosures - Assets and Liabilities Reported at Fair Value (Details) - USD ($) $ in Thousands</t>
  </si>
  <si>
    <t>Fair value adjustment of marketable securities and deferred compensation plan liability</t>
  </si>
  <si>
    <t>Fair value, measurements, recurring [Member] | Fair Value (Level 1) [Member]</t>
  </si>
  <si>
    <t>Assets and Liabilities Reported at Fair Value</t>
  </si>
  <si>
    <t>Marketable securities</t>
  </si>
  <si>
    <t>Fair Value Measurements and Disclosures - Financial Instruments Disclosed at Fair Value (Details) - USD ($) $ in Thousands</t>
  </si>
  <si>
    <t>Carrying value [Member] | Secured debt [Member]</t>
  </si>
  <si>
    <t>Fair Value, Balance Sheet Grouping, Financial Statement Captions [Line Items]</t>
  </si>
  <si>
    <t>Debt instrument, fair value disclosure</t>
  </si>
  <si>
    <t>Carrying value [Member] | Unsecured debt [Member]</t>
  </si>
  <si>
    <t>Carrying value [Member] | Unsecured line of credit [Member]</t>
  </si>
  <si>
    <t>Fair value [Member] | Secured debt [Member] | Fair value (Level 2) [Member]</t>
  </si>
  <si>
    <t>Fair value [Member] | Unsecured debt [Member] | Fair value (Level 2) [Member]</t>
  </si>
  <si>
    <t>Fair value [Member] | Unsecured line of credit [Member] | Fair value (Level 2) [Member]</t>
  </si>
  <si>
    <t>Other Significant Events - Narrative (Details) $ in Thousands</t>
  </si>
  <si>
    <t>Jun. 30, 2018USD ($)</t>
  </si>
  <si>
    <t>Dec. 31, 2018USD ($)tenant</t>
  </si>
  <si>
    <t>Accounts, Notes, Loans and Financing Receivable [Line Items]</t>
  </si>
  <si>
    <t>Provisions for bad debts, increase (decrease)</t>
  </si>
  <si>
    <t>Tenant One [Member]</t>
  </si>
  <si>
    <t>Net Income Available to Common Stockholders Per Share of the Company - Basic and Diluted Net Income Per Share (Details) - USD ($) $ / shares in Units, $ in Thousands</t>
  </si>
  <si>
    <t>Sep. 30, 2017</t>
  </si>
  <si>
    <t>Numerator:</t>
  </si>
  <si>
    <t>Net income attributable to Kilroy Realty Corporation</t>
  </si>
  <si>
    <t>Allocation to participating securities</t>
  </si>
  <si>
    <t>Numerator for basic and diluted net income available to common stockholders</t>
  </si>
  <si>
    <t>Denominator:</t>
  </si>
  <si>
    <t>Basic weighted average vested shares/units outstanding (in shares/units)</t>
  </si>
  <si>
    <t>Effect of dilutive securities (in shares)</t>
  </si>
  <si>
    <t>Diluted weighted average vested shares and common stock/ unit equivalents outstanding (in shares/units)</t>
  </si>
  <si>
    <t>Basic earnings per share:</t>
  </si>
  <si>
    <t>Diluted earnings per share:</t>
  </si>
  <si>
    <t>Net Income Available to Common Unitholders Per Unit of the Operating Partnership - Basic and Diluted Net Income Per Share (Details) - USD ($) $ / shares in Units, $ in Thousands</t>
  </si>
  <si>
    <t>Net income attributable to Kilroy Realty, L.P.</t>
  </si>
  <si>
    <t>Allocation to participating securities (1)</t>
  </si>
  <si>
    <t>Effect of dilutive securities (in units)</t>
  </si>
  <si>
    <t>Basic earnings per unit:</t>
  </si>
  <si>
    <t>Diluted earnings per unit:</t>
  </si>
  <si>
    <t>Supplemental Cash Flow Information of the Company - Supplemental Cash Flow (Details) - USD ($) $ in Thousands</t>
  </si>
  <si>
    <t>SUPPLEMENTAL CASH FLOWS INFORMATION:</t>
  </si>
  <si>
    <t>Cash paid for interest, net of capitalized interest of $65,627, $44,757, and $47,675 as of December 31, 2018, 2017 and 2016, respectively</t>
  </si>
  <si>
    <t>Capitalized interest</t>
  </si>
  <si>
    <t>NON-CASH INVESTING TRANSACTIONS:</t>
  </si>
  <si>
    <t>Accrual for expenditures for operating properties and development and redevelopment properties</t>
  </si>
  <si>
    <t>Tenant improvements funded directly by tenants</t>
  </si>
  <si>
    <t>Assumption of other assets and liabilities in connection with operating and development property acquisitions, net</t>
  </si>
  <si>
    <t>Accrual for receivable related to development properties</t>
  </si>
  <si>
    <t>NON-CASH FINANCING TRANSACTIONS:</t>
  </si>
  <si>
    <t>Accrual of dividends and distributions payable to common stockholders and common unitholders</t>
  </si>
  <si>
    <t>Exchange of common units of the Operating Partnership into shares of the Company’s common stock</t>
  </si>
  <si>
    <t>Accrual of dividends and distributions payable to preferred stockholders and preferred unitholders</t>
  </si>
  <si>
    <t>Issuance of common units of the Operating Partnership in connection with an acquisition</t>
  </si>
  <si>
    <t>Supplemental Cash Flow Information of the Company - Cash and Cash Equivalents and Restricted Cash (Details) - USD ($) $ in Thousands</t>
  </si>
  <si>
    <t>Dec. 31, 2015</t>
  </si>
  <si>
    <t>Cash and cash equivalents</t>
  </si>
  <si>
    <t>Cash and cash equivalents and restricted cash</t>
  </si>
  <si>
    <t>Supplemental Cash Flow Information of the Operating Partnership - Supplemental Cash Flow (Details) - USD ($) $ in Thousands</t>
  </si>
  <si>
    <t>Issuance of common units in connection with a development property acquisition</t>
  </si>
  <si>
    <t>Supplemental Cash Flow Information of the Operating Partnership - Cash and Cash Equivalents and Restricted Cash (Details) - USD ($) $ in Thousands</t>
  </si>
  <si>
    <t>Other Significant Noncash Transactions [Line Items]</t>
  </si>
  <si>
    <t>Tax Treatment of Distributions - Dividends (Details) - $ / shares</t>
  </si>
  <si>
    <t>Jan. 13, 2017</t>
  </si>
  <si>
    <t>Dividends paid per common share (in dollars per share)</t>
  </si>
  <si>
    <t>Less: Dividends declared in the current year and paid in the following year (in dollars per share)</t>
  </si>
  <si>
    <t>Add: Dividends declared in the prior year and paid in the current year (in dollars per share)</t>
  </si>
  <si>
    <t>Special Dividend [Member]</t>
  </si>
  <si>
    <t>Tax Treatment of Distributions - Dividends Tax Treatment (Details) - $ / shares</t>
  </si>
  <si>
    <t>Income Tax Treatment of Dividends Paid [Line Items]</t>
  </si>
  <si>
    <t>Capital gains, federal statutory tax rate</t>
  </si>
  <si>
    <t>Tax treatment, Ordinary income [Member] | Common Stock [Member]</t>
  </si>
  <si>
    <t>Dividends paid per common share, percentage</t>
  </si>
  <si>
    <t>83.73%</t>
  </si>
  <si>
    <t>70.87%</t>
  </si>
  <si>
    <t>49.40%</t>
  </si>
  <si>
    <t>Tax treatment, Ordinary income [Member] | Series G Preferred Stock [Member]</t>
  </si>
  <si>
    <t>Dividends paid per preferred share (in dollars per share)</t>
  </si>
  <si>
    <t>Dividend paid per preferred share, percentage</t>
  </si>
  <si>
    <t>86.43%</t>
  </si>
  <si>
    <t>49.31%</t>
  </si>
  <si>
    <t>Tax treatment, Ordinary income [Member] | Series H Preferred Stock [Member]</t>
  </si>
  <si>
    <t>Tax treatment, Qualified dividend [Member] | Common Stock [Member]</t>
  </si>
  <si>
    <t>0.19%</t>
  </si>
  <si>
    <t>0.11%</t>
  </si>
  <si>
    <t>0.06%</t>
  </si>
  <si>
    <t>Tax treatment, Qualified dividend [Member] | Series G Preferred Stock [Member]</t>
  </si>
  <si>
    <t>0.14%</t>
  </si>
  <si>
    <t>Tax treatment, Qualified dividend [Member] | Series H Preferred Stock [Member]</t>
  </si>
  <si>
    <t>Tax treatment, Return of capital [Member] | Common Stock [Member]</t>
  </si>
  <si>
    <t>15.64%</t>
  </si>
  <si>
    <t>18.00%</t>
  </si>
  <si>
    <t>Tax treatment, Capital gains [Member] | Common Stock [Member]</t>
  </si>
  <si>
    <t>0.44%</t>
  </si>
  <si>
    <t>39.89%</t>
  </si>
  <si>
    <t>Tax treatment, Capital gains [Member] | Series G Preferred Stock [Member]</t>
  </si>
  <si>
    <t>39.97%</t>
  </si>
  <si>
    <t>Tax treatment, Capital gains [Member] | Series H Preferred Stock [Member]</t>
  </si>
  <si>
    <t>Tax treatment, Unrecaptured section 1250 gains [Member] | Common Stock [Member]</t>
  </si>
  <si>
    <t>11.02%</t>
  </si>
  <si>
    <t>10.65%</t>
  </si>
  <si>
    <t>Tax treatment, Unrecaptured section 1250 gains [Member] | Series G Preferred Stock [Member]</t>
  </si>
  <si>
    <t>13.43%</t>
  </si>
  <si>
    <t>10.66%</t>
  </si>
  <si>
    <t>Tax treatment, Unrecaptured section 1250 gains [Member] | Series H Preferred Stock [Member]</t>
  </si>
  <si>
    <t>Tax treatment [Member] | Common Stock [Member]</t>
  </si>
  <si>
    <t>Tax treatment [Member] | Series G Preferred Stock [Member]</t>
  </si>
  <si>
    <t>Tax treatment [Member] | Series H Preferred Stock [Member]</t>
  </si>
  <si>
    <t>Quarterly Financial Information of the Company (Unaudited) - Summarized Quarterly Financial Data (Details) - USD ($) $ / shares in Units, $ in Thousands</t>
  </si>
  <si>
    <t>Net income available to common stockholders per share/ unit—basic (dollars per share/ unit)</t>
  </si>
  <si>
    <t>Net income available to common stockholders per share/ unit—diluted (dollars per share/ unit)</t>
  </si>
  <si>
    <t>Quarterly Financial Information of the Operating Partnership (Unaudited) - Summarized Quarterly Financial Data (Details) - USD ($) $ / shares in Units, $ in Thousands</t>
  </si>
  <si>
    <t>Net income attributable to the Operating Partnership</t>
  </si>
  <si>
    <t>Subsequent Events - Narrative (Details) - USD ($) $ in Thousands</t>
  </si>
  <si>
    <t>Feb. 11, 2019</t>
  </si>
  <si>
    <t>Jan. 29, 2019</t>
  </si>
  <si>
    <t>Jan. 15, 2019</t>
  </si>
  <si>
    <t>Feb. 01, 2019</t>
  </si>
  <si>
    <t>Subsequent Event [Line Items]</t>
  </si>
  <si>
    <t>Payments of dividends, common stock</t>
  </si>
  <si>
    <t>Repayments of secured debt</t>
  </si>
  <si>
    <t>Subsequent event [Member]</t>
  </si>
  <si>
    <t>Subsequent event [Member] | Kilroy Realty 2006 Incentive Award Plan [Member] | Time-Based Restricted Stock Units (RSUs) [Member] | Chief Executive Officer [Member]</t>
  </si>
  <si>
    <t>Subsequent event [Member] | Kilroy Realty 2006 Incentive Award Plan [Member] | Market measure-based Restricted Stock Units (RSUs) [Member] | Chief Executive Officer [Member]</t>
  </si>
  <si>
    <t>Share-based compensation arrangement by share-based payment award, award requisite service period</t>
  </si>
  <si>
    <t>Secured debt [Member] | 6.05% Mortgage Payable Due June 1, 2019 [Member] | Kilroy Realty L.P. [Member] | Subsequent event [Member]</t>
  </si>
  <si>
    <t>Schedule II - Valuation and Qualifying Accounts - Allowances (Details) - USD ($) $ in Thousands</t>
  </si>
  <si>
    <t>SEC Schedule, 12-09, Movement in Valuation Allowances and Reserves [Roll Forward]</t>
  </si>
  <si>
    <t>Uncollectible tenant receivables [Member]</t>
  </si>
  <si>
    <t>Balance at Beginning of Period</t>
  </si>
  <si>
    <t>Charged to Costs and Expenses (1)</t>
  </si>
  <si>
    <t>Recoveries (Deductions)</t>
  </si>
  <si>
    <t>Balance at End of Period</t>
  </si>
  <si>
    <t>Allowance for deferred rent [Member]</t>
  </si>
  <si>
    <t>Schedule III - Real Estate and Accumulated Depreciation - Schedule of Real Estate and Accumulated Depreciation (Details) $ in Thousands</t>
  </si>
  <si>
    <t>Dec. 31, 2018USD ($)ft²</t>
  </si>
  <si>
    <t>Dec. 21, 2018ft²</t>
  </si>
  <si>
    <t>Dec. 31, 2015USD ($)</t>
  </si>
  <si>
    <t>Real Estate and Accumulated Depreciation [Line Items]</t>
  </si>
  <si>
    <t>Initial cost, encumbrances</t>
  </si>
  <si>
    <t>Initial cost, land and improvements</t>
  </si>
  <si>
    <t>Initial cost, buildings and Improvements</t>
  </si>
  <si>
    <t>Costs capitalized subsequent to acquisition/ improvement</t>
  </si>
  <si>
    <t>Land and improvements, gross</t>
  </si>
  <si>
    <t>Buildings and improvements, gross</t>
  </si>
  <si>
    <t>Land and improvements and buildings and improvements, gross</t>
  </si>
  <si>
    <t>Accumulated depreciation</t>
  </si>
  <si>
    <t>Office Building [Member]</t>
  </si>
  <si>
    <t>Office Building [Member] | 2829 Townsgate Rd., Thousand Oaks, CA [Member]</t>
  </si>
  <si>
    <t>Depreciation life</t>
  </si>
  <si>
    <t>35 years</t>
  </si>
  <si>
    <t>Office Building [Member] | 2240 E. Imperial Highway, El Segundo, CA [Member]</t>
  </si>
  <si>
    <t>Office Building [Member] | 2250 E. Imperial Highway, El Segundo, CA [Member]</t>
  </si>
  <si>
    <t>Office Building [Member] | 2260 E. Imperial Highway, El Segundo, CA [Member]</t>
  </si>
  <si>
    <t>Office Building [Member] | 909 N. Pacific Coast Highway, El Segundo, CA [Member]</t>
  </si>
  <si>
    <t>Office Building [Member] | 999 N. Pacific Coast Highway, El Segundo, CA [Member]</t>
  </si>
  <si>
    <t>Office Building [Member] | 6115 W. Sunset Blvd., Los Angeles, CA [Member]</t>
  </si>
  <si>
    <t>Office Building [Member] | 6121 W. Sunset Blvd., Los Angeles, CA [Member]</t>
  </si>
  <si>
    <t>Office Building [Member] | 1525 N. Gower Street, Los Angeles, CA [Member]</t>
  </si>
  <si>
    <t>Office Building [Member] | 1575 N. Gower Street, Los Angeles, CA [Member]</t>
  </si>
  <si>
    <t>Office Building [Member] | 1500 N. El Centro Avenue, Los Angeles, CA [Member]</t>
  </si>
  <si>
    <t>Office Building [Member] | 1550 N. El Centro Avenue, Los Angeles, CA [Member]</t>
  </si>
  <si>
    <t>Office Building [Member] | 6255 W. Sunset Blvd., Los Angeles, CA [Member]</t>
  </si>
  <si>
    <t>Office Building [Member] | 3750 Kilroy Airport Way, Long Beach, CA [Member]</t>
  </si>
  <si>
    <t>Office Building [Member] | 3760 Kilroy Airport Way, Long Beach, CA [Member]</t>
  </si>
  <si>
    <t>Office Building [Member] | 3780 Kilroy Airport Way, Long Beach, CA [Member]</t>
  </si>
  <si>
    <t>Office Building [Member] | 3800 Kilroy Airport Way, Long Beach, CA [Member]</t>
  </si>
  <si>
    <t>Office Building [Member] | 3840 Kilroy Airport Way, Long Beach, CA [Member]</t>
  </si>
  <si>
    <t>Office Building [Member] | 3880 Kilroy Airport Way, Long Beach, CA [Member]</t>
  </si>
  <si>
    <t>Office Building [Member] | 3900 Kilroy Airport Way, Long Beach, CA [Member]</t>
  </si>
  <si>
    <t>Office Building [Member] | Kilroy Airport Center, Phase IV, Long Beach, CA [Member]</t>
  </si>
  <si>
    <t>Office Building [Member] | 8560 W. Sunset Blvd, West Hollywood, CA [Member]</t>
  </si>
  <si>
    <t>Office Building [Member] | 8570 W. Sunset Blvd, West Hollywood, CA [Member]</t>
  </si>
  <si>
    <t>Office Building [Member] | 8580 W. Sunset Blvd, West Hollywood, CA [Member]</t>
  </si>
  <si>
    <t>Office Building [Member] | 8590 W. Sunset Blvd, West Hollywood, CA [Member]</t>
  </si>
  <si>
    <t>Office Building [Member] | 12100 W. Olympic Blvd., Los Angeles, CA [Member]</t>
  </si>
  <si>
    <t>Office Building [Member] | 12200 W. Olympic Blvd., Los Angeles, CA [Member]</t>
  </si>
  <si>
    <t>Office Building [Member] | 12233 Olympic Blvd., Los Angeles, CA [Member]</t>
  </si>
  <si>
    <t>Office Building [Member] | 12312 W. Olympic Blvd., Los Angeles, CA [Member]</t>
  </si>
  <si>
    <t>Office Building [Member] | 1633 26th St., Santa Monica, CA [Member]</t>
  </si>
  <si>
    <t>Office Building [Member] | 2100/2110 Colorado Ave., Santa Monica, CA [Member]</t>
  </si>
  <si>
    <t>Office Building [Member] | 3130 Wilshire Blvd., Santa Monica, [Member]</t>
  </si>
  <si>
    <t>Office Building [Member] | 501 Santa Monica Blvd., Santa Monica, CA [Member]</t>
  </si>
  <si>
    <t>Office Building [Member] | 2211 Michelson, Irvine, CA [Member]</t>
  </si>
  <si>
    <t>Office Building [Member] | 12225 El Camino Real, Del Mar, CA [Member]</t>
  </si>
  <si>
    <t>Office Building [Member] | 12235 El Camino Real, Del Mar, CA [Member]</t>
  </si>
  <si>
    <t>Office Building [Member] | 12340 El Camino Real, Del Mar, CA [Member]</t>
  </si>
  <si>
    <t>Office Building [Member] | 12390 El Camino Real, Del Mar, CA [Member]</t>
  </si>
  <si>
    <t>Office Building [Member] | 12348 High Bluff Dr., Del Mar, CA [Member]</t>
  </si>
  <si>
    <t>Office Building [Member] | 12400 High Bluff Dr., Del Mar, CA [Member]</t>
  </si>
  <si>
    <t>Office Building [Member] | 3579 Valley Centre Dr., Del Mar, CA [Member]</t>
  </si>
  <si>
    <t>Office Building [Member] | 3611 Valley Centre Dr., Del Mar, CA [Member]</t>
  </si>
  <si>
    <t>Office Building [Member] | 3661 Valley Centre Dr., Del Mar, CA [Member]</t>
  </si>
  <si>
    <t>Office Building [Member] | 3721 Valley Centre Dr., Del Mar, CA [Member]</t>
  </si>
  <si>
    <t>Office Building [Member] | 3811 Valley Centre Dr., Del Mar, CA [Member]</t>
  </si>
  <si>
    <t>Office Building [Member] | 12770 El Camino Real, Del Mar, CA [Member]</t>
  </si>
  <si>
    <t>Office Building [Member] | 12780 El Camino Real, Del Mar, CA [Member]</t>
  </si>
  <si>
    <t>Office Building [Member] | 12790 El Camino Real, Del Mar, CA [Member]</t>
  </si>
  <si>
    <t>Office Building [Member] | 13280 Evening Creek Dr. South, I-15 Corridor, CA [Member]</t>
  </si>
  <si>
    <t>Office Building [Member] | 13290 Evening Creek Dr. South, I-15 Corridor, CA [Member]</t>
  </si>
  <si>
    <t>Office Building [Member] | 13480 Evening Creek Dr. North, I-15 Corridor, CA [Member]</t>
  </si>
  <si>
    <t>Office Building [Member] | 13500 Evening Creek Dr. North, I-15 Corridor, CA [Member]</t>
  </si>
  <si>
    <t>Office Building [Member] | 13520 Evening Creek Dr. North, I-15 Corridor, CA [Member]</t>
  </si>
  <si>
    <t>Office Building [Member] | 2305 Historic Decatur Rd., Point Loma, CA [Member]</t>
  </si>
  <si>
    <t>Office Building [Member] | 4690 Executive Dr., University Towne Centre, CA [Member]</t>
  </si>
  <si>
    <t>Office Building [Member] | 4100 Bohannon Dr., Menlo Park, CA [Member]</t>
  </si>
  <si>
    <t>Office Building [Member] | 4200 Bohannon Dr., Menlo Park, CA [Member]</t>
  </si>
  <si>
    <t>Office Building [Member] | 4300 Bohannon Dr., Menlo Park, CA [Member]</t>
  </si>
  <si>
    <t>Office Building [Member] | 4400 Bohannon Dr., Menlo Park, CA [Member]</t>
  </si>
  <si>
    <t>Office Building [Member] | 4500 Bohannon Dr., Menlo Park, CA [Member]</t>
  </si>
  <si>
    <t>Office Building [Member] | 4600 Bohannon Dr., Menlo Park, CA [Member]</t>
  </si>
  <si>
    <t>Office Building [Member] | 4700 Bohannon Dr., Menlo Park, CA [Member]</t>
  </si>
  <si>
    <t>Office Building [Member] | 1290 - 1300 Terra Bella Ave., Mountain View, CA [Member]</t>
  </si>
  <si>
    <t>Office Building [Member] | 331 Fairchild Dr., Mountain View, CA [Member]</t>
  </si>
  <si>
    <t>Office Building [Member] | 680 E. Middlefield Rd., Mountain View, CA [Member]</t>
  </si>
  <si>
    <t>Office Building [Member] | 690 E. Middlefield Rd., Mountain View, CA [Member]</t>
  </si>
  <si>
    <t>Office Building [Member] | 1701 Page Mill Rd, Palo Alto, CA [Member]</t>
  </si>
  <si>
    <t>Office Building [Member] | 3150 Porter Drive, Palo Alto, CA [Member]</t>
  </si>
  <si>
    <t>Office Building [Member] | 900 Jefferson Ave., Redwood City, CA [Member]</t>
  </si>
  <si>
    <t>Office Building [Member] | 900 Middlefield Rd., Redwood City, CA [Member]</t>
  </si>
  <si>
    <t>Office Building [Member] | 303 Second St., San Francisco, CA [Member]</t>
  </si>
  <si>
    <t>Office Building [Member] | 100 First St., San Francisco, CA [Member]</t>
  </si>
  <si>
    <t>Office Building [Member] | 250 Brannan St., San Francisco, CA [Member]</t>
  </si>
  <si>
    <t>Office Building [Member] | 201 Third St., San Francisco, CA [Member]</t>
  </si>
  <si>
    <t>Office Building [Member] | 301 Brannan St., San Francisco, CA [Member]</t>
  </si>
  <si>
    <t>Office Building [Member] | 360 Third St., San Francisco, CA [Member]</t>
  </si>
  <si>
    <t>Office Building [Member] | 333 Brannan St., San Francisco, CA [Member]</t>
  </si>
  <si>
    <t>Office Building [Member] | 350 Mission Street, San Francisco, CA [Member]</t>
  </si>
  <si>
    <t>Office Building [Member] | 100 Hooper Street, San Francisco, CA [Member]</t>
  </si>
  <si>
    <t>Office Building [Member] | 345 Brannan St., San Francisco, CA [Member]</t>
  </si>
  <si>
    <t>Office Building [Member] | 345 Oyster Point Blvd., South San Francisco, CA [Member]</t>
  </si>
  <si>
    <t>Office Building [Member] | 347 Oyster Point Blvd, South San Francisco, CA [Member]</t>
  </si>
  <si>
    <t>Office Building [Member] | 349 Oyster Point Blvd., South San Francisco, CA [Member]</t>
  </si>
  <si>
    <t>Office Building [Member] | 505 Mathilda Ave., Sunnyvale, CA [Member]</t>
  </si>
  <si>
    <t>Office Building [Member] | 555 Mathilda Ave., Sunnyvale, CA [Member]</t>
  </si>
  <si>
    <t>Office Building [Member] | 605 Mathilda Ave., Sunnyvale, CA [Member]</t>
  </si>
  <si>
    <t>Office Building [Member] | 599 Mathilda Ave., Sunnyvale, CA [Member]</t>
  </si>
  <si>
    <t>Office Building [Member] | 601 108th Ave., Bellevue, WA [Member]</t>
  </si>
  <si>
    <t>Office Building [Member] | 10900 NE 4th St., Bellevue, WA [Member]</t>
  </si>
  <si>
    <t>Office Building [Member] | 837 N. 34th St., Lake Union, WA [Member]</t>
  </si>
  <si>
    <t>Office Building [Member] | 701 N. 34th St., Lake Union, WA [Member]</t>
  </si>
  <si>
    <t>Office Building [Member] | 801 N. 34th St., Lake Union, WA [Member]</t>
  </si>
  <si>
    <t>Office Building [Member] | 320 Westlake Avenue North, WA[Member]</t>
  </si>
  <si>
    <t>Office Building [Member] | 321 Terry Avenue North, Lake Union, WA [Member]</t>
  </si>
  <si>
    <t>Office Building [Member] | 401 Terry Avenue North, Lake Union, WA [Member]</t>
  </si>
  <si>
    <t>Undeveloped Land and CIP Properties [Member]</t>
  </si>
  <si>
    <t>Schedule III - Real Estate and Accumulated Depreciation - Narrative (Details) $ in Thousands</t>
  </si>
  <si>
    <t>Dec. 31, 2018USD ($)ft²property_units</t>
  </si>
  <si>
    <t>Aggregate cost of property for federal income tax purposes</t>
  </si>
  <si>
    <t>Aggregate cost of property held in a VIE</t>
  </si>
  <si>
    <t>Building [Member]</t>
  </si>
  <si>
    <t>Tenant Improvements [Member] | Minimum [Member]</t>
  </si>
  <si>
    <t>Tenant Improvements [Member] | Maximum [Member]</t>
  </si>
  <si>
    <t>1550 N. El Centro Avenue, Los Angeles, CA [Member] | Office Building [Member]</t>
  </si>
  <si>
    <t>Number of building units | property_units</t>
  </si>
  <si>
    <t>12100 W. Olympic Blvd., Los Angeles, CA [Member] | Office Building [Member]</t>
  </si>
  <si>
    <t>2100/2110 Colorado Ave., Santa Monica, CA [Member] | Office Building [Member]</t>
  </si>
  <si>
    <t>320 Westlake Avenue North, WA[Member] | Office Building [Member]</t>
  </si>
  <si>
    <t>100 Hooper Street, San Francisco, CA [Member] | Office Building [Member]</t>
  </si>
  <si>
    <t>Development Projects in Lease-Up [Member] | 100 Hooper Street, San Francisco, CA [Member] | Office Building [Member]</t>
  </si>
  <si>
    <t>Schedule III - Real Estate and Accumulated Depreciation - Historical Cost Real Estate Reconciliation (Details) - USD ($) $ in Thousands</t>
  </si>
  <si>
    <t>SEC Schedule, 12-28, Real Estate Companies, Investment in Real Estate [Roll Forward]</t>
  </si>
  <si>
    <t>Total real estate held for investment, beginning of year</t>
  </si>
  <si>
    <t>Improvements, etc.</t>
  </si>
  <si>
    <t>Total additions during period</t>
  </si>
  <si>
    <t>Cost of real estate sold</t>
  </si>
  <si>
    <t>Properties held for sale</t>
  </si>
  <si>
    <t>Other</t>
  </si>
  <si>
    <t>Total deductions during period</t>
  </si>
  <si>
    <t>Total real estate held for investment, end of year</t>
  </si>
  <si>
    <t>Schedule III - Real Estate and Accumulated Depreciation - Accumulated Depreciation Reconciliation (Details) - USD ($) $ in Thousands</t>
  </si>
  <si>
    <t>SEC Schedule, 12-28, Real Estate Companies, Investment in Real Estate, Accumulated Depreciation [Roll Forward]</t>
  </si>
  <si>
    <t>Accumulated depreciation, beginning of year</t>
  </si>
  <si>
    <t>Write-offs due to sale</t>
  </si>
  <si>
    <t>Accumulated depreciation,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1</v>
      </c>
    </row>
    <row r="14" spans="1:4">
      <c r="A14" s="4" t="s">
        <v>23</v>
      </c>
      <c r="B14" s="4" t="s">
        <v>21</v>
      </c>
    </row>
    <row r="15" spans="1:4">
      <c r="A15" s="4" t="s">
        <v>24</v>
      </c>
      <c r="C15" s="5" t="n">
        <v>100964220</v>
      </c>
    </row>
    <row r="16" spans="1:4">
      <c r="A16" s="4" t="s">
        <v>25</v>
      </c>
      <c r="D16" s="7" t="n">
        <v>7557990980</v>
      </c>
    </row>
    <row r="17" spans="1:4">
      <c r="A17" s="4" t="s">
        <v>26</v>
      </c>
      <c r="B17" s="4" t="s">
        <v>27</v>
      </c>
    </row>
    <row r="18" spans="1:4">
      <c r="A18" s="4" t="s">
        <v>28</v>
      </c>
      <c r="B18" s="4" t="s">
        <v>29</v>
      </c>
    </row>
    <row r="19" spans="1:4">
      <c r="A19" s="4" t="s">
        <v>30</v>
      </c>
      <c r="B19" s="4" t="s">
        <v>27</v>
      </c>
    </row>
    <row r="20" spans="1:4">
      <c r="A20" s="4" t="s">
        <v>31</v>
      </c>
      <c r="B20" s="4" t="s">
        <v>21</v>
      </c>
    </row>
    <row r="21" spans="1:4">
      <c r="A21" s="4" t="s">
        <v>32</v>
      </c>
    </row>
    <row r="22" spans="1:4">
      <c r="A22" s="3" t="s">
        <v>5</v>
      </c>
    </row>
    <row r="23" spans="1:4">
      <c r="A23" s="4" t="s">
        <v>6</v>
      </c>
      <c r="B23" s="4" t="s">
        <v>33</v>
      </c>
    </row>
    <row r="24" spans="1:4">
      <c r="A24" s="4" t="s">
        <v>8</v>
      </c>
      <c r="B24" s="5" t="n">
        <v>1493976</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6" t="s">
        <v>19</v>
      </c>
    </row>
    <row r="31" spans="1:4">
      <c r="A31" s="4" t="s">
        <v>20</v>
      </c>
      <c r="B31" s="4" t="s">
        <v>21</v>
      </c>
    </row>
    <row r="32" spans="1:4">
      <c r="A32" s="4" t="s">
        <v>22</v>
      </c>
      <c r="B32" s="4" t="s">
        <v>21</v>
      </c>
    </row>
    <row r="33" spans="1:4">
      <c r="A33" s="4" t="s">
        <v>23</v>
      </c>
      <c r="B33" s="4" t="s">
        <v>21</v>
      </c>
    </row>
    <row r="34" spans="1:4">
      <c r="A34" s="4" t="s">
        <v>26</v>
      </c>
      <c r="B34" s="4" t="s">
        <v>27</v>
      </c>
    </row>
    <row r="35" spans="1:4">
      <c r="A35" s="4" t="s">
        <v>28</v>
      </c>
      <c r="B35" s="4" t="s">
        <v>29</v>
      </c>
    </row>
    <row r="36" spans="1:4">
      <c r="A36" s="4" t="s">
        <v>30</v>
      </c>
      <c r="B36" s="4" t="s">
        <v>27</v>
      </c>
    </row>
    <row r="37" spans="1:4">
      <c r="A37" s="4" t="s">
        <v>31</v>
      </c>
      <c r="B3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6</v>
      </c>
      <c r="D2" s="2" t="s">
        <v>81</v>
      </c>
    </row>
    <row r="3" spans="1:4">
      <c r="A3" s="3" t="s">
        <v>82</v>
      </c>
    </row>
    <row r="4" spans="1:4">
      <c r="A4" s="4" t="s">
        <v>83</v>
      </c>
      <c r="B4" s="7" t="n">
        <v>747298</v>
      </c>
      <c r="C4" s="7" t="n">
        <v>719001</v>
      </c>
      <c r="D4" s="7" t="n">
        <v>642572</v>
      </c>
    </row>
    <row r="5" spans="1:4">
      <c r="A5" s="3" t="s">
        <v>84</v>
      </c>
    </row>
    <row r="6" spans="1:4">
      <c r="A6" s="4" t="s">
        <v>85</v>
      </c>
      <c r="B6" s="5" t="n">
        <v>70820</v>
      </c>
      <c r="C6" s="5" t="n">
        <v>66449</v>
      </c>
      <c r="D6" s="5" t="n">
        <v>55206</v>
      </c>
    </row>
    <row r="7" spans="1:4">
      <c r="A7" s="4" t="s">
        <v>86</v>
      </c>
      <c r="B7" s="5" t="n">
        <v>5685</v>
      </c>
      <c r="C7" s="5" t="n">
        <v>3269</v>
      </c>
      <c r="D7" s="5" t="n">
        <v>0</v>
      </c>
    </row>
    <row r="8" spans="1:4">
      <c r="A8" s="4" t="s">
        <v>87</v>
      </c>
      <c r="B8" s="5" t="n">
        <v>6176</v>
      </c>
      <c r="C8" s="5" t="n">
        <v>6337</v>
      </c>
      <c r="D8" s="5" t="n">
        <v>3439</v>
      </c>
    </row>
    <row r="9" spans="1:4">
      <c r="A9" s="4" t="s">
        <v>88</v>
      </c>
      <c r="B9" s="5" t="n">
        <v>90471</v>
      </c>
      <c r="C9" s="5" t="n">
        <v>60581</v>
      </c>
      <c r="D9" s="5" t="n">
        <v>57029</v>
      </c>
    </row>
    <row r="10" spans="1:4">
      <c r="A10" s="4" t="s">
        <v>90</v>
      </c>
      <c r="B10" s="5" t="n">
        <v>254281</v>
      </c>
      <c r="C10" s="5" t="n">
        <v>245886</v>
      </c>
      <c r="D10" s="5" t="n">
        <v>217234</v>
      </c>
    </row>
    <row r="11" spans="1:4">
      <c r="A11" s="4" t="s">
        <v>91</v>
      </c>
      <c r="B11" s="5" t="n">
        <v>561220</v>
      </c>
      <c r="C11" s="5" t="n">
        <v>512493</v>
      </c>
      <c r="D11" s="5" t="n">
        <v>448742</v>
      </c>
    </row>
    <row r="12" spans="1:4">
      <c r="A12" s="3" t="s">
        <v>92</v>
      </c>
    </row>
    <row r="13" spans="1:4">
      <c r="A13" s="4" t="s">
        <v>93</v>
      </c>
      <c r="B13" s="5" t="n">
        <v>-559</v>
      </c>
      <c r="C13" s="5" t="n">
        <v>5503</v>
      </c>
      <c r="D13" s="5" t="n">
        <v>1764</v>
      </c>
    </row>
    <row r="14" spans="1:4">
      <c r="A14" s="4" t="s">
        <v>94</v>
      </c>
      <c r="B14" s="5" t="n">
        <v>-49721</v>
      </c>
      <c r="C14" s="5" t="n">
        <v>-66040</v>
      </c>
      <c r="D14" s="5" t="n">
        <v>-55803</v>
      </c>
    </row>
    <row r="15" spans="1:4">
      <c r="A15" s="4" t="s">
        <v>95</v>
      </c>
      <c r="B15" s="5" t="n">
        <v>-12623</v>
      </c>
      <c r="C15" s="5" t="n">
        <v>-5312</v>
      </c>
      <c r="D15" s="5" t="n">
        <v>0</v>
      </c>
    </row>
    <row r="16" spans="1:4">
      <c r="A16" s="4" t="s">
        <v>96</v>
      </c>
      <c r="B16" s="5" t="n">
        <v>11825</v>
      </c>
      <c r="C16" s="5" t="n">
        <v>449</v>
      </c>
      <c r="D16" s="5" t="n">
        <v>-295</v>
      </c>
    </row>
    <row r="17" spans="1:4">
      <c r="A17" s="4" t="s">
        <v>97</v>
      </c>
      <c r="B17" s="5" t="n">
        <v>142926</v>
      </c>
      <c r="C17" s="5" t="n">
        <v>39507</v>
      </c>
      <c r="D17" s="5" t="n">
        <v>164302</v>
      </c>
    </row>
    <row r="18" spans="1:4">
      <c r="A18" s="4" t="s">
        <v>98</v>
      </c>
      <c r="B18" s="5" t="n">
        <v>91848</v>
      </c>
      <c r="C18" s="5" t="n">
        <v>-25893</v>
      </c>
      <c r="D18" s="5" t="n">
        <v>109968</v>
      </c>
    </row>
    <row r="19" spans="1:4">
      <c r="A19" s="4" t="s">
        <v>99</v>
      </c>
      <c r="B19" s="5" t="n">
        <v>277926</v>
      </c>
      <c r="C19" s="5" t="n">
        <v>180615</v>
      </c>
      <c r="D19" s="5" t="n">
        <v>303798</v>
      </c>
    </row>
    <row r="20" spans="1:4">
      <c r="A20" s="4" t="s">
        <v>215</v>
      </c>
      <c r="B20" s="5" t="n">
        <v>-19511</v>
      </c>
      <c r="C20" s="5" t="n">
        <v>-16003</v>
      </c>
      <c r="D20" s="5" t="n">
        <v>-10010</v>
      </c>
    </row>
    <row r="21" spans="1:4">
      <c r="A21" s="4" t="s">
        <v>103</v>
      </c>
      <c r="B21" s="5" t="n">
        <v>258415</v>
      </c>
      <c r="C21" s="5" t="n">
        <v>164612</v>
      </c>
      <c r="D21" s="5" t="n">
        <v>293788</v>
      </c>
    </row>
    <row r="22" spans="1:4">
      <c r="A22" s="4" t="s">
        <v>104</v>
      </c>
      <c r="B22" s="5" t="n">
        <v>0</v>
      </c>
      <c r="C22" s="5" t="n">
        <v>-5774</v>
      </c>
      <c r="D22" s="5" t="n">
        <v>-13250</v>
      </c>
    </row>
    <row r="23" spans="1:4">
      <c r="A23" s="4" t="s">
        <v>105</v>
      </c>
      <c r="B23" s="5" t="n">
        <v>0</v>
      </c>
      <c r="C23" s="5" t="n">
        <v>-7589</v>
      </c>
      <c r="D23" s="5" t="n">
        <v>0</v>
      </c>
    </row>
    <row r="24" spans="1:4">
      <c r="A24" s="4" t="s">
        <v>216</v>
      </c>
      <c r="B24" s="5" t="n">
        <v>0</v>
      </c>
      <c r="C24" s="5" t="n">
        <v>-13363</v>
      </c>
      <c r="D24" s="5" t="n">
        <v>-13250</v>
      </c>
    </row>
    <row r="25" spans="1:4">
      <c r="A25" s="4" t="s">
        <v>107</v>
      </c>
      <c r="B25" s="7" t="n">
        <v>258415</v>
      </c>
      <c r="C25" s="7" t="n">
        <v>151249</v>
      </c>
      <c r="D25" s="7" t="n">
        <v>280538</v>
      </c>
    </row>
    <row r="26" spans="1:4">
      <c r="A26" s="4" t="s">
        <v>217</v>
      </c>
      <c r="B26" s="8" t="n">
        <v>2.56</v>
      </c>
      <c r="C26" s="8" t="n">
        <v>1.52</v>
      </c>
      <c r="D26" s="7" t="n">
        <v>3</v>
      </c>
    </row>
    <row r="27" spans="1:4">
      <c r="A27" s="4" t="s">
        <v>217</v>
      </c>
      <c r="B27" s="8" t="n">
        <v>2.55</v>
      </c>
      <c r="C27" s="8" t="n">
        <v>1.51</v>
      </c>
      <c r="D27" s="8" t="n">
        <v>2.97</v>
      </c>
    </row>
    <row r="28" spans="1:4">
      <c r="A28" s="4" t="s">
        <v>218</v>
      </c>
      <c r="B28" s="5" t="n">
        <v>99972359</v>
      </c>
      <c r="C28" s="5" t="n">
        <v>98113561</v>
      </c>
      <c r="D28" s="5" t="n">
        <v>92342483</v>
      </c>
    </row>
    <row r="29" spans="1:4">
      <c r="A29" s="4" t="s">
        <v>219</v>
      </c>
      <c r="B29" s="5" t="n">
        <v>100482365</v>
      </c>
      <c r="C29" s="5" t="n">
        <v>98727331</v>
      </c>
      <c r="D29" s="5" t="n">
        <v>93023034</v>
      </c>
    </row>
    <row r="30" spans="1:4">
      <c r="A30" s="4" t="s">
        <v>112</v>
      </c>
    </row>
    <row r="31" spans="1:4">
      <c r="A31" s="3" t="s">
        <v>82</v>
      </c>
    </row>
    <row r="32" spans="1:4">
      <c r="A32" s="4" t="s">
        <v>83</v>
      </c>
      <c r="B32" s="7" t="n">
        <v>656631</v>
      </c>
      <c r="C32" s="7" t="n">
        <v>633896</v>
      </c>
      <c r="D32" s="7" t="n">
        <v>574413</v>
      </c>
    </row>
    <row r="33" spans="1:4">
      <c r="A33" s="4" t="s">
        <v>113</v>
      </c>
    </row>
    <row r="34" spans="1:4">
      <c r="A34" s="3" t="s">
        <v>82</v>
      </c>
    </row>
    <row r="35" spans="1:4">
      <c r="A35" s="4" t="s">
        <v>83</v>
      </c>
      <c r="B35" s="5" t="n">
        <v>80982</v>
      </c>
      <c r="C35" s="5" t="n">
        <v>76559</v>
      </c>
      <c r="D35" s="5" t="n">
        <v>61079</v>
      </c>
    </row>
    <row r="36" spans="1:4">
      <c r="A36" s="4" t="s">
        <v>114</v>
      </c>
    </row>
    <row r="37" spans="1:4">
      <c r="A37" s="3" t="s">
        <v>82</v>
      </c>
    </row>
    <row r="38" spans="1:4">
      <c r="A38" s="4" t="s">
        <v>83</v>
      </c>
      <c r="B38" s="5" t="n">
        <v>9685</v>
      </c>
      <c r="C38" s="5" t="n">
        <v>8546</v>
      </c>
      <c r="D38" s="5" t="n">
        <v>7080</v>
      </c>
    </row>
    <row r="39" spans="1:4">
      <c r="A39" s="4" t="s">
        <v>115</v>
      </c>
    </row>
    <row r="40" spans="1:4">
      <c r="A40" s="3" t="s">
        <v>84</v>
      </c>
    </row>
    <row r="41" spans="1:4">
      <c r="A41" s="4" t="s">
        <v>116</v>
      </c>
      <c r="B41" s="5" t="n">
        <v>133787</v>
      </c>
      <c r="C41" s="5" t="n">
        <v>129971</v>
      </c>
      <c r="D41" s="5" t="n">
        <v>113932</v>
      </c>
    </row>
    <row r="42" spans="1:4">
      <c r="A42" s="4" t="s">
        <v>32</v>
      </c>
    </row>
    <row r="43" spans="1:4">
      <c r="A43" s="3" t="s">
        <v>82</v>
      </c>
    </row>
    <row r="44" spans="1:4">
      <c r="A44" s="4" t="s">
        <v>83</v>
      </c>
      <c r="B44" s="5" t="n">
        <v>747298</v>
      </c>
      <c r="C44" s="5" t="n">
        <v>719001</v>
      </c>
      <c r="D44" s="5" t="n">
        <v>642572</v>
      </c>
    </row>
    <row r="45" spans="1:4">
      <c r="A45" s="3" t="s">
        <v>84</v>
      </c>
    </row>
    <row r="46" spans="1:4">
      <c r="A46" s="4" t="s">
        <v>85</v>
      </c>
      <c r="B46" s="5" t="n">
        <v>70820</v>
      </c>
      <c r="C46" s="5" t="n">
        <v>66449</v>
      </c>
      <c r="D46" s="5" t="n">
        <v>55206</v>
      </c>
    </row>
    <row r="47" spans="1:4">
      <c r="A47" s="4" t="s">
        <v>86</v>
      </c>
      <c r="B47" s="5" t="n">
        <v>5685</v>
      </c>
      <c r="C47" s="5" t="n">
        <v>3269</v>
      </c>
      <c r="D47" s="5" t="n">
        <v>0</v>
      </c>
    </row>
    <row r="48" spans="1:4">
      <c r="A48" s="4" t="s">
        <v>87</v>
      </c>
      <c r="B48" s="5" t="n">
        <v>6176</v>
      </c>
      <c r="C48" s="5" t="n">
        <v>6337</v>
      </c>
      <c r="D48" s="5" t="n">
        <v>3439</v>
      </c>
    </row>
    <row r="49" spans="1:4">
      <c r="A49" s="4" t="s">
        <v>88</v>
      </c>
      <c r="B49" s="5" t="n">
        <v>90471</v>
      </c>
      <c r="C49" s="5" t="n">
        <v>60581</v>
      </c>
      <c r="D49" s="5" t="n">
        <v>57029</v>
      </c>
    </row>
    <row r="50" spans="1:4">
      <c r="A50" s="4" t="s">
        <v>89</v>
      </c>
      <c r="B50" s="5" t="n">
        <v>0</v>
      </c>
      <c r="C50" s="5" t="n">
        <v>0</v>
      </c>
      <c r="D50" s="5" t="n">
        <v>1902</v>
      </c>
    </row>
    <row r="51" spans="1:4">
      <c r="A51" s="4" t="s">
        <v>90</v>
      </c>
      <c r="B51" s="5" t="n">
        <v>254281</v>
      </c>
      <c r="C51" s="5" t="n">
        <v>245886</v>
      </c>
      <c r="D51" s="5" t="n">
        <v>217234</v>
      </c>
    </row>
    <row r="52" spans="1:4">
      <c r="A52" s="4" t="s">
        <v>91</v>
      </c>
      <c r="B52" s="5" t="n">
        <v>561220</v>
      </c>
      <c r="C52" s="5" t="n">
        <v>512493</v>
      </c>
      <c r="D52" s="5" t="n">
        <v>448742</v>
      </c>
    </row>
    <row r="53" spans="1:4">
      <c r="A53" s="3" t="s">
        <v>92</v>
      </c>
    </row>
    <row r="54" spans="1:4">
      <c r="A54" s="4" t="s">
        <v>93</v>
      </c>
      <c r="B54" s="5" t="n">
        <v>-559</v>
      </c>
      <c r="C54" s="5" t="n">
        <v>5503</v>
      </c>
      <c r="D54" s="5" t="n">
        <v>1764</v>
      </c>
    </row>
    <row r="55" spans="1:4">
      <c r="A55" s="4" t="s">
        <v>94</v>
      </c>
      <c r="B55" s="5" t="n">
        <v>-49721</v>
      </c>
      <c r="C55" s="5" t="n">
        <v>-66040</v>
      </c>
      <c r="D55" s="5" t="n">
        <v>-55803</v>
      </c>
    </row>
    <row r="56" spans="1:4">
      <c r="A56" s="4" t="s">
        <v>95</v>
      </c>
      <c r="B56" s="5" t="n">
        <v>-12623</v>
      </c>
      <c r="C56" s="5" t="n">
        <v>-5312</v>
      </c>
      <c r="D56" s="5" t="n">
        <v>0</v>
      </c>
    </row>
    <row r="57" spans="1:4">
      <c r="A57" s="4" t="s">
        <v>96</v>
      </c>
      <c r="B57" s="5" t="n">
        <v>11825</v>
      </c>
      <c r="C57" s="5" t="n">
        <v>449</v>
      </c>
      <c r="D57" s="5" t="n">
        <v>-295</v>
      </c>
    </row>
    <row r="58" spans="1:4">
      <c r="A58" s="4" t="s">
        <v>97</v>
      </c>
      <c r="B58" s="5" t="n">
        <v>142926</v>
      </c>
      <c r="C58" s="5" t="n">
        <v>39507</v>
      </c>
      <c r="D58" s="5" t="n">
        <v>164302</v>
      </c>
    </row>
    <row r="59" spans="1:4">
      <c r="A59" s="4" t="s">
        <v>98</v>
      </c>
      <c r="B59" s="5" t="n">
        <v>91848</v>
      </c>
      <c r="C59" s="5" t="n">
        <v>-25893</v>
      </c>
      <c r="D59" s="5" t="n">
        <v>109968</v>
      </c>
    </row>
    <row r="60" spans="1:4">
      <c r="A60" s="4" t="s">
        <v>99</v>
      </c>
      <c r="B60" s="5" t="n">
        <v>277926</v>
      </c>
      <c r="C60" s="5" t="n">
        <v>180615</v>
      </c>
      <c r="D60" s="5" t="n">
        <v>303798</v>
      </c>
    </row>
    <row r="61" spans="1:4">
      <c r="A61" s="4" t="s">
        <v>215</v>
      </c>
      <c r="B61" s="5" t="n">
        <v>-14716</v>
      </c>
      <c r="C61" s="5" t="n">
        <v>-13175</v>
      </c>
      <c r="D61" s="5" t="n">
        <v>-3735</v>
      </c>
    </row>
    <row r="62" spans="1:4">
      <c r="A62" s="4" t="s">
        <v>103</v>
      </c>
      <c r="B62" s="5" t="n">
        <v>263210</v>
      </c>
      <c r="C62" s="5" t="n">
        <v>167440</v>
      </c>
      <c r="D62" s="5" t="n">
        <v>300063</v>
      </c>
    </row>
    <row r="63" spans="1:4">
      <c r="A63" s="4" t="s">
        <v>104</v>
      </c>
      <c r="B63" s="5" t="n">
        <v>0</v>
      </c>
      <c r="C63" s="5" t="n">
        <v>-5774</v>
      </c>
      <c r="D63" s="5" t="n">
        <v>-13250</v>
      </c>
    </row>
    <row r="64" spans="1:4">
      <c r="A64" s="4" t="s">
        <v>105</v>
      </c>
      <c r="B64" s="5" t="n">
        <v>0</v>
      </c>
      <c r="C64" s="5" t="n">
        <v>-7589</v>
      </c>
      <c r="D64" s="5" t="n">
        <v>0</v>
      </c>
    </row>
    <row r="65" spans="1:4">
      <c r="A65" s="4" t="s">
        <v>216</v>
      </c>
      <c r="B65" s="5" t="n">
        <v>0</v>
      </c>
      <c r="C65" s="5" t="n">
        <v>-13363</v>
      </c>
      <c r="D65" s="5" t="n">
        <v>-13250</v>
      </c>
    </row>
    <row r="66" spans="1:4">
      <c r="A66" s="4" t="s">
        <v>107</v>
      </c>
      <c r="B66" s="7" t="n">
        <v>263210</v>
      </c>
      <c r="C66" s="7" t="n">
        <v>154077</v>
      </c>
      <c r="D66" s="7" t="n">
        <v>286813</v>
      </c>
    </row>
    <row r="67" spans="1:4">
      <c r="A67" s="4" t="s">
        <v>217</v>
      </c>
      <c r="B67" s="8" t="n">
        <v>2.56</v>
      </c>
      <c r="C67" s="8" t="n">
        <v>1.52</v>
      </c>
      <c r="D67" s="8" t="n">
        <v>2.99</v>
      </c>
    </row>
    <row r="68" spans="1:4">
      <c r="A68" s="4" t="s">
        <v>217</v>
      </c>
      <c r="B68" s="8" t="n">
        <v>2.55</v>
      </c>
      <c r="C68" s="8" t="n">
        <v>1.51</v>
      </c>
      <c r="D68" s="8" t="n">
        <v>2.96</v>
      </c>
    </row>
    <row r="69" spans="1:4">
      <c r="A69" s="4" t="s">
        <v>218</v>
      </c>
      <c r="B69" s="5" t="n">
        <v>102025276</v>
      </c>
      <c r="C69" s="5" t="n">
        <v>100246567</v>
      </c>
      <c r="D69" s="5" t="n">
        <v>94771688</v>
      </c>
    </row>
    <row r="70" spans="1:4">
      <c r="A70" s="4" t="s">
        <v>219</v>
      </c>
      <c r="B70" s="5" t="n">
        <v>102535282</v>
      </c>
      <c r="C70" s="5" t="n">
        <v>100860337</v>
      </c>
      <c r="D70" s="5" t="n">
        <v>95452239</v>
      </c>
    </row>
    <row r="71" spans="1:4">
      <c r="A71" s="4" t="s">
        <v>220</v>
      </c>
    </row>
    <row r="72" spans="1:4">
      <c r="A72" s="3" t="s">
        <v>82</v>
      </c>
    </row>
    <row r="73" spans="1:4">
      <c r="A73" s="4" t="s">
        <v>83</v>
      </c>
      <c r="B73" s="7" t="n">
        <v>656631</v>
      </c>
      <c r="C73" s="7" t="n">
        <v>633896</v>
      </c>
      <c r="D73" s="7" t="n">
        <v>574413</v>
      </c>
    </row>
    <row r="74" spans="1:4">
      <c r="A74" s="4" t="s">
        <v>221</v>
      </c>
    </row>
    <row r="75" spans="1:4">
      <c r="A75" s="3" t="s">
        <v>82</v>
      </c>
    </row>
    <row r="76" spans="1:4">
      <c r="A76" s="4" t="s">
        <v>83</v>
      </c>
      <c r="B76" s="5" t="n">
        <v>80982</v>
      </c>
      <c r="C76" s="5" t="n">
        <v>76559</v>
      </c>
      <c r="D76" s="5" t="n">
        <v>61079</v>
      </c>
    </row>
    <row r="77" spans="1:4">
      <c r="A77" s="4" t="s">
        <v>222</v>
      </c>
    </row>
    <row r="78" spans="1:4">
      <c r="A78" s="3" t="s">
        <v>82</v>
      </c>
    </row>
    <row r="79" spans="1:4">
      <c r="A79" s="4" t="s">
        <v>83</v>
      </c>
      <c r="B79" s="5" t="n">
        <v>9685</v>
      </c>
      <c r="C79" s="5" t="n">
        <v>8546</v>
      </c>
      <c r="D79" s="5" t="n">
        <v>7080</v>
      </c>
    </row>
    <row r="80" spans="1:4">
      <c r="A80" s="4" t="s">
        <v>223</v>
      </c>
    </row>
    <row r="81" spans="1:4">
      <c r="A81" s="3" t="s">
        <v>84</v>
      </c>
    </row>
    <row r="82" spans="1:4">
      <c r="A82" s="4" t="s">
        <v>116</v>
      </c>
      <c r="B82" s="7" t="n">
        <v>133787</v>
      </c>
      <c r="C82" s="7" t="n">
        <v>129971</v>
      </c>
      <c r="D82" s="7" t="n">
        <v>11393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6</v>
      </c>
      <c r="D2" s="2" t="s">
        <v>81</v>
      </c>
    </row>
    <row r="3" spans="1:4">
      <c r="A3" s="3" t="s">
        <v>445</v>
      </c>
    </row>
    <row r="4" spans="1:4">
      <c r="A4" s="4" t="s">
        <v>1022</v>
      </c>
      <c r="B4" s="8" t="n">
        <v>68.83</v>
      </c>
    </row>
    <row r="5" spans="1:4">
      <c r="A5" s="4" t="s">
        <v>975</v>
      </c>
      <c r="B5" s="8" t="n">
        <v>68.51000000000001</v>
      </c>
    </row>
    <row r="6" spans="1:4">
      <c r="A6" s="4" t="s">
        <v>1023</v>
      </c>
      <c r="B6" s="5" t="n">
        <v>265918</v>
      </c>
      <c r="C6" s="5" t="n">
        <v>194991</v>
      </c>
      <c r="D6" s="5" t="n">
        <v>36914</v>
      </c>
    </row>
    <row r="7" spans="1:4">
      <c r="A7" s="4" t="s">
        <v>1024</v>
      </c>
      <c r="B7" s="8" t="n">
        <v>74.25</v>
      </c>
    </row>
    <row r="8" spans="1:4">
      <c r="A8" s="4" t="s">
        <v>1025</v>
      </c>
      <c r="B8" s="13" t="n">
        <v>71.75</v>
      </c>
    </row>
    <row r="9" spans="1:4">
      <c r="A9" s="4" t="s">
        <v>1026</v>
      </c>
      <c r="B9" s="4" t="s">
        <v>62</v>
      </c>
    </row>
    <row r="10" spans="1:4">
      <c r="A10" s="4" t="s">
        <v>1027</v>
      </c>
      <c r="B10" s="8" t="n">
        <v>67.29000000000001</v>
      </c>
      <c r="C10" s="8" t="n">
        <v>68.83</v>
      </c>
    </row>
    <row r="11" spans="1:4">
      <c r="A11" s="4" t="s">
        <v>1028</v>
      </c>
    </row>
    <row r="12" spans="1:4">
      <c r="A12" s="3" t="s">
        <v>445</v>
      </c>
    </row>
    <row r="13" spans="1:4">
      <c r="A13" s="4" t="s">
        <v>1029</v>
      </c>
      <c r="B13" s="5" t="n">
        <v>601012</v>
      </c>
      <c r="C13" s="5" t="n">
        <v>170994</v>
      </c>
      <c r="D13" s="5" t="n">
        <v>258393</v>
      </c>
    </row>
    <row r="14" spans="1:4">
      <c r="A14" s="4" t="s">
        <v>975</v>
      </c>
      <c r="B14" s="8" t="n">
        <v>68.51000000000001</v>
      </c>
      <c r="C14" s="8" t="n">
        <v>78.97</v>
      </c>
      <c r="D14" s="8" t="n">
        <v>57.36</v>
      </c>
    </row>
    <row r="15" spans="1:4">
      <c r="A15" s="4" t="s">
        <v>1023</v>
      </c>
      <c r="B15" s="5" t="n">
        <v>261875</v>
      </c>
    </row>
    <row r="16" spans="1:4">
      <c r="A16" s="4" t="s">
        <v>1030</v>
      </c>
      <c r="B16" s="5" t="n">
        <v>14090</v>
      </c>
    </row>
    <row r="17" spans="1:4">
      <c r="A17" s="4" t="s">
        <v>1031</v>
      </c>
      <c r="B17" s="5" t="n">
        <v>0</v>
      </c>
    </row>
    <row r="18" spans="1:4">
      <c r="A18" s="4" t="s">
        <v>1032</v>
      </c>
      <c r="B18" s="5" t="n">
        <v>1018337</v>
      </c>
    </row>
    <row r="19" spans="1:4">
      <c r="A19" s="4" t="s">
        <v>1033</v>
      </c>
    </row>
    <row r="20" spans="1:4">
      <c r="A20" s="3" t="s">
        <v>445</v>
      </c>
    </row>
    <row r="21" spans="1:4">
      <c r="A21" s="4" t="s">
        <v>1034</v>
      </c>
      <c r="B21" s="5" t="n">
        <v>55672</v>
      </c>
    </row>
    <row r="22" spans="1:4">
      <c r="A22" s="4" t="s">
        <v>1029</v>
      </c>
      <c r="B22" s="5" t="n">
        <v>1067</v>
      </c>
    </row>
    <row r="23" spans="1:4">
      <c r="A23" s="4" t="s">
        <v>1023</v>
      </c>
      <c r="B23" s="5" t="n">
        <v>261875</v>
      </c>
    </row>
    <row r="24" spans="1:4">
      <c r="A24" s="4" t="s">
        <v>1035</v>
      </c>
      <c r="B24" s="5" t="n">
        <v>-285818</v>
      </c>
    </row>
    <row r="25" spans="1:4">
      <c r="A25" s="4" t="s">
        <v>1030</v>
      </c>
      <c r="B25" s="5" t="n">
        <v>2976</v>
      </c>
    </row>
    <row r="26" spans="1:4">
      <c r="A26" s="4" t="s">
        <v>1031</v>
      </c>
      <c r="B26" s="5" t="n">
        <v>-11</v>
      </c>
    </row>
    <row r="27" spans="1:4">
      <c r="A27" s="4" t="s">
        <v>1036</v>
      </c>
      <c r="B27" s="5" t="n">
        <v>35761</v>
      </c>
      <c r="C27" s="5" t="n">
        <v>55672</v>
      </c>
    </row>
    <row r="28" spans="1:4">
      <c r="A28" s="4" t="s">
        <v>925</v>
      </c>
    </row>
    <row r="29" spans="1:4">
      <c r="A29" s="3" t="s">
        <v>445</v>
      </c>
    </row>
    <row r="30" spans="1:4">
      <c r="A30" s="4" t="s">
        <v>1037</v>
      </c>
      <c r="B30" s="5" t="n">
        <v>720782</v>
      </c>
    </row>
    <row r="31" spans="1:4">
      <c r="A31" s="4" t="s">
        <v>1029</v>
      </c>
      <c r="B31" s="5" t="n">
        <v>602079</v>
      </c>
    </row>
    <row r="32" spans="1:4">
      <c r="A32" s="4" t="s">
        <v>1023</v>
      </c>
      <c r="B32" s="5" t="n">
        <v>0</v>
      </c>
    </row>
    <row r="33" spans="1:4">
      <c r="A33" s="4" t="s">
        <v>1035</v>
      </c>
      <c r="B33" s="5" t="n">
        <v>-285818</v>
      </c>
    </row>
    <row r="34" spans="1:4">
      <c r="A34" s="4" t="s">
        <v>1030</v>
      </c>
      <c r="B34" s="5" t="n">
        <v>17066</v>
      </c>
    </row>
    <row r="35" spans="1:4">
      <c r="A35" s="4" t="s">
        <v>1031</v>
      </c>
      <c r="B35" s="5" t="n">
        <v>-11</v>
      </c>
    </row>
    <row r="36" spans="1:4">
      <c r="A36" s="4" t="s">
        <v>1038</v>
      </c>
      <c r="B36" s="5" t="n">
        <v>1054098</v>
      </c>
      <c r="C36" s="5" t="n">
        <v>720782</v>
      </c>
    </row>
    <row r="37" spans="1:4">
      <c r="A37" s="4" t="s">
        <v>1039</v>
      </c>
    </row>
    <row r="38" spans="1:4">
      <c r="A38" s="3" t="s">
        <v>445</v>
      </c>
    </row>
    <row r="39" spans="1:4">
      <c r="A39" s="4" t="s">
        <v>1035</v>
      </c>
      <c r="B39" s="5" t="n">
        <v>-139933</v>
      </c>
    </row>
    <row r="40" spans="1:4">
      <c r="A40" s="4" t="s">
        <v>32</v>
      </c>
    </row>
    <row r="41" spans="1:4">
      <c r="A41" s="3" t="s">
        <v>445</v>
      </c>
    </row>
    <row r="42" spans="1:4">
      <c r="A42" s="4" t="s">
        <v>1040</v>
      </c>
      <c r="B42" s="5" t="n">
        <v>665110</v>
      </c>
    </row>
    <row r="43" spans="1:4">
      <c r="A43" s="4" t="s">
        <v>1032</v>
      </c>
      <c r="B43" s="5" t="n">
        <v>1018337</v>
      </c>
      <c r="C43" s="5" t="n">
        <v>6651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6</v>
      </c>
      <c r="D2" s="2" t="s">
        <v>81</v>
      </c>
    </row>
    <row r="3" spans="1:4">
      <c r="A3" s="3" t="s">
        <v>445</v>
      </c>
    </row>
    <row r="4" spans="1:4">
      <c r="A4" s="4" t="s">
        <v>975</v>
      </c>
      <c r="B4" s="8" t="n">
        <v>68.51000000000001</v>
      </c>
    </row>
    <row r="5" spans="1:4">
      <c r="A5" s="4" t="s">
        <v>1023</v>
      </c>
      <c r="B5" s="5" t="n">
        <v>265918</v>
      </c>
      <c r="C5" s="5" t="n">
        <v>194991</v>
      </c>
      <c r="D5" s="5" t="n">
        <v>36914</v>
      </c>
    </row>
    <row r="6" spans="1:4">
      <c r="A6" s="4" t="s">
        <v>1028</v>
      </c>
    </row>
    <row r="7" spans="1:4">
      <c r="A7" s="3" t="s">
        <v>445</v>
      </c>
    </row>
    <row r="8" spans="1:4">
      <c r="A8" s="4" t="s">
        <v>1029</v>
      </c>
      <c r="B8" s="5" t="n">
        <v>601012</v>
      </c>
      <c r="C8" s="5" t="n">
        <v>170994</v>
      </c>
      <c r="D8" s="5" t="n">
        <v>258393</v>
      </c>
    </row>
    <row r="9" spans="1:4">
      <c r="A9" s="4" t="s">
        <v>975</v>
      </c>
      <c r="B9" s="8" t="n">
        <v>68.51000000000001</v>
      </c>
      <c r="C9" s="8" t="n">
        <v>78.97</v>
      </c>
      <c r="D9" s="8" t="n">
        <v>57.36</v>
      </c>
    </row>
    <row r="10" spans="1:4">
      <c r="A10" s="4" t="s">
        <v>1023</v>
      </c>
      <c r="B10" s="5" t="n">
        <v>261875</v>
      </c>
    </row>
    <row r="11" spans="1:4">
      <c r="A11" s="4" t="s">
        <v>1033</v>
      </c>
    </row>
    <row r="12" spans="1:4">
      <c r="A12" s="3" t="s">
        <v>445</v>
      </c>
    </row>
    <row r="13" spans="1:4">
      <c r="A13" s="4" t="s">
        <v>1029</v>
      </c>
      <c r="B13" s="5" t="n">
        <v>1067</v>
      </c>
    </row>
    <row r="14" spans="1:4">
      <c r="A14" s="4" t="s">
        <v>1023</v>
      </c>
      <c r="B14" s="5" t="n">
        <v>261875</v>
      </c>
    </row>
    <row r="15" spans="1:4">
      <c r="A15" s="4" t="s">
        <v>1042</v>
      </c>
      <c r="B15" s="7" t="n">
        <v>18906</v>
      </c>
      <c r="C15" s="7" t="n">
        <v>14270</v>
      </c>
      <c r="D15" s="7" t="n">
        <v>27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6</v>
      </c>
      <c r="D2" s="2" t="s">
        <v>81</v>
      </c>
    </row>
    <row r="3" spans="1:4">
      <c r="A3" s="3" t="s">
        <v>445</v>
      </c>
    </row>
    <row r="4" spans="1:4">
      <c r="A4" s="4" t="s">
        <v>1023</v>
      </c>
      <c r="B4" s="5" t="n">
        <v>214131</v>
      </c>
      <c r="C4" s="5" t="n">
        <v>228095</v>
      </c>
      <c r="D4" s="5" t="n">
        <v>130784</v>
      </c>
    </row>
    <row r="5" spans="1:4">
      <c r="A5" s="4" t="s">
        <v>1028</v>
      </c>
    </row>
    <row r="6" spans="1:4">
      <c r="A6" s="3" t="s">
        <v>445</v>
      </c>
    </row>
    <row r="7" spans="1:4">
      <c r="A7" s="4" t="s">
        <v>1040</v>
      </c>
      <c r="B7" s="5" t="n">
        <v>331546</v>
      </c>
    </row>
    <row r="8" spans="1:4">
      <c r="A8" s="4" t="s">
        <v>1022</v>
      </c>
      <c r="B8" s="8" t="n">
        <v>66.83</v>
      </c>
    </row>
    <row r="9" spans="1:4">
      <c r="A9" s="4" t="s">
        <v>1029</v>
      </c>
      <c r="B9" s="5" t="n">
        <v>437216</v>
      </c>
      <c r="C9" s="5" t="n">
        <v>142101</v>
      </c>
      <c r="D9" s="5" t="n">
        <v>173747</v>
      </c>
    </row>
    <row r="10" spans="1:4">
      <c r="A10" s="4" t="s">
        <v>975</v>
      </c>
      <c r="B10" s="8" t="n">
        <v>64.20999999999999</v>
      </c>
      <c r="C10" s="8" t="n">
        <v>74.91</v>
      </c>
      <c r="D10" s="8" t="n">
        <v>58.29</v>
      </c>
    </row>
    <row r="11" spans="1:4">
      <c r="A11" s="4" t="s">
        <v>1023</v>
      </c>
      <c r="B11" s="5" t="n">
        <v>187209</v>
      </c>
    </row>
    <row r="12" spans="1:4">
      <c r="A12" s="4" t="s">
        <v>1024</v>
      </c>
      <c r="B12" s="8" t="n">
        <v>63.85</v>
      </c>
    </row>
    <row r="13" spans="1:4">
      <c r="A13" s="4" t="s">
        <v>1030</v>
      </c>
      <c r="B13" s="5" t="n">
        <v>6316</v>
      </c>
    </row>
    <row r="14" spans="1:4">
      <c r="A14" s="4" t="s">
        <v>1025</v>
      </c>
      <c r="B14" s="8" t="n">
        <v>71.75</v>
      </c>
    </row>
    <row r="15" spans="1:4">
      <c r="A15" s="4" t="s">
        <v>1031</v>
      </c>
      <c r="B15" s="5" t="n">
        <v>-1090</v>
      </c>
    </row>
    <row r="16" spans="1:4">
      <c r="A16" s="4" t="s">
        <v>1026</v>
      </c>
      <c r="B16" s="8" t="n">
        <v>70.62</v>
      </c>
    </row>
    <row r="17" spans="1:4">
      <c r="A17" s="4" t="s">
        <v>1032</v>
      </c>
      <c r="B17" s="5" t="n">
        <v>586779</v>
      </c>
      <c r="C17" s="5" t="n">
        <v>331546</v>
      </c>
    </row>
    <row r="18" spans="1:4">
      <c r="A18" s="4" t="s">
        <v>1027</v>
      </c>
      <c r="B18" s="8" t="n">
        <v>65.87</v>
      </c>
      <c r="C18" s="8" t="n">
        <v>66.83</v>
      </c>
    </row>
    <row r="19" spans="1:4">
      <c r="A19" s="4" t="s">
        <v>1033</v>
      </c>
    </row>
    <row r="20" spans="1:4">
      <c r="A20" s="3" t="s">
        <v>445</v>
      </c>
    </row>
    <row r="21" spans="1:4">
      <c r="A21" s="4" t="s">
        <v>1034</v>
      </c>
      <c r="B21" s="5" t="n">
        <v>1080928</v>
      </c>
    </row>
    <row r="22" spans="1:4">
      <c r="A22" s="4" t="s">
        <v>1029</v>
      </c>
      <c r="B22" s="5" t="n">
        <v>0</v>
      </c>
    </row>
    <row r="23" spans="1:4">
      <c r="A23" s="4" t="s">
        <v>1023</v>
      </c>
      <c r="B23" s="5" t="n">
        <v>187209</v>
      </c>
    </row>
    <row r="24" spans="1:4">
      <c r="A24" s="4" t="s">
        <v>1035</v>
      </c>
      <c r="B24" s="5" t="n">
        <v>-202536</v>
      </c>
    </row>
    <row r="25" spans="1:4">
      <c r="A25" s="4" t="s">
        <v>1030</v>
      </c>
      <c r="B25" s="5" t="n">
        <v>26922</v>
      </c>
    </row>
    <row r="26" spans="1:4">
      <c r="A26" s="4" t="s">
        <v>1031</v>
      </c>
      <c r="B26" s="5" t="n">
        <v>0</v>
      </c>
    </row>
    <row r="27" spans="1:4">
      <c r="A27" s="4" t="s">
        <v>1044</v>
      </c>
      <c r="B27" s="5" t="n">
        <v>-3435</v>
      </c>
    </row>
    <row r="28" spans="1:4">
      <c r="A28" s="4" t="s">
        <v>1036</v>
      </c>
      <c r="B28" s="5" t="n">
        <v>1089088</v>
      </c>
      <c r="C28" s="5" t="n">
        <v>1080928</v>
      </c>
    </row>
    <row r="29" spans="1:4">
      <c r="A29" s="4" t="s">
        <v>925</v>
      </c>
    </row>
    <row r="30" spans="1:4">
      <c r="A30" s="3" t="s">
        <v>445</v>
      </c>
    </row>
    <row r="31" spans="1:4">
      <c r="A31" s="4" t="s">
        <v>1037</v>
      </c>
      <c r="B31" s="5" t="n">
        <v>1412474</v>
      </c>
    </row>
    <row r="32" spans="1:4">
      <c r="A32" s="4" t="s">
        <v>1029</v>
      </c>
      <c r="B32" s="5" t="n">
        <v>437216</v>
      </c>
    </row>
    <row r="33" spans="1:4">
      <c r="A33" s="4" t="s">
        <v>1023</v>
      </c>
      <c r="B33" s="5" t="n">
        <v>0</v>
      </c>
    </row>
    <row r="34" spans="1:4">
      <c r="A34" s="4" t="s">
        <v>1035</v>
      </c>
      <c r="B34" s="5" t="n">
        <v>-202536</v>
      </c>
    </row>
    <row r="35" spans="1:4">
      <c r="A35" s="4" t="s">
        <v>1030</v>
      </c>
      <c r="B35" s="5" t="n">
        <v>33238</v>
      </c>
    </row>
    <row r="36" spans="1:4">
      <c r="A36" s="4" t="s">
        <v>1031</v>
      </c>
      <c r="B36" s="5" t="n">
        <v>-1090</v>
      </c>
    </row>
    <row r="37" spans="1:4">
      <c r="A37" s="4" t="s">
        <v>1044</v>
      </c>
      <c r="B37" s="5" t="n">
        <v>-3435</v>
      </c>
    </row>
    <row r="38" spans="1:4">
      <c r="A38" s="4" t="s">
        <v>1038</v>
      </c>
      <c r="B38" s="5" t="n">
        <v>1675867</v>
      </c>
      <c r="C38" s="5" t="n">
        <v>1412474</v>
      </c>
    </row>
    <row r="39" spans="1:4">
      <c r="A39" s="4" t="s">
        <v>1045</v>
      </c>
    </row>
    <row r="40" spans="1:4">
      <c r="A40" s="3" t="s">
        <v>445</v>
      </c>
    </row>
    <row r="41" spans="1:4">
      <c r="A41" s="4" t="s">
        <v>1035</v>
      </c>
      <c r="B41" s="5" t="n">
        <v>-855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6</v>
      </c>
      <c r="D2" s="2" t="s">
        <v>81</v>
      </c>
    </row>
    <row r="3" spans="1:4">
      <c r="A3" s="3" t="s">
        <v>445</v>
      </c>
    </row>
    <row r="4" spans="1:4">
      <c r="A4" s="4" t="s">
        <v>1023</v>
      </c>
      <c r="B4" s="5" t="n">
        <v>-214131</v>
      </c>
      <c r="C4" s="5" t="n">
        <v>-228095</v>
      </c>
      <c r="D4" s="5" t="n">
        <v>-130784</v>
      </c>
    </row>
    <row r="5" spans="1:4">
      <c r="A5" s="4" t="s">
        <v>1028</v>
      </c>
    </row>
    <row r="6" spans="1:4">
      <c r="A6" s="3" t="s">
        <v>445</v>
      </c>
    </row>
    <row r="7" spans="1:4">
      <c r="A7" s="4" t="s">
        <v>1029</v>
      </c>
      <c r="B7" s="5" t="n">
        <v>437216</v>
      </c>
      <c r="C7" s="5" t="n">
        <v>142101</v>
      </c>
      <c r="D7" s="5" t="n">
        <v>173747</v>
      </c>
    </row>
    <row r="8" spans="1:4">
      <c r="A8" s="4" t="s">
        <v>975</v>
      </c>
      <c r="B8" s="8" t="n">
        <v>64.20999999999999</v>
      </c>
      <c r="C8" s="8" t="n">
        <v>74.91</v>
      </c>
      <c r="D8" s="8" t="n">
        <v>58.29</v>
      </c>
    </row>
    <row r="9" spans="1:4">
      <c r="A9" s="4" t="s">
        <v>1023</v>
      </c>
      <c r="B9" s="5" t="n">
        <v>-187209</v>
      </c>
    </row>
    <row r="10" spans="1:4">
      <c r="A10" s="4" t="s">
        <v>1033</v>
      </c>
    </row>
    <row r="11" spans="1:4">
      <c r="A11" s="3" t="s">
        <v>445</v>
      </c>
    </row>
    <row r="12" spans="1:4">
      <c r="A12" s="4" t="s">
        <v>1029</v>
      </c>
      <c r="B12" s="5" t="n">
        <v>0</v>
      </c>
    </row>
    <row r="13" spans="1:4">
      <c r="A13" s="4" t="s">
        <v>1023</v>
      </c>
      <c r="B13" s="5" t="n">
        <v>-187209</v>
      </c>
    </row>
    <row r="14" spans="1:4">
      <c r="A14" s="4" t="s">
        <v>1042</v>
      </c>
      <c r="B14" s="7" t="n">
        <v>14768</v>
      </c>
      <c r="C14" s="7" t="n">
        <v>16735</v>
      </c>
      <c r="D14" s="7" t="n">
        <v>84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6</v>
      </c>
      <c r="D2" s="2" t="s">
        <v>81</v>
      </c>
    </row>
    <row r="3" spans="1:4">
      <c r="A3" s="3" t="s">
        <v>445</v>
      </c>
    </row>
    <row r="4" spans="1:4">
      <c r="A4" s="4" t="s">
        <v>1029</v>
      </c>
      <c r="B4" s="5" t="n">
        <v>0</v>
      </c>
      <c r="C4" s="5" t="n">
        <v>0</v>
      </c>
      <c r="D4" s="5" t="n">
        <v>0</v>
      </c>
    </row>
    <row r="5" spans="1:4">
      <c r="A5" s="4" t="s">
        <v>1022</v>
      </c>
      <c r="B5" s="8" t="n">
        <v>55.23</v>
      </c>
    </row>
    <row r="6" spans="1:4">
      <c r="A6" s="4" t="s">
        <v>1048</v>
      </c>
      <c r="B6" s="5" t="n">
        <v>0</v>
      </c>
    </row>
    <row r="7" spans="1:4">
      <c r="A7" s="4" t="s">
        <v>1024</v>
      </c>
      <c r="B7" s="13" t="n">
        <v>55.23</v>
      </c>
    </row>
    <row r="8" spans="1:4">
      <c r="A8" s="4" t="s">
        <v>1027</v>
      </c>
      <c r="B8" s="7" t="n">
        <v>0</v>
      </c>
      <c r="C8" s="8" t="n">
        <v>55.23</v>
      </c>
    </row>
    <row r="9" spans="1:4">
      <c r="A9" s="4" t="s">
        <v>1028</v>
      </c>
    </row>
    <row r="10" spans="1:4">
      <c r="A10" s="3" t="s">
        <v>445</v>
      </c>
    </row>
    <row r="11" spans="1:4">
      <c r="A11" s="4" t="s">
        <v>1040</v>
      </c>
      <c r="B11" s="5" t="n">
        <v>22884</v>
      </c>
    </row>
    <row r="12" spans="1:4">
      <c r="A12" s="4" t="s">
        <v>1029</v>
      </c>
      <c r="B12" s="5" t="n">
        <v>0</v>
      </c>
    </row>
    <row r="13" spans="1:4">
      <c r="A13" s="4" t="s">
        <v>1032</v>
      </c>
      <c r="B13" s="5" t="n">
        <v>0</v>
      </c>
      <c r="C13" s="5" t="n">
        <v>22884</v>
      </c>
    </row>
    <row r="14" spans="1:4">
      <c r="A14" s="4" t="s">
        <v>1033</v>
      </c>
    </row>
    <row r="15" spans="1:4">
      <c r="A15" s="3" t="s">
        <v>445</v>
      </c>
    </row>
    <row r="16" spans="1:4">
      <c r="A16" s="4" t="s">
        <v>1023</v>
      </c>
      <c r="B16" s="5" t="n">
        <v>-22884</v>
      </c>
      <c r="C16" s="5" t="n">
        <v>-24261</v>
      </c>
      <c r="D16" s="5" t="n">
        <v>-24262</v>
      </c>
    </row>
    <row r="17" spans="1:4">
      <c r="A17" s="4" t="s">
        <v>1049</v>
      </c>
      <c r="C17" s="5" t="n">
        <v>96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6</v>
      </c>
      <c r="D2" s="2" t="s">
        <v>81</v>
      </c>
    </row>
    <row r="3" spans="1:4">
      <c r="A3" s="3" t="s">
        <v>445</v>
      </c>
    </row>
    <row r="4" spans="1:4">
      <c r="A4" s="4" t="s">
        <v>1029</v>
      </c>
      <c r="B4" s="5" t="n">
        <v>0</v>
      </c>
      <c r="C4" s="5" t="n">
        <v>0</v>
      </c>
      <c r="D4" s="5" t="n">
        <v>0</v>
      </c>
    </row>
    <row r="5" spans="1:4">
      <c r="A5" s="4" t="s">
        <v>975</v>
      </c>
      <c r="B5" s="7" t="n">
        <v>0</v>
      </c>
      <c r="C5" s="7" t="n">
        <v>0</v>
      </c>
      <c r="D5" s="7" t="n">
        <v>0</v>
      </c>
    </row>
    <row r="6" spans="1:4">
      <c r="A6" s="4" t="s">
        <v>1042</v>
      </c>
      <c r="B6" s="7" t="n">
        <v>1652</v>
      </c>
      <c r="C6" s="7" t="n">
        <v>1781</v>
      </c>
      <c r="D6" s="7" t="n">
        <v>1527</v>
      </c>
    </row>
    <row r="7" spans="1:4">
      <c r="A7" s="4" t="s">
        <v>1033</v>
      </c>
    </row>
    <row r="8" spans="1:4">
      <c r="A8" s="3" t="s">
        <v>445</v>
      </c>
    </row>
    <row r="9" spans="1:4">
      <c r="A9" s="4" t="s">
        <v>1023</v>
      </c>
      <c r="B9" s="5" t="n">
        <v>-22884</v>
      </c>
      <c r="C9" s="5" t="n">
        <v>-24261</v>
      </c>
      <c r="D9" s="5" t="n">
        <v>-242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6</v>
      </c>
      <c r="D2" s="2" t="s">
        <v>81</v>
      </c>
    </row>
    <row r="3" spans="1:4">
      <c r="A3" s="3" t="s">
        <v>291</v>
      </c>
    </row>
    <row r="4" spans="1:4">
      <c r="A4" s="4" t="s">
        <v>1052</v>
      </c>
      <c r="B4" s="11" t="n">
        <v>35.9</v>
      </c>
      <c r="C4" s="11" t="n">
        <v>26.3</v>
      </c>
      <c r="D4" s="11" t="n">
        <v>26.6</v>
      </c>
    </row>
    <row r="5" spans="1:4">
      <c r="A5" s="4" t="s">
        <v>1053</v>
      </c>
      <c r="B5" s="5" t="n">
        <v>8</v>
      </c>
      <c r="C5" s="11" t="n">
        <v>7.3</v>
      </c>
      <c r="D5" s="11" t="n">
        <v>5.6</v>
      </c>
    </row>
    <row r="6" spans="1:4">
      <c r="A6" s="4" t="s">
        <v>1054</v>
      </c>
      <c r="B6" s="11" t="n">
        <v>60.5</v>
      </c>
    </row>
    <row r="7" spans="1:4">
      <c r="A7" s="4" t="s">
        <v>1055</v>
      </c>
      <c r="B7" s="4" t="s">
        <v>969</v>
      </c>
    </row>
    <row r="8" spans="1:4">
      <c r="A8" s="4" t="s">
        <v>1056</v>
      </c>
    </row>
    <row r="9" spans="1:4">
      <c r="A9" s="3" t="s">
        <v>445</v>
      </c>
    </row>
    <row r="10" spans="1:4">
      <c r="A10" s="4" t="s">
        <v>1057</v>
      </c>
      <c r="B10" s="11" t="n">
        <v>13.2</v>
      </c>
    </row>
    <row r="11" spans="1:4">
      <c r="A11" s="4" t="s">
        <v>1058</v>
      </c>
      <c r="B11" s="12" t="n">
        <v>16.2</v>
      </c>
    </row>
    <row r="12" spans="1:4">
      <c r="A12" s="4" t="s">
        <v>1059</v>
      </c>
      <c r="B12" s="11" t="n">
        <v>1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0</v>
      </c>
      <c r="B1" s="2" t="s">
        <v>1</v>
      </c>
    </row>
    <row r="2" spans="1:5">
      <c r="B2" s="2" t="s">
        <v>2</v>
      </c>
      <c r="C2" s="2" t="s">
        <v>36</v>
      </c>
      <c r="D2" s="2" t="s">
        <v>81</v>
      </c>
      <c r="E2" s="2" t="s">
        <v>1061</v>
      </c>
    </row>
    <row r="3" spans="1:5">
      <c r="A3" s="3" t="s">
        <v>294</v>
      </c>
    </row>
    <row r="4" spans="1:5">
      <c r="A4" s="4" t="s">
        <v>1062</v>
      </c>
      <c r="B4" s="4" t="s">
        <v>1063</v>
      </c>
    </row>
    <row r="5" spans="1:5">
      <c r="A5" s="4" t="s">
        <v>1064</v>
      </c>
      <c r="B5" s="4" t="s">
        <v>1065</v>
      </c>
    </row>
    <row r="6" spans="1:5">
      <c r="A6" s="4" t="s">
        <v>1066</v>
      </c>
      <c r="B6" s="8" t="n">
        <v>0.5</v>
      </c>
    </row>
    <row r="7" spans="1:5">
      <c r="A7" s="4" t="s">
        <v>1067</v>
      </c>
      <c r="B7" s="4" t="s">
        <v>1068</v>
      </c>
    </row>
    <row r="8" spans="1:5">
      <c r="A8" s="4" t="s">
        <v>1069</v>
      </c>
      <c r="B8" s="7" t="n">
        <v>1500000</v>
      </c>
      <c r="C8" s="7" t="n">
        <v>1300000</v>
      </c>
      <c r="D8" s="7" t="n">
        <v>1200000</v>
      </c>
    </row>
    <row r="9" spans="1:5">
      <c r="A9" s="4" t="s">
        <v>1070</v>
      </c>
      <c r="E9" s="4" t="s">
        <v>1071</v>
      </c>
    </row>
    <row r="10" spans="1:5">
      <c r="A10" s="4" t="s">
        <v>1072</v>
      </c>
      <c r="E10" s="4" t="s">
        <v>553</v>
      </c>
    </row>
    <row r="11" spans="1:5">
      <c r="A11" s="4" t="s">
        <v>1073</v>
      </c>
      <c r="E11" s="4" t="s">
        <v>1068</v>
      </c>
    </row>
    <row r="12" spans="1:5">
      <c r="A12" s="4" t="s">
        <v>1074</v>
      </c>
      <c r="B12" s="7" t="n">
        <v>21700000</v>
      </c>
      <c r="C12" s="7" t="n">
        <v>206000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75</v>
      </c>
      <c r="B1" s="2" t="s">
        <v>660</v>
      </c>
    </row>
    <row r="2" spans="1:2">
      <c r="A2" s="3" t="s">
        <v>463</v>
      </c>
    </row>
    <row r="3" spans="1:2">
      <c r="A3" s="5" t="n">
        <v>2019</v>
      </c>
      <c r="B3" s="7" t="n">
        <v>566783</v>
      </c>
    </row>
    <row r="4" spans="1:2">
      <c r="A4" s="5" t="n">
        <v>2020</v>
      </c>
      <c r="B4" s="5" t="n">
        <v>632875</v>
      </c>
    </row>
    <row r="5" spans="1:2">
      <c r="A5" s="5" t="n">
        <v>2021</v>
      </c>
      <c r="B5" s="5" t="n">
        <v>631835</v>
      </c>
    </row>
    <row r="6" spans="1:2">
      <c r="A6" s="5" t="n">
        <v>2022</v>
      </c>
      <c r="B6" s="5" t="n">
        <v>620684</v>
      </c>
    </row>
    <row r="7" spans="1:2">
      <c r="A7" s="5" t="n">
        <v>2023</v>
      </c>
      <c r="B7" s="5" t="n">
        <v>586371</v>
      </c>
    </row>
    <row r="8" spans="1:2">
      <c r="A8" s="4" t="s">
        <v>847</v>
      </c>
      <c r="B8" s="5" t="n">
        <v>3240143</v>
      </c>
    </row>
    <row r="9" spans="1:2">
      <c r="A9" s="4" t="s">
        <v>118</v>
      </c>
      <c r="B9" s="7" t="n">
        <v>62786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660</v>
      </c>
    </row>
    <row r="2" spans="1:2">
      <c r="A2" s="3" t="s">
        <v>1077</v>
      </c>
    </row>
    <row r="3" spans="1:2">
      <c r="A3" s="5" t="n">
        <v>2019</v>
      </c>
      <c r="B3" s="7" t="n">
        <v>5154</v>
      </c>
    </row>
    <row r="4" spans="1:2">
      <c r="A4" s="5" t="n">
        <v>2020</v>
      </c>
      <c r="B4" s="5" t="n">
        <v>5154</v>
      </c>
    </row>
    <row r="5" spans="1:2">
      <c r="A5" s="5" t="n">
        <v>2021</v>
      </c>
      <c r="B5" s="5" t="n">
        <v>5154</v>
      </c>
    </row>
    <row r="6" spans="1:2">
      <c r="A6" s="5" t="n">
        <v>2022</v>
      </c>
      <c r="B6" s="5" t="n">
        <v>5154</v>
      </c>
    </row>
    <row r="7" spans="1:2">
      <c r="A7" s="5" t="n">
        <v>2023</v>
      </c>
      <c r="B7" s="5" t="n">
        <v>5154</v>
      </c>
    </row>
    <row r="8" spans="1:2">
      <c r="A8" s="4" t="s">
        <v>847</v>
      </c>
      <c r="B8" s="5" t="n">
        <v>233619</v>
      </c>
    </row>
    <row r="9" spans="1:2">
      <c r="A9" s="4" t="s">
        <v>118</v>
      </c>
      <c r="B9" s="7" t="n">
        <v>2593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24</v>
      </c>
      <c r="B1" s="2" t="s">
        <v>154</v>
      </c>
      <c r="F1" s="2" t="s">
        <v>1</v>
      </c>
    </row>
    <row r="2" spans="1:8">
      <c r="B2" s="2" t="s">
        <v>2</v>
      </c>
      <c r="C2" s="2" t="s">
        <v>225</v>
      </c>
      <c r="D2" s="2" t="s">
        <v>36</v>
      </c>
      <c r="E2" s="2" t="s">
        <v>155</v>
      </c>
      <c r="F2" s="2" t="s">
        <v>2</v>
      </c>
      <c r="G2" s="2" t="s">
        <v>36</v>
      </c>
      <c r="H2" s="2" t="s">
        <v>81</v>
      </c>
    </row>
    <row r="3" spans="1:8">
      <c r="A3" s="3" t="s">
        <v>126</v>
      </c>
    </row>
    <row r="4" spans="1:8">
      <c r="A4" s="4" t="s">
        <v>127</v>
      </c>
      <c r="B4" s="7" t="n">
        <v>166890</v>
      </c>
      <c r="C4" s="7" t="n">
        <v>40971</v>
      </c>
      <c r="D4" s="7" t="n">
        <v>32540</v>
      </c>
      <c r="E4" s="7" t="n">
        <v>37281</v>
      </c>
      <c r="F4" s="7" t="n">
        <v>277926</v>
      </c>
      <c r="G4" s="7" t="n">
        <v>180615</v>
      </c>
      <c r="H4" s="7" t="n">
        <v>303798</v>
      </c>
    </row>
    <row r="5" spans="1:8">
      <c r="A5" s="4" t="s">
        <v>148</v>
      </c>
      <c r="G5" s="5" t="n">
        <v>-200000</v>
      </c>
    </row>
    <row r="6" spans="1:8">
      <c r="A6" s="4" t="s">
        <v>138</v>
      </c>
      <c r="H6" s="5" t="n">
        <v>48033</v>
      </c>
    </row>
    <row r="7" spans="1:8">
      <c r="A7" s="4" t="s">
        <v>131</v>
      </c>
      <c r="F7" s="5" t="n">
        <v>35890</v>
      </c>
      <c r="G7" s="5" t="n">
        <v>26319</v>
      </c>
      <c r="H7" s="5" t="n">
        <v>26624</v>
      </c>
    </row>
    <row r="8" spans="1:8">
      <c r="A8" s="4" t="s">
        <v>136</v>
      </c>
      <c r="F8" s="5" t="n">
        <v>0</v>
      </c>
      <c r="G8" s="5" t="n">
        <v>0</v>
      </c>
      <c r="H8" s="5" t="n">
        <v>0</v>
      </c>
    </row>
    <row r="9" spans="1:8">
      <c r="A9" s="4" t="s">
        <v>142</v>
      </c>
      <c r="F9" s="5" t="n">
        <v>-11803</v>
      </c>
      <c r="G9" s="5" t="n">
        <v>-16542</v>
      </c>
      <c r="H9" s="5" t="n">
        <v>-3615</v>
      </c>
    </row>
    <row r="10" spans="1:8">
      <c r="A10" s="4" t="s">
        <v>144</v>
      </c>
      <c r="G10" s="5" t="n">
        <v>-5774</v>
      </c>
      <c r="H10" s="5" t="n">
        <v>-13250</v>
      </c>
    </row>
    <row r="11" spans="1:8">
      <c r="A11" s="4" t="s">
        <v>226</v>
      </c>
    </row>
    <row r="12" spans="1:8">
      <c r="A12" s="3" t="s">
        <v>126</v>
      </c>
    </row>
    <row r="13" spans="1:8">
      <c r="A13" s="4" t="s">
        <v>127</v>
      </c>
      <c r="F13" s="5" t="n">
        <v>19511</v>
      </c>
      <c r="G13" s="5" t="n">
        <v>16003</v>
      </c>
      <c r="H13" s="5" t="n">
        <v>10010</v>
      </c>
    </row>
    <row r="14" spans="1:8">
      <c r="A14" s="4" t="s">
        <v>138</v>
      </c>
      <c r="H14" s="5" t="n">
        <v>48033</v>
      </c>
    </row>
    <row r="15" spans="1:8">
      <c r="A15" s="4" t="s">
        <v>142</v>
      </c>
      <c r="F15" s="5" t="n">
        <v>-11803</v>
      </c>
      <c r="G15" s="5" t="n">
        <v>-16542</v>
      </c>
      <c r="H15" s="5" t="n">
        <v>-3615</v>
      </c>
    </row>
    <row r="16" spans="1:8">
      <c r="A16" s="4" t="s">
        <v>32</v>
      </c>
    </row>
    <row r="17" spans="1:8">
      <c r="A17" s="3" t="s">
        <v>126</v>
      </c>
    </row>
    <row r="18" spans="1:8">
      <c r="A18" s="4" t="s">
        <v>227</v>
      </c>
      <c r="C18" s="5" t="n">
        <v>3960316</v>
      </c>
      <c r="E18" s="5" t="n">
        <v>3759317</v>
      </c>
      <c r="F18" s="5" t="n">
        <v>3960316</v>
      </c>
      <c r="G18" s="5" t="n">
        <v>3759317</v>
      </c>
      <c r="H18" s="5" t="n">
        <v>3234586</v>
      </c>
    </row>
    <row r="19" spans="1:8">
      <c r="A19" s="4" t="s">
        <v>127</v>
      </c>
      <c r="B19" s="5" t="n">
        <v>166890</v>
      </c>
      <c r="C19" s="5" t="n">
        <v>40971</v>
      </c>
      <c r="D19" s="5" t="n">
        <v>32540</v>
      </c>
      <c r="E19" s="5" t="n">
        <v>37281</v>
      </c>
      <c r="F19" s="5" t="n">
        <v>277926</v>
      </c>
      <c r="G19" s="5" t="n">
        <v>180615</v>
      </c>
      <c r="H19" s="5" t="n">
        <v>303798</v>
      </c>
    </row>
    <row r="20" spans="1:8">
      <c r="A20" s="4" t="s">
        <v>148</v>
      </c>
      <c r="G20" s="5" t="n">
        <v>-200000</v>
      </c>
    </row>
    <row r="21" spans="1:8">
      <c r="A21" s="4" t="s">
        <v>228</v>
      </c>
      <c r="F21" s="5" t="n">
        <v>130693</v>
      </c>
      <c r="G21" s="5" t="n">
        <v>326058</v>
      </c>
      <c r="H21" s="5" t="n">
        <v>31117</v>
      </c>
    </row>
    <row r="22" spans="1:8">
      <c r="A22" s="4" t="s">
        <v>138</v>
      </c>
      <c r="H22" s="5" t="n">
        <v>48033</v>
      </c>
    </row>
    <row r="23" spans="1:8">
      <c r="A23" s="4" t="s">
        <v>130</v>
      </c>
      <c r="F23" s="5" t="n">
        <v>3926</v>
      </c>
      <c r="G23" s="5" t="n">
        <v>5890</v>
      </c>
      <c r="H23" s="5" t="n">
        <v>1827</v>
      </c>
    </row>
    <row r="24" spans="1:8">
      <c r="A24" s="4" t="s">
        <v>131</v>
      </c>
      <c r="F24" s="5" t="n">
        <v>35890</v>
      </c>
      <c r="G24" s="5" t="n">
        <v>26319</v>
      </c>
      <c r="H24" s="5" t="n">
        <v>26624</v>
      </c>
    </row>
    <row r="25" spans="1:8">
      <c r="A25" s="4" t="s">
        <v>132</v>
      </c>
      <c r="F25" s="5" t="n">
        <v>41</v>
      </c>
      <c r="G25" s="5" t="n">
        <v>12179</v>
      </c>
      <c r="H25" s="5" t="n">
        <v>12208</v>
      </c>
    </row>
    <row r="26" spans="1:8">
      <c r="A26" s="4" t="s">
        <v>229</v>
      </c>
      <c r="F26" s="5" t="n">
        <v>-16553</v>
      </c>
      <c r="G26" s="5" t="n">
        <v>-12986</v>
      </c>
      <c r="H26" s="5" t="n">
        <v>-8875</v>
      </c>
    </row>
    <row r="27" spans="1:8">
      <c r="A27" s="4" t="s">
        <v>136</v>
      </c>
      <c r="F27" s="5" t="n">
        <v>0</v>
      </c>
      <c r="G27" s="5" t="n">
        <v>0</v>
      </c>
      <c r="H27" s="5" t="n">
        <v>0</v>
      </c>
    </row>
    <row r="28" spans="1:8">
      <c r="A28" s="4" t="s">
        <v>230</v>
      </c>
      <c r="F28" s="5" t="n">
        <v>8273</v>
      </c>
      <c r="G28" s="5" t="n">
        <v>54604</v>
      </c>
      <c r="H28" s="5" t="n">
        <v>453449</v>
      </c>
    </row>
    <row r="29" spans="1:8">
      <c r="A29" s="4" t="s">
        <v>142</v>
      </c>
      <c r="F29" s="5" t="n">
        <v>-11803</v>
      </c>
      <c r="G29" s="5" t="n">
        <v>-16542</v>
      </c>
      <c r="H29" s="5" t="n">
        <v>-3615</v>
      </c>
    </row>
    <row r="30" spans="1:8">
      <c r="A30" s="4" t="s">
        <v>144</v>
      </c>
      <c r="G30" s="5" t="n">
        <v>-5774</v>
      </c>
      <c r="H30" s="5" t="n">
        <v>-13250</v>
      </c>
    </row>
    <row r="31" spans="1:8">
      <c r="A31" s="4" t="s">
        <v>231</v>
      </c>
      <c r="F31" s="5" t="n">
        <v>-187448</v>
      </c>
      <c r="G31" s="5" t="n">
        <v>-169364</v>
      </c>
      <c r="H31" s="5" t="n">
        <v>-326585</v>
      </c>
    </row>
    <row r="32" spans="1:8">
      <c r="A32" s="4" t="s">
        <v>232</v>
      </c>
      <c r="B32" s="5" t="n">
        <v>4201261</v>
      </c>
      <c r="D32" s="5" t="n">
        <v>3960316</v>
      </c>
      <c r="F32" s="5" t="n">
        <v>4201261</v>
      </c>
      <c r="G32" s="5" t="n">
        <v>3960316</v>
      </c>
      <c r="H32" s="5" t="n">
        <v>3759317</v>
      </c>
    </row>
    <row r="33" spans="1:8">
      <c r="A33" s="4" t="s">
        <v>233</v>
      </c>
    </row>
    <row r="34" spans="1:8">
      <c r="A34" s="3" t="s">
        <v>126</v>
      </c>
    </row>
    <row r="35" spans="1:8">
      <c r="A35" s="4" t="s">
        <v>227</v>
      </c>
      <c r="C35" s="5" t="n">
        <v>3773941</v>
      </c>
      <c r="E35" s="5" t="n">
        <v>3624179</v>
      </c>
      <c r="F35" s="5" t="n">
        <v>3773941</v>
      </c>
      <c r="G35" s="5" t="n">
        <v>3624179</v>
      </c>
      <c r="H35" s="5" t="n">
        <v>3224020</v>
      </c>
    </row>
    <row r="36" spans="1:8">
      <c r="A36" s="4" t="s">
        <v>127</v>
      </c>
      <c r="F36" s="5" t="n">
        <v>263210</v>
      </c>
      <c r="G36" s="5" t="n">
        <v>167440</v>
      </c>
      <c r="H36" s="5" t="n">
        <v>300063</v>
      </c>
    </row>
    <row r="37" spans="1:8">
      <c r="A37" s="4" t="s">
        <v>148</v>
      </c>
      <c r="G37" s="5" t="n">
        <v>-200000</v>
      </c>
    </row>
    <row r="38" spans="1:8">
      <c r="A38" s="4" t="s">
        <v>228</v>
      </c>
      <c r="F38" s="5" t="n">
        <v>130693</v>
      </c>
      <c r="G38" s="5" t="n">
        <v>326058</v>
      </c>
      <c r="H38" s="5" t="n">
        <v>31117</v>
      </c>
    </row>
    <row r="39" spans="1:8">
      <c r="A39" s="4" t="s">
        <v>138</v>
      </c>
      <c r="H39" s="5" t="n">
        <v>48033</v>
      </c>
    </row>
    <row r="40" spans="1:8">
      <c r="A40" s="4" t="s">
        <v>130</v>
      </c>
      <c r="F40" s="5" t="n">
        <v>3926</v>
      </c>
      <c r="G40" s="5" t="n">
        <v>5890</v>
      </c>
      <c r="H40" s="5" t="n">
        <v>1827</v>
      </c>
    </row>
    <row r="41" spans="1:8">
      <c r="A41" s="4" t="s">
        <v>131</v>
      </c>
      <c r="F41" s="5" t="n">
        <v>35890</v>
      </c>
      <c r="G41" s="5" t="n">
        <v>26319</v>
      </c>
      <c r="H41" s="5" t="n">
        <v>26624</v>
      </c>
    </row>
    <row r="42" spans="1:8">
      <c r="A42" s="4" t="s">
        <v>132</v>
      </c>
      <c r="F42" s="5" t="n">
        <v>41</v>
      </c>
      <c r="G42" s="5" t="n">
        <v>12179</v>
      </c>
      <c r="H42" s="5" t="n">
        <v>12208</v>
      </c>
    </row>
    <row r="43" spans="1:8">
      <c r="A43" s="4" t="s">
        <v>229</v>
      </c>
      <c r="F43" s="5" t="n">
        <v>-16553</v>
      </c>
      <c r="G43" s="5" t="n">
        <v>-12986</v>
      </c>
      <c r="H43" s="5" t="n">
        <v>-8875</v>
      </c>
    </row>
    <row r="44" spans="1:8">
      <c r="A44" s="4" t="s">
        <v>136</v>
      </c>
      <c r="G44" s="5" t="n">
        <v>0</v>
      </c>
      <c r="H44" s="5" t="n">
        <v>0</v>
      </c>
    </row>
    <row r="45" spans="1:8">
      <c r="A45" s="4" t="s">
        <v>230</v>
      </c>
      <c r="F45" s="5" t="n">
        <v>0</v>
      </c>
      <c r="G45" s="5" t="n">
        <v>0</v>
      </c>
      <c r="H45" s="5" t="n">
        <v>328997</v>
      </c>
    </row>
    <row r="46" spans="1:8">
      <c r="A46" s="4" t="s">
        <v>144</v>
      </c>
      <c r="G46" s="5" t="n">
        <v>-5774</v>
      </c>
      <c r="H46" s="5" t="n">
        <v>-13250</v>
      </c>
    </row>
    <row r="47" spans="1:8">
      <c r="A47" s="4" t="s">
        <v>231</v>
      </c>
      <c r="F47" s="5" t="n">
        <v>-187448</v>
      </c>
      <c r="G47" s="5" t="n">
        <v>-169364</v>
      </c>
      <c r="H47" s="5" t="n">
        <v>-326585</v>
      </c>
    </row>
    <row r="48" spans="1:8">
      <c r="A48" s="4" t="s">
        <v>232</v>
      </c>
      <c r="B48" s="5" t="n">
        <v>4003700</v>
      </c>
      <c r="D48" s="5" t="n">
        <v>3773941</v>
      </c>
      <c r="F48" s="5" t="n">
        <v>4003700</v>
      </c>
      <c r="G48" s="5" t="n">
        <v>3773941</v>
      </c>
      <c r="H48" s="5" t="n">
        <v>3624179</v>
      </c>
    </row>
    <row r="49" spans="1:8">
      <c r="A49" s="4" t="s">
        <v>234</v>
      </c>
    </row>
    <row r="50" spans="1:8">
      <c r="A50" s="3" t="s">
        <v>126</v>
      </c>
    </row>
    <row r="51" spans="1:8">
      <c r="A51" s="4" t="s">
        <v>227</v>
      </c>
      <c r="C51" s="5" t="n">
        <v>0</v>
      </c>
      <c r="E51" s="5" t="n">
        <v>192411</v>
      </c>
      <c r="F51" s="5" t="n">
        <v>0</v>
      </c>
      <c r="G51" s="5" t="n">
        <v>192411</v>
      </c>
      <c r="H51" s="5" t="n">
        <v>192411</v>
      </c>
    </row>
    <row r="52" spans="1:8">
      <c r="A52" s="4" t="s">
        <v>148</v>
      </c>
      <c r="G52" s="5" t="n">
        <v>-192411</v>
      </c>
    </row>
    <row r="53" spans="1:8">
      <c r="A53" s="4" t="s">
        <v>232</v>
      </c>
      <c r="B53" s="5" t="n">
        <v>0</v>
      </c>
      <c r="D53" s="5" t="n">
        <v>0</v>
      </c>
      <c r="F53" s="5" t="n">
        <v>0</v>
      </c>
      <c r="G53" s="5" t="n">
        <v>0</v>
      </c>
      <c r="H53" s="5" t="n">
        <v>192411</v>
      </c>
    </row>
    <row r="54" spans="1:8">
      <c r="A54" s="4" t="s">
        <v>235</v>
      </c>
    </row>
    <row r="55" spans="1:8">
      <c r="A55" s="3" t="s">
        <v>126</v>
      </c>
    </row>
    <row r="56" spans="1:8">
      <c r="A56" s="4" t="s">
        <v>227</v>
      </c>
      <c r="C56" s="7" t="n">
        <v>3773941</v>
      </c>
      <c r="E56" s="7" t="n">
        <v>3431768</v>
      </c>
      <c r="F56" s="7" t="n">
        <v>3773941</v>
      </c>
      <c r="G56" s="7" t="n">
        <v>3431768</v>
      </c>
      <c r="H56" s="7" t="n">
        <v>3031609</v>
      </c>
    </row>
    <row r="57" spans="1:8">
      <c r="A57" s="4" t="s">
        <v>236</v>
      </c>
      <c r="C57" s="5" t="n">
        <v>100697526</v>
      </c>
      <c r="E57" s="5" t="n">
        <v>95600982</v>
      </c>
      <c r="F57" s="5" t="n">
        <v>100697526</v>
      </c>
      <c r="G57" s="5" t="n">
        <v>95600982</v>
      </c>
      <c r="H57" s="5" t="n">
        <v>94023465</v>
      </c>
    </row>
    <row r="58" spans="1:8">
      <c r="A58" s="4" t="s">
        <v>127</v>
      </c>
      <c r="F58" s="7" t="n">
        <v>263210</v>
      </c>
      <c r="G58" s="7" t="n">
        <v>167440</v>
      </c>
      <c r="H58" s="7" t="n">
        <v>300063</v>
      </c>
    </row>
    <row r="59" spans="1:8">
      <c r="A59" s="4" t="s">
        <v>148</v>
      </c>
      <c r="G59" s="5" t="n">
        <v>-7589</v>
      </c>
    </row>
    <row r="60" spans="1:8">
      <c r="A60" s="4" t="s">
        <v>228</v>
      </c>
      <c r="F60" s="7" t="n">
        <v>130693</v>
      </c>
      <c r="G60" s="7" t="n">
        <v>326058</v>
      </c>
      <c r="H60" s="7" t="n">
        <v>31117</v>
      </c>
    </row>
    <row r="61" spans="1:8">
      <c r="A61" s="4" t="s">
        <v>237</v>
      </c>
      <c r="F61" s="5" t="n">
        <v>1817195</v>
      </c>
      <c r="G61" s="5" t="n">
        <v>4662577</v>
      </c>
      <c r="H61" s="5" t="n">
        <v>451398</v>
      </c>
    </row>
    <row r="62" spans="1:8">
      <c r="A62" s="4" t="s">
        <v>138</v>
      </c>
      <c r="H62" s="7" t="n">
        <v>48033</v>
      </c>
    </row>
    <row r="63" spans="1:8">
      <c r="A63" s="4" t="s">
        <v>238</v>
      </c>
      <c r="H63" s="5" t="n">
        <v>867701</v>
      </c>
    </row>
    <row r="64" spans="1:8">
      <c r="A64" s="4" t="s">
        <v>130</v>
      </c>
      <c r="F64" s="7" t="n">
        <v>3926</v>
      </c>
      <c r="G64" s="7" t="n">
        <v>5890</v>
      </c>
      <c r="H64" s="7" t="n">
        <v>1827</v>
      </c>
    </row>
    <row r="65" spans="1:8">
      <c r="A65" s="4" t="s">
        <v>131</v>
      </c>
      <c r="F65" s="5" t="n">
        <v>35890</v>
      </c>
      <c r="G65" s="5" t="n">
        <v>26319</v>
      </c>
      <c r="H65" s="5" t="n">
        <v>26624</v>
      </c>
    </row>
    <row r="66" spans="1:8">
      <c r="A66" s="4" t="s">
        <v>132</v>
      </c>
      <c r="F66" s="7" t="n">
        <v>41</v>
      </c>
      <c r="G66" s="7" t="n">
        <v>12179</v>
      </c>
      <c r="H66" s="7" t="n">
        <v>12208</v>
      </c>
    </row>
    <row r="67" spans="1:8">
      <c r="A67" s="4" t="s">
        <v>239</v>
      </c>
      <c r="F67" s="5" t="n">
        <v>1000</v>
      </c>
      <c r="G67" s="5" t="n">
        <v>285000</v>
      </c>
      <c r="H67" s="5" t="n">
        <v>286500</v>
      </c>
    </row>
    <row r="68" spans="1:8">
      <c r="A68" s="4" t="s">
        <v>229</v>
      </c>
      <c r="F68" s="7" t="n">
        <v>-16553</v>
      </c>
      <c r="G68" s="7" t="n">
        <v>-12986</v>
      </c>
      <c r="H68" s="7" t="n">
        <v>-8875</v>
      </c>
    </row>
    <row r="69" spans="1:8">
      <c r="A69" s="4" t="s">
        <v>240</v>
      </c>
      <c r="F69" s="5" t="n">
        <v>-231800</v>
      </c>
      <c r="G69" s="5" t="n">
        <v>-168881</v>
      </c>
      <c r="H69" s="5" t="n">
        <v>-137126</v>
      </c>
    </row>
    <row r="70" spans="1:8">
      <c r="A70" s="4" t="s">
        <v>136</v>
      </c>
      <c r="F70" s="7" t="n">
        <v>0</v>
      </c>
      <c r="G70" s="7" t="n">
        <v>0</v>
      </c>
      <c r="H70" s="7" t="n">
        <v>0</v>
      </c>
    </row>
    <row r="71" spans="1:8">
      <c r="A71" s="4" t="s">
        <v>241</v>
      </c>
      <c r="F71" s="5" t="n">
        <v>488354</v>
      </c>
      <c r="G71" s="5" t="n">
        <v>317848</v>
      </c>
      <c r="H71" s="5" t="n">
        <v>109044</v>
      </c>
    </row>
    <row r="72" spans="1:8">
      <c r="A72" s="4" t="s">
        <v>230</v>
      </c>
      <c r="F72" s="7" t="n">
        <v>0</v>
      </c>
      <c r="G72" s="4" t="s">
        <v>62</v>
      </c>
      <c r="H72" s="7" t="n">
        <v>328997</v>
      </c>
    </row>
    <row r="73" spans="1:8">
      <c r="A73" s="4" t="s">
        <v>144</v>
      </c>
      <c r="G73" s="5" t="n">
        <v>-5774</v>
      </c>
      <c r="H73" s="5" t="n">
        <v>-13250</v>
      </c>
    </row>
    <row r="74" spans="1:8">
      <c r="A74" s="4" t="s">
        <v>231</v>
      </c>
      <c r="F74" s="5" t="n">
        <v>-187448</v>
      </c>
      <c r="G74" s="5" t="n">
        <v>-169364</v>
      </c>
      <c r="H74" s="5" t="n">
        <v>-326585</v>
      </c>
    </row>
    <row r="75" spans="1:8">
      <c r="A75" s="4" t="s">
        <v>232</v>
      </c>
      <c r="B75" s="7" t="n">
        <v>4003700</v>
      </c>
      <c r="D75" s="7" t="n">
        <v>3773941</v>
      </c>
      <c r="F75" s="7" t="n">
        <v>4003700</v>
      </c>
      <c r="G75" s="7" t="n">
        <v>3773941</v>
      </c>
      <c r="H75" s="7" t="n">
        <v>3431768</v>
      </c>
    </row>
    <row r="76" spans="1:8">
      <c r="A76" s="4" t="s">
        <v>242</v>
      </c>
      <c r="B76" s="5" t="n">
        <v>102772275</v>
      </c>
      <c r="D76" s="5" t="n">
        <v>100697526</v>
      </c>
      <c r="F76" s="5" t="n">
        <v>102772275</v>
      </c>
      <c r="G76" s="5" t="n">
        <v>100697526</v>
      </c>
      <c r="H76" s="5" t="n">
        <v>95600982</v>
      </c>
    </row>
    <row r="77" spans="1:8">
      <c r="A77" s="4" t="s">
        <v>243</v>
      </c>
    </row>
    <row r="78" spans="1:8">
      <c r="A78" s="3" t="s">
        <v>126</v>
      </c>
    </row>
    <row r="79" spans="1:8">
      <c r="A79" s="4" t="s">
        <v>227</v>
      </c>
      <c r="C79" s="7" t="n">
        <v>186375</v>
      </c>
      <c r="E79" s="7" t="n">
        <v>135138</v>
      </c>
      <c r="F79" s="7" t="n">
        <v>186375</v>
      </c>
      <c r="G79" s="7" t="n">
        <v>135138</v>
      </c>
      <c r="H79" s="7" t="n">
        <v>10566</v>
      </c>
    </row>
    <row r="80" spans="1:8">
      <c r="A80" s="4" t="s">
        <v>127</v>
      </c>
      <c r="F80" s="5" t="n">
        <v>14716</v>
      </c>
      <c r="G80" s="5" t="n">
        <v>13175</v>
      </c>
      <c r="H80" s="5" t="n">
        <v>3735</v>
      </c>
    </row>
    <row r="81" spans="1:8">
      <c r="A81" s="4" t="s">
        <v>230</v>
      </c>
      <c r="F81" s="5" t="n">
        <v>8273</v>
      </c>
      <c r="G81" s="5" t="n">
        <v>54604</v>
      </c>
      <c r="H81" s="5" t="n">
        <v>124452</v>
      </c>
    </row>
    <row r="82" spans="1:8">
      <c r="A82" s="4" t="s">
        <v>142</v>
      </c>
      <c r="F82" s="5" t="n">
        <v>-11803</v>
      </c>
      <c r="G82" s="5" t="n">
        <v>-16542</v>
      </c>
      <c r="H82" s="5" t="n">
        <v>-3615</v>
      </c>
    </row>
    <row r="83" spans="1:8">
      <c r="A83" s="4" t="s">
        <v>232</v>
      </c>
      <c r="B83" s="7" t="n">
        <v>197561</v>
      </c>
      <c r="D83" s="7" t="n">
        <v>186375</v>
      </c>
      <c r="F83" s="7" t="n">
        <v>197561</v>
      </c>
      <c r="G83" s="7" t="n">
        <v>186375</v>
      </c>
      <c r="H83" s="7" t="n">
        <v>135138</v>
      </c>
    </row>
  </sheetData>
  <mergeCells count="3">
    <mergeCell ref="A1:A2"/>
    <mergeCell ref="B1:E1"/>
    <mergeCell ref="F1:H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1078</v>
      </c>
      <c r="B1" s="2" t="s">
        <v>1</v>
      </c>
    </row>
    <row r="2" spans="1:4">
      <c r="B2" s="2" t="s">
        <v>1079</v>
      </c>
      <c r="C2" s="2" t="s">
        <v>570</v>
      </c>
      <c r="D2" s="2" t="s">
        <v>661</v>
      </c>
    </row>
    <row r="3" spans="1:4">
      <c r="A3" s="3" t="s">
        <v>1080</v>
      </c>
    </row>
    <row r="4" spans="1:4">
      <c r="A4" s="4" t="s">
        <v>1081</v>
      </c>
      <c r="B4" s="11" t="n">
        <v>960.1</v>
      </c>
    </row>
    <row r="5" spans="1:4">
      <c r="A5" s="4" t="s">
        <v>1082</v>
      </c>
      <c r="B5" s="4" t="s">
        <v>1083</v>
      </c>
    </row>
    <row r="6" spans="1:4">
      <c r="A6" s="4" t="s">
        <v>1084</v>
      </c>
      <c r="B6" s="7" t="n">
        <v>1</v>
      </c>
    </row>
    <row r="7" spans="1:4">
      <c r="A7" s="4" t="s">
        <v>1085</v>
      </c>
      <c r="B7" s="4" t="s">
        <v>1083</v>
      </c>
    </row>
    <row r="8" spans="1:4">
      <c r="A8" s="4" t="s">
        <v>1086</v>
      </c>
      <c r="B8" s="4" t="s">
        <v>988</v>
      </c>
    </row>
    <row r="9" spans="1:4">
      <c r="A9" s="4" t="s">
        <v>1087</v>
      </c>
      <c r="B9" s="4" t="s">
        <v>1088</v>
      </c>
    </row>
    <row r="10" spans="1:4">
      <c r="A10" s="4" t="s">
        <v>1089</v>
      </c>
      <c r="B10" s="4" t="s">
        <v>1065</v>
      </c>
    </row>
    <row r="11" spans="1:4">
      <c r="A11" s="4" t="s">
        <v>1090</v>
      </c>
    </row>
    <row r="12" spans="1:4">
      <c r="A12" s="3" t="s">
        <v>1080</v>
      </c>
    </row>
    <row r="13" spans="1:4">
      <c r="A13" s="4" t="s">
        <v>1091</v>
      </c>
      <c r="B13" s="5" t="n">
        <v>3</v>
      </c>
    </row>
    <row r="14" spans="1:4">
      <c r="A14" s="4" t="s">
        <v>1092</v>
      </c>
      <c r="B14" s="4" t="s">
        <v>1088</v>
      </c>
    </row>
    <row r="15" spans="1:4">
      <c r="A15" s="4" t="s">
        <v>1093</v>
      </c>
    </row>
    <row r="16" spans="1:4">
      <c r="A16" s="3" t="s">
        <v>1080</v>
      </c>
    </row>
    <row r="17" spans="1:4">
      <c r="A17" s="4" t="s">
        <v>1091</v>
      </c>
      <c r="B17" s="5" t="n">
        <v>1</v>
      </c>
    </row>
    <row r="18" spans="1:4">
      <c r="A18" s="4" t="s">
        <v>1092</v>
      </c>
      <c r="B18" s="4" t="s">
        <v>1094</v>
      </c>
    </row>
    <row r="19" spans="1:4">
      <c r="A19" s="4" t="s">
        <v>1095</v>
      </c>
    </row>
    <row r="20" spans="1:4">
      <c r="A20" s="3" t="s">
        <v>1080</v>
      </c>
    </row>
    <row r="21" spans="1:4">
      <c r="A21" s="4" t="s">
        <v>1096</v>
      </c>
      <c r="C21" s="7" t="n">
        <v>5</v>
      </c>
    </row>
    <row r="22" spans="1:4">
      <c r="A22" s="4" t="s">
        <v>1097</v>
      </c>
    </row>
    <row r="23" spans="1:4">
      <c r="A23" s="3" t="s">
        <v>1080</v>
      </c>
    </row>
    <row r="24" spans="1:4">
      <c r="A24" s="4" t="s">
        <v>1098</v>
      </c>
      <c r="B24" s="11" t="n">
        <v>83.2</v>
      </c>
      <c r="D24" s="11" t="n">
        <v>2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6</v>
      </c>
      <c r="D2" s="2" t="s">
        <v>81</v>
      </c>
    </row>
    <row r="3" spans="1:4">
      <c r="A3" s="3" t="s">
        <v>1100</v>
      </c>
    </row>
    <row r="4" spans="1:4">
      <c r="A4" s="4" t="s">
        <v>472</v>
      </c>
      <c r="B4" s="7" t="n">
        <v>-1851</v>
      </c>
      <c r="C4" s="7" t="n">
        <v>3023</v>
      </c>
      <c r="D4" s="7" t="n">
        <v>1130</v>
      </c>
    </row>
    <row r="5" spans="1:4">
      <c r="A5" s="4" t="s">
        <v>1101</v>
      </c>
    </row>
    <row r="6" spans="1:4">
      <c r="A6" s="3" t="s">
        <v>1102</v>
      </c>
    </row>
    <row r="7" spans="1:4">
      <c r="A7" s="4" t="s">
        <v>1103</v>
      </c>
      <c r="B7" s="7" t="n">
        <v>21779</v>
      </c>
      <c r="C7" s="7" t="n">
        <v>2067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6</v>
      </c>
    </row>
    <row r="2" spans="1:3">
      <c r="A2" s="4" t="s">
        <v>1105</v>
      </c>
    </row>
    <row r="3" spans="1:3">
      <c r="A3" s="3" t="s">
        <v>1106</v>
      </c>
    </row>
    <row r="4" spans="1:3">
      <c r="A4" s="4" t="s">
        <v>1107</v>
      </c>
      <c r="B4" s="7" t="n">
        <v>335531</v>
      </c>
      <c r="C4" s="7" t="n">
        <v>340800</v>
      </c>
    </row>
    <row r="5" spans="1:3">
      <c r="A5" s="4" t="s">
        <v>1108</v>
      </c>
    </row>
    <row r="6" spans="1:3">
      <c r="A6" s="3" t="s">
        <v>1106</v>
      </c>
    </row>
    <row r="7" spans="1:3">
      <c r="A7" s="4" t="s">
        <v>1107</v>
      </c>
      <c r="B7" s="5" t="n">
        <v>2552070</v>
      </c>
      <c r="C7" s="5" t="n">
        <v>2006263</v>
      </c>
    </row>
    <row r="8" spans="1:3">
      <c r="A8" s="4" t="s">
        <v>1109</v>
      </c>
    </row>
    <row r="9" spans="1:3">
      <c r="A9" s="3" t="s">
        <v>1106</v>
      </c>
    </row>
    <row r="10" spans="1:3">
      <c r="A10" s="4" t="s">
        <v>1107</v>
      </c>
      <c r="B10" s="5" t="n">
        <v>45000</v>
      </c>
      <c r="C10" s="5" t="n">
        <v>0</v>
      </c>
    </row>
    <row r="11" spans="1:3">
      <c r="A11" s="4" t="s">
        <v>1110</v>
      </c>
    </row>
    <row r="12" spans="1:3">
      <c r="A12" s="3" t="s">
        <v>1106</v>
      </c>
    </row>
    <row r="13" spans="1:3">
      <c r="A13" s="4" t="s">
        <v>1107</v>
      </c>
      <c r="B13" s="5" t="n">
        <v>335885</v>
      </c>
      <c r="C13" s="5" t="n">
        <v>346858</v>
      </c>
    </row>
    <row r="14" spans="1:3">
      <c r="A14" s="4" t="s">
        <v>1111</v>
      </c>
    </row>
    <row r="15" spans="1:3">
      <c r="A15" s="3" t="s">
        <v>1106</v>
      </c>
    </row>
    <row r="16" spans="1:3">
      <c r="A16" s="4" t="s">
        <v>1107</v>
      </c>
      <c r="B16" s="5" t="n">
        <v>2546386</v>
      </c>
      <c r="C16" s="5" t="n">
        <v>2077199</v>
      </c>
    </row>
    <row r="17" spans="1:3">
      <c r="A17" s="4" t="s">
        <v>1112</v>
      </c>
    </row>
    <row r="18" spans="1:3">
      <c r="A18" s="3" t="s">
        <v>1106</v>
      </c>
    </row>
    <row r="19" spans="1:3">
      <c r="A19" s="4" t="s">
        <v>1107</v>
      </c>
      <c r="B19" s="7" t="n">
        <v>45058</v>
      </c>
      <c r="C19"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1"/>
    <col customWidth="1" max="3" min="3" width="27"/>
    <col customWidth="1" max="4" min="4" width="21"/>
    <col customWidth="1" max="5" min="5" width="21"/>
  </cols>
  <sheetData>
    <row r="1" spans="1:5">
      <c r="A1" s="1" t="s">
        <v>1113</v>
      </c>
      <c r="B1" s="2" t="s">
        <v>154</v>
      </c>
      <c r="C1" s="2" t="s">
        <v>1</v>
      </c>
    </row>
    <row r="2" spans="1:5">
      <c r="B2" s="2" t="s">
        <v>1114</v>
      </c>
      <c r="C2" s="2" t="s">
        <v>1115</v>
      </c>
      <c r="D2" s="2" t="s">
        <v>661</v>
      </c>
      <c r="E2" s="2" t="s">
        <v>570</v>
      </c>
    </row>
    <row r="3" spans="1:5">
      <c r="A3" s="3" t="s">
        <v>1116</v>
      </c>
    </row>
    <row r="4" spans="1:5">
      <c r="A4" s="4" t="s">
        <v>86</v>
      </c>
      <c r="C4" s="7" t="n">
        <v>5685</v>
      </c>
      <c r="D4" s="7" t="n">
        <v>3269</v>
      </c>
      <c r="E4" s="7" t="n">
        <v>0</v>
      </c>
    </row>
    <row r="5" spans="1:5">
      <c r="A5" s="4" t="s">
        <v>1117</v>
      </c>
      <c r="B5" s="7" t="n">
        <v>-1400</v>
      </c>
    </row>
    <row r="6" spans="1:5">
      <c r="A6" s="4" t="s">
        <v>1118</v>
      </c>
    </row>
    <row r="7" spans="1:5">
      <c r="A7" s="3" t="s">
        <v>1116</v>
      </c>
    </row>
    <row r="8" spans="1:5">
      <c r="A8" s="4" t="s">
        <v>86</v>
      </c>
      <c r="B8" s="7" t="n">
        <v>7000</v>
      </c>
    </row>
    <row r="9" spans="1:5">
      <c r="A9" s="4" t="s">
        <v>612</v>
      </c>
      <c r="C9" s="5" t="n">
        <v>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154</v>
      </c>
      <c r="J1" s="2" t="s">
        <v>1</v>
      </c>
    </row>
    <row r="2" spans="1:12">
      <c r="B2" s="2" t="s">
        <v>2</v>
      </c>
      <c r="C2" s="2" t="s">
        <v>530</v>
      </c>
      <c r="D2" s="2" t="s">
        <v>4</v>
      </c>
      <c r="E2" s="2" t="s">
        <v>225</v>
      </c>
      <c r="F2" s="2" t="s">
        <v>36</v>
      </c>
      <c r="G2" s="2" t="s">
        <v>1120</v>
      </c>
      <c r="H2" s="2" t="s">
        <v>822</v>
      </c>
      <c r="I2" s="2" t="s">
        <v>155</v>
      </c>
      <c r="J2" s="2" t="s">
        <v>2</v>
      </c>
      <c r="K2" s="2" t="s">
        <v>36</v>
      </c>
      <c r="L2" s="2" t="s">
        <v>81</v>
      </c>
    </row>
    <row r="3" spans="1:12">
      <c r="A3" s="3" t="s">
        <v>1121</v>
      </c>
    </row>
    <row r="4" spans="1:12">
      <c r="A4" s="4" t="s">
        <v>1122</v>
      </c>
      <c r="J4" s="7" t="n">
        <v>258415</v>
      </c>
      <c r="K4" s="7" t="n">
        <v>164612</v>
      </c>
      <c r="L4" s="7" t="n">
        <v>293788</v>
      </c>
    </row>
    <row r="5" spans="1:12">
      <c r="A5" s="4" t="s">
        <v>144</v>
      </c>
      <c r="F5" s="7" t="n">
        <v>0</v>
      </c>
      <c r="G5" s="7" t="n">
        <v>-4552</v>
      </c>
      <c r="H5" s="7" t="n">
        <v>-1615</v>
      </c>
      <c r="I5" s="7" t="n">
        <v>-7196</v>
      </c>
      <c r="J5" s="5" t="n">
        <v>0</v>
      </c>
      <c r="K5" s="5" t="n">
        <v>-13363</v>
      </c>
      <c r="L5" s="5" t="n">
        <v>-13250</v>
      </c>
    </row>
    <row r="6" spans="1:12">
      <c r="A6" s="4" t="s">
        <v>1123</v>
      </c>
      <c r="J6" s="5" t="n">
        <v>-2004</v>
      </c>
      <c r="K6" s="5" t="n">
        <v>-1975</v>
      </c>
      <c r="L6" s="5" t="n">
        <v>-3839</v>
      </c>
    </row>
    <row r="7" spans="1:12">
      <c r="A7" s="4" t="s">
        <v>1124</v>
      </c>
      <c r="J7" s="7" t="n">
        <v>256411</v>
      </c>
      <c r="K7" s="7" t="n">
        <v>149274</v>
      </c>
      <c r="L7" s="7" t="n">
        <v>276699</v>
      </c>
    </row>
    <row r="8" spans="1:12">
      <c r="A8" s="3" t="s">
        <v>1125</v>
      </c>
    </row>
    <row r="9" spans="1:12">
      <c r="A9" s="4" t="s">
        <v>1126</v>
      </c>
      <c r="J9" s="5" t="n">
        <v>99972359</v>
      </c>
      <c r="K9" s="5" t="n">
        <v>98113561</v>
      </c>
      <c r="L9" s="5" t="n">
        <v>92342483</v>
      </c>
    </row>
    <row r="10" spans="1:12">
      <c r="A10" s="4" t="s">
        <v>1127</v>
      </c>
      <c r="J10" s="5" t="n">
        <v>510006</v>
      </c>
      <c r="K10" s="5" t="n">
        <v>613770</v>
      </c>
      <c r="L10" s="5" t="n">
        <v>680551</v>
      </c>
    </row>
    <row r="11" spans="1:12">
      <c r="A11" s="4" t="s">
        <v>1128</v>
      </c>
      <c r="J11" s="5" t="n">
        <v>100482365</v>
      </c>
      <c r="K11" s="5" t="n">
        <v>98727331</v>
      </c>
      <c r="L11" s="5" t="n">
        <v>93023034</v>
      </c>
    </row>
    <row r="12" spans="1:12">
      <c r="A12" s="3" t="s">
        <v>1129</v>
      </c>
    </row>
    <row r="13" spans="1:12">
      <c r="A13" s="4" t="s">
        <v>108</v>
      </c>
      <c r="B13" s="8" t="n">
        <v>1.59</v>
      </c>
      <c r="C13" s="8" t="n">
        <v>0.34</v>
      </c>
      <c r="D13" s="8" t="n">
        <v>0.27</v>
      </c>
      <c r="E13" s="8" t="n">
        <v>0.36</v>
      </c>
      <c r="F13" s="8" t="n">
        <v>0.28</v>
      </c>
      <c r="G13" s="8" t="n">
        <v>0.67</v>
      </c>
      <c r="H13" s="8" t="n">
        <v>0.3</v>
      </c>
      <c r="I13" s="8" t="n">
        <v>0.27</v>
      </c>
      <c r="J13" s="8" t="n">
        <v>2.56</v>
      </c>
      <c r="K13" s="8" t="n">
        <v>1.52</v>
      </c>
      <c r="L13" s="7" t="n">
        <v>3</v>
      </c>
    </row>
    <row r="14" spans="1:12">
      <c r="A14" s="3" t="s">
        <v>1130</v>
      </c>
    </row>
    <row r="15" spans="1:12">
      <c r="A15" s="4" t="s">
        <v>109</v>
      </c>
      <c r="B15" s="8" t="n">
        <v>1.58</v>
      </c>
      <c r="C15" s="8" t="n">
        <v>0.33</v>
      </c>
      <c r="D15" s="8" t="n">
        <v>0.27</v>
      </c>
      <c r="E15" s="8" t="n">
        <v>0.36</v>
      </c>
      <c r="F15" s="8" t="n">
        <v>0.28</v>
      </c>
      <c r="G15" s="8" t="n">
        <v>0.67</v>
      </c>
      <c r="H15" s="8" t="n">
        <v>0.3</v>
      </c>
      <c r="I15" s="8" t="n">
        <v>0.26</v>
      </c>
      <c r="J15" s="8" t="n">
        <v>2.55</v>
      </c>
      <c r="K15" s="8" t="n">
        <v>1.51</v>
      </c>
      <c r="L15" s="8" t="n">
        <v>2.9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154</v>
      </c>
      <c r="J1" s="2" t="s">
        <v>1</v>
      </c>
    </row>
    <row r="2" spans="1:12">
      <c r="B2" s="2" t="s">
        <v>2</v>
      </c>
      <c r="C2" s="2" t="s">
        <v>530</v>
      </c>
      <c r="D2" s="2" t="s">
        <v>4</v>
      </c>
      <c r="E2" s="2" t="s">
        <v>225</v>
      </c>
      <c r="F2" s="2" t="s">
        <v>36</v>
      </c>
      <c r="G2" s="2" t="s">
        <v>1120</v>
      </c>
      <c r="H2" s="2" t="s">
        <v>822</v>
      </c>
      <c r="I2" s="2" t="s">
        <v>155</v>
      </c>
      <c r="J2" s="2" t="s">
        <v>2</v>
      </c>
      <c r="K2" s="2" t="s">
        <v>36</v>
      </c>
      <c r="L2" s="2" t="s">
        <v>81</v>
      </c>
    </row>
    <row r="3" spans="1:12">
      <c r="A3" s="3" t="s">
        <v>1121</v>
      </c>
    </row>
    <row r="4" spans="1:12">
      <c r="A4" s="4" t="s">
        <v>1132</v>
      </c>
      <c r="J4" s="7" t="n">
        <v>258415</v>
      </c>
      <c r="K4" s="7" t="n">
        <v>164612</v>
      </c>
      <c r="L4" s="7" t="n">
        <v>293788</v>
      </c>
    </row>
    <row r="5" spans="1:12">
      <c r="A5" s="4" t="s">
        <v>144</v>
      </c>
      <c r="F5" s="7" t="n">
        <v>0</v>
      </c>
      <c r="G5" s="7" t="n">
        <v>-4552</v>
      </c>
      <c r="H5" s="7" t="n">
        <v>-1615</v>
      </c>
      <c r="I5" s="7" t="n">
        <v>-7196</v>
      </c>
      <c r="J5" s="5" t="n">
        <v>0</v>
      </c>
      <c r="K5" s="5" t="n">
        <v>-13363</v>
      </c>
      <c r="L5" s="5" t="n">
        <v>-13250</v>
      </c>
    </row>
    <row r="6" spans="1:12">
      <c r="A6" s="4" t="s">
        <v>1133</v>
      </c>
      <c r="J6" s="5" t="n">
        <v>-2004</v>
      </c>
      <c r="K6" s="5" t="n">
        <v>-1975</v>
      </c>
      <c r="L6" s="5" t="n">
        <v>-3839</v>
      </c>
    </row>
    <row r="7" spans="1:12">
      <c r="A7" s="4" t="s">
        <v>1124</v>
      </c>
      <c r="J7" s="7" t="n">
        <v>256411</v>
      </c>
      <c r="K7" s="7" t="n">
        <v>149274</v>
      </c>
      <c r="L7" s="7" t="n">
        <v>276699</v>
      </c>
    </row>
    <row r="8" spans="1:12">
      <c r="A8" s="3" t="s">
        <v>1125</v>
      </c>
    </row>
    <row r="9" spans="1:12">
      <c r="A9" s="4" t="s">
        <v>1126</v>
      </c>
      <c r="J9" s="5" t="n">
        <v>99972359</v>
      </c>
      <c r="K9" s="5" t="n">
        <v>98113561</v>
      </c>
      <c r="L9" s="5" t="n">
        <v>92342483</v>
      </c>
    </row>
    <row r="10" spans="1:12">
      <c r="A10" s="4" t="s">
        <v>1134</v>
      </c>
      <c r="J10" s="5" t="n">
        <v>510006</v>
      </c>
      <c r="K10" s="5" t="n">
        <v>613770</v>
      </c>
      <c r="L10" s="5" t="n">
        <v>680551</v>
      </c>
    </row>
    <row r="11" spans="1:12">
      <c r="A11" s="4" t="s">
        <v>1128</v>
      </c>
      <c r="J11" s="5" t="n">
        <v>100482365</v>
      </c>
      <c r="K11" s="5" t="n">
        <v>98727331</v>
      </c>
      <c r="L11" s="5" t="n">
        <v>93023034</v>
      </c>
    </row>
    <row r="12" spans="1:12">
      <c r="A12" s="3" t="s">
        <v>1135</v>
      </c>
    </row>
    <row r="13" spans="1:12">
      <c r="A13" s="4" t="s">
        <v>217</v>
      </c>
      <c r="B13" s="8" t="n">
        <v>1.59</v>
      </c>
      <c r="C13" s="8" t="n">
        <v>0.34</v>
      </c>
      <c r="D13" s="8" t="n">
        <v>0.27</v>
      </c>
      <c r="E13" s="8" t="n">
        <v>0.36</v>
      </c>
      <c r="F13" s="8" t="n">
        <v>0.28</v>
      </c>
      <c r="G13" s="8" t="n">
        <v>0.67</v>
      </c>
      <c r="H13" s="8" t="n">
        <v>0.3</v>
      </c>
      <c r="I13" s="8" t="n">
        <v>0.27</v>
      </c>
      <c r="J13" s="8" t="n">
        <v>2.56</v>
      </c>
      <c r="K13" s="8" t="n">
        <v>1.52</v>
      </c>
      <c r="L13" s="7" t="n">
        <v>3</v>
      </c>
    </row>
    <row r="14" spans="1:12">
      <c r="A14" s="3" t="s">
        <v>1136</v>
      </c>
    </row>
    <row r="15" spans="1:12">
      <c r="A15" s="4" t="s">
        <v>217</v>
      </c>
      <c r="B15" s="13" t="n">
        <v>1.58</v>
      </c>
      <c r="C15" s="13" t="n">
        <v>0.33</v>
      </c>
      <c r="D15" s="13" t="n">
        <v>0.27</v>
      </c>
      <c r="E15" s="13" t="n">
        <v>0.36</v>
      </c>
      <c r="F15" s="8" t="n">
        <v>0.28</v>
      </c>
      <c r="G15" s="8" t="n">
        <v>0.67</v>
      </c>
      <c r="H15" s="8" t="n">
        <v>0.3</v>
      </c>
      <c r="I15" s="8" t="n">
        <v>0.26</v>
      </c>
      <c r="J15" s="8" t="n">
        <v>2.55</v>
      </c>
      <c r="K15" s="8" t="n">
        <v>1.51</v>
      </c>
      <c r="L15" s="8" t="n">
        <v>2.97</v>
      </c>
    </row>
    <row r="16" spans="1:12">
      <c r="A16" s="4" t="s">
        <v>32</v>
      </c>
    </row>
    <row r="17" spans="1:12">
      <c r="A17" s="3" t="s">
        <v>1121</v>
      </c>
    </row>
    <row r="18" spans="1:12">
      <c r="A18" s="4" t="s">
        <v>1132</v>
      </c>
      <c r="J18" s="7" t="n">
        <v>263210</v>
      </c>
      <c r="K18" s="7" t="n">
        <v>167440</v>
      </c>
      <c r="L18" s="7" t="n">
        <v>300063</v>
      </c>
    </row>
    <row r="19" spans="1:12">
      <c r="A19" s="4" t="s">
        <v>144</v>
      </c>
      <c r="F19" s="7" t="n">
        <v>0</v>
      </c>
      <c r="G19" s="7" t="n">
        <v>-4552</v>
      </c>
      <c r="H19" s="7" t="n">
        <v>-1615</v>
      </c>
      <c r="I19" s="7" t="n">
        <v>-7196</v>
      </c>
      <c r="J19" s="5" t="n">
        <v>0</v>
      </c>
      <c r="K19" s="5" t="n">
        <v>-13363</v>
      </c>
      <c r="L19" s="5" t="n">
        <v>-13250</v>
      </c>
    </row>
    <row r="20" spans="1:12">
      <c r="A20" s="4" t="s">
        <v>1133</v>
      </c>
      <c r="J20" s="5" t="n">
        <v>-2004</v>
      </c>
      <c r="K20" s="5" t="n">
        <v>-1975</v>
      </c>
      <c r="L20" s="5" t="n">
        <v>-3839</v>
      </c>
    </row>
    <row r="21" spans="1:12">
      <c r="A21" s="4" t="s">
        <v>1124</v>
      </c>
      <c r="J21" s="7" t="n">
        <v>261206</v>
      </c>
      <c r="K21" s="7" t="n">
        <v>152102</v>
      </c>
      <c r="L21" s="7" t="n">
        <v>282974</v>
      </c>
    </row>
    <row r="22" spans="1:12">
      <c r="A22" s="3" t="s">
        <v>1125</v>
      </c>
    </row>
    <row r="23" spans="1:12">
      <c r="A23" s="4" t="s">
        <v>1126</v>
      </c>
      <c r="J23" s="5" t="n">
        <v>102025276</v>
      </c>
      <c r="K23" s="5" t="n">
        <v>100246567</v>
      </c>
      <c r="L23" s="5" t="n">
        <v>94771688</v>
      </c>
    </row>
    <row r="24" spans="1:12">
      <c r="A24" s="4" t="s">
        <v>1134</v>
      </c>
      <c r="J24" s="5" t="n">
        <v>510006</v>
      </c>
      <c r="K24" s="5" t="n">
        <v>613770</v>
      </c>
      <c r="L24" s="5" t="n">
        <v>680551</v>
      </c>
    </row>
    <row r="25" spans="1:12">
      <c r="A25" s="4" t="s">
        <v>1128</v>
      </c>
      <c r="J25" s="5" t="n">
        <v>102535282</v>
      </c>
      <c r="K25" s="5" t="n">
        <v>100860337</v>
      </c>
      <c r="L25" s="5" t="n">
        <v>95452239</v>
      </c>
    </row>
    <row r="26" spans="1:12">
      <c r="A26" s="3" t="s">
        <v>1135</v>
      </c>
    </row>
    <row r="27" spans="1:12">
      <c r="A27" s="4" t="s">
        <v>217</v>
      </c>
      <c r="B27" s="13" t="n">
        <v>1.58</v>
      </c>
      <c r="C27" s="13" t="n">
        <v>0.34</v>
      </c>
      <c r="D27" s="13" t="n">
        <v>0.27</v>
      </c>
      <c r="E27" s="13" t="n">
        <v>0.36</v>
      </c>
      <c r="F27" s="8" t="n">
        <v>0.28</v>
      </c>
      <c r="G27" s="8" t="n">
        <v>0.67</v>
      </c>
      <c r="H27" s="8" t="n">
        <v>0.3</v>
      </c>
      <c r="I27" s="8" t="n">
        <v>0.26</v>
      </c>
      <c r="J27" s="8" t="n">
        <v>2.56</v>
      </c>
      <c r="K27" s="8" t="n">
        <v>1.52</v>
      </c>
      <c r="L27" s="8" t="n">
        <v>2.99</v>
      </c>
    </row>
    <row r="28" spans="1:12">
      <c r="A28" s="3" t="s">
        <v>1136</v>
      </c>
    </row>
    <row r="29" spans="1:12">
      <c r="A29" s="4" t="s">
        <v>217</v>
      </c>
      <c r="B29" s="8" t="n">
        <v>1.57</v>
      </c>
      <c r="C29" s="8" t="n">
        <v>0.33</v>
      </c>
      <c r="D29" s="8" t="n">
        <v>0.27</v>
      </c>
      <c r="E29" s="8" t="n">
        <v>0.36</v>
      </c>
      <c r="F29" s="8" t="n">
        <v>0.28</v>
      </c>
      <c r="G29" s="8" t="n">
        <v>0.67</v>
      </c>
      <c r="H29" s="8" t="n">
        <v>0.3</v>
      </c>
      <c r="I29" s="8" t="n">
        <v>0.26</v>
      </c>
      <c r="J29" s="8" t="n">
        <v>2.55</v>
      </c>
      <c r="K29" s="8" t="n">
        <v>1.51</v>
      </c>
      <c r="L29" s="8" t="n">
        <v>2.9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6</v>
      </c>
      <c r="D2" s="2" t="s">
        <v>81</v>
      </c>
    </row>
    <row r="3" spans="1:4">
      <c r="A3" s="3" t="s">
        <v>1138</v>
      </c>
    </row>
    <row r="4" spans="1:4">
      <c r="A4" s="4" t="s">
        <v>1139</v>
      </c>
      <c r="B4" s="7" t="n">
        <v>44697</v>
      </c>
      <c r="C4" s="7" t="n">
        <v>67336</v>
      </c>
      <c r="D4" s="7" t="n">
        <v>54295</v>
      </c>
    </row>
    <row r="5" spans="1:4">
      <c r="A5" s="4" t="s">
        <v>1140</v>
      </c>
      <c r="B5" s="5" t="n">
        <v>65627</v>
      </c>
      <c r="C5" s="5" t="n">
        <v>44757</v>
      </c>
      <c r="D5" s="5" t="n">
        <v>47675</v>
      </c>
    </row>
    <row r="6" spans="1:4">
      <c r="A6" s="3" t="s">
        <v>1141</v>
      </c>
    </row>
    <row r="7" spans="1:4">
      <c r="A7" s="4" t="s">
        <v>1142</v>
      </c>
      <c r="B7" s="5" t="n">
        <v>158626</v>
      </c>
      <c r="C7" s="5" t="n">
        <v>116089</v>
      </c>
      <c r="D7" s="5" t="n">
        <v>62589</v>
      </c>
    </row>
    <row r="8" spans="1:4">
      <c r="A8" s="4" t="s">
        <v>1143</v>
      </c>
      <c r="B8" s="5" t="n">
        <v>13968</v>
      </c>
      <c r="C8" s="5" t="n">
        <v>15314</v>
      </c>
      <c r="D8" s="5" t="n">
        <v>18050</v>
      </c>
    </row>
    <row r="9" spans="1:4">
      <c r="A9" s="4" t="s">
        <v>1144</v>
      </c>
      <c r="B9" s="5" t="n">
        <v>40624</v>
      </c>
      <c r="C9" s="5" t="n">
        <v>1443</v>
      </c>
      <c r="D9" s="5" t="n">
        <v>5863</v>
      </c>
    </row>
    <row r="10" spans="1:4">
      <c r="A10" s="4" t="s">
        <v>1145</v>
      </c>
      <c r="B10" s="5" t="n">
        <v>0</v>
      </c>
      <c r="C10" s="5" t="n">
        <v>0</v>
      </c>
      <c r="D10" s="5" t="n">
        <v>1350</v>
      </c>
    </row>
    <row r="11" spans="1:4">
      <c r="A11" s="3" t="s">
        <v>1146</v>
      </c>
    </row>
    <row r="12" spans="1:4">
      <c r="A12" s="4" t="s">
        <v>1147</v>
      </c>
      <c r="B12" s="5" t="n">
        <v>47559</v>
      </c>
      <c r="C12" s="5" t="n">
        <v>43448</v>
      </c>
      <c r="D12" s="5" t="n">
        <v>220650</v>
      </c>
    </row>
    <row r="13" spans="1:4">
      <c r="A13" s="4" t="s">
        <v>1148</v>
      </c>
      <c r="B13" s="5" t="n">
        <v>1962</v>
      </c>
      <c r="C13" s="5" t="n">
        <v>10939</v>
      </c>
      <c r="D13" s="5" t="n">
        <v>8893</v>
      </c>
    </row>
    <row r="14" spans="1:4">
      <c r="A14" s="4" t="s">
        <v>1149</v>
      </c>
      <c r="B14" s="5" t="n">
        <v>0</v>
      </c>
      <c r="C14" s="5" t="n">
        <v>0</v>
      </c>
      <c r="D14" s="5" t="n">
        <v>1656</v>
      </c>
    </row>
    <row r="15" spans="1:4">
      <c r="A15" s="4" t="s">
        <v>1150</v>
      </c>
      <c r="D15" s="5" t="n">
        <v>48033</v>
      </c>
    </row>
    <row r="16" spans="1:4">
      <c r="A16" s="4" t="s">
        <v>696</v>
      </c>
      <c r="B16" s="7" t="n">
        <v>0</v>
      </c>
      <c r="C16" s="7" t="n">
        <v>0</v>
      </c>
      <c r="D16" s="7" t="n">
        <v>23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6</v>
      </c>
      <c r="D1" s="2" t="s">
        <v>81</v>
      </c>
      <c r="E1" s="2" t="s">
        <v>1152</v>
      </c>
    </row>
    <row r="2" spans="1:5">
      <c r="A2" s="3" t="s">
        <v>314</v>
      </c>
    </row>
    <row r="3" spans="1:5">
      <c r="A3" s="4" t="s">
        <v>1153</v>
      </c>
      <c r="B3" s="7" t="n">
        <v>51604</v>
      </c>
      <c r="C3" s="7" t="n">
        <v>57649</v>
      </c>
      <c r="D3" s="7" t="n">
        <v>193418</v>
      </c>
      <c r="E3" s="7" t="n">
        <v>56508</v>
      </c>
    </row>
    <row r="4" spans="1:5">
      <c r="A4" s="4" t="s">
        <v>704</v>
      </c>
      <c r="B4" s="5" t="n">
        <v>119430</v>
      </c>
      <c r="C4" s="5" t="n">
        <v>9149</v>
      </c>
      <c r="D4" s="5" t="n">
        <v>56711</v>
      </c>
      <c r="E4" s="5" t="n">
        <v>696</v>
      </c>
    </row>
    <row r="5" spans="1:5">
      <c r="A5" s="4" t="s">
        <v>1154</v>
      </c>
      <c r="B5" s="7" t="n">
        <v>171034</v>
      </c>
      <c r="C5" s="7" t="n">
        <v>66798</v>
      </c>
      <c r="D5" s="7" t="n">
        <v>250129</v>
      </c>
      <c r="E5" s="7" t="n">
        <v>572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6</v>
      </c>
      <c r="D2" s="2" t="s">
        <v>81</v>
      </c>
    </row>
    <row r="3" spans="1:4">
      <c r="A3" s="3" t="s">
        <v>1138</v>
      </c>
    </row>
    <row r="4" spans="1:4">
      <c r="A4" s="4" t="s">
        <v>1139</v>
      </c>
      <c r="B4" s="7" t="n">
        <v>44697</v>
      </c>
      <c r="C4" s="7" t="n">
        <v>67336</v>
      </c>
      <c r="D4" s="7" t="n">
        <v>54295</v>
      </c>
    </row>
    <row r="5" spans="1:4">
      <c r="A5" s="4" t="s">
        <v>1140</v>
      </c>
      <c r="B5" s="5" t="n">
        <v>65627</v>
      </c>
      <c r="C5" s="5" t="n">
        <v>44757</v>
      </c>
      <c r="D5" s="5" t="n">
        <v>47675</v>
      </c>
    </row>
    <row r="6" spans="1:4">
      <c r="A6" s="3" t="s">
        <v>1141</v>
      </c>
    </row>
    <row r="7" spans="1:4">
      <c r="A7" s="4" t="s">
        <v>1142</v>
      </c>
      <c r="B7" s="5" t="n">
        <v>158626</v>
      </c>
      <c r="C7" s="5" t="n">
        <v>116089</v>
      </c>
      <c r="D7" s="5" t="n">
        <v>62589</v>
      </c>
    </row>
    <row r="8" spans="1:4">
      <c r="A8" s="4" t="s">
        <v>1143</v>
      </c>
      <c r="B8" s="5" t="n">
        <v>13968</v>
      </c>
      <c r="C8" s="5" t="n">
        <v>15314</v>
      </c>
      <c r="D8" s="5" t="n">
        <v>18050</v>
      </c>
    </row>
    <row r="9" spans="1:4">
      <c r="A9" s="4" t="s">
        <v>1144</v>
      </c>
      <c r="B9" s="5" t="n">
        <v>40624</v>
      </c>
      <c r="C9" s="5" t="n">
        <v>1443</v>
      </c>
      <c r="D9" s="5" t="n">
        <v>5863</v>
      </c>
    </row>
    <row r="10" spans="1:4">
      <c r="A10" s="4" t="s">
        <v>1145</v>
      </c>
      <c r="B10" s="5" t="n">
        <v>0</v>
      </c>
      <c r="C10" s="5" t="n">
        <v>0</v>
      </c>
      <c r="D10" s="5" t="n">
        <v>1350</v>
      </c>
    </row>
    <row r="11" spans="1:4">
      <c r="A11" s="3" t="s">
        <v>1146</v>
      </c>
    </row>
    <row r="12" spans="1:4">
      <c r="A12" s="4" t="s">
        <v>1147</v>
      </c>
      <c r="B12" s="5" t="n">
        <v>47559</v>
      </c>
      <c r="C12" s="5" t="n">
        <v>43448</v>
      </c>
      <c r="D12" s="5" t="n">
        <v>220650</v>
      </c>
    </row>
    <row r="13" spans="1:4">
      <c r="A13" s="4" t="s">
        <v>1149</v>
      </c>
      <c r="B13" s="5" t="n">
        <v>0</v>
      </c>
      <c r="C13" s="5" t="n">
        <v>0</v>
      </c>
      <c r="D13" s="5" t="n">
        <v>1656</v>
      </c>
    </row>
    <row r="14" spans="1:4">
      <c r="A14" s="4" t="s">
        <v>1156</v>
      </c>
      <c r="D14" s="5" t="n">
        <v>48033</v>
      </c>
    </row>
    <row r="15" spans="1:4">
      <c r="A15" s="4" t="s">
        <v>696</v>
      </c>
      <c r="B15" s="5" t="n">
        <v>0</v>
      </c>
      <c r="C15" s="5" t="n">
        <v>0</v>
      </c>
      <c r="D15" s="5" t="n">
        <v>2322</v>
      </c>
    </row>
    <row r="16" spans="1:4">
      <c r="A16" s="4" t="s">
        <v>32</v>
      </c>
    </row>
    <row r="17" spans="1:4">
      <c r="A17" s="3" t="s">
        <v>1138</v>
      </c>
    </row>
    <row r="18" spans="1:4">
      <c r="A18" s="4" t="s">
        <v>1139</v>
      </c>
      <c r="B18" s="5" t="n">
        <v>44697</v>
      </c>
      <c r="C18" s="5" t="n">
        <v>67336</v>
      </c>
      <c r="D18" s="5" t="n">
        <v>54295</v>
      </c>
    </row>
    <row r="19" spans="1:4">
      <c r="A19" s="4" t="s">
        <v>1140</v>
      </c>
      <c r="B19" s="5" t="n">
        <v>65627</v>
      </c>
      <c r="C19" s="5" t="n">
        <v>44757</v>
      </c>
      <c r="D19" s="5" t="n">
        <v>47675</v>
      </c>
    </row>
    <row r="20" spans="1:4">
      <c r="A20" s="3" t="s">
        <v>1141</v>
      </c>
    </row>
    <row r="21" spans="1:4">
      <c r="A21" s="4" t="s">
        <v>1142</v>
      </c>
      <c r="B21" s="5" t="n">
        <v>158626</v>
      </c>
      <c r="C21" s="5" t="n">
        <v>116089</v>
      </c>
      <c r="D21" s="5" t="n">
        <v>62589</v>
      </c>
    </row>
    <row r="22" spans="1:4">
      <c r="A22" s="4" t="s">
        <v>1143</v>
      </c>
      <c r="B22" s="5" t="n">
        <v>13968</v>
      </c>
      <c r="C22" s="5" t="n">
        <v>15314</v>
      </c>
      <c r="D22" s="5" t="n">
        <v>18050</v>
      </c>
    </row>
    <row r="23" spans="1:4">
      <c r="A23" s="4" t="s">
        <v>1144</v>
      </c>
      <c r="B23" s="5" t="n">
        <v>40624</v>
      </c>
      <c r="C23" s="5" t="n">
        <v>1443</v>
      </c>
      <c r="D23" s="5" t="n">
        <v>5863</v>
      </c>
    </row>
    <row r="24" spans="1:4">
      <c r="A24" s="4" t="s">
        <v>1145</v>
      </c>
      <c r="B24" s="5" t="n">
        <v>0</v>
      </c>
      <c r="C24" s="5" t="n">
        <v>0</v>
      </c>
      <c r="D24" s="5" t="n">
        <v>1350</v>
      </c>
    </row>
    <row r="25" spans="1:4">
      <c r="A25" s="3" t="s">
        <v>1146</v>
      </c>
    </row>
    <row r="26" spans="1:4">
      <c r="A26" s="4" t="s">
        <v>1147</v>
      </c>
      <c r="B26" s="5" t="n">
        <v>47559</v>
      </c>
      <c r="C26" s="5" t="n">
        <v>43448</v>
      </c>
      <c r="D26" s="5" t="n">
        <v>220650</v>
      </c>
    </row>
    <row r="27" spans="1:4">
      <c r="A27" s="4" t="s">
        <v>1149</v>
      </c>
      <c r="B27" s="5" t="n">
        <v>0</v>
      </c>
      <c r="C27" s="5" t="n">
        <v>0</v>
      </c>
      <c r="D27" s="5" t="n">
        <v>1656</v>
      </c>
    </row>
    <row r="28" spans="1:4">
      <c r="A28" s="4" t="s">
        <v>1156</v>
      </c>
      <c r="B28" s="5" t="n">
        <v>0</v>
      </c>
      <c r="C28" s="5" t="n">
        <v>0</v>
      </c>
      <c r="D28" s="5" t="n">
        <v>48033</v>
      </c>
    </row>
    <row r="29" spans="1:4">
      <c r="A29" s="4" t="s">
        <v>696</v>
      </c>
      <c r="B29" s="7" t="n">
        <v>0</v>
      </c>
      <c r="C29" s="7" t="n">
        <v>0</v>
      </c>
      <c r="D29" s="7" t="n">
        <v>23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2</v>
      </c>
      <c r="C1" s="2" t="s">
        <v>36</v>
      </c>
      <c r="D1" s="2" t="s">
        <v>81</v>
      </c>
      <c r="E1" s="2" t="s">
        <v>1152</v>
      </c>
    </row>
    <row r="2" spans="1:5">
      <c r="A2" s="3" t="s">
        <v>1158</v>
      </c>
    </row>
    <row r="3" spans="1:5">
      <c r="A3" s="4" t="s">
        <v>1153</v>
      </c>
      <c r="B3" s="7" t="n">
        <v>51604</v>
      </c>
      <c r="C3" s="7" t="n">
        <v>57649</v>
      </c>
      <c r="D3" s="7" t="n">
        <v>193418</v>
      </c>
      <c r="E3" s="7" t="n">
        <v>56508</v>
      </c>
    </row>
    <row r="4" spans="1:5">
      <c r="A4" s="4" t="s">
        <v>704</v>
      </c>
      <c r="B4" s="5" t="n">
        <v>119430</v>
      </c>
      <c r="C4" s="5" t="n">
        <v>9149</v>
      </c>
      <c r="D4" s="5" t="n">
        <v>56711</v>
      </c>
      <c r="E4" s="5" t="n">
        <v>696</v>
      </c>
    </row>
    <row r="5" spans="1:5">
      <c r="A5" s="4" t="s">
        <v>1154</v>
      </c>
      <c r="B5" s="5" t="n">
        <v>171034</v>
      </c>
      <c r="C5" s="5" t="n">
        <v>66798</v>
      </c>
      <c r="D5" s="5" t="n">
        <v>250129</v>
      </c>
      <c r="E5" s="5" t="n">
        <v>57204</v>
      </c>
    </row>
    <row r="6" spans="1:5">
      <c r="A6" s="4" t="s">
        <v>32</v>
      </c>
    </row>
    <row r="7" spans="1:5">
      <c r="A7" s="3" t="s">
        <v>1158</v>
      </c>
    </row>
    <row r="8" spans="1:5">
      <c r="A8" s="4" t="s">
        <v>1153</v>
      </c>
      <c r="B8" s="5" t="n">
        <v>51604</v>
      </c>
      <c r="C8" s="5" t="n">
        <v>57649</v>
      </c>
      <c r="D8" s="5" t="n">
        <v>193418</v>
      </c>
      <c r="E8" s="5" t="n">
        <v>56508</v>
      </c>
    </row>
    <row r="9" spans="1:5">
      <c r="A9" s="4" t="s">
        <v>704</v>
      </c>
      <c r="B9" s="5" t="n">
        <v>119430</v>
      </c>
      <c r="C9" s="5" t="n">
        <v>9149</v>
      </c>
      <c r="D9" s="5" t="n">
        <v>56711</v>
      </c>
      <c r="E9" s="5" t="n">
        <v>696</v>
      </c>
    </row>
    <row r="10" spans="1:5">
      <c r="A10" s="4" t="s">
        <v>1154</v>
      </c>
      <c r="B10" s="7" t="n">
        <v>171034</v>
      </c>
      <c r="C10" s="7" t="n">
        <v>66798</v>
      </c>
      <c r="D10" s="7" t="n">
        <v>250129</v>
      </c>
      <c r="E10" s="7" t="n">
        <v>572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v>
      </c>
      <c r="B1" s="2" t="s">
        <v>1</v>
      </c>
    </row>
    <row r="2" spans="1:4">
      <c r="B2" s="2" t="s">
        <v>2</v>
      </c>
      <c r="C2" s="2" t="s">
        <v>36</v>
      </c>
      <c r="D2" s="2" t="s">
        <v>81</v>
      </c>
    </row>
    <row r="3" spans="1:4">
      <c r="A3" s="4" t="s">
        <v>32</v>
      </c>
    </row>
    <row r="4" spans="1:4">
      <c r="A4" s="4" t="s">
        <v>245</v>
      </c>
      <c r="B4" s="10" t="n">
        <v>1.79</v>
      </c>
      <c r="C4" s="10" t="n">
        <v>1.65</v>
      </c>
      <c r="D4" s="9" t="n">
        <v>3.375</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59</v>
      </c>
      <c r="B1" s="2" t="s">
        <v>1160</v>
      </c>
      <c r="C1" s="2" t="s">
        <v>81</v>
      </c>
      <c r="D1" s="2" t="s">
        <v>155</v>
      </c>
      <c r="E1" s="2" t="s">
        <v>81</v>
      </c>
      <c r="F1" s="2" t="s">
        <v>2</v>
      </c>
      <c r="G1" s="2" t="s">
        <v>36</v>
      </c>
      <c r="H1" s="2" t="s">
        <v>81</v>
      </c>
    </row>
    <row r="2" spans="1:8">
      <c r="A2" s="3" t="s">
        <v>438</v>
      </c>
    </row>
    <row r="3" spans="1:8">
      <c r="A3" s="4" t="s">
        <v>157</v>
      </c>
      <c r="D3" s="9" t="n">
        <v>0.375</v>
      </c>
      <c r="E3" s="9" t="n">
        <v>0.375</v>
      </c>
      <c r="F3" s="10" t="n">
        <v>1.79</v>
      </c>
      <c r="G3" s="8" t="n">
        <v>1.65</v>
      </c>
      <c r="H3" s="9" t="n">
        <v>3.375</v>
      </c>
    </row>
    <row r="4" spans="1:8">
      <c r="A4" s="4" t="s">
        <v>1161</v>
      </c>
      <c r="B4" s="9" t="n">
        <v>0.313</v>
      </c>
    </row>
    <row r="5" spans="1:8">
      <c r="A5" s="4" t="s">
        <v>76</v>
      </c>
    </row>
    <row r="6" spans="1:8">
      <c r="A6" s="3" t="s">
        <v>438</v>
      </c>
    </row>
    <row r="7" spans="1:8">
      <c r="A7" s="4" t="s">
        <v>157</v>
      </c>
      <c r="E7" s="14" t="n">
        <v>2.275</v>
      </c>
      <c r="F7" s="14" t="n">
        <v>1.79</v>
      </c>
      <c r="G7" s="14" t="n">
        <v>1.65</v>
      </c>
      <c r="H7" s="14" t="n">
        <v>3.375</v>
      </c>
    </row>
    <row r="8" spans="1:8">
      <c r="A8" s="4" t="s">
        <v>1162</v>
      </c>
      <c r="F8" s="14" t="n">
        <v>-0.455</v>
      </c>
      <c r="G8" s="14" t="n">
        <v>-0.425</v>
      </c>
      <c r="H8" s="14" t="n">
        <v>-2.275</v>
      </c>
    </row>
    <row r="9" spans="1:8">
      <c r="A9" s="4" t="s">
        <v>1163</v>
      </c>
      <c r="F9" s="14" t="n">
        <v>0.425</v>
      </c>
      <c r="G9" s="14" t="n">
        <v>2.275</v>
      </c>
      <c r="H9" s="14" t="n">
        <v>0.35</v>
      </c>
    </row>
    <row r="10" spans="1:8">
      <c r="A10" s="4" t="s">
        <v>1161</v>
      </c>
      <c r="F10" s="9" t="n">
        <v>1.76</v>
      </c>
      <c r="G10" s="9" t="n">
        <v>3.5</v>
      </c>
      <c r="H10" s="9" t="n">
        <v>1.45</v>
      </c>
    </row>
    <row r="11" spans="1:8">
      <c r="A11" s="4" t="s">
        <v>1164</v>
      </c>
    </row>
    <row r="12" spans="1:8">
      <c r="A12" s="3" t="s">
        <v>438</v>
      </c>
    </row>
    <row r="13" spans="1:8">
      <c r="A13" s="4" t="s">
        <v>157</v>
      </c>
      <c r="E13" s="8" t="n">
        <v>1.9</v>
      </c>
    </row>
    <row r="14" spans="1:8">
      <c r="A14" s="4" t="s">
        <v>1161</v>
      </c>
      <c r="C14" s="9" t="n">
        <v>1.58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5</v>
      </c>
      <c r="B1" s="2" t="s">
        <v>564</v>
      </c>
      <c r="C1" s="2" t="s">
        <v>565</v>
      </c>
      <c r="D1" s="2" t="s">
        <v>1160</v>
      </c>
      <c r="E1" s="2" t="s">
        <v>566</v>
      </c>
      <c r="F1" s="2" t="s">
        <v>567</v>
      </c>
      <c r="G1" s="2" t="s">
        <v>2</v>
      </c>
      <c r="H1" s="2" t="s">
        <v>36</v>
      </c>
      <c r="I1" s="2" t="s">
        <v>81</v>
      </c>
    </row>
    <row r="2" spans="1:9">
      <c r="A2" s="3" t="s">
        <v>1166</v>
      </c>
    </row>
    <row r="3" spans="1:9">
      <c r="A3" s="4" t="s">
        <v>1161</v>
      </c>
      <c r="D3" s="9" t="n">
        <v>0.313</v>
      </c>
    </row>
    <row r="4" spans="1:9">
      <c r="A4" s="4" t="s">
        <v>1167</v>
      </c>
      <c r="G4" s="4" t="s">
        <v>995</v>
      </c>
      <c r="I4" s="4" t="s">
        <v>995</v>
      </c>
    </row>
    <row r="5" spans="1:9">
      <c r="A5" s="4" t="s">
        <v>76</v>
      </c>
    </row>
    <row r="6" spans="1:9">
      <c r="A6" s="3" t="s">
        <v>1166</v>
      </c>
    </row>
    <row r="7" spans="1:9">
      <c r="A7" s="4" t="s">
        <v>1161</v>
      </c>
      <c r="G7" s="9" t="n">
        <v>1.76</v>
      </c>
      <c r="H7" s="9" t="n">
        <v>3.5</v>
      </c>
      <c r="I7" s="9" t="n">
        <v>1.45</v>
      </c>
    </row>
    <row r="8" spans="1:9">
      <c r="A8" s="4" t="s">
        <v>493</v>
      </c>
    </row>
    <row r="9" spans="1:9">
      <c r="A9" s="3" t="s">
        <v>1166</v>
      </c>
    </row>
    <row r="10" spans="1:9">
      <c r="A10" s="4" t="s">
        <v>937</v>
      </c>
      <c r="C10" s="4" t="s">
        <v>607</v>
      </c>
      <c r="F10" s="4" t="s">
        <v>607</v>
      </c>
    </row>
    <row r="11" spans="1:9">
      <c r="A11" s="4" t="s">
        <v>495</v>
      </c>
    </row>
    <row r="12" spans="1:9">
      <c r="A12" s="3" t="s">
        <v>1166</v>
      </c>
    </row>
    <row r="13" spans="1:9">
      <c r="A13" s="4" t="s">
        <v>937</v>
      </c>
      <c r="B13" s="4" t="s">
        <v>608</v>
      </c>
      <c r="E13" s="4" t="s">
        <v>608</v>
      </c>
    </row>
    <row r="14" spans="1:9">
      <c r="A14" s="4" t="s">
        <v>1168</v>
      </c>
    </row>
    <row r="15" spans="1:9">
      <c r="A15" s="3" t="s">
        <v>1166</v>
      </c>
    </row>
    <row r="16" spans="1:9">
      <c r="A16" s="4" t="s">
        <v>1161</v>
      </c>
      <c r="G16" s="9" t="n">
        <v>1.474</v>
      </c>
      <c r="H16" s="9" t="n">
        <v>1.356</v>
      </c>
      <c r="I16" s="9" t="n">
        <v>1.5</v>
      </c>
    </row>
    <row r="17" spans="1:9">
      <c r="A17" s="4" t="s">
        <v>1169</v>
      </c>
      <c r="G17" s="4" t="s">
        <v>1170</v>
      </c>
      <c r="H17" s="4" t="s">
        <v>1171</v>
      </c>
      <c r="I17" s="4" t="s">
        <v>1172</v>
      </c>
    </row>
    <row r="18" spans="1:9">
      <c r="A18" s="4" t="s">
        <v>1173</v>
      </c>
    </row>
    <row r="19" spans="1:9">
      <c r="A19" s="3" t="s">
        <v>1166</v>
      </c>
    </row>
    <row r="20" spans="1:9">
      <c r="A20" s="4" t="s">
        <v>1174</v>
      </c>
      <c r="H20" s="9" t="n">
        <v>0.371</v>
      </c>
      <c r="I20" s="9" t="n">
        <v>0.848</v>
      </c>
    </row>
    <row r="21" spans="1:9">
      <c r="A21" s="4" t="s">
        <v>1175</v>
      </c>
      <c r="H21" s="4" t="s">
        <v>1176</v>
      </c>
      <c r="I21" s="4" t="s">
        <v>1177</v>
      </c>
    </row>
    <row r="22" spans="1:9">
      <c r="A22" s="4" t="s">
        <v>1178</v>
      </c>
    </row>
    <row r="23" spans="1:9">
      <c r="A23" s="3" t="s">
        <v>1166</v>
      </c>
    </row>
    <row r="24" spans="1:9">
      <c r="A24" s="4" t="s">
        <v>1174</v>
      </c>
      <c r="H24" s="9" t="n">
        <v>1.033</v>
      </c>
      <c r="I24" s="9" t="n">
        <v>0.786</v>
      </c>
    </row>
    <row r="25" spans="1:9">
      <c r="A25" s="4" t="s">
        <v>1175</v>
      </c>
      <c r="H25" s="4" t="s">
        <v>1176</v>
      </c>
      <c r="I25" s="4" t="s">
        <v>1177</v>
      </c>
    </row>
    <row r="26" spans="1:9">
      <c r="A26" s="4" t="s">
        <v>1179</v>
      </c>
    </row>
    <row r="27" spans="1:9">
      <c r="A27" s="3" t="s">
        <v>1166</v>
      </c>
    </row>
    <row r="28" spans="1:9">
      <c r="A28" s="4" t="s">
        <v>1161</v>
      </c>
      <c r="G28" s="9" t="n">
        <v>0.003</v>
      </c>
      <c r="H28" s="9" t="n">
        <v>0.002</v>
      </c>
      <c r="I28" s="9" t="n">
        <v>0.002</v>
      </c>
    </row>
    <row r="29" spans="1:9">
      <c r="A29" s="4" t="s">
        <v>1169</v>
      </c>
      <c r="G29" s="4" t="s">
        <v>1180</v>
      </c>
      <c r="H29" s="4" t="s">
        <v>1181</v>
      </c>
      <c r="I29" s="4" t="s">
        <v>1182</v>
      </c>
    </row>
    <row r="30" spans="1:9">
      <c r="A30" s="4" t="s">
        <v>1183</v>
      </c>
    </row>
    <row r="31" spans="1:9">
      <c r="A31" s="3" t="s">
        <v>1166</v>
      </c>
    </row>
    <row r="32" spans="1:9">
      <c r="A32" s="4" t="s">
        <v>1174</v>
      </c>
      <c r="H32" s="9" t="n">
        <v>0.001</v>
      </c>
      <c r="I32" s="9" t="n">
        <v>0.001</v>
      </c>
    </row>
    <row r="33" spans="1:9">
      <c r="A33" s="4" t="s">
        <v>1175</v>
      </c>
      <c r="H33" s="4" t="s">
        <v>1184</v>
      </c>
      <c r="I33" s="4" t="s">
        <v>1182</v>
      </c>
    </row>
    <row r="34" spans="1:9">
      <c r="A34" s="4" t="s">
        <v>1185</v>
      </c>
    </row>
    <row r="35" spans="1:9">
      <c r="A35" s="3" t="s">
        <v>1166</v>
      </c>
    </row>
    <row r="36" spans="1:9">
      <c r="A36" s="4" t="s">
        <v>1174</v>
      </c>
      <c r="H36" s="9" t="n">
        <v>0.002</v>
      </c>
      <c r="I36" s="9" t="n">
        <v>0.001</v>
      </c>
    </row>
    <row r="37" spans="1:9">
      <c r="A37" s="4" t="s">
        <v>1175</v>
      </c>
      <c r="H37" s="4" t="s">
        <v>1184</v>
      </c>
      <c r="I37" s="4" t="s">
        <v>1182</v>
      </c>
    </row>
    <row r="38" spans="1:9">
      <c r="A38" s="4" t="s">
        <v>1186</v>
      </c>
    </row>
    <row r="39" spans="1:9">
      <c r="A39" s="3" t="s">
        <v>1166</v>
      </c>
    </row>
    <row r="40" spans="1:9">
      <c r="A40" s="4" t="s">
        <v>1161</v>
      </c>
      <c r="G40" s="9" t="n">
        <v>0.275</v>
      </c>
      <c r="H40" s="9" t="n">
        <v>0.344</v>
      </c>
      <c r="I40" s="7" t="n">
        <v>0</v>
      </c>
    </row>
    <row r="41" spans="1:9">
      <c r="A41" s="4" t="s">
        <v>1169</v>
      </c>
      <c r="G41" s="4" t="s">
        <v>1187</v>
      </c>
      <c r="H41" s="4" t="s">
        <v>1188</v>
      </c>
      <c r="I41" s="4" t="s">
        <v>982</v>
      </c>
    </row>
    <row r="42" spans="1:9">
      <c r="A42" s="4" t="s">
        <v>1189</v>
      </c>
    </row>
    <row r="43" spans="1:9">
      <c r="A43" s="3" t="s">
        <v>1166</v>
      </c>
    </row>
    <row r="44" spans="1:9">
      <c r="A44" s="4" t="s">
        <v>1161</v>
      </c>
      <c r="G44" s="9" t="n">
        <v>0.008</v>
      </c>
      <c r="H44" s="7" t="n">
        <v>0</v>
      </c>
      <c r="I44" s="9" t="n">
        <v>1.212</v>
      </c>
    </row>
    <row r="45" spans="1:9">
      <c r="A45" s="4" t="s">
        <v>1169</v>
      </c>
      <c r="G45" s="4" t="s">
        <v>1190</v>
      </c>
      <c r="H45" s="4" t="s">
        <v>982</v>
      </c>
      <c r="I45" s="4" t="s">
        <v>1191</v>
      </c>
    </row>
    <row r="46" spans="1:9">
      <c r="A46" s="4" t="s">
        <v>1192</v>
      </c>
    </row>
    <row r="47" spans="1:9">
      <c r="A47" s="3" t="s">
        <v>1166</v>
      </c>
    </row>
    <row r="48" spans="1:9">
      <c r="A48" s="4" t="s">
        <v>1174</v>
      </c>
      <c r="H48" s="7" t="n">
        <v>0</v>
      </c>
      <c r="I48" s="9" t="n">
        <v>0.6870000000000001</v>
      </c>
    </row>
    <row r="49" spans="1:9">
      <c r="A49" s="4" t="s">
        <v>1175</v>
      </c>
      <c r="H49" s="4" t="s">
        <v>982</v>
      </c>
      <c r="I49" s="4" t="s">
        <v>1193</v>
      </c>
    </row>
    <row r="50" spans="1:9">
      <c r="A50" s="4" t="s">
        <v>1194</v>
      </c>
    </row>
    <row r="51" spans="1:9">
      <c r="A51" s="3" t="s">
        <v>1166</v>
      </c>
    </row>
    <row r="52" spans="1:9">
      <c r="A52" s="4" t="s">
        <v>1174</v>
      </c>
      <c r="H52" s="7" t="n">
        <v>0</v>
      </c>
      <c r="I52" s="9" t="n">
        <v>0.637</v>
      </c>
    </row>
    <row r="53" spans="1:9">
      <c r="A53" s="4" t="s">
        <v>1175</v>
      </c>
      <c r="H53" s="4" t="s">
        <v>982</v>
      </c>
      <c r="I53" s="4" t="s">
        <v>1193</v>
      </c>
    </row>
    <row r="54" spans="1:9">
      <c r="A54" s="4" t="s">
        <v>1195</v>
      </c>
    </row>
    <row r="55" spans="1:9">
      <c r="A55" s="3" t="s">
        <v>1166</v>
      </c>
    </row>
    <row r="56" spans="1:9">
      <c r="A56" s="4" t="s">
        <v>1161</v>
      </c>
      <c r="G56" s="7" t="n">
        <v>0</v>
      </c>
      <c r="H56" s="9" t="n">
        <v>0.211</v>
      </c>
      <c r="I56" s="9" t="n">
        <v>0.323</v>
      </c>
    </row>
    <row r="57" spans="1:9">
      <c r="A57" s="4" t="s">
        <v>1169</v>
      </c>
      <c r="G57" s="4" t="s">
        <v>982</v>
      </c>
      <c r="H57" s="4" t="s">
        <v>1196</v>
      </c>
      <c r="I57" s="4" t="s">
        <v>1197</v>
      </c>
    </row>
    <row r="58" spans="1:9">
      <c r="A58" s="4" t="s">
        <v>1198</v>
      </c>
    </row>
    <row r="59" spans="1:9">
      <c r="A59" s="3" t="s">
        <v>1166</v>
      </c>
    </row>
    <row r="60" spans="1:9">
      <c r="A60" s="4" t="s">
        <v>1174</v>
      </c>
      <c r="H60" s="9" t="n">
        <v>0.058</v>
      </c>
      <c r="I60" s="9" t="n">
        <v>0.183</v>
      </c>
    </row>
    <row r="61" spans="1:9">
      <c r="A61" s="4" t="s">
        <v>1175</v>
      </c>
      <c r="H61" s="4" t="s">
        <v>1199</v>
      </c>
      <c r="I61" s="4" t="s">
        <v>1200</v>
      </c>
    </row>
    <row r="62" spans="1:9">
      <c r="A62" s="4" t="s">
        <v>1201</v>
      </c>
    </row>
    <row r="63" spans="1:9">
      <c r="A63" s="3" t="s">
        <v>1166</v>
      </c>
    </row>
    <row r="64" spans="1:9">
      <c r="A64" s="4" t="s">
        <v>1174</v>
      </c>
      <c r="H64" s="9" t="n">
        <v>0.16</v>
      </c>
      <c r="I64" s="9" t="n">
        <v>0.17</v>
      </c>
    </row>
    <row r="65" spans="1:9">
      <c r="A65" s="4" t="s">
        <v>1175</v>
      </c>
      <c r="H65" s="4" t="s">
        <v>1199</v>
      </c>
      <c r="I65" s="4" t="s">
        <v>1200</v>
      </c>
    </row>
    <row r="66" spans="1:9">
      <c r="A66" s="4" t="s">
        <v>1202</v>
      </c>
    </row>
    <row r="67" spans="1:9">
      <c r="A67" s="3" t="s">
        <v>1166</v>
      </c>
    </row>
    <row r="68" spans="1:9">
      <c r="A68" s="4" t="s">
        <v>1161</v>
      </c>
      <c r="G68" s="9" t="n">
        <v>1.76</v>
      </c>
      <c r="H68" s="9" t="n">
        <v>1.913</v>
      </c>
      <c r="I68" s="9" t="n">
        <v>3.037</v>
      </c>
    </row>
    <row r="69" spans="1:9">
      <c r="A69" s="4" t="s">
        <v>1169</v>
      </c>
      <c r="G69" s="4" t="s">
        <v>553</v>
      </c>
      <c r="H69" s="4" t="s">
        <v>553</v>
      </c>
      <c r="I69" s="4" t="s">
        <v>553</v>
      </c>
    </row>
    <row r="70" spans="1:9">
      <c r="A70" s="4" t="s">
        <v>1203</v>
      </c>
    </row>
    <row r="71" spans="1:9">
      <c r="A71" s="3" t="s">
        <v>1166</v>
      </c>
    </row>
    <row r="72" spans="1:9">
      <c r="A72" s="4" t="s">
        <v>1174</v>
      </c>
      <c r="H72" s="9" t="n">
        <v>0.43</v>
      </c>
      <c r="I72" s="9" t="n">
        <v>1.719</v>
      </c>
    </row>
    <row r="73" spans="1:9">
      <c r="A73" s="4" t="s">
        <v>1175</v>
      </c>
      <c r="H73" s="4" t="s">
        <v>553</v>
      </c>
      <c r="I73" s="4" t="s">
        <v>553</v>
      </c>
    </row>
    <row r="74" spans="1:9">
      <c r="A74" s="4" t="s">
        <v>1204</v>
      </c>
    </row>
    <row r="75" spans="1:9">
      <c r="A75" s="3" t="s">
        <v>1166</v>
      </c>
    </row>
    <row r="76" spans="1:9">
      <c r="A76" s="4" t="s">
        <v>1174</v>
      </c>
      <c r="H76" s="9" t="n">
        <v>1.195</v>
      </c>
      <c r="I76" s="9" t="n">
        <v>1.594</v>
      </c>
    </row>
    <row r="77" spans="1:9">
      <c r="A77" s="4" t="s">
        <v>1175</v>
      </c>
      <c r="H77" s="4" t="s">
        <v>553</v>
      </c>
      <c r="I77" s="4" t="s">
        <v>5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154</v>
      </c>
      <c r="J1" s="2" t="s">
        <v>1</v>
      </c>
    </row>
    <row r="2" spans="1:12">
      <c r="B2" s="2" t="s">
        <v>2</v>
      </c>
      <c r="C2" s="2" t="s">
        <v>530</v>
      </c>
      <c r="D2" s="2" t="s">
        <v>4</v>
      </c>
      <c r="E2" s="2" t="s">
        <v>225</v>
      </c>
      <c r="F2" s="2" t="s">
        <v>36</v>
      </c>
      <c r="G2" s="2" t="s">
        <v>1120</v>
      </c>
      <c r="H2" s="2" t="s">
        <v>822</v>
      </c>
      <c r="I2" s="2" t="s">
        <v>155</v>
      </c>
      <c r="J2" s="2" t="s">
        <v>2</v>
      </c>
      <c r="K2" s="2" t="s">
        <v>36</v>
      </c>
      <c r="L2" s="2" t="s">
        <v>81</v>
      </c>
    </row>
    <row r="3" spans="1:12">
      <c r="A3" s="3" t="s">
        <v>321</v>
      </c>
    </row>
    <row r="4" spans="1:12">
      <c r="A4" s="4" t="s">
        <v>83</v>
      </c>
      <c r="B4" s="7" t="n">
        <v>190842</v>
      </c>
      <c r="C4" s="7" t="n">
        <v>186562</v>
      </c>
      <c r="D4" s="7" t="n">
        <v>187072</v>
      </c>
      <c r="E4" s="7" t="n">
        <v>182822</v>
      </c>
      <c r="F4" s="7" t="n">
        <v>177561</v>
      </c>
      <c r="G4" s="7" t="n">
        <v>181534</v>
      </c>
      <c r="H4" s="7" t="n">
        <v>180598</v>
      </c>
      <c r="I4" s="7" t="n">
        <v>179308</v>
      </c>
      <c r="J4" s="7" t="n">
        <v>747298</v>
      </c>
      <c r="K4" s="7" t="n">
        <v>719001</v>
      </c>
      <c r="L4" s="7" t="n">
        <v>642572</v>
      </c>
    </row>
    <row r="5" spans="1:12">
      <c r="A5" s="4" t="s">
        <v>127</v>
      </c>
      <c r="B5" s="5" t="n">
        <v>166890</v>
      </c>
      <c r="C5" s="5" t="n">
        <v>38310</v>
      </c>
      <c r="D5" s="5" t="n">
        <v>31755</v>
      </c>
      <c r="E5" s="5" t="n">
        <v>40971</v>
      </c>
      <c r="F5" s="5" t="n">
        <v>32540</v>
      </c>
      <c r="G5" s="5" t="n">
        <v>75488</v>
      </c>
      <c r="H5" s="5" t="n">
        <v>35306</v>
      </c>
      <c r="I5" s="5" t="n">
        <v>37281</v>
      </c>
      <c r="J5" s="5" t="n">
        <v>277926</v>
      </c>
      <c r="K5" s="5" t="n">
        <v>180615</v>
      </c>
      <c r="L5" s="5" t="n">
        <v>303798</v>
      </c>
    </row>
    <row r="6" spans="1:12">
      <c r="A6" s="4" t="s">
        <v>1122</v>
      </c>
      <c r="B6" s="5" t="n">
        <v>160220</v>
      </c>
      <c r="C6" s="5" t="n">
        <v>34400</v>
      </c>
      <c r="D6" s="5" t="n">
        <v>27549</v>
      </c>
      <c r="E6" s="5" t="n">
        <v>36246</v>
      </c>
      <c r="F6" s="5" t="n">
        <v>28529</v>
      </c>
      <c r="G6" s="5" t="n">
        <v>71110</v>
      </c>
      <c r="H6" s="5" t="n">
        <v>31448</v>
      </c>
      <c r="I6" s="5" t="n">
        <v>33525</v>
      </c>
      <c r="J6" s="5" t="n">
        <v>258415</v>
      </c>
      <c r="K6" s="5" t="n">
        <v>164612</v>
      </c>
      <c r="L6" s="5" t="n">
        <v>293788</v>
      </c>
    </row>
    <row r="7" spans="1:12">
      <c r="A7" s="4" t="s">
        <v>144</v>
      </c>
      <c r="F7" s="5" t="n">
        <v>0</v>
      </c>
      <c r="G7" s="5" t="n">
        <v>-4552</v>
      </c>
      <c r="H7" s="5" t="n">
        <v>-1615</v>
      </c>
      <c r="I7" s="5" t="n">
        <v>-7196</v>
      </c>
      <c r="J7" s="5" t="n">
        <v>0</v>
      </c>
      <c r="K7" s="5" t="n">
        <v>-13363</v>
      </c>
      <c r="L7" s="5" t="n">
        <v>-13250</v>
      </c>
    </row>
    <row r="8" spans="1:12">
      <c r="A8" s="4" t="s">
        <v>477</v>
      </c>
      <c r="B8" s="7" t="n">
        <v>160220</v>
      </c>
      <c r="C8" s="7" t="n">
        <v>34400</v>
      </c>
      <c r="D8" s="7" t="n">
        <v>27549</v>
      </c>
      <c r="E8" s="7" t="n">
        <v>36246</v>
      </c>
      <c r="F8" s="7" t="n">
        <v>28529</v>
      </c>
      <c r="G8" s="7" t="n">
        <v>66558</v>
      </c>
      <c r="H8" s="7" t="n">
        <v>29833</v>
      </c>
      <c r="I8" s="7" t="n">
        <v>26329</v>
      </c>
      <c r="J8" s="7" t="n">
        <v>258415</v>
      </c>
      <c r="K8" s="7" t="n">
        <v>151249</v>
      </c>
      <c r="L8" s="7" t="n">
        <v>280538</v>
      </c>
    </row>
    <row r="9" spans="1:12">
      <c r="A9" s="4" t="s">
        <v>1206</v>
      </c>
      <c r="B9" s="8" t="n">
        <v>1.59</v>
      </c>
      <c r="C9" s="8" t="n">
        <v>0.34</v>
      </c>
      <c r="D9" s="8" t="n">
        <v>0.27</v>
      </c>
      <c r="E9" s="8" t="n">
        <v>0.36</v>
      </c>
      <c r="F9" s="8" t="n">
        <v>0.28</v>
      </c>
      <c r="G9" s="8" t="n">
        <v>0.67</v>
      </c>
      <c r="H9" s="8" t="n">
        <v>0.3</v>
      </c>
      <c r="I9" s="8" t="n">
        <v>0.27</v>
      </c>
      <c r="J9" s="8" t="n">
        <v>2.56</v>
      </c>
      <c r="K9" s="8" t="n">
        <v>1.52</v>
      </c>
      <c r="L9" s="7" t="n">
        <v>3</v>
      </c>
    </row>
    <row r="10" spans="1:12">
      <c r="A10" s="4" t="s">
        <v>1207</v>
      </c>
      <c r="B10" s="8" t="n">
        <v>1.58</v>
      </c>
      <c r="C10" s="8" t="n">
        <v>0.33</v>
      </c>
      <c r="D10" s="8" t="n">
        <v>0.27</v>
      </c>
      <c r="E10" s="8" t="n">
        <v>0.36</v>
      </c>
      <c r="F10" s="8" t="n">
        <v>0.28</v>
      </c>
      <c r="G10" s="8" t="n">
        <v>0.67</v>
      </c>
      <c r="H10" s="8" t="n">
        <v>0.3</v>
      </c>
      <c r="I10" s="8" t="n">
        <v>0.26</v>
      </c>
      <c r="J10" s="8" t="n">
        <v>2.55</v>
      </c>
      <c r="K10" s="8" t="n">
        <v>1.51</v>
      </c>
      <c r="L10" s="8" t="n">
        <v>2.9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154</v>
      </c>
      <c r="J1" s="2" t="s">
        <v>1</v>
      </c>
    </row>
    <row r="2" spans="1:12">
      <c r="B2" s="2" t="s">
        <v>2</v>
      </c>
      <c r="C2" s="2" t="s">
        <v>530</v>
      </c>
      <c r="D2" s="2" t="s">
        <v>4</v>
      </c>
      <c r="E2" s="2" t="s">
        <v>225</v>
      </c>
      <c r="F2" s="2" t="s">
        <v>36</v>
      </c>
      <c r="G2" s="2" t="s">
        <v>1120</v>
      </c>
      <c r="H2" s="2" t="s">
        <v>822</v>
      </c>
      <c r="I2" s="2" t="s">
        <v>155</v>
      </c>
      <c r="J2" s="2" t="s">
        <v>2</v>
      </c>
      <c r="K2" s="2" t="s">
        <v>36</v>
      </c>
      <c r="L2" s="2" t="s">
        <v>81</v>
      </c>
    </row>
    <row r="3" spans="1:12">
      <c r="A3" s="4" t="s">
        <v>83</v>
      </c>
      <c r="B3" s="7" t="n">
        <v>190842</v>
      </c>
      <c r="C3" s="7" t="n">
        <v>186562</v>
      </c>
      <c r="D3" s="7" t="n">
        <v>187072</v>
      </c>
      <c r="E3" s="7" t="n">
        <v>182822</v>
      </c>
      <c r="F3" s="7" t="n">
        <v>177561</v>
      </c>
      <c r="G3" s="7" t="n">
        <v>181534</v>
      </c>
      <c r="H3" s="7" t="n">
        <v>180598</v>
      </c>
      <c r="I3" s="7" t="n">
        <v>179308</v>
      </c>
      <c r="J3" s="7" t="n">
        <v>747298</v>
      </c>
      <c r="K3" s="7" t="n">
        <v>719001</v>
      </c>
      <c r="L3" s="7" t="n">
        <v>642572</v>
      </c>
    </row>
    <row r="4" spans="1:12">
      <c r="A4" s="4" t="s">
        <v>127</v>
      </c>
      <c r="B4" s="5" t="n">
        <v>166890</v>
      </c>
      <c r="C4" s="5" t="n">
        <v>38310</v>
      </c>
      <c r="D4" s="5" t="n">
        <v>31755</v>
      </c>
      <c r="E4" s="5" t="n">
        <v>40971</v>
      </c>
      <c r="F4" s="5" t="n">
        <v>32540</v>
      </c>
      <c r="G4" s="5" t="n">
        <v>75488</v>
      </c>
      <c r="H4" s="5" t="n">
        <v>35306</v>
      </c>
      <c r="I4" s="5" t="n">
        <v>37281</v>
      </c>
      <c r="J4" s="5" t="n">
        <v>277926</v>
      </c>
      <c r="K4" s="5" t="n">
        <v>180615</v>
      </c>
      <c r="L4" s="5" t="n">
        <v>303798</v>
      </c>
    </row>
    <row r="5" spans="1:12">
      <c r="A5" s="4" t="s">
        <v>1209</v>
      </c>
      <c r="B5" s="5" t="n">
        <v>160220</v>
      </c>
      <c r="C5" s="5" t="n">
        <v>34400</v>
      </c>
      <c r="D5" s="5" t="n">
        <v>27549</v>
      </c>
      <c r="E5" s="5" t="n">
        <v>36246</v>
      </c>
      <c r="F5" s="5" t="n">
        <v>28529</v>
      </c>
      <c r="G5" s="5" t="n">
        <v>71110</v>
      </c>
      <c r="H5" s="5" t="n">
        <v>31448</v>
      </c>
      <c r="I5" s="5" t="n">
        <v>33525</v>
      </c>
      <c r="J5" s="5" t="n">
        <v>258415</v>
      </c>
      <c r="K5" s="5" t="n">
        <v>164612</v>
      </c>
      <c r="L5" s="5" t="n">
        <v>293788</v>
      </c>
    </row>
    <row r="6" spans="1:12">
      <c r="A6" s="4" t="s">
        <v>216</v>
      </c>
      <c r="F6" s="5" t="n">
        <v>0</v>
      </c>
      <c r="G6" s="5" t="n">
        <v>-4552</v>
      </c>
      <c r="H6" s="5" t="n">
        <v>-1615</v>
      </c>
      <c r="I6" s="5" t="n">
        <v>-7196</v>
      </c>
      <c r="J6" s="5" t="n">
        <v>0</v>
      </c>
      <c r="K6" s="5" t="n">
        <v>-13363</v>
      </c>
      <c r="L6" s="5" t="n">
        <v>-13250</v>
      </c>
    </row>
    <row r="7" spans="1:12">
      <c r="A7" s="4" t="s">
        <v>477</v>
      </c>
      <c r="B7" s="7" t="n">
        <v>160220</v>
      </c>
      <c r="C7" s="7" t="n">
        <v>34400</v>
      </c>
      <c r="D7" s="7" t="n">
        <v>27549</v>
      </c>
      <c r="E7" s="7" t="n">
        <v>36246</v>
      </c>
      <c r="F7" s="7" t="n">
        <v>28529</v>
      </c>
      <c r="G7" s="7" t="n">
        <v>66558</v>
      </c>
      <c r="H7" s="7" t="n">
        <v>29833</v>
      </c>
      <c r="I7" s="7" t="n">
        <v>26329</v>
      </c>
      <c r="J7" s="7" t="n">
        <v>258415</v>
      </c>
      <c r="K7" s="7" t="n">
        <v>151249</v>
      </c>
      <c r="L7" s="7" t="n">
        <v>280538</v>
      </c>
    </row>
    <row r="8" spans="1:12">
      <c r="A8" s="4" t="s">
        <v>1206</v>
      </c>
      <c r="B8" s="8" t="n">
        <v>1.59</v>
      </c>
      <c r="C8" s="8" t="n">
        <v>0.34</v>
      </c>
      <c r="D8" s="8" t="n">
        <v>0.27</v>
      </c>
      <c r="E8" s="8" t="n">
        <v>0.36</v>
      </c>
      <c r="F8" s="8" t="n">
        <v>0.28</v>
      </c>
      <c r="G8" s="8" t="n">
        <v>0.67</v>
      </c>
      <c r="H8" s="8" t="n">
        <v>0.3</v>
      </c>
      <c r="I8" s="8" t="n">
        <v>0.27</v>
      </c>
      <c r="J8" s="8" t="n">
        <v>2.56</v>
      </c>
      <c r="K8" s="8" t="n">
        <v>1.52</v>
      </c>
      <c r="L8" s="7" t="n">
        <v>3</v>
      </c>
    </row>
    <row r="9" spans="1:12">
      <c r="A9" s="4" t="s">
        <v>1207</v>
      </c>
      <c r="B9" s="8" t="n">
        <v>1.58</v>
      </c>
      <c r="C9" s="8" t="n">
        <v>0.33</v>
      </c>
      <c r="D9" s="8" t="n">
        <v>0.27</v>
      </c>
      <c r="E9" s="8" t="n">
        <v>0.36</v>
      </c>
      <c r="F9" s="8" t="n">
        <v>0.28</v>
      </c>
      <c r="G9" s="8" t="n">
        <v>0.67</v>
      </c>
      <c r="H9" s="8" t="n">
        <v>0.3</v>
      </c>
      <c r="I9" s="8" t="n">
        <v>0.26</v>
      </c>
      <c r="J9" s="8" t="n">
        <v>2.55</v>
      </c>
      <c r="K9" s="8" t="n">
        <v>1.51</v>
      </c>
      <c r="L9" s="8" t="n">
        <v>2.97</v>
      </c>
    </row>
    <row r="10" spans="1:12">
      <c r="A10" s="4" t="s">
        <v>32</v>
      </c>
    </row>
    <row r="11" spans="1:12">
      <c r="A11" s="4" t="s">
        <v>83</v>
      </c>
      <c r="B11" s="7" t="n">
        <v>190842</v>
      </c>
      <c r="C11" s="7" t="n">
        <v>186562</v>
      </c>
      <c r="D11" s="7" t="n">
        <v>187072</v>
      </c>
      <c r="E11" s="7" t="n">
        <v>182822</v>
      </c>
      <c r="F11" s="7" t="n">
        <v>177561</v>
      </c>
      <c r="G11" s="7" t="n">
        <v>181534</v>
      </c>
      <c r="H11" s="7" t="n">
        <v>180598</v>
      </c>
      <c r="I11" s="7" t="n">
        <v>179308</v>
      </c>
      <c r="J11" s="7" t="n">
        <v>747298</v>
      </c>
      <c r="K11" s="7" t="n">
        <v>719001</v>
      </c>
      <c r="L11" s="7" t="n">
        <v>642572</v>
      </c>
    </row>
    <row r="12" spans="1:12">
      <c r="A12" s="4" t="s">
        <v>127</v>
      </c>
      <c r="B12" s="5" t="n">
        <v>166890</v>
      </c>
      <c r="C12" s="5" t="n">
        <v>38310</v>
      </c>
      <c r="D12" s="5" t="n">
        <v>31755</v>
      </c>
      <c r="E12" s="5" t="n">
        <v>40971</v>
      </c>
      <c r="F12" s="5" t="n">
        <v>32540</v>
      </c>
      <c r="G12" s="5" t="n">
        <v>75488</v>
      </c>
      <c r="H12" s="5" t="n">
        <v>35306</v>
      </c>
      <c r="I12" s="5" t="n">
        <v>37281</v>
      </c>
      <c r="J12" s="5" t="n">
        <v>277926</v>
      </c>
      <c r="K12" s="5" t="n">
        <v>180615</v>
      </c>
      <c r="L12" s="5" t="n">
        <v>303798</v>
      </c>
    </row>
    <row r="13" spans="1:12">
      <c r="A13" s="4" t="s">
        <v>1209</v>
      </c>
      <c r="B13" s="5" t="n">
        <v>163309</v>
      </c>
      <c r="C13" s="5" t="n">
        <v>34993</v>
      </c>
      <c r="D13" s="5" t="n">
        <v>28015</v>
      </c>
      <c r="E13" s="5" t="n">
        <v>36893</v>
      </c>
      <c r="F13" s="5" t="n">
        <v>29013</v>
      </c>
      <c r="G13" s="5" t="n">
        <v>72402</v>
      </c>
      <c r="H13" s="5" t="n">
        <v>31971</v>
      </c>
      <c r="I13" s="5" t="n">
        <v>34054</v>
      </c>
      <c r="J13" s="5" t="n">
        <v>263210</v>
      </c>
      <c r="K13" s="5" t="n">
        <v>167440</v>
      </c>
      <c r="L13" s="5" t="n">
        <v>300063</v>
      </c>
    </row>
    <row r="14" spans="1:12">
      <c r="A14" s="4" t="s">
        <v>216</v>
      </c>
      <c r="F14" s="5" t="n">
        <v>0</v>
      </c>
      <c r="G14" s="5" t="n">
        <v>-4552</v>
      </c>
      <c r="H14" s="5" t="n">
        <v>-1615</v>
      </c>
      <c r="I14" s="5" t="n">
        <v>-7196</v>
      </c>
      <c r="J14" s="5" t="n">
        <v>0</v>
      </c>
      <c r="K14" s="5" t="n">
        <v>-13363</v>
      </c>
      <c r="L14" s="5" t="n">
        <v>-13250</v>
      </c>
    </row>
    <row r="15" spans="1:12">
      <c r="A15" s="4" t="s">
        <v>477</v>
      </c>
      <c r="B15" s="7" t="n">
        <v>163309</v>
      </c>
      <c r="C15" s="7" t="n">
        <v>34993</v>
      </c>
      <c r="D15" s="7" t="n">
        <v>28015</v>
      </c>
      <c r="E15" s="7" t="n">
        <v>36893</v>
      </c>
      <c r="F15" s="7" t="n">
        <v>29013</v>
      </c>
      <c r="G15" s="7" t="n">
        <v>67850</v>
      </c>
      <c r="H15" s="7" t="n">
        <v>30356</v>
      </c>
      <c r="I15" s="7" t="n">
        <v>26858</v>
      </c>
      <c r="J15" s="7" t="n">
        <v>263210</v>
      </c>
      <c r="K15" s="7" t="n">
        <v>154077</v>
      </c>
      <c r="L15" s="7" t="n">
        <v>286813</v>
      </c>
    </row>
    <row r="16" spans="1:12">
      <c r="A16" s="4" t="s">
        <v>1206</v>
      </c>
      <c r="B16" s="8" t="n">
        <v>1.58</v>
      </c>
      <c r="C16" s="8" t="n">
        <v>0.34</v>
      </c>
      <c r="D16" s="8" t="n">
        <v>0.27</v>
      </c>
      <c r="E16" s="8" t="n">
        <v>0.36</v>
      </c>
      <c r="F16" s="8" t="n">
        <v>0.28</v>
      </c>
      <c r="G16" s="8" t="n">
        <v>0.67</v>
      </c>
      <c r="H16" s="8" t="n">
        <v>0.3</v>
      </c>
      <c r="I16" s="8" t="n">
        <v>0.26</v>
      </c>
      <c r="J16" s="8" t="n">
        <v>2.56</v>
      </c>
      <c r="K16" s="8" t="n">
        <v>1.52</v>
      </c>
      <c r="L16" s="8" t="n">
        <v>2.99</v>
      </c>
    </row>
    <row r="17" spans="1:12">
      <c r="A17" s="4" t="s">
        <v>1207</v>
      </c>
      <c r="B17" s="8" t="n">
        <v>1.57</v>
      </c>
      <c r="C17" s="8" t="n">
        <v>0.33</v>
      </c>
      <c r="D17" s="8" t="n">
        <v>0.27</v>
      </c>
      <c r="E17" s="8" t="n">
        <v>0.36</v>
      </c>
      <c r="F17" s="8" t="n">
        <v>0.28</v>
      </c>
      <c r="G17" s="8" t="n">
        <v>0.67</v>
      </c>
      <c r="H17" s="8" t="n">
        <v>0.3</v>
      </c>
      <c r="I17" s="8" t="n">
        <v>0.26</v>
      </c>
      <c r="J17" s="8" t="n">
        <v>2.55</v>
      </c>
      <c r="K17" s="8" t="n">
        <v>1.51</v>
      </c>
      <c r="L17" s="8" t="n">
        <v>2.9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0</v>
      </c>
      <c r="B1" s="2" t="s">
        <v>1211</v>
      </c>
      <c r="C1" s="2" t="s">
        <v>1212</v>
      </c>
      <c r="D1" s="2" t="s">
        <v>1213</v>
      </c>
      <c r="E1" s="2" t="s">
        <v>2</v>
      </c>
      <c r="F1" s="2" t="s">
        <v>36</v>
      </c>
      <c r="G1" s="2" t="s">
        <v>81</v>
      </c>
      <c r="H1" s="2" t="s">
        <v>1214</v>
      </c>
    </row>
    <row r="2" spans="1:8">
      <c r="A2" s="3" t="s">
        <v>1215</v>
      </c>
    </row>
    <row r="3" spans="1:8">
      <c r="A3" s="4" t="s">
        <v>1216</v>
      </c>
      <c r="E3" s="7" t="n">
        <v>179411</v>
      </c>
      <c r="F3" s="7" t="n">
        <v>340697</v>
      </c>
      <c r="G3" s="7" t="n">
        <v>137444</v>
      </c>
    </row>
    <row r="4" spans="1:8">
      <c r="A4" s="4" t="s">
        <v>1217</v>
      </c>
      <c r="E4" s="7" t="n">
        <v>3584</v>
      </c>
      <c r="F4" s="5" t="n">
        <v>130371</v>
      </c>
      <c r="G4" s="5" t="n">
        <v>74140</v>
      </c>
    </row>
    <row r="5" spans="1:8">
      <c r="A5" s="4" t="s">
        <v>949</v>
      </c>
    </row>
    <row r="6" spans="1:8">
      <c r="A6" s="3" t="s">
        <v>1215</v>
      </c>
    </row>
    <row r="7" spans="1:8">
      <c r="A7" s="4" t="s">
        <v>950</v>
      </c>
      <c r="E7" s="5" t="n">
        <v>600000</v>
      </c>
    </row>
    <row r="8" spans="1:8">
      <c r="A8" s="4" t="s">
        <v>1218</v>
      </c>
    </row>
    <row r="9" spans="1:8">
      <c r="A9" s="3" t="s">
        <v>1215</v>
      </c>
    </row>
    <row r="10" spans="1:8">
      <c r="A10" s="4" t="s">
        <v>1216</v>
      </c>
      <c r="D10" s="7" t="n">
        <v>47500</v>
      </c>
    </row>
    <row r="11" spans="1:8">
      <c r="A11" s="4" t="s">
        <v>1219</v>
      </c>
    </row>
    <row r="12" spans="1:8">
      <c r="A12" s="3" t="s">
        <v>1215</v>
      </c>
    </row>
    <row r="13" spans="1:8">
      <c r="A13" s="4" t="s">
        <v>950</v>
      </c>
      <c r="C13" s="5" t="n">
        <v>144982</v>
      </c>
    </row>
    <row r="14" spans="1:8">
      <c r="A14" s="4" t="s">
        <v>1220</v>
      </c>
    </row>
    <row r="15" spans="1:8">
      <c r="A15" s="3" t="s">
        <v>1215</v>
      </c>
    </row>
    <row r="16" spans="1:8">
      <c r="A16" s="4" t="s">
        <v>950</v>
      </c>
      <c r="H16" s="5" t="n">
        <v>143396</v>
      </c>
    </row>
    <row r="17" spans="1:8">
      <c r="A17" s="4" t="s">
        <v>1221</v>
      </c>
      <c r="C17" s="4" t="s">
        <v>969</v>
      </c>
    </row>
    <row r="18" spans="1:8">
      <c r="A18" s="4" t="s">
        <v>32</v>
      </c>
    </row>
    <row r="19" spans="1:8">
      <c r="A19" s="3" t="s">
        <v>1215</v>
      </c>
    </row>
    <row r="20" spans="1:8">
      <c r="A20" s="4" t="s">
        <v>1216</v>
      </c>
      <c r="E20" s="7" t="n">
        <v>179411</v>
      </c>
      <c r="F20" s="5" t="n">
        <v>340697</v>
      </c>
      <c r="G20" s="5" t="n">
        <v>137444</v>
      </c>
    </row>
    <row r="21" spans="1:8">
      <c r="A21" s="4" t="s">
        <v>1217</v>
      </c>
      <c r="E21" s="7" t="n">
        <v>3584</v>
      </c>
      <c r="F21" s="7" t="n">
        <v>130371</v>
      </c>
      <c r="G21" s="7" t="n">
        <v>74140</v>
      </c>
    </row>
    <row r="22" spans="1:8">
      <c r="A22" s="4" t="s">
        <v>1222</v>
      </c>
    </row>
    <row r="23" spans="1:8">
      <c r="A23" s="3" t="s">
        <v>1215</v>
      </c>
    </row>
    <row r="24" spans="1:8">
      <c r="A24" s="4" t="s">
        <v>1217</v>
      </c>
      <c r="B24" s="7" t="n">
        <v>743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6</v>
      </c>
      <c r="D2" s="2" t="s">
        <v>81</v>
      </c>
    </row>
    <row r="3" spans="1:4">
      <c r="A3" s="3" t="s">
        <v>1224</v>
      </c>
    </row>
    <row r="4" spans="1:4">
      <c r="A4" s="4" t="s">
        <v>747</v>
      </c>
      <c r="B4" s="7" t="n">
        <v>2900</v>
      </c>
    </row>
    <row r="5" spans="1:4">
      <c r="A5" s="4" t="s">
        <v>1225</v>
      </c>
    </row>
    <row r="6" spans="1:4">
      <c r="A6" s="3" t="s">
        <v>1224</v>
      </c>
    </row>
    <row r="7" spans="1:4">
      <c r="A7" s="4" t="s">
        <v>1226</v>
      </c>
      <c r="B7" s="5" t="n">
        <v>2309</v>
      </c>
      <c r="C7" s="7" t="n">
        <v>1712</v>
      </c>
      <c r="D7" s="7" t="n">
        <v>2080</v>
      </c>
    </row>
    <row r="8" spans="1:4">
      <c r="A8" s="4" t="s">
        <v>1227</v>
      </c>
      <c r="B8" s="5" t="n">
        <v>2604</v>
      </c>
      <c r="C8" s="5" t="n">
        <v>1517</v>
      </c>
      <c r="D8" s="5" t="n">
        <v>0</v>
      </c>
    </row>
    <row r="9" spans="1:4">
      <c r="A9" s="4" t="s">
        <v>1228</v>
      </c>
      <c r="B9" s="5" t="n">
        <v>-274</v>
      </c>
      <c r="C9" s="5" t="n">
        <v>-920</v>
      </c>
      <c r="D9" s="5" t="n">
        <v>-368</v>
      </c>
    </row>
    <row r="10" spans="1:4">
      <c r="A10" s="4" t="s">
        <v>1229</v>
      </c>
      <c r="B10" s="5" t="n">
        <v>4639</v>
      </c>
      <c r="C10" s="5" t="n">
        <v>2309</v>
      </c>
      <c r="D10" s="5" t="n">
        <v>1712</v>
      </c>
    </row>
    <row r="11" spans="1:4">
      <c r="A11" s="4" t="s">
        <v>1230</v>
      </c>
    </row>
    <row r="12" spans="1:4">
      <c r="A12" s="3" t="s">
        <v>1224</v>
      </c>
    </row>
    <row r="13" spans="1:4">
      <c r="A13" s="4" t="s">
        <v>1226</v>
      </c>
      <c r="B13" s="5" t="n">
        <v>3238</v>
      </c>
      <c r="C13" s="5" t="n">
        <v>1524</v>
      </c>
      <c r="D13" s="5" t="n">
        <v>1882</v>
      </c>
    </row>
    <row r="14" spans="1:4">
      <c r="A14" s="4" t="s">
        <v>1227</v>
      </c>
      <c r="B14" s="5" t="n">
        <v>165</v>
      </c>
      <c r="C14" s="5" t="n">
        <v>1752</v>
      </c>
      <c r="D14" s="5" t="n">
        <v>0</v>
      </c>
    </row>
    <row r="15" spans="1:4">
      <c r="A15" s="4" t="s">
        <v>1228</v>
      </c>
      <c r="B15" s="5" t="n">
        <v>-64</v>
      </c>
      <c r="C15" s="5" t="n">
        <v>-38</v>
      </c>
      <c r="D15" s="5" t="n">
        <v>-358</v>
      </c>
    </row>
    <row r="16" spans="1:4">
      <c r="A16" s="4" t="s">
        <v>1229</v>
      </c>
      <c r="B16" s="7" t="n">
        <v>3339</v>
      </c>
      <c r="C16" s="7" t="n">
        <v>3238</v>
      </c>
      <c r="D16" s="7" t="n">
        <v>15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06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 customWidth="1" max="5" min="5" width="21"/>
    <col customWidth="1" max="6" min="6" width="21"/>
  </cols>
  <sheetData>
    <row r="1" spans="1:6">
      <c r="A1" s="1" t="s">
        <v>1231</v>
      </c>
      <c r="B1" s="2" t="s">
        <v>1</v>
      </c>
    </row>
    <row r="2" spans="1:6">
      <c r="B2" s="2" t="s">
        <v>1232</v>
      </c>
      <c r="C2" s="2" t="s">
        <v>1233</v>
      </c>
      <c r="D2" s="2" t="s">
        <v>661</v>
      </c>
      <c r="E2" s="2" t="s">
        <v>570</v>
      </c>
      <c r="F2" s="2" t="s">
        <v>1234</v>
      </c>
    </row>
    <row r="3" spans="1:6">
      <c r="A3" s="3" t="s">
        <v>1235</v>
      </c>
    </row>
    <row r="4" spans="1:6">
      <c r="A4" s="4" t="s">
        <v>1236</v>
      </c>
      <c r="B4" s="7" t="n">
        <v>335811</v>
      </c>
    </row>
    <row r="5" spans="1:6">
      <c r="A5" s="4" t="s">
        <v>1237</v>
      </c>
      <c r="B5" s="5" t="n">
        <v>2058007</v>
      </c>
    </row>
    <row r="6" spans="1:6">
      <c r="A6" s="4" t="s">
        <v>1238</v>
      </c>
      <c r="B6" s="5" t="n">
        <v>2777476</v>
      </c>
    </row>
    <row r="7" spans="1:6">
      <c r="A7" s="4" t="s">
        <v>1239</v>
      </c>
      <c r="B7" s="5" t="n">
        <v>3591149</v>
      </c>
    </row>
    <row r="8" spans="1:6">
      <c r="A8" s="4" t="s">
        <v>1240</v>
      </c>
      <c r="B8" s="5" t="n">
        <v>2100230</v>
      </c>
    </row>
    <row r="9" spans="1:6">
      <c r="A9" s="4" t="s">
        <v>1241</v>
      </c>
      <c r="B9" s="5" t="n">
        <v>6326402</v>
      </c>
    </row>
    <row r="10" spans="1:6">
      <c r="A10" s="4" t="s">
        <v>1242</v>
      </c>
      <c r="B10" s="5" t="n">
        <v>8426632</v>
      </c>
    </row>
    <row r="11" spans="1:6">
      <c r="A11" s="4" t="s">
        <v>1243</v>
      </c>
      <c r="B11" s="7" t="n">
        <v>1391368</v>
      </c>
      <c r="D11" s="7" t="n">
        <v>1264162</v>
      </c>
      <c r="E11" s="7" t="n">
        <v>1139853</v>
      </c>
      <c r="F11" s="7" t="n">
        <v>994241</v>
      </c>
    </row>
    <row r="12" spans="1:6">
      <c r="A12" s="4" t="s">
        <v>679</v>
      </c>
      <c r="B12" s="5" t="n">
        <v>13232580</v>
      </c>
    </row>
    <row r="13" spans="1:6">
      <c r="A13" s="4" t="s">
        <v>636</v>
      </c>
    </row>
    <row r="14" spans="1:6">
      <c r="A14" s="3" t="s">
        <v>1235</v>
      </c>
    </row>
    <row r="15" spans="1:6">
      <c r="A15" s="4" t="s">
        <v>679</v>
      </c>
      <c r="C15" s="5" t="n">
        <v>110030</v>
      </c>
    </row>
    <row r="16" spans="1:6">
      <c r="A16" s="4" t="s">
        <v>1244</v>
      </c>
    </row>
    <row r="17" spans="1:6">
      <c r="A17" s="3" t="s">
        <v>1235</v>
      </c>
    </row>
    <row r="18" spans="1:6">
      <c r="A18" s="4" t="s">
        <v>1236</v>
      </c>
      <c r="B18" s="7" t="n">
        <v>335811</v>
      </c>
    </row>
    <row r="19" spans="1:6">
      <c r="A19" s="4" t="s">
        <v>1237</v>
      </c>
      <c r="B19" s="5" t="n">
        <v>1117915</v>
      </c>
    </row>
    <row r="20" spans="1:6">
      <c r="A20" s="4" t="s">
        <v>1238</v>
      </c>
      <c r="B20" s="5" t="n">
        <v>2777476</v>
      </c>
    </row>
    <row r="21" spans="1:6">
      <c r="A21" s="4" t="s">
        <v>1239</v>
      </c>
      <c r="B21" s="5" t="n">
        <v>2472731</v>
      </c>
    </row>
    <row r="22" spans="1:6">
      <c r="A22" s="4" t="s">
        <v>1240</v>
      </c>
      <c r="B22" s="5" t="n">
        <v>1160138</v>
      </c>
    </row>
    <row r="23" spans="1:6">
      <c r="A23" s="4" t="s">
        <v>1241</v>
      </c>
      <c r="B23" s="5" t="n">
        <v>5207984</v>
      </c>
    </row>
    <row r="24" spans="1:6">
      <c r="A24" s="4" t="s">
        <v>1242</v>
      </c>
      <c r="B24" s="5" t="n">
        <v>6368122</v>
      </c>
    </row>
    <row r="25" spans="1:6">
      <c r="A25" s="4" t="s">
        <v>1243</v>
      </c>
      <c r="B25" s="7" t="n">
        <v>1391368</v>
      </c>
    </row>
    <row r="26" spans="1:6">
      <c r="A26" s="4" t="s">
        <v>679</v>
      </c>
      <c r="B26" s="5" t="n">
        <v>13232580</v>
      </c>
    </row>
    <row r="27" spans="1:6">
      <c r="A27" s="4" t="s">
        <v>1245</v>
      </c>
    </row>
    <row r="28" spans="1:6">
      <c r="A28" s="3" t="s">
        <v>1235</v>
      </c>
    </row>
    <row r="29" spans="1:6">
      <c r="A29" s="4" t="s">
        <v>1237</v>
      </c>
      <c r="B29" s="7" t="n">
        <v>5248</v>
      </c>
    </row>
    <row r="30" spans="1:6">
      <c r="A30" s="4" t="s">
        <v>1238</v>
      </c>
      <c r="B30" s="5" t="n">
        <v>8001</v>
      </c>
    </row>
    <row r="31" spans="1:6">
      <c r="A31" s="4" t="s">
        <v>1239</v>
      </c>
      <c r="B31" s="5" t="n">
        <v>8267</v>
      </c>
    </row>
    <row r="32" spans="1:6">
      <c r="A32" s="4" t="s">
        <v>1240</v>
      </c>
      <c r="B32" s="5" t="n">
        <v>5248</v>
      </c>
    </row>
    <row r="33" spans="1:6">
      <c r="A33" s="4" t="s">
        <v>1241</v>
      </c>
      <c r="B33" s="5" t="n">
        <v>16268</v>
      </c>
    </row>
    <row r="34" spans="1:6">
      <c r="A34" s="4" t="s">
        <v>1242</v>
      </c>
      <c r="B34" s="5" t="n">
        <v>21516</v>
      </c>
    </row>
    <row r="35" spans="1:6">
      <c r="A35" s="4" t="s">
        <v>1243</v>
      </c>
      <c r="B35" s="7" t="n">
        <v>11862</v>
      </c>
    </row>
    <row r="36" spans="1:6">
      <c r="A36" s="4" t="s">
        <v>1246</v>
      </c>
      <c r="B36" s="4" t="s">
        <v>1247</v>
      </c>
    </row>
    <row r="37" spans="1:6">
      <c r="A37" s="4" t="s">
        <v>679</v>
      </c>
      <c r="B37" s="5" t="n">
        <v>84098</v>
      </c>
    </row>
    <row r="38" spans="1:6">
      <c r="A38" s="4" t="s">
        <v>1248</v>
      </c>
    </row>
    <row r="39" spans="1:6">
      <c r="A39" s="3" t="s">
        <v>1235</v>
      </c>
    </row>
    <row r="40" spans="1:6">
      <c r="A40" s="4" t="s">
        <v>1237</v>
      </c>
      <c r="B40" s="7" t="n">
        <v>1044</v>
      </c>
    </row>
    <row r="41" spans="1:6">
      <c r="A41" s="4" t="s">
        <v>1238</v>
      </c>
      <c r="B41" s="5" t="n">
        <v>11763</v>
      </c>
    </row>
    <row r="42" spans="1:6">
      <c r="A42" s="4" t="s">
        <v>1239</v>
      </c>
      <c r="B42" s="5" t="n">
        <v>29509</v>
      </c>
    </row>
    <row r="43" spans="1:6">
      <c r="A43" s="4" t="s">
        <v>1240</v>
      </c>
      <c r="B43" s="5" t="n">
        <v>1048</v>
      </c>
    </row>
    <row r="44" spans="1:6">
      <c r="A44" s="4" t="s">
        <v>1241</v>
      </c>
      <c r="B44" s="5" t="n">
        <v>41268</v>
      </c>
    </row>
    <row r="45" spans="1:6">
      <c r="A45" s="4" t="s">
        <v>1242</v>
      </c>
      <c r="B45" s="5" t="n">
        <v>42316</v>
      </c>
    </row>
    <row r="46" spans="1:6">
      <c r="A46" s="4" t="s">
        <v>1243</v>
      </c>
      <c r="B46" s="7" t="n">
        <v>25671</v>
      </c>
    </row>
    <row r="47" spans="1:6">
      <c r="A47" s="4" t="s">
        <v>1246</v>
      </c>
      <c r="B47" s="4" t="s">
        <v>1247</v>
      </c>
    </row>
    <row r="48" spans="1:6">
      <c r="A48" s="4" t="s">
        <v>679</v>
      </c>
      <c r="B48" s="5" t="n">
        <v>122870</v>
      </c>
    </row>
    <row r="49" spans="1:6">
      <c r="A49" s="4" t="s">
        <v>1249</v>
      </c>
    </row>
    <row r="50" spans="1:6">
      <c r="A50" s="3" t="s">
        <v>1235</v>
      </c>
    </row>
    <row r="51" spans="1:6">
      <c r="A51" s="4" t="s">
        <v>1237</v>
      </c>
      <c r="B51" s="7" t="n">
        <v>2579</v>
      </c>
    </row>
    <row r="52" spans="1:6">
      <c r="A52" s="4" t="s">
        <v>1238</v>
      </c>
      <c r="B52" s="5" t="n">
        <v>29062</v>
      </c>
    </row>
    <row r="53" spans="1:6">
      <c r="A53" s="4" t="s">
        <v>1239</v>
      </c>
      <c r="B53" s="5" t="n">
        <v>36148</v>
      </c>
    </row>
    <row r="54" spans="1:6">
      <c r="A54" s="4" t="s">
        <v>1240</v>
      </c>
      <c r="B54" s="5" t="n">
        <v>2547</v>
      </c>
    </row>
    <row r="55" spans="1:6">
      <c r="A55" s="4" t="s">
        <v>1241</v>
      </c>
      <c r="B55" s="5" t="n">
        <v>65242</v>
      </c>
    </row>
    <row r="56" spans="1:6">
      <c r="A56" s="4" t="s">
        <v>1242</v>
      </c>
      <c r="B56" s="5" t="n">
        <v>67789</v>
      </c>
    </row>
    <row r="57" spans="1:6">
      <c r="A57" s="4" t="s">
        <v>1243</v>
      </c>
      <c r="B57" s="7" t="n">
        <v>52858</v>
      </c>
    </row>
    <row r="58" spans="1:6">
      <c r="A58" s="4" t="s">
        <v>1246</v>
      </c>
      <c r="B58" s="4" t="s">
        <v>1247</v>
      </c>
    </row>
    <row r="59" spans="1:6">
      <c r="A59" s="4" t="s">
        <v>679</v>
      </c>
      <c r="B59" s="5" t="n">
        <v>298728</v>
      </c>
    </row>
    <row r="60" spans="1:6">
      <c r="A60" s="4" t="s">
        <v>1250</v>
      </c>
    </row>
    <row r="61" spans="1:6">
      <c r="A61" s="3" t="s">
        <v>1235</v>
      </c>
    </row>
    <row r="62" spans="1:6">
      <c r="A62" s="4" t="s">
        <v>1237</v>
      </c>
      <c r="B62" s="7" t="n">
        <v>2518</v>
      </c>
    </row>
    <row r="63" spans="1:6">
      <c r="A63" s="4" t="s">
        <v>1238</v>
      </c>
      <c r="B63" s="5" t="n">
        <v>28370</v>
      </c>
    </row>
    <row r="64" spans="1:6">
      <c r="A64" s="4" t="s">
        <v>1239</v>
      </c>
      <c r="B64" s="5" t="n">
        <v>36672</v>
      </c>
    </row>
    <row r="65" spans="1:6">
      <c r="A65" s="4" t="s">
        <v>1240</v>
      </c>
      <c r="B65" s="5" t="n">
        <v>2547</v>
      </c>
    </row>
    <row r="66" spans="1:6">
      <c r="A66" s="4" t="s">
        <v>1241</v>
      </c>
      <c r="B66" s="5" t="n">
        <v>65013</v>
      </c>
    </row>
    <row r="67" spans="1:6">
      <c r="A67" s="4" t="s">
        <v>1242</v>
      </c>
      <c r="B67" s="5" t="n">
        <v>67560</v>
      </c>
    </row>
    <row r="68" spans="1:6">
      <c r="A68" s="4" t="s">
        <v>1243</v>
      </c>
      <c r="B68" s="7" t="n">
        <v>14064</v>
      </c>
    </row>
    <row r="69" spans="1:6">
      <c r="A69" s="4" t="s">
        <v>1246</v>
      </c>
      <c r="B69" s="4" t="s">
        <v>1247</v>
      </c>
    </row>
    <row r="70" spans="1:6">
      <c r="A70" s="4" t="s">
        <v>679</v>
      </c>
      <c r="B70" s="5" t="n">
        <v>298728</v>
      </c>
    </row>
    <row r="71" spans="1:6">
      <c r="A71" s="4" t="s">
        <v>1251</v>
      </c>
    </row>
    <row r="72" spans="1:6">
      <c r="A72" s="3" t="s">
        <v>1235</v>
      </c>
    </row>
    <row r="73" spans="1:6">
      <c r="A73" s="4" t="s">
        <v>1237</v>
      </c>
      <c r="B73" s="7" t="n">
        <v>3577</v>
      </c>
    </row>
    <row r="74" spans="1:6">
      <c r="A74" s="4" t="s">
        <v>1238</v>
      </c>
      <c r="B74" s="5" t="n">
        <v>34042</v>
      </c>
    </row>
    <row r="75" spans="1:6">
      <c r="A75" s="4" t="s">
        <v>1239</v>
      </c>
      <c r="B75" s="5" t="n">
        <v>48056</v>
      </c>
    </row>
    <row r="76" spans="1:6">
      <c r="A76" s="4" t="s">
        <v>1240</v>
      </c>
      <c r="B76" s="5" t="n">
        <v>3577</v>
      </c>
    </row>
    <row r="77" spans="1:6">
      <c r="A77" s="4" t="s">
        <v>1241</v>
      </c>
      <c r="B77" s="5" t="n">
        <v>82098</v>
      </c>
    </row>
    <row r="78" spans="1:6">
      <c r="A78" s="4" t="s">
        <v>1242</v>
      </c>
      <c r="B78" s="5" t="n">
        <v>85675</v>
      </c>
    </row>
    <row r="79" spans="1:6">
      <c r="A79" s="4" t="s">
        <v>1243</v>
      </c>
      <c r="B79" s="7" t="n">
        <v>38602</v>
      </c>
    </row>
    <row r="80" spans="1:6">
      <c r="A80" s="4" t="s">
        <v>1246</v>
      </c>
      <c r="B80" s="4" t="s">
        <v>1247</v>
      </c>
    </row>
    <row r="81" spans="1:6">
      <c r="A81" s="4" t="s">
        <v>679</v>
      </c>
      <c r="B81" s="5" t="n">
        <v>244136</v>
      </c>
    </row>
    <row r="82" spans="1:6">
      <c r="A82" s="4" t="s">
        <v>1252</v>
      </c>
    </row>
    <row r="83" spans="1:6">
      <c r="A83" s="3" t="s">
        <v>1235</v>
      </c>
    </row>
    <row r="84" spans="1:6">
      <c r="A84" s="4" t="s">
        <v>1237</v>
      </c>
      <c r="B84" s="7" t="n">
        <v>1407</v>
      </c>
    </row>
    <row r="85" spans="1:6">
      <c r="A85" s="4" t="s">
        <v>1238</v>
      </c>
      <c r="B85" s="5" t="n">
        <v>34326</v>
      </c>
    </row>
    <row r="86" spans="1:6">
      <c r="A86" s="4" t="s">
        <v>1239</v>
      </c>
      <c r="B86" s="5" t="n">
        <v>16497</v>
      </c>
    </row>
    <row r="87" spans="1:6">
      <c r="A87" s="4" t="s">
        <v>1240</v>
      </c>
      <c r="B87" s="5" t="n">
        <v>1407</v>
      </c>
    </row>
    <row r="88" spans="1:6">
      <c r="A88" s="4" t="s">
        <v>1241</v>
      </c>
      <c r="B88" s="5" t="n">
        <v>50823</v>
      </c>
    </row>
    <row r="89" spans="1:6">
      <c r="A89" s="4" t="s">
        <v>1242</v>
      </c>
      <c r="B89" s="5" t="n">
        <v>52230</v>
      </c>
    </row>
    <row r="90" spans="1:6">
      <c r="A90" s="4" t="s">
        <v>1243</v>
      </c>
      <c r="B90" s="7" t="n">
        <v>23178</v>
      </c>
    </row>
    <row r="91" spans="1:6">
      <c r="A91" s="4" t="s">
        <v>1246</v>
      </c>
      <c r="B91" s="4" t="s">
        <v>1247</v>
      </c>
    </row>
    <row r="92" spans="1:6">
      <c r="A92" s="4" t="s">
        <v>679</v>
      </c>
      <c r="B92" s="5" t="n">
        <v>128588</v>
      </c>
    </row>
    <row r="93" spans="1:6">
      <c r="A93" s="4" t="s">
        <v>1253</v>
      </c>
    </row>
    <row r="94" spans="1:6">
      <c r="A94" s="3" t="s">
        <v>1235</v>
      </c>
    </row>
    <row r="95" spans="1:6">
      <c r="A95" s="4" t="s">
        <v>1237</v>
      </c>
      <c r="B95" s="7" t="n">
        <v>1313</v>
      </c>
    </row>
    <row r="96" spans="1:6">
      <c r="A96" s="4" t="s">
        <v>1238</v>
      </c>
      <c r="B96" s="5" t="n">
        <v>3</v>
      </c>
    </row>
    <row r="97" spans="1:6">
      <c r="A97" s="4" t="s">
        <v>1239</v>
      </c>
      <c r="B97" s="5" t="n">
        <v>16458</v>
      </c>
    </row>
    <row r="98" spans="1:6">
      <c r="A98" s="4" t="s">
        <v>1240</v>
      </c>
      <c r="B98" s="5" t="n">
        <v>2455</v>
      </c>
    </row>
    <row r="99" spans="1:6">
      <c r="A99" s="4" t="s">
        <v>1241</v>
      </c>
      <c r="B99" s="5" t="n">
        <v>15319</v>
      </c>
    </row>
    <row r="100" spans="1:6">
      <c r="A100" s="4" t="s">
        <v>1242</v>
      </c>
      <c r="B100" s="5" t="n">
        <v>17774</v>
      </c>
    </row>
    <row r="101" spans="1:6">
      <c r="A101" s="4" t="s">
        <v>1243</v>
      </c>
      <c r="B101" s="7" t="n">
        <v>1483</v>
      </c>
    </row>
    <row r="102" spans="1:6">
      <c r="A102" s="4" t="s">
        <v>1246</v>
      </c>
      <c r="B102" s="4" t="s">
        <v>1247</v>
      </c>
    </row>
    <row r="103" spans="1:6">
      <c r="A103" s="4" t="s">
        <v>679</v>
      </c>
      <c r="B103" s="5" t="n">
        <v>26105</v>
      </c>
    </row>
    <row r="104" spans="1:6">
      <c r="A104" s="4" t="s">
        <v>1254</v>
      </c>
    </row>
    <row r="105" spans="1:6">
      <c r="A105" s="3" t="s">
        <v>1235</v>
      </c>
    </row>
    <row r="106" spans="1:6">
      <c r="A106" s="4" t="s">
        <v>1237</v>
      </c>
      <c r="B106" s="7" t="n">
        <v>11120</v>
      </c>
    </row>
    <row r="107" spans="1:6">
      <c r="A107" s="4" t="s">
        <v>1238</v>
      </c>
      <c r="B107" s="5" t="n">
        <v>4256</v>
      </c>
    </row>
    <row r="108" spans="1:6">
      <c r="A108" s="4" t="s">
        <v>1239</v>
      </c>
      <c r="B108" s="5" t="n">
        <v>43952</v>
      </c>
    </row>
    <row r="109" spans="1:6">
      <c r="A109" s="4" t="s">
        <v>1240</v>
      </c>
      <c r="B109" s="5" t="n">
        <v>8703</v>
      </c>
    </row>
    <row r="110" spans="1:6">
      <c r="A110" s="4" t="s">
        <v>1241</v>
      </c>
      <c r="B110" s="5" t="n">
        <v>50625</v>
      </c>
    </row>
    <row r="111" spans="1:6">
      <c r="A111" s="4" t="s">
        <v>1242</v>
      </c>
      <c r="B111" s="5" t="n">
        <v>59328</v>
      </c>
    </row>
    <row r="112" spans="1:6">
      <c r="A112" s="4" t="s">
        <v>1243</v>
      </c>
      <c r="B112" s="7" t="n">
        <v>5631</v>
      </c>
    </row>
    <row r="113" spans="1:6">
      <c r="A113" s="4" t="s">
        <v>1246</v>
      </c>
      <c r="B113" s="4" t="s">
        <v>1247</v>
      </c>
    </row>
    <row r="114" spans="1:6">
      <c r="A114" s="4" t="s">
        <v>679</v>
      </c>
      <c r="B114" s="5" t="n">
        <v>91173</v>
      </c>
    </row>
    <row r="115" spans="1:6">
      <c r="A115" s="4" t="s">
        <v>1255</v>
      </c>
    </row>
    <row r="116" spans="1:6">
      <c r="A116" s="3" t="s">
        <v>1235</v>
      </c>
    </row>
    <row r="117" spans="1:6">
      <c r="A117" s="4" t="s">
        <v>1237</v>
      </c>
      <c r="B117" s="7" t="n">
        <v>1318</v>
      </c>
    </row>
    <row r="118" spans="1:6">
      <c r="A118" s="4" t="s">
        <v>1238</v>
      </c>
      <c r="B118" s="5" t="n">
        <v>3</v>
      </c>
    </row>
    <row r="119" spans="1:6">
      <c r="A119" s="4" t="s">
        <v>1239</v>
      </c>
      <c r="B119" s="5" t="n">
        <v>9642</v>
      </c>
    </row>
    <row r="120" spans="1:6">
      <c r="A120" s="4" t="s">
        <v>1240</v>
      </c>
      <c r="B120" s="5" t="n">
        <v>1318</v>
      </c>
    </row>
    <row r="121" spans="1:6">
      <c r="A121" s="4" t="s">
        <v>1241</v>
      </c>
      <c r="B121" s="5" t="n">
        <v>9645</v>
      </c>
    </row>
    <row r="122" spans="1:6">
      <c r="A122" s="4" t="s">
        <v>1242</v>
      </c>
      <c r="B122" s="5" t="n">
        <v>10963</v>
      </c>
    </row>
    <row r="123" spans="1:6">
      <c r="A123" s="4" t="s">
        <v>1243</v>
      </c>
      <c r="B123" s="7" t="n">
        <v>870</v>
      </c>
    </row>
    <row r="124" spans="1:6">
      <c r="A124" s="4" t="s">
        <v>1246</v>
      </c>
      <c r="B124" s="4" t="s">
        <v>1247</v>
      </c>
    </row>
    <row r="125" spans="1:6">
      <c r="A125" s="4" t="s">
        <v>679</v>
      </c>
      <c r="B125" s="5" t="n">
        <v>9610</v>
      </c>
    </row>
    <row r="126" spans="1:6">
      <c r="A126" s="4" t="s">
        <v>1256</v>
      </c>
    </row>
    <row r="127" spans="1:6">
      <c r="A127" s="3" t="s">
        <v>1235</v>
      </c>
    </row>
    <row r="128" spans="1:6">
      <c r="A128" s="4" t="s">
        <v>1237</v>
      </c>
      <c r="B128" s="7" t="n">
        <v>22153</v>
      </c>
    </row>
    <row r="129" spans="1:6">
      <c r="A129" s="4" t="s">
        <v>1238</v>
      </c>
      <c r="B129" s="5" t="n">
        <v>51</v>
      </c>
    </row>
    <row r="130" spans="1:6">
      <c r="A130" s="4" t="s">
        <v>1239</v>
      </c>
      <c r="B130" s="5" t="n">
        <v>119406</v>
      </c>
    </row>
    <row r="131" spans="1:6">
      <c r="A131" s="4" t="s">
        <v>1240</v>
      </c>
      <c r="B131" s="5" t="n">
        <v>22153</v>
      </c>
    </row>
    <row r="132" spans="1:6">
      <c r="A132" s="4" t="s">
        <v>1241</v>
      </c>
      <c r="B132" s="5" t="n">
        <v>119457</v>
      </c>
    </row>
    <row r="133" spans="1:6">
      <c r="A133" s="4" t="s">
        <v>1242</v>
      </c>
      <c r="B133" s="5" t="n">
        <v>141610</v>
      </c>
    </row>
    <row r="134" spans="1:6">
      <c r="A134" s="4" t="s">
        <v>1243</v>
      </c>
      <c r="B134" s="7" t="n">
        <v>8149</v>
      </c>
    </row>
    <row r="135" spans="1:6">
      <c r="A135" s="4" t="s">
        <v>1246</v>
      </c>
      <c r="B135" s="4" t="s">
        <v>1247</v>
      </c>
    </row>
    <row r="136" spans="1:6">
      <c r="A136" s="4" t="s">
        <v>679</v>
      </c>
      <c r="B136" s="5" t="n">
        <v>251245</v>
      </c>
    </row>
    <row r="137" spans="1:6">
      <c r="A137" s="4" t="s">
        <v>1257</v>
      </c>
    </row>
    <row r="138" spans="1:6">
      <c r="A138" s="3" t="s">
        <v>1235</v>
      </c>
    </row>
    <row r="139" spans="1:6">
      <c r="A139" s="4" t="s">
        <v>1237</v>
      </c>
      <c r="B139" s="7" t="n">
        <v>9235</v>
      </c>
    </row>
    <row r="140" spans="1:6">
      <c r="A140" s="4" t="s">
        <v>1238</v>
      </c>
      <c r="B140" s="5" t="n">
        <v>21</v>
      </c>
    </row>
    <row r="141" spans="1:6">
      <c r="A141" s="4" t="s">
        <v>1239</v>
      </c>
      <c r="B141" s="5" t="n">
        <v>58582</v>
      </c>
    </row>
    <row r="142" spans="1:6">
      <c r="A142" s="4" t="s">
        <v>1240</v>
      </c>
      <c r="B142" s="5" t="n">
        <v>9235</v>
      </c>
    </row>
    <row r="143" spans="1:6">
      <c r="A143" s="4" t="s">
        <v>1241</v>
      </c>
      <c r="B143" s="5" t="n">
        <v>58603</v>
      </c>
    </row>
    <row r="144" spans="1:6">
      <c r="A144" s="4" t="s">
        <v>1242</v>
      </c>
      <c r="B144" s="5" t="n">
        <v>67838</v>
      </c>
    </row>
    <row r="145" spans="1:6">
      <c r="A145" s="4" t="s">
        <v>1243</v>
      </c>
      <c r="B145" s="7" t="n">
        <v>4026</v>
      </c>
    </row>
    <row r="146" spans="1:6">
      <c r="A146" s="4" t="s">
        <v>1246</v>
      </c>
      <c r="B146" s="4" t="s">
        <v>1247</v>
      </c>
    </row>
    <row r="147" spans="1:6">
      <c r="A147" s="4" t="s">
        <v>679</v>
      </c>
      <c r="B147" s="5" t="n">
        <v>104504</v>
      </c>
    </row>
    <row r="148" spans="1:6">
      <c r="A148" s="4" t="s">
        <v>1258</v>
      </c>
    </row>
    <row r="149" spans="1:6">
      <c r="A149" s="3" t="s">
        <v>1235</v>
      </c>
    </row>
    <row r="150" spans="1:6">
      <c r="A150" s="4" t="s">
        <v>1237</v>
      </c>
      <c r="B150" s="7" t="n">
        <v>16970</v>
      </c>
    </row>
    <row r="151" spans="1:6">
      <c r="A151" s="4" t="s">
        <v>1238</v>
      </c>
      <c r="B151" s="5" t="n">
        <v>39</v>
      </c>
    </row>
    <row r="152" spans="1:6">
      <c r="A152" s="4" t="s">
        <v>1239</v>
      </c>
      <c r="B152" s="5" t="n">
        <v>135583</v>
      </c>
    </row>
    <row r="153" spans="1:6">
      <c r="A153" s="4" t="s">
        <v>1240</v>
      </c>
      <c r="B153" s="5" t="n">
        <v>16970</v>
      </c>
    </row>
    <row r="154" spans="1:6">
      <c r="A154" s="4" t="s">
        <v>1241</v>
      </c>
      <c r="B154" s="5" t="n">
        <v>135622</v>
      </c>
    </row>
    <row r="155" spans="1:6">
      <c r="A155" s="4" t="s">
        <v>1242</v>
      </c>
      <c r="B155" s="5" t="n">
        <v>152592</v>
      </c>
    </row>
    <row r="156" spans="1:6">
      <c r="A156" s="4" t="s">
        <v>1243</v>
      </c>
      <c r="B156" s="7" t="n">
        <v>9911</v>
      </c>
    </row>
    <row r="157" spans="1:6">
      <c r="A157" s="4" t="s">
        <v>1246</v>
      </c>
      <c r="B157" s="4" t="s">
        <v>1247</v>
      </c>
    </row>
    <row r="158" spans="1:6">
      <c r="A158" s="4" t="s">
        <v>1259</v>
      </c>
    </row>
    <row r="159" spans="1:6">
      <c r="A159" s="3" t="s">
        <v>1235</v>
      </c>
    </row>
    <row r="160" spans="1:6">
      <c r="A160" s="4" t="s">
        <v>1237</v>
      </c>
      <c r="B160" s="7" t="n">
        <v>18111</v>
      </c>
    </row>
    <row r="161" spans="1:6">
      <c r="A161" s="4" t="s">
        <v>1238</v>
      </c>
      <c r="B161" s="5" t="n">
        <v>60320</v>
      </c>
    </row>
    <row r="162" spans="1:6">
      <c r="A162" s="4" t="s">
        <v>1239</v>
      </c>
      <c r="B162" s="5" t="n">
        <v>44535</v>
      </c>
    </row>
    <row r="163" spans="1:6">
      <c r="A163" s="4" t="s">
        <v>1240</v>
      </c>
      <c r="B163" s="5" t="n">
        <v>18111</v>
      </c>
    </row>
    <row r="164" spans="1:6">
      <c r="A164" s="4" t="s">
        <v>1241</v>
      </c>
      <c r="B164" s="5" t="n">
        <v>104855</v>
      </c>
    </row>
    <row r="165" spans="1:6">
      <c r="A165" s="4" t="s">
        <v>1242</v>
      </c>
      <c r="B165" s="5" t="n">
        <v>122966</v>
      </c>
    </row>
    <row r="166" spans="1:6">
      <c r="A166" s="4" t="s">
        <v>1243</v>
      </c>
      <c r="B166" s="7" t="n">
        <v>29278</v>
      </c>
    </row>
    <row r="167" spans="1:6">
      <c r="A167" s="4" t="s">
        <v>1246</v>
      </c>
      <c r="B167" s="4" t="s">
        <v>1247</v>
      </c>
    </row>
    <row r="168" spans="1:6">
      <c r="A168" s="4" t="s">
        <v>679</v>
      </c>
      <c r="B168" s="5" t="n">
        <v>323920</v>
      </c>
    </row>
    <row r="169" spans="1:6">
      <c r="A169" s="4" t="s">
        <v>1260</v>
      </c>
    </row>
    <row r="170" spans="1:6">
      <c r="A170" s="3" t="s">
        <v>1235</v>
      </c>
    </row>
    <row r="171" spans="1:6">
      <c r="A171" s="4" t="s">
        <v>1238</v>
      </c>
      <c r="B171" s="7" t="n">
        <v>1941</v>
      </c>
    </row>
    <row r="172" spans="1:6">
      <c r="A172" s="4" t="s">
        <v>1239</v>
      </c>
      <c r="B172" s="5" t="n">
        <v>11153</v>
      </c>
    </row>
    <row r="173" spans="1:6">
      <c r="A173" s="4" t="s">
        <v>1241</v>
      </c>
      <c r="B173" s="5" t="n">
        <v>13094</v>
      </c>
    </row>
    <row r="174" spans="1:6">
      <c r="A174" s="4" t="s">
        <v>1242</v>
      </c>
      <c r="B174" s="5" t="n">
        <v>13094</v>
      </c>
    </row>
    <row r="175" spans="1:6">
      <c r="A175" s="4" t="s">
        <v>1243</v>
      </c>
      <c r="B175" s="7" t="n">
        <v>10395</v>
      </c>
    </row>
    <row r="176" spans="1:6">
      <c r="A176" s="4" t="s">
        <v>1246</v>
      </c>
      <c r="B176" s="4" t="s">
        <v>1247</v>
      </c>
    </row>
    <row r="177" spans="1:6">
      <c r="A177" s="4" t="s">
        <v>679</v>
      </c>
      <c r="B177" s="5" t="n">
        <v>10457</v>
      </c>
    </row>
    <row r="178" spans="1:6">
      <c r="A178" s="4" t="s">
        <v>1261</v>
      </c>
    </row>
    <row r="179" spans="1:6">
      <c r="A179" s="3" t="s">
        <v>1235</v>
      </c>
    </row>
    <row r="180" spans="1:6">
      <c r="A180" s="4" t="s">
        <v>1238</v>
      </c>
      <c r="B180" s="7" t="n">
        <v>17467</v>
      </c>
    </row>
    <row r="181" spans="1:6">
      <c r="A181" s="4" t="s">
        <v>1239</v>
      </c>
      <c r="B181" s="5" t="n">
        <v>13714</v>
      </c>
    </row>
    <row r="182" spans="1:6">
      <c r="A182" s="4" t="s">
        <v>1241</v>
      </c>
      <c r="B182" s="5" t="n">
        <v>31181</v>
      </c>
    </row>
    <row r="183" spans="1:6">
      <c r="A183" s="4" t="s">
        <v>1242</v>
      </c>
      <c r="B183" s="5" t="n">
        <v>31181</v>
      </c>
    </row>
    <row r="184" spans="1:6">
      <c r="A184" s="4" t="s">
        <v>1243</v>
      </c>
      <c r="B184" s="7" t="n">
        <v>25635</v>
      </c>
    </row>
    <row r="185" spans="1:6">
      <c r="A185" s="4" t="s">
        <v>1246</v>
      </c>
      <c r="B185" s="4" t="s">
        <v>1247</v>
      </c>
    </row>
    <row r="186" spans="1:6">
      <c r="A186" s="4" t="s">
        <v>679</v>
      </c>
      <c r="B186" s="5" t="n">
        <v>165278</v>
      </c>
    </row>
    <row r="187" spans="1:6">
      <c r="A187" s="4" t="s">
        <v>1262</v>
      </c>
    </row>
    <row r="188" spans="1:6">
      <c r="A188" s="3" t="s">
        <v>1235</v>
      </c>
    </row>
    <row r="189" spans="1:6">
      <c r="A189" s="4" t="s">
        <v>1238</v>
      </c>
      <c r="B189" s="7" t="n">
        <v>22319</v>
      </c>
    </row>
    <row r="190" spans="1:6">
      <c r="A190" s="4" t="s">
        <v>1239</v>
      </c>
      <c r="B190" s="5" t="n">
        <v>23008</v>
      </c>
    </row>
    <row r="191" spans="1:6">
      <c r="A191" s="4" t="s">
        <v>1241</v>
      </c>
      <c r="B191" s="5" t="n">
        <v>45327</v>
      </c>
    </row>
    <row r="192" spans="1:6">
      <c r="A192" s="4" t="s">
        <v>1242</v>
      </c>
      <c r="B192" s="5" t="n">
        <v>45327</v>
      </c>
    </row>
    <row r="193" spans="1:6">
      <c r="A193" s="4" t="s">
        <v>1243</v>
      </c>
      <c r="B193" s="7" t="n">
        <v>37365</v>
      </c>
    </row>
    <row r="194" spans="1:6">
      <c r="A194" s="4" t="s">
        <v>1246</v>
      </c>
      <c r="B194" s="4" t="s">
        <v>1247</v>
      </c>
    </row>
    <row r="195" spans="1:6">
      <c r="A195" s="4" t="s">
        <v>679</v>
      </c>
      <c r="B195" s="5" t="n">
        <v>219777</v>
      </c>
    </row>
    <row r="196" spans="1:6">
      <c r="A196" s="4" t="s">
        <v>1263</v>
      </c>
    </row>
    <row r="197" spans="1:6">
      <c r="A197" s="3" t="s">
        <v>1235</v>
      </c>
    </row>
    <row r="198" spans="1:6">
      <c r="A198" s="4" t="s">
        <v>1238</v>
      </c>
      <c r="B198" s="7" t="n">
        <v>19408</v>
      </c>
    </row>
    <row r="199" spans="1:6">
      <c r="A199" s="4" t="s">
        <v>1239</v>
      </c>
      <c r="B199" s="5" t="n">
        <v>20838</v>
      </c>
    </row>
    <row r="200" spans="1:6">
      <c r="A200" s="4" t="s">
        <v>1241</v>
      </c>
      <c r="B200" s="5" t="n">
        <v>40246</v>
      </c>
    </row>
    <row r="201" spans="1:6">
      <c r="A201" s="4" t="s">
        <v>1242</v>
      </c>
      <c r="B201" s="5" t="n">
        <v>40246</v>
      </c>
    </row>
    <row r="202" spans="1:6">
      <c r="A202" s="4" t="s">
        <v>1243</v>
      </c>
      <c r="B202" s="7" t="n">
        <v>23575</v>
      </c>
    </row>
    <row r="203" spans="1:6">
      <c r="A203" s="4" t="s">
        <v>1246</v>
      </c>
      <c r="B203" s="4" t="s">
        <v>1247</v>
      </c>
    </row>
    <row r="204" spans="1:6">
      <c r="A204" s="4" t="s">
        <v>679</v>
      </c>
      <c r="B204" s="5" t="n">
        <v>192476</v>
      </c>
    </row>
    <row r="205" spans="1:6">
      <c r="A205" s="4" t="s">
        <v>1264</v>
      </c>
    </row>
    <row r="206" spans="1:6">
      <c r="A206" s="3" t="s">
        <v>1235</v>
      </c>
    </row>
    <row r="207" spans="1:6">
      <c r="A207" s="4" t="s">
        <v>1238</v>
      </c>
      <c r="B207" s="7" t="n">
        <v>13586</v>
      </c>
    </row>
    <row r="208" spans="1:6">
      <c r="A208" s="4" t="s">
        <v>1239</v>
      </c>
      <c r="B208" s="5" t="n">
        <v>10364</v>
      </c>
    </row>
    <row r="209" spans="1:6">
      <c r="A209" s="4" t="s">
        <v>1241</v>
      </c>
      <c r="B209" s="5" t="n">
        <v>23950</v>
      </c>
    </row>
    <row r="210" spans="1:6">
      <c r="A210" s="4" t="s">
        <v>1242</v>
      </c>
      <c r="B210" s="5" t="n">
        <v>23950</v>
      </c>
    </row>
    <row r="211" spans="1:6">
      <c r="A211" s="4" t="s">
        <v>1243</v>
      </c>
      <c r="B211" s="7" t="n">
        <v>15417</v>
      </c>
    </row>
    <row r="212" spans="1:6">
      <c r="A212" s="4" t="s">
        <v>1246</v>
      </c>
      <c r="B212" s="4" t="s">
        <v>1247</v>
      </c>
    </row>
    <row r="213" spans="1:6">
      <c r="A213" s="4" t="s">
        <v>679</v>
      </c>
      <c r="B213" s="5" t="n">
        <v>136026</v>
      </c>
    </row>
    <row r="214" spans="1:6">
      <c r="A214" s="4" t="s">
        <v>1265</v>
      </c>
    </row>
    <row r="215" spans="1:6">
      <c r="A215" s="3" t="s">
        <v>1235</v>
      </c>
    </row>
    <row r="216" spans="1:6">
      <c r="A216" s="4" t="s">
        <v>1238</v>
      </c>
      <c r="B216" s="7" t="n">
        <v>9704</v>
      </c>
    </row>
    <row r="217" spans="1:6">
      <c r="A217" s="4" t="s">
        <v>1239</v>
      </c>
      <c r="B217" s="5" t="n">
        <v>11277</v>
      </c>
    </row>
    <row r="218" spans="1:6">
      <c r="A218" s="4" t="s">
        <v>1241</v>
      </c>
      <c r="B218" s="5" t="n">
        <v>20981</v>
      </c>
    </row>
    <row r="219" spans="1:6">
      <c r="A219" s="4" t="s">
        <v>1242</v>
      </c>
      <c r="B219" s="5" t="n">
        <v>20981</v>
      </c>
    </row>
    <row r="220" spans="1:6">
      <c r="A220" s="4" t="s">
        <v>1243</v>
      </c>
      <c r="B220" s="7" t="n">
        <v>3820</v>
      </c>
    </row>
    <row r="221" spans="1:6">
      <c r="A221" s="4" t="s">
        <v>1246</v>
      </c>
      <c r="B221" s="4" t="s">
        <v>1247</v>
      </c>
    </row>
    <row r="222" spans="1:6">
      <c r="A222" s="4" t="s">
        <v>679</v>
      </c>
      <c r="B222" s="5" t="n">
        <v>96035</v>
      </c>
    </row>
    <row r="223" spans="1:6">
      <c r="A223" s="4" t="s">
        <v>1266</v>
      </c>
    </row>
    <row r="224" spans="1:6">
      <c r="A224" s="3" t="s">
        <v>1235</v>
      </c>
    </row>
    <row r="225" spans="1:6">
      <c r="A225" s="4" t="s">
        <v>1238</v>
      </c>
      <c r="B225" s="7" t="n">
        <v>12615</v>
      </c>
    </row>
    <row r="226" spans="1:6">
      <c r="A226" s="4" t="s">
        <v>1239</v>
      </c>
      <c r="B226" s="5" t="n">
        <v>11983</v>
      </c>
    </row>
    <row r="227" spans="1:6">
      <c r="A227" s="4" t="s">
        <v>1241</v>
      </c>
      <c r="B227" s="5" t="n">
        <v>24598</v>
      </c>
    </row>
    <row r="228" spans="1:6">
      <c r="A228" s="4" t="s">
        <v>1242</v>
      </c>
      <c r="B228" s="5" t="n">
        <v>24598</v>
      </c>
    </row>
    <row r="229" spans="1:6">
      <c r="A229" s="4" t="s">
        <v>1243</v>
      </c>
      <c r="B229" s="7" t="n">
        <v>17147</v>
      </c>
    </row>
    <row r="230" spans="1:6">
      <c r="A230" s="4" t="s">
        <v>1246</v>
      </c>
      <c r="B230" s="4" t="s">
        <v>1247</v>
      </c>
    </row>
    <row r="231" spans="1:6">
      <c r="A231" s="4" t="s">
        <v>679</v>
      </c>
      <c r="B231" s="5" t="n">
        <v>129893</v>
      </c>
    </row>
    <row r="232" spans="1:6">
      <c r="A232" s="4" t="s">
        <v>1267</v>
      </c>
    </row>
    <row r="233" spans="1:6">
      <c r="A233" s="3" t="s">
        <v>1235</v>
      </c>
    </row>
    <row r="234" spans="1:6">
      <c r="A234" s="4" t="s">
        <v>1239</v>
      </c>
      <c r="B234" s="7" t="n">
        <v>4997</v>
      </c>
    </row>
    <row r="235" spans="1:6">
      <c r="A235" s="4" t="s">
        <v>1241</v>
      </c>
      <c r="B235" s="5" t="n">
        <v>4997</v>
      </c>
    </row>
    <row r="236" spans="1:6">
      <c r="A236" s="4" t="s">
        <v>1242</v>
      </c>
      <c r="B236" s="5" t="n">
        <v>4997</v>
      </c>
    </row>
    <row r="237" spans="1:6">
      <c r="A237" s="4" t="s">
        <v>1243</v>
      </c>
      <c r="B237" s="7" t="n">
        <v>4997</v>
      </c>
    </row>
    <row r="238" spans="1:6">
      <c r="A238" s="4" t="s">
        <v>1246</v>
      </c>
      <c r="B238" s="4" t="s">
        <v>1247</v>
      </c>
    </row>
    <row r="239" spans="1:6">
      <c r="A239" s="4" t="s">
        <v>1268</v>
      </c>
    </row>
    <row r="240" spans="1:6">
      <c r="A240" s="3" t="s">
        <v>1235</v>
      </c>
    </row>
    <row r="241" spans="1:6">
      <c r="A241" s="4" t="s">
        <v>1237</v>
      </c>
      <c r="B241" s="7" t="n">
        <v>9720</v>
      </c>
    </row>
    <row r="242" spans="1:6">
      <c r="A242" s="4" t="s">
        <v>1238</v>
      </c>
      <c r="B242" s="5" t="n">
        <v>50956</v>
      </c>
    </row>
    <row r="243" spans="1:6">
      <c r="A243" s="4" t="s">
        <v>1239</v>
      </c>
      <c r="B243" s="5" t="n">
        <v>600</v>
      </c>
    </row>
    <row r="244" spans="1:6">
      <c r="A244" s="4" t="s">
        <v>1240</v>
      </c>
      <c r="B244" s="5" t="n">
        <v>9720</v>
      </c>
    </row>
    <row r="245" spans="1:6">
      <c r="A245" s="4" t="s">
        <v>1241</v>
      </c>
      <c r="B245" s="5" t="n">
        <v>51556</v>
      </c>
    </row>
    <row r="246" spans="1:6">
      <c r="A246" s="4" t="s">
        <v>1242</v>
      </c>
      <c r="B246" s="5" t="n">
        <v>61276</v>
      </c>
    </row>
    <row r="247" spans="1:6">
      <c r="A247" s="4" t="s">
        <v>1243</v>
      </c>
      <c r="B247" s="7" t="n">
        <v>4209</v>
      </c>
    </row>
    <row r="248" spans="1:6">
      <c r="A248" s="4" t="s">
        <v>1246</v>
      </c>
      <c r="B248" s="4" t="s">
        <v>1247</v>
      </c>
    </row>
    <row r="249" spans="1:6">
      <c r="A249" s="4" t="s">
        <v>679</v>
      </c>
      <c r="B249" s="5" t="n">
        <v>71875</v>
      </c>
    </row>
    <row r="250" spans="1:6">
      <c r="A250" s="4" t="s">
        <v>1269</v>
      </c>
    </row>
    <row r="251" spans="1:6">
      <c r="A251" s="3" t="s">
        <v>1235</v>
      </c>
    </row>
    <row r="252" spans="1:6">
      <c r="A252" s="4" t="s">
        <v>1237</v>
      </c>
      <c r="B252" s="7" t="n">
        <v>31693</v>
      </c>
    </row>
    <row r="253" spans="1:6">
      <c r="A253" s="4" t="s">
        <v>1238</v>
      </c>
      <c r="B253" s="5" t="n">
        <v>27974</v>
      </c>
    </row>
    <row r="254" spans="1:6">
      <c r="A254" s="4" t="s">
        <v>1239</v>
      </c>
      <c r="B254" s="5" t="n">
        <v>925</v>
      </c>
    </row>
    <row r="255" spans="1:6">
      <c r="A255" s="4" t="s">
        <v>1240</v>
      </c>
      <c r="B255" s="5" t="n">
        <v>31693</v>
      </c>
    </row>
    <row r="256" spans="1:6">
      <c r="A256" s="4" t="s">
        <v>1241</v>
      </c>
      <c r="B256" s="5" t="n">
        <v>28899</v>
      </c>
    </row>
    <row r="257" spans="1:6">
      <c r="A257" s="4" t="s">
        <v>1242</v>
      </c>
      <c r="B257" s="5" t="n">
        <v>60592</v>
      </c>
    </row>
    <row r="258" spans="1:6">
      <c r="A258" s="4" t="s">
        <v>1243</v>
      </c>
      <c r="B258" s="7" t="n">
        <v>2085</v>
      </c>
    </row>
    <row r="259" spans="1:6">
      <c r="A259" s="4" t="s">
        <v>1246</v>
      </c>
      <c r="B259" s="4" t="s">
        <v>1247</v>
      </c>
    </row>
    <row r="260" spans="1:6">
      <c r="A260" s="4" t="s">
        <v>679</v>
      </c>
      <c r="B260" s="5" t="n">
        <v>43603</v>
      </c>
    </row>
    <row r="261" spans="1:6">
      <c r="A261" s="4" t="s">
        <v>1270</v>
      </c>
    </row>
    <row r="262" spans="1:6">
      <c r="A262" s="3" t="s">
        <v>1235</v>
      </c>
    </row>
    <row r="263" spans="1:6">
      <c r="A263" s="4" t="s">
        <v>1237</v>
      </c>
      <c r="B263" s="7" t="n">
        <v>10013</v>
      </c>
    </row>
    <row r="264" spans="1:6">
      <c r="A264" s="4" t="s">
        <v>1238</v>
      </c>
      <c r="B264" s="5" t="n">
        <v>3695</v>
      </c>
    </row>
    <row r="265" spans="1:6">
      <c r="A265" s="4" t="s">
        <v>1239</v>
      </c>
      <c r="B265" s="5" t="n">
        <v>135</v>
      </c>
    </row>
    <row r="266" spans="1:6">
      <c r="A266" s="4" t="s">
        <v>1240</v>
      </c>
      <c r="B266" s="5" t="n">
        <v>10013</v>
      </c>
    </row>
    <row r="267" spans="1:6">
      <c r="A267" s="4" t="s">
        <v>1241</v>
      </c>
      <c r="B267" s="5" t="n">
        <v>3830</v>
      </c>
    </row>
    <row r="268" spans="1:6">
      <c r="A268" s="4" t="s">
        <v>1242</v>
      </c>
      <c r="B268" s="5" t="n">
        <v>13843</v>
      </c>
    </row>
    <row r="269" spans="1:6">
      <c r="A269" s="4" t="s">
        <v>1243</v>
      </c>
      <c r="B269" s="7" t="n">
        <v>264</v>
      </c>
    </row>
    <row r="270" spans="1:6">
      <c r="A270" s="4" t="s">
        <v>1246</v>
      </c>
      <c r="B270" s="4" t="s">
        <v>1247</v>
      </c>
    </row>
    <row r="271" spans="1:6">
      <c r="A271" s="4" t="s">
        <v>679</v>
      </c>
      <c r="B271" s="5" t="n">
        <v>7126</v>
      </c>
    </row>
    <row r="272" spans="1:6">
      <c r="A272" s="4" t="s">
        <v>1271</v>
      </c>
    </row>
    <row r="273" spans="1:6">
      <c r="A273" s="3" t="s">
        <v>1235</v>
      </c>
    </row>
    <row r="274" spans="1:6">
      <c r="A274" s="4" t="s">
        <v>1237</v>
      </c>
      <c r="B274" s="7" t="n">
        <v>39954</v>
      </c>
    </row>
    <row r="275" spans="1:6">
      <c r="A275" s="4" t="s">
        <v>1238</v>
      </c>
      <c r="B275" s="5" t="n">
        <v>27884</v>
      </c>
    </row>
    <row r="276" spans="1:6">
      <c r="A276" s="4" t="s">
        <v>1239</v>
      </c>
      <c r="B276" s="5" t="n">
        <v>1092</v>
      </c>
    </row>
    <row r="277" spans="1:6">
      <c r="A277" s="4" t="s">
        <v>1240</v>
      </c>
      <c r="B277" s="5" t="n">
        <v>39954</v>
      </c>
    </row>
    <row r="278" spans="1:6">
      <c r="A278" s="4" t="s">
        <v>1241</v>
      </c>
      <c r="B278" s="5" t="n">
        <v>28976</v>
      </c>
    </row>
    <row r="279" spans="1:6">
      <c r="A279" s="4" t="s">
        <v>1242</v>
      </c>
      <c r="B279" s="5" t="n">
        <v>68930</v>
      </c>
    </row>
    <row r="280" spans="1:6">
      <c r="A280" s="4" t="s">
        <v>1243</v>
      </c>
      <c r="B280" s="7" t="n">
        <v>2267</v>
      </c>
    </row>
    <row r="281" spans="1:6">
      <c r="A281" s="4" t="s">
        <v>1246</v>
      </c>
      <c r="B281" s="4" t="s">
        <v>1247</v>
      </c>
    </row>
    <row r="282" spans="1:6">
      <c r="A282" s="4" t="s">
        <v>679</v>
      </c>
      <c r="B282" s="5" t="n">
        <v>56095</v>
      </c>
    </row>
    <row r="283" spans="1:6">
      <c r="A283" s="4" t="s">
        <v>1272</v>
      </c>
    </row>
    <row r="284" spans="1:6">
      <c r="A284" s="3" t="s">
        <v>1235</v>
      </c>
    </row>
    <row r="285" spans="1:6">
      <c r="A285" s="4" t="s">
        <v>1236</v>
      </c>
      <c r="B285" s="7" t="n">
        <v>170000</v>
      </c>
    </row>
    <row r="286" spans="1:6">
      <c r="A286" s="4" t="s">
        <v>1237</v>
      </c>
      <c r="B286" s="5" t="n">
        <v>352</v>
      </c>
    </row>
    <row r="287" spans="1:6">
      <c r="A287" s="4" t="s">
        <v>1238</v>
      </c>
      <c r="B287" s="5" t="n">
        <v>45611</v>
      </c>
    </row>
    <row r="288" spans="1:6">
      <c r="A288" s="4" t="s">
        <v>1239</v>
      </c>
      <c r="B288" s="5" t="n">
        <v>18518</v>
      </c>
    </row>
    <row r="289" spans="1:6">
      <c r="A289" s="4" t="s">
        <v>1240</v>
      </c>
      <c r="B289" s="5" t="n">
        <v>9633</v>
      </c>
    </row>
    <row r="290" spans="1:6">
      <c r="A290" s="4" t="s">
        <v>1241</v>
      </c>
      <c r="B290" s="5" t="n">
        <v>54848</v>
      </c>
    </row>
    <row r="291" spans="1:6">
      <c r="A291" s="4" t="s">
        <v>1242</v>
      </c>
      <c r="B291" s="5" t="n">
        <v>64481</v>
      </c>
    </row>
    <row r="292" spans="1:6">
      <c r="A292" s="4" t="s">
        <v>1243</v>
      </c>
      <c r="B292" s="7" t="n">
        <v>27316</v>
      </c>
    </row>
    <row r="293" spans="1:6">
      <c r="A293" s="4" t="s">
        <v>1246</v>
      </c>
      <c r="B293" s="4" t="s">
        <v>1247</v>
      </c>
    </row>
    <row r="294" spans="1:6">
      <c r="A294" s="4" t="s">
        <v>679</v>
      </c>
      <c r="B294" s="5" t="n">
        <v>152048</v>
      </c>
    </row>
    <row r="295" spans="1:6">
      <c r="A295" s="4" t="s">
        <v>1273</v>
      </c>
    </row>
    <row r="296" spans="1:6">
      <c r="A296" s="3" t="s">
        <v>1235</v>
      </c>
    </row>
    <row r="297" spans="1:6">
      <c r="A297" s="4" t="s">
        <v>1237</v>
      </c>
      <c r="B297" s="7" t="n">
        <v>4329</v>
      </c>
    </row>
    <row r="298" spans="1:6">
      <c r="A298" s="4" t="s">
        <v>1238</v>
      </c>
      <c r="B298" s="5" t="n">
        <v>35488</v>
      </c>
    </row>
    <row r="299" spans="1:6">
      <c r="A299" s="4" t="s">
        <v>1239</v>
      </c>
      <c r="B299" s="5" t="n">
        <v>23707</v>
      </c>
    </row>
    <row r="300" spans="1:6">
      <c r="A300" s="4" t="s">
        <v>1240</v>
      </c>
      <c r="B300" s="5" t="n">
        <v>3977</v>
      </c>
    </row>
    <row r="301" spans="1:6">
      <c r="A301" s="4" t="s">
        <v>1241</v>
      </c>
      <c r="B301" s="5" t="n">
        <v>59547</v>
      </c>
    </row>
    <row r="302" spans="1:6">
      <c r="A302" s="4" t="s">
        <v>1242</v>
      </c>
      <c r="B302" s="5" t="n">
        <v>63524</v>
      </c>
    </row>
    <row r="303" spans="1:6">
      <c r="A303" s="4" t="s">
        <v>1243</v>
      </c>
      <c r="B303" s="7" t="n">
        <v>37257</v>
      </c>
    </row>
    <row r="304" spans="1:6">
      <c r="A304" s="4" t="s">
        <v>1246</v>
      </c>
      <c r="B304" s="4" t="s">
        <v>1247</v>
      </c>
    </row>
    <row r="305" spans="1:6">
      <c r="A305" s="4" t="s">
        <v>679</v>
      </c>
      <c r="B305" s="5" t="n">
        <v>150832</v>
      </c>
    </row>
    <row r="306" spans="1:6">
      <c r="A306" s="4" t="s">
        <v>1274</v>
      </c>
    </row>
    <row r="307" spans="1:6">
      <c r="A307" s="3" t="s">
        <v>1235</v>
      </c>
    </row>
    <row r="308" spans="1:6">
      <c r="A308" s="4" t="s">
        <v>1237</v>
      </c>
      <c r="B308" s="7" t="n">
        <v>22100</v>
      </c>
    </row>
    <row r="309" spans="1:6">
      <c r="A309" s="4" t="s">
        <v>1238</v>
      </c>
      <c r="B309" s="5" t="n">
        <v>53170</v>
      </c>
    </row>
    <row r="310" spans="1:6">
      <c r="A310" s="4" t="s">
        <v>1239</v>
      </c>
      <c r="B310" s="5" t="n">
        <v>3986</v>
      </c>
    </row>
    <row r="311" spans="1:6">
      <c r="A311" s="4" t="s">
        <v>1240</v>
      </c>
      <c r="B311" s="5" t="n">
        <v>22100</v>
      </c>
    </row>
    <row r="312" spans="1:6">
      <c r="A312" s="4" t="s">
        <v>1241</v>
      </c>
      <c r="B312" s="5" t="n">
        <v>57156</v>
      </c>
    </row>
    <row r="313" spans="1:6">
      <c r="A313" s="4" t="s">
        <v>1242</v>
      </c>
      <c r="B313" s="5" t="n">
        <v>79256</v>
      </c>
    </row>
    <row r="314" spans="1:6">
      <c r="A314" s="4" t="s">
        <v>1243</v>
      </c>
      <c r="B314" s="7" t="n">
        <v>11832</v>
      </c>
    </row>
    <row r="315" spans="1:6">
      <c r="A315" s="4" t="s">
        <v>1246</v>
      </c>
      <c r="B315" s="4" t="s">
        <v>1247</v>
      </c>
    </row>
    <row r="316" spans="1:6">
      <c r="A316" s="4" t="s">
        <v>679</v>
      </c>
      <c r="B316" s="5" t="n">
        <v>151029</v>
      </c>
    </row>
    <row r="317" spans="1:6">
      <c r="A317" s="4" t="s">
        <v>1275</v>
      </c>
    </row>
    <row r="318" spans="1:6">
      <c r="A318" s="3" t="s">
        <v>1235</v>
      </c>
    </row>
    <row r="319" spans="1:6">
      <c r="A319" s="4" t="s">
        <v>1237</v>
      </c>
      <c r="B319" s="7" t="n">
        <v>3325</v>
      </c>
    </row>
    <row r="320" spans="1:6">
      <c r="A320" s="4" t="s">
        <v>1238</v>
      </c>
      <c r="B320" s="5" t="n">
        <v>12202</v>
      </c>
    </row>
    <row r="321" spans="1:6">
      <c r="A321" s="4" t="s">
        <v>1239</v>
      </c>
      <c r="B321" s="5" t="n">
        <v>11341</v>
      </c>
    </row>
    <row r="322" spans="1:6">
      <c r="A322" s="4" t="s">
        <v>1240</v>
      </c>
      <c r="B322" s="5" t="n">
        <v>3399</v>
      </c>
    </row>
    <row r="323" spans="1:6">
      <c r="A323" s="4" t="s">
        <v>1241</v>
      </c>
      <c r="B323" s="5" t="n">
        <v>23469</v>
      </c>
    </row>
    <row r="324" spans="1:6">
      <c r="A324" s="4" t="s">
        <v>1242</v>
      </c>
      <c r="B324" s="5" t="n">
        <v>26868</v>
      </c>
    </row>
    <row r="325" spans="1:6">
      <c r="A325" s="4" t="s">
        <v>1243</v>
      </c>
      <c r="B325" s="7" t="n">
        <v>12017</v>
      </c>
    </row>
    <row r="326" spans="1:6">
      <c r="A326" s="4" t="s">
        <v>1246</v>
      </c>
      <c r="B326" s="4" t="s">
        <v>1247</v>
      </c>
    </row>
    <row r="327" spans="1:6">
      <c r="A327" s="4" t="s">
        <v>679</v>
      </c>
      <c r="B327" s="5" t="n">
        <v>76644</v>
      </c>
    </row>
    <row r="328" spans="1:6">
      <c r="A328" s="4" t="s">
        <v>1276</v>
      </c>
    </row>
    <row r="329" spans="1:6">
      <c r="A329" s="3" t="s">
        <v>1235</v>
      </c>
    </row>
    <row r="330" spans="1:6">
      <c r="A330" s="4" t="s">
        <v>1237</v>
      </c>
      <c r="B330" s="7" t="n">
        <v>2080</v>
      </c>
    </row>
    <row r="331" spans="1:6">
      <c r="A331" s="4" t="s">
        <v>1238</v>
      </c>
      <c r="B331" s="5" t="n">
        <v>6672</v>
      </c>
    </row>
    <row r="332" spans="1:6">
      <c r="A332" s="4" t="s">
        <v>1239</v>
      </c>
      <c r="B332" s="5" t="n">
        <v>3139</v>
      </c>
    </row>
    <row r="333" spans="1:6">
      <c r="A333" s="4" t="s">
        <v>1240</v>
      </c>
      <c r="B333" s="5" t="n">
        <v>2040</v>
      </c>
    </row>
    <row r="334" spans="1:6">
      <c r="A334" s="4" t="s">
        <v>1241</v>
      </c>
      <c r="B334" s="5" t="n">
        <v>9851</v>
      </c>
    </row>
    <row r="335" spans="1:6">
      <c r="A335" s="4" t="s">
        <v>1242</v>
      </c>
      <c r="B335" s="5" t="n">
        <v>11891</v>
      </c>
    </row>
    <row r="336" spans="1:6">
      <c r="A336" s="4" t="s">
        <v>1243</v>
      </c>
      <c r="B336" s="7" t="n">
        <v>6908</v>
      </c>
    </row>
    <row r="337" spans="1:6">
      <c r="A337" s="4" t="s">
        <v>1246</v>
      </c>
      <c r="B337" s="4" t="s">
        <v>1247</v>
      </c>
    </row>
    <row r="338" spans="1:6">
      <c r="A338" s="4" t="s">
        <v>679</v>
      </c>
      <c r="B338" s="5" t="n">
        <v>43857</v>
      </c>
    </row>
    <row r="339" spans="1:6">
      <c r="A339" s="4" t="s">
        <v>1277</v>
      </c>
    </row>
    <row r="340" spans="1:6">
      <c r="A340" s="3" t="s">
        <v>1235</v>
      </c>
    </row>
    <row r="341" spans="1:6">
      <c r="A341" s="4" t="s">
        <v>1236</v>
      </c>
      <c r="B341" s="7" t="n">
        <v>91332</v>
      </c>
    </row>
    <row r="342" spans="1:6">
      <c r="A342" s="4" t="s">
        <v>1237</v>
      </c>
      <c r="B342" s="5" t="n">
        <v>5474</v>
      </c>
    </row>
    <row r="343" spans="1:6">
      <c r="A343" s="4" t="s">
        <v>1238</v>
      </c>
      <c r="B343" s="5" t="n">
        <v>26087</v>
      </c>
    </row>
    <row r="344" spans="1:6">
      <c r="A344" s="4" t="s">
        <v>1239</v>
      </c>
      <c r="B344" s="5" t="n">
        <v>14620</v>
      </c>
    </row>
    <row r="345" spans="1:6">
      <c r="A345" s="4" t="s">
        <v>1240</v>
      </c>
      <c r="B345" s="5" t="n">
        <v>5476</v>
      </c>
    </row>
    <row r="346" spans="1:6">
      <c r="A346" s="4" t="s">
        <v>1241</v>
      </c>
      <c r="B346" s="5" t="n">
        <v>40705</v>
      </c>
    </row>
    <row r="347" spans="1:6">
      <c r="A347" s="4" t="s">
        <v>1242</v>
      </c>
      <c r="B347" s="5" t="n">
        <v>46181</v>
      </c>
    </row>
    <row r="348" spans="1:6">
      <c r="A348" s="4" t="s">
        <v>1243</v>
      </c>
      <c r="B348" s="7" t="n">
        <v>24031</v>
      </c>
    </row>
    <row r="349" spans="1:6">
      <c r="A349" s="4" t="s">
        <v>1246</v>
      </c>
      <c r="B349" s="4" t="s">
        <v>1247</v>
      </c>
    </row>
    <row r="350" spans="1:6">
      <c r="A350" s="4" t="s">
        <v>679</v>
      </c>
      <c r="B350" s="5" t="n">
        <v>102864</v>
      </c>
    </row>
    <row r="351" spans="1:6">
      <c r="A351" s="4" t="s">
        <v>1278</v>
      </c>
    </row>
    <row r="352" spans="1:6">
      <c r="A352" s="3" t="s">
        <v>1235</v>
      </c>
    </row>
    <row r="353" spans="1:6">
      <c r="A353" s="4" t="s">
        <v>1237</v>
      </c>
      <c r="B353" s="7" t="n">
        <v>8921</v>
      </c>
    </row>
    <row r="354" spans="1:6">
      <c r="A354" s="4" t="s">
        <v>1238</v>
      </c>
      <c r="B354" s="5" t="n">
        <v>6579</v>
      </c>
    </row>
    <row r="355" spans="1:6">
      <c r="A355" s="4" t="s">
        <v>1239</v>
      </c>
      <c r="B355" s="5" t="n">
        <v>15992</v>
      </c>
    </row>
    <row r="356" spans="1:6">
      <c r="A356" s="4" t="s">
        <v>1240</v>
      </c>
      <c r="B356" s="5" t="n">
        <v>9188</v>
      </c>
    </row>
    <row r="357" spans="1:6">
      <c r="A357" s="4" t="s">
        <v>1241</v>
      </c>
      <c r="B357" s="5" t="n">
        <v>22304</v>
      </c>
    </row>
    <row r="358" spans="1:6">
      <c r="A358" s="4" t="s">
        <v>1242</v>
      </c>
      <c r="B358" s="5" t="n">
        <v>31492</v>
      </c>
    </row>
    <row r="359" spans="1:6">
      <c r="A359" s="4" t="s">
        <v>1243</v>
      </c>
      <c r="B359" s="7" t="n">
        <v>14674</v>
      </c>
    </row>
    <row r="360" spans="1:6">
      <c r="A360" s="4" t="s">
        <v>1246</v>
      </c>
      <c r="B360" s="4" t="s">
        <v>1247</v>
      </c>
    </row>
    <row r="361" spans="1:6">
      <c r="A361" s="4" t="s">
        <v>679</v>
      </c>
      <c r="B361" s="5" t="n">
        <v>90074</v>
      </c>
    </row>
    <row r="362" spans="1:6">
      <c r="A362" s="4" t="s">
        <v>1279</v>
      </c>
    </row>
    <row r="363" spans="1:6">
      <c r="A363" s="3" t="s">
        <v>1235</v>
      </c>
    </row>
    <row r="364" spans="1:6">
      <c r="A364" s="4" t="s">
        <v>1237</v>
      </c>
      <c r="B364" s="7" t="n">
        <v>4547</v>
      </c>
    </row>
    <row r="365" spans="1:6">
      <c r="A365" s="4" t="s">
        <v>1238</v>
      </c>
      <c r="B365" s="5" t="n">
        <v>12044</v>
      </c>
    </row>
    <row r="366" spans="1:6">
      <c r="A366" s="4" t="s">
        <v>1239</v>
      </c>
      <c r="B366" s="5" t="n">
        <v>14129</v>
      </c>
    </row>
    <row r="367" spans="1:6">
      <c r="A367" s="4" t="s">
        <v>1240</v>
      </c>
      <c r="B367" s="5" t="n">
        <v>4551</v>
      </c>
    </row>
    <row r="368" spans="1:6">
      <c r="A368" s="4" t="s">
        <v>1241</v>
      </c>
      <c r="B368" s="5" t="n">
        <v>26169</v>
      </c>
    </row>
    <row r="369" spans="1:6">
      <c r="A369" s="4" t="s">
        <v>1242</v>
      </c>
      <c r="B369" s="5" t="n">
        <v>30720</v>
      </c>
    </row>
    <row r="370" spans="1:6">
      <c r="A370" s="4" t="s">
        <v>1243</v>
      </c>
      <c r="B370" s="7" t="n">
        <v>15614</v>
      </c>
    </row>
    <row r="371" spans="1:6">
      <c r="A371" s="4" t="s">
        <v>1246</v>
      </c>
      <c r="B371" s="4" t="s">
        <v>1247</v>
      </c>
    </row>
    <row r="372" spans="1:6">
      <c r="A372" s="4" t="s">
        <v>679</v>
      </c>
      <c r="B372" s="5" t="n">
        <v>76803</v>
      </c>
    </row>
    <row r="373" spans="1:6">
      <c r="A373" s="4" t="s">
        <v>1280</v>
      </c>
    </row>
    <row r="374" spans="1:6">
      <c r="A374" s="3" t="s">
        <v>1235</v>
      </c>
    </row>
    <row r="375" spans="1:6">
      <c r="A375" s="4" t="s">
        <v>1237</v>
      </c>
      <c r="B375" s="7" t="n">
        <v>9319</v>
      </c>
    </row>
    <row r="376" spans="1:6">
      <c r="A376" s="4" t="s">
        <v>1238</v>
      </c>
      <c r="B376" s="5" t="n">
        <v>82836</v>
      </c>
    </row>
    <row r="377" spans="1:6">
      <c r="A377" s="4" t="s">
        <v>1239</v>
      </c>
      <c r="B377" s="5" t="n">
        <v>6629</v>
      </c>
    </row>
    <row r="378" spans="1:6">
      <c r="A378" s="4" t="s">
        <v>1240</v>
      </c>
      <c r="B378" s="5" t="n">
        <v>9319</v>
      </c>
    </row>
    <row r="379" spans="1:6">
      <c r="A379" s="4" t="s">
        <v>1241</v>
      </c>
      <c r="B379" s="5" t="n">
        <v>89465</v>
      </c>
    </row>
    <row r="380" spans="1:6">
      <c r="A380" s="4" t="s">
        <v>1242</v>
      </c>
      <c r="B380" s="5" t="n">
        <v>98784</v>
      </c>
    </row>
    <row r="381" spans="1:6">
      <c r="A381" s="4" t="s">
        <v>1243</v>
      </c>
      <c r="B381" s="7" t="n">
        <v>27097</v>
      </c>
    </row>
    <row r="382" spans="1:6">
      <c r="A382" s="4" t="s">
        <v>1246</v>
      </c>
      <c r="B382" s="4" t="s">
        <v>1247</v>
      </c>
    </row>
    <row r="383" spans="1:6">
      <c r="A383" s="4" t="s">
        <v>679</v>
      </c>
      <c r="B383" s="5" t="n">
        <v>271556</v>
      </c>
    </row>
    <row r="384" spans="1:6">
      <c r="A384" s="4" t="s">
        <v>1281</v>
      </c>
    </row>
    <row r="385" spans="1:6">
      <c r="A385" s="3" t="s">
        <v>1235</v>
      </c>
    </row>
    <row r="386" spans="1:6">
      <c r="A386" s="4" t="s">
        <v>1237</v>
      </c>
      <c r="B386" s="7" t="n">
        <v>1700</v>
      </c>
    </row>
    <row r="387" spans="1:6">
      <c r="A387" s="4" t="s">
        <v>1238</v>
      </c>
      <c r="B387" s="5" t="n">
        <v>9633</v>
      </c>
    </row>
    <row r="388" spans="1:6">
      <c r="A388" s="4" t="s">
        <v>1239</v>
      </c>
      <c r="B388" s="5" t="n">
        <v>3493</v>
      </c>
    </row>
    <row r="389" spans="1:6">
      <c r="A389" s="4" t="s">
        <v>1240</v>
      </c>
      <c r="B389" s="5" t="n">
        <v>1673</v>
      </c>
    </row>
    <row r="390" spans="1:6">
      <c r="A390" s="4" t="s">
        <v>1241</v>
      </c>
      <c r="B390" s="5" t="n">
        <v>13153</v>
      </c>
    </row>
    <row r="391" spans="1:6">
      <c r="A391" s="4" t="s">
        <v>1242</v>
      </c>
      <c r="B391" s="5" t="n">
        <v>14826</v>
      </c>
    </row>
    <row r="392" spans="1:6">
      <c r="A392" s="4" t="s">
        <v>1243</v>
      </c>
      <c r="B392" s="7" t="n">
        <v>8905</v>
      </c>
    </row>
    <row r="393" spans="1:6">
      <c r="A393" s="4" t="s">
        <v>1246</v>
      </c>
      <c r="B393" s="4" t="s">
        <v>1247</v>
      </c>
    </row>
    <row r="394" spans="1:6">
      <c r="A394" s="4" t="s">
        <v>679</v>
      </c>
      <c r="B394" s="5" t="n">
        <v>58401</v>
      </c>
    </row>
    <row r="395" spans="1:6">
      <c r="A395" s="4" t="s">
        <v>1282</v>
      </c>
    </row>
    <row r="396" spans="1:6">
      <c r="A396" s="3" t="s">
        <v>1235</v>
      </c>
    </row>
    <row r="397" spans="1:6">
      <c r="A397" s="4" t="s">
        <v>1237</v>
      </c>
      <c r="B397" s="7" t="n">
        <v>1507</v>
      </c>
    </row>
    <row r="398" spans="1:6">
      <c r="A398" s="4" t="s">
        <v>1238</v>
      </c>
      <c r="B398" s="5" t="n">
        <v>8543</v>
      </c>
    </row>
    <row r="399" spans="1:6">
      <c r="A399" s="4" t="s">
        <v>1239</v>
      </c>
      <c r="B399" s="5" t="n">
        <v>8965</v>
      </c>
    </row>
    <row r="400" spans="1:6">
      <c r="A400" s="4" t="s">
        <v>1240</v>
      </c>
      <c r="B400" s="5" t="n">
        <v>1540</v>
      </c>
    </row>
    <row r="401" spans="1:6">
      <c r="A401" s="4" t="s">
        <v>1241</v>
      </c>
      <c r="B401" s="5" t="n">
        <v>17475</v>
      </c>
    </row>
    <row r="402" spans="1:6">
      <c r="A402" s="4" t="s">
        <v>1242</v>
      </c>
      <c r="B402" s="5" t="n">
        <v>19015</v>
      </c>
    </row>
    <row r="403" spans="1:6">
      <c r="A403" s="4" t="s">
        <v>1243</v>
      </c>
      <c r="B403" s="7" t="n">
        <v>9681</v>
      </c>
    </row>
    <row r="404" spans="1:6">
      <c r="A404" s="4" t="s">
        <v>1246</v>
      </c>
      <c r="B404" s="4" t="s">
        <v>1247</v>
      </c>
    </row>
    <row r="405" spans="1:6">
      <c r="A405" s="4" t="s">
        <v>679</v>
      </c>
      <c r="B405" s="5" t="n">
        <v>53751</v>
      </c>
    </row>
    <row r="406" spans="1:6">
      <c r="A406" s="4" t="s">
        <v>1283</v>
      </c>
    </row>
    <row r="407" spans="1:6">
      <c r="A407" s="3" t="s">
        <v>1235</v>
      </c>
    </row>
    <row r="408" spans="1:6">
      <c r="A408" s="4" t="s">
        <v>1237</v>
      </c>
      <c r="B408" s="7" t="n">
        <v>4201</v>
      </c>
    </row>
    <row r="409" spans="1:6">
      <c r="A409" s="4" t="s">
        <v>1238</v>
      </c>
      <c r="B409" s="5" t="n">
        <v>13896</v>
      </c>
    </row>
    <row r="410" spans="1:6">
      <c r="A410" s="4" t="s">
        <v>1239</v>
      </c>
      <c r="B410" s="5" t="n">
        <v>9858</v>
      </c>
    </row>
    <row r="411" spans="1:6">
      <c r="A411" s="4" t="s">
        <v>1240</v>
      </c>
      <c r="B411" s="5" t="n">
        <v>4201</v>
      </c>
    </row>
    <row r="412" spans="1:6">
      <c r="A412" s="4" t="s">
        <v>1241</v>
      </c>
      <c r="B412" s="5" t="n">
        <v>23754</v>
      </c>
    </row>
    <row r="413" spans="1:6">
      <c r="A413" s="4" t="s">
        <v>1242</v>
      </c>
      <c r="B413" s="5" t="n">
        <v>27955</v>
      </c>
    </row>
    <row r="414" spans="1:6">
      <c r="A414" s="4" t="s">
        <v>1243</v>
      </c>
      <c r="B414" s="7" t="n">
        <v>11257</v>
      </c>
    </row>
    <row r="415" spans="1:6">
      <c r="A415" s="4" t="s">
        <v>1246</v>
      </c>
      <c r="B415" s="4" t="s">
        <v>1247</v>
      </c>
    </row>
    <row r="416" spans="1:6">
      <c r="A416" s="4" t="s">
        <v>679</v>
      </c>
      <c r="B416" s="5" t="n">
        <v>89272</v>
      </c>
    </row>
    <row r="417" spans="1:6">
      <c r="A417" s="4" t="s">
        <v>1284</v>
      </c>
    </row>
    <row r="418" spans="1:6">
      <c r="A418" s="3" t="s">
        <v>1235</v>
      </c>
    </row>
    <row r="419" spans="1:6">
      <c r="A419" s="4" t="s">
        <v>1237</v>
      </c>
      <c r="B419" s="7" t="n">
        <v>3453</v>
      </c>
    </row>
    <row r="420" spans="1:6">
      <c r="A420" s="4" t="s">
        <v>1238</v>
      </c>
      <c r="B420" s="5" t="n">
        <v>11981</v>
      </c>
    </row>
    <row r="421" spans="1:6">
      <c r="A421" s="4" t="s">
        <v>1239</v>
      </c>
      <c r="B421" s="5" t="n">
        <v>3896</v>
      </c>
    </row>
    <row r="422" spans="1:6">
      <c r="A422" s="4" t="s">
        <v>1240</v>
      </c>
      <c r="B422" s="5" t="n">
        <v>3453</v>
      </c>
    </row>
    <row r="423" spans="1:6">
      <c r="A423" s="4" t="s">
        <v>1241</v>
      </c>
      <c r="B423" s="5" t="n">
        <v>15877</v>
      </c>
    </row>
    <row r="424" spans="1:6">
      <c r="A424" s="4" t="s">
        <v>1242</v>
      </c>
      <c r="B424" s="5" t="n">
        <v>19330</v>
      </c>
    </row>
    <row r="425" spans="1:6">
      <c r="A425" s="4" t="s">
        <v>1243</v>
      </c>
      <c r="B425" s="7" t="n">
        <v>8995</v>
      </c>
    </row>
    <row r="426" spans="1:6">
      <c r="A426" s="4" t="s">
        <v>1246</v>
      </c>
      <c r="B426" s="4" t="s">
        <v>1247</v>
      </c>
    </row>
    <row r="427" spans="1:6">
      <c r="A427" s="4" t="s">
        <v>679</v>
      </c>
      <c r="B427" s="5" t="n">
        <v>70140</v>
      </c>
    </row>
    <row r="428" spans="1:6">
      <c r="A428" s="4" t="s">
        <v>1285</v>
      </c>
    </row>
    <row r="429" spans="1:6">
      <c r="A429" s="3" t="s">
        <v>1235</v>
      </c>
    </row>
    <row r="430" spans="1:6">
      <c r="A430" s="4" t="s">
        <v>1237</v>
      </c>
      <c r="B430" s="7" t="n">
        <v>1629</v>
      </c>
    </row>
    <row r="431" spans="1:6">
      <c r="A431" s="4" t="s">
        <v>1238</v>
      </c>
      <c r="B431" s="5" t="n">
        <v>3096</v>
      </c>
    </row>
    <row r="432" spans="1:6">
      <c r="A432" s="4" t="s">
        <v>1239</v>
      </c>
      <c r="B432" s="5" t="n">
        <v>6141</v>
      </c>
    </row>
    <row r="433" spans="1:6">
      <c r="A433" s="4" t="s">
        <v>1240</v>
      </c>
      <c r="B433" s="5" t="n">
        <v>1629</v>
      </c>
    </row>
    <row r="434" spans="1:6">
      <c r="A434" s="4" t="s">
        <v>1241</v>
      </c>
      <c r="B434" s="5" t="n">
        <v>9237</v>
      </c>
    </row>
    <row r="435" spans="1:6">
      <c r="A435" s="4" t="s">
        <v>1242</v>
      </c>
      <c r="B435" s="5" t="n">
        <v>10866</v>
      </c>
    </row>
    <row r="436" spans="1:6">
      <c r="A436" s="4" t="s">
        <v>1243</v>
      </c>
      <c r="B436" s="7" t="n">
        <v>6206</v>
      </c>
    </row>
    <row r="437" spans="1:6">
      <c r="A437" s="4" t="s">
        <v>1246</v>
      </c>
      <c r="B437" s="4" t="s">
        <v>1247</v>
      </c>
    </row>
    <row r="438" spans="1:6">
      <c r="A438" s="4" t="s">
        <v>679</v>
      </c>
      <c r="B438" s="5" t="n">
        <v>38806</v>
      </c>
    </row>
    <row r="439" spans="1:6">
      <c r="A439" s="4" t="s">
        <v>1286</v>
      </c>
    </row>
    <row r="440" spans="1:6">
      <c r="A440" s="3" t="s">
        <v>1235</v>
      </c>
    </row>
    <row r="441" spans="1:6">
      <c r="A441" s="4" t="s">
        <v>1237</v>
      </c>
      <c r="B441" s="7" t="n">
        <v>15167</v>
      </c>
    </row>
    <row r="442" spans="1:6">
      <c r="A442" s="4" t="s">
        <v>1238</v>
      </c>
      <c r="B442" s="5" t="n">
        <v>40497</v>
      </c>
    </row>
    <row r="443" spans="1:6">
      <c r="A443" s="4" t="s">
        <v>1239</v>
      </c>
      <c r="B443" s="5" t="n">
        <v>14337</v>
      </c>
    </row>
    <row r="444" spans="1:6">
      <c r="A444" s="4" t="s">
        <v>1240</v>
      </c>
      <c r="B444" s="5" t="n">
        <v>15167</v>
      </c>
    </row>
    <row r="445" spans="1:6">
      <c r="A445" s="4" t="s">
        <v>1241</v>
      </c>
      <c r="B445" s="5" t="n">
        <v>54834</v>
      </c>
    </row>
    <row r="446" spans="1:6">
      <c r="A446" s="4" t="s">
        <v>1242</v>
      </c>
      <c r="B446" s="5" t="n">
        <v>70001</v>
      </c>
    </row>
    <row r="447" spans="1:6">
      <c r="A447" s="4" t="s">
        <v>1243</v>
      </c>
      <c r="B447" s="7" t="n">
        <v>27243</v>
      </c>
    </row>
    <row r="448" spans="1:6">
      <c r="A448" s="4" t="s">
        <v>1246</v>
      </c>
      <c r="B448" s="4" t="s">
        <v>1247</v>
      </c>
    </row>
    <row r="449" spans="1:6">
      <c r="A449" s="4" t="s">
        <v>679</v>
      </c>
      <c r="B449" s="5" t="n">
        <v>209220</v>
      </c>
    </row>
    <row r="450" spans="1:6">
      <c r="A450" s="4" t="s">
        <v>1287</v>
      </c>
    </row>
    <row r="451" spans="1:6">
      <c r="A451" s="3" t="s">
        <v>1235</v>
      </c>
    </row>
    <row r="452" spans="1:6">
      <c r="A452" s="4" t="s">
        <v>1237</v>
      </c>
      <c r="B452" s="7" t="n">
        <v>2167</v>
      </c>
    </row>
    <row r="453" spans="1:6">
      <c r="A453" s="4" t="s">
        <v>1238</v>
      </c>
      <c r="B453" s="5" t="n">
        <v>6897</v>
      </c>
    </row>
    <row r="454" spans="1:6">
      <c r="A454" s="4" t="s">
        <v>1239</v>
      </c>
      <c r="B454" s="5" t="n">
        <v>7449</v>
      </c>
    </row>
    <row r="455" spans="1:6">
      <c r="A455" s="4" t="s">
        <v>1240</v>
      </c>
      <c r="B455" s="5" t="n">
        <v>2858</v>
      </c>
    </row>
    <row r="456" spans="1:6">
      <c r="A456" s="4" t="s">
        <v>1241</v>
      </c>
      <c r="B456" s="5" t="n">
        <v>13655</v>
      </c>
    </row>
    <row r="457" spans="1:6">
      <c r="A457" s="4" t="s">
        <v>1242</v>
      </c>
      <c r="B457" s="5" t="n">
        <v>16513</v>
      </c>
    </row>
    <row r="458" spans="1:6">
      <c r="A458" s="4" t="s">
        <v>1243</v>
      </c>
      <c r="B458" s="7" t="n">
        <v>9512</v>
      </c>
    </row>
    <row r="459" spans="1:6">
      <c r="A459" s="4" t="s">
        <v>1246</v>
      </c>
      <c r="B459" s="4" t="s">
        <v>1247</v>
      </c>
    </row>
    <row r="460" spans="1:6">
      <c r="A460" s="4" t="s">
        <v>679</v>
      </c>
      <c r="B460" s="5" t="n">
        <v>52418</v>
      </c>
    </row>
    <row r="461" spans="1:6">
      <c r="A461" s="4" t="s">
        <v>1288</v>
      </c>
    </row>
    <row r="462" spans="1:6">
      <c r="A462" s="3" t="s">
        <v>1235</v>
      </c>
    </row>
    <row r="463" spans="1:6">
      <c r="A463" s="4" t="s">
        <v>1237</v>
      </c>
      <c r="B463" s="7" t="n">
        <v>4184</v>
      </c>
    </row>
    <row r="464" spans="1:6">
      <c r="A464" s="4" t="s">
        <v>1238</v>
      </c>
      <c r="B464" s="5" t="n">
        <v>19352</v>
      </c>
    </row>
    <row r="465" spans="1:6">
      <c r="A465" s="4" t="s">
        <v>1239</v>
      </c>
      <c r="B465" s="5" t="n">
        <v>18881</v>
      </c>
    </row>
    <row r="466" spans="1:6">
      <c r="A466" s="4" t="s">
        <v>1240</v>
      </c>
      <c r="B466" s="5" t="n">
        <v>5259</v>
      </c>
    </row>
    <row r="467" spans="1:6">
      <c r="A467" s="4" t="s">
        <v>1241</v>
      </c>
      <c r="B467" s="5" t="n">
        <v>37158</v>
      </c>
    </row>
    <row r="468" spans="1:6">
      <c r="A468" s="4" t="s">
        <v>1242</v>
      </c>
      <c r="B468" s="5" t="n">
        <v>42417</v>
      </c>
    </row>
    <row r="469" spans="1:6">
      <c r="A469" s="4" t="s">
        <v>1243</v>
      </c>
      <c r="B469" s="7" t="n">
        <v>24251</v>
      </c>
    </row>
    <row r="470" spans="1:6">
      <c r="A470" s="4" t="s">
        <v>1246</v>
      </c>
      <c r="B470" s="4" t="s">
        <v>1247</v>
      </c>
    </row>
    <row r="471" spans="1:6">
      <c r="A471" s="4" t="s">
        <v>679</v>
      </c>
      <c r="B471" s="5" t="n">
        <v>129656</v>
      </c>
    </row>
    <row r="472" spans="1:6">
      <c r="A472" s="4" t="s">
        <v>1289</v>
      </c>
    </row>
    <row r="473" spans="1:6">
      <c r="A473" s="3" t="s">
        <v>1235</v>
      </c>
    </row>
    <row r="474" spans="1:6">
      <c r="A474" s="4" t="s">
        <v>1237</v>
      </c>
      <c r="B474" s="7" t="n">
        <v>4038</v>
      </c>
    </row>
    <row r="475" spans="1:6">
      <c r="A475" s="4" t="s">
        <v>1238</v>
      </c>
      <c r="B475" s="5" t="n">
        <v>21144</v>
      </c>
    </row>
    <row r="476" spans="1:6">
      <c r="A476" s="4" t="s">
        <v>1239</v>
      </c>
      <c r="B476" s="5" t="n">
        <v>16178</v>
      </c>
    </row>
    <row r="477" spans="1:6">
      <c r="A477" s="4" t="s">
        <v>1240</v>
      </c>
      <c r="B477" s="5" t="n">
        <v>4725</v>
      </c>
    </row>
    <row r="478" spans="1:6">
      <c r="A478" s="4" t="s">
        <v>1241</v>
      </c>
      <c r="B478" s="5" t="n">
        <v>36635</v>
      </c>
    </row>
    <row r="479" spans="1:6">
      <c r="A479" s="4" t="s">
        <v>1242</v>
      </c>
      <c r="B479" s="5" t="n">
        <v>41360</v>
      </c>
    </row>
    <row r="480" spans="1:6">
      <c r="A480" s="4" t="s">
        <v>1243</v>
      </c>
      <c r="B480" s="7" t="n">
        <v>20619</v>
      </c>
    </row>
    <row r="481" spans="1:6">
      <c r="A481" s="4" t="s">
        <v>1246</v>
      </c>
      <c r="B481" s="4" t="s">
        <v>1247</v>
      </c>
    </row>
    <row r="482" spans="1:6">
      <c r="A482" s="4" t="s">
        <v>679</v>
      </c>
      <c r="B482" s="5" t="n">
        <v>128364</v>
      </c>
    </row>
    <row r="483" spans="1:6">
      <c r="A483" s="4" t="s">
        <v>1290</v>
      </c>
    </row>
    <row r="484" spans="1:6">
      <c r="A484" s="3" t="s">
        <v>1235</v>
      </c>
    </row>
    <row r="485" spans="1:6">
      <c r="A485" s="4" t="s">
        <v>1237</v>
      </c>
      <c r="B485" s="7" t="n">
        <v>4297</v>
      </c>
    </row>
    <row r="486" spans="1:6">
      <c r="A486" s="4" t="s">
        <v>1238</v>
      </c>
      <c r="B486" s="5" t="n">
        <v>18967</v>
      </c>
    </row>
    <row r="487" spans="1:6">
      <c r="A487" s="4" t="s">
        <v>1239</v>
      </c>
      <c r="B487" s="5" t="n">
        <v>14569</v>
      </c>
    </row>
    <row r="488" spans="1:6">
      <c r="A488" s="4" t="s">
        <v>1240</v>
      </c>
      <c r="B488" s="5" t="n">
        <v>4254</v>
      </c>
    </row>
    <row r="489" spans="1:6">
      <c r="A489" s="4" t="s">
        <v>1241</v>
      </c>
      <c r="B489" s="5" t="n">
        <v>33579</v>
      </c>
    </row>
    <row r="490" spans="1:6">
      <c r="A490" s="4" t="s">
        <v>1242</v>
      </c>
      <c r="B490" s="5" t="n">
        <v>37833</v>
      </c>
    </row>
    <row r="491" spans="1:6">
      <c r="A491" s="4" t="s">
        <v>1243</v>
      </c>
      <c r="B491" s="7" t="n">
        <v>15893</v>
      </c>
    </row>
    <row r="492" spans="1:6">
      <c r="A492" s="4" t="s">
        <v>1246</v>
      </c>
      <c r="B492" s="4" t="s">
        <v>1247</v>
      </c>
    </row>
    <row r="493" spans="1:6">
      <c r="A493" s="4" t="s">
        <v>679</v>
      </c>
      <c r="B493" s="5" t="n">
        <v>115193</v>
      </c>
    </row>
    <row r="494" spans="1:6">
      <c r="A494" s="4" t="s">
        <v>1291</v>
      </c>
    </row>
    <row r="495" spans="1:6">
      <c r="A495" s="3" t="s">
        <v>1235</v>
      </c>
    </row>
    <row r="496" spans="1:6">
      <c r="A496" s="4" t="s">
        <v>1237</v>
      </c>
      <c r="B496" s="7" t="n">
        <v>3452</v>
      </c>
    </row>
    <row r="497" spans="1:6">
      <c r="A497" s="4" t="s">
        <v>1238</v>
      </c>
      <c r="B497" s="5" t="n">
        <v>16152</v>
      </c>
    </row>
    <row r="498" spans="1:6">
      <c r="A498" s="4" t="s">
        <v>1239</v>
      </c>
      <c r="B498" s="5" t="n">
        <v>20105</v>
      </c>
    </row>
    <row r="499" spans="1:6">
      <c r="A499" s="4" t="s">
        <v>1240</v>
      </c>
      <c r="B499" s="5" t="n">
        <v>4457</v>
      </c>
    </row>
    <row r="500" spans="1:6">
      <c r="A500" s="4" t="s">
        <v>1241</v>
      </c>
      <c r="B500" s="5" t="n">
        <v>35252</v>
      </c>
    </row>
    <row r="501" spans="1:6">
      <c r="A501" s="4" t="s">
        <v>1242</v>
      </c>
      <c r="B501" s="5" t="n">
        <v>39709</v>
      </c>
    </row>
    <row r="502" spans="1:6">
      <c r="A502" s="4" t="s">
        <v>1243</v>
      </c>
      <c r="B502" s="7" t="n">
        <v>21545</v>
      </c>
    </row>
    <row r="503" spans="1:6">
      <c r="A503" s="4" t="s">
        <v>1246</v>
      </c>
      <c r="B503" s="4" t="s">
        <v>1247</v>
      </c>
    </row>
    <row r="504" spans="1:6">
      <c r="A504" s="4" t="s">
        <v>679</v>
      </c>
      <c r="B504" s="5" t="n">
        <v>112067</v>
      </c>
    </row>
    <row r="505" spans="1:6">
      <c r="A505" s="4" t="s">
        <v>1292</v>
      </c>
    </row>
    <row r="506" spans="1:6">
      <c r="A506" s="3" t="s">
        <v>1235</v>
      </c>
    </row>
    <row r="507" spans="1:6">
      <c r="A507" s="4" t="s">
        <v>1237</v>
      </c>
      <c r="B507" s="7" t="n">
        <v>9360</v>
      </c>
    </row>
    <row r="508" spans="1:6">
      <c r="A508" s="4" t="s">
        <v>1238</v>
      </c>
      <c r="B508" s="5" t="n">
        <v>0</v>
      </c>
    </row>
    <row r="509" spans="1:6">
      <c r="A509" s="4" t="s">
        <v>1239</v>
      </c>
      <c r="B509" s="5" t="n">
        <v>33628</v>
      </c>
    </row>
    <row r="510" spans="1:6">
      <c r="A510" s="4" t="s">
        <v>1240</v>
      </c>
      <c r="B510" s="5" t="n">
        <v>9360</v>
      </c>
    </row>
    <row r="511" spans="1:6">
      <c r="A511" s="4" t="s">
        <v>1241</v>
      </c>
      <c r="B511" s="5" t="n">
        <v>33628</v>
      </c>
    </row>
    <row r="512" spans="1:6">
      <c r="A512" s="4" t="s">
        <v>1242</v>
      </c>
      <c r="B512" s="5" t="n">
        <v>42988</v>
      </c>
    </row>
    <row r="513" spans="1:6">
      <c r="A513" s="4" t="s">
        <v>1243</v>
      </c>
      <c r="B513" s="7" t="n">
        <v>1950</v>
      </c>
    </row>
    <row r="514" spans="1:6">
      <c r="A514" s="4" t="s">
        <v>1246</v>
      </c>
      <c r="B514" s="4" t="s">
        <v>1247</v>
      </c>
    </row>
    <row r="515" spans="1:6">
      <c r="A515" s="4" t="s">
        <v>679</v>
      </c>
      <c r="B515" s="5" t="n">
        <v>73032</v>
      </c>
    </row>
    <row r="516" spans="1:6">
      <c r="A516" s="4" t="s">
        <v>1293</v>
      </c>
    </row>
    <row r="517" spans="1:6">
      <c r="A517" s="3" t="s">
        <v>1235</v>
      </c>
    </row>
    <row r="518" spans="1:6">
      <c r="A518" s="4" t="s">
        <v>1237</v>
      </c>
      <c r="B518" s="7" t="n">
        <v>18398</v>
      </c>
    </row>
    <row r="519" spans="1:6">
      <c r="A519" s="4" t="s">
        <v>1238</v>
      </c>
      <c r="B519" s="5" t="n">
        <v>54954</v>
      </c>
    </row>
    <row r="520" spans="1:6">
      <c r="A520" s="4" t="s">
        <v>1239</v>
      </c>
      <c r="B520" s="5" t="n">
        <v>14775</v>
      </c>
    </row>
    <row r="521" spans="1:6">
      <c r="A521" s="4" t="s">
        <v>1240</v>
      </c>
      <c r="B521" s="5" t="n">
        <v>18398</v>
      </c>
    </row>
    <row r="522" spans="1:6">
      <c r="A522" s="4" t="s">
        <v>1241</v>
      </c>
      <c r="B522" s="5" t="n">
        <v>69729</v>
      </c>
    </row>
    <row r="523" spans="1:6">
      <c r="A523" s="4" t="s">
        <v>1242</v>
      </c>
      <c r="B523" s="5" t="n">
        <v>88127</v>
      </c>
    </row>
    <row r="524" spans="1:6">
      <c r="A524" s="4" t="s">
        <v>1243</v>
      </c>
      <c r="B524" s="7" t="n">
        <v>11995</v>
      </c>
    </row>
    <row r="525" spans="1:6">
      <c r="A525" s="4" t="s">
        <v>1246</v>
      </c>
      <c r="B525" s="4" t="s">
        <v>1247</v>
      </c>
    </row>
    <row r="526" spans="1:6">
      <c r="A526" s="4" t="s">
        <v>679</v>
      </c>
      <c r="B526" s="5" t="n">
        <v>140591</v>
      </c>
    </row>
    <row r="527" spans="1:6">
      <c r="A527" s="4" t="s">
        <v>1294</v>
      </c>
    </row>
    <row r="528" spans="1:6">
      <c r="A528" s="3" t="s">
        <v>1235</v>
      </c>
    </row>
    <row r="529" spans="1:6">
      <c r="A529" s="4" t="s">
        <v>1237</v>
      </c>
      <c r="B529" s="7" t="n">
        <v>10252</v>
      </c>
    </row>
    <row r="530" spans="1:6">
      <c r="A530" s="4" t="s">
        <v>1238</v>
      </c>
      <c r="B530" s="5" t="n">
        <v>21236</v>
      </c>
    </row>
    <row r="531" spans="1:6">
      <c r="A531" s="4" t="s">
        <v>1239</v>
      </c>
      <c r="B531" s="5" t="n">
        <v>1426</v>
      </c>
    </row>
    <row r="532" spans="1:6">
      <c r="A532" s="4" t="s">
        <v>1240</v>
      </c>
      <c r="B532" s="5" t="n">
        <v>10252</v>
      </c>
    </row>
    <row r="533" spans="1:6">
      <c r="A533" s="4" t="s">
        <v>1241</v>
      </c>
      <c r="B533" s="5" t="n">
        <v>22662</v>
      </c>
    </row>
    <row r="534" spans="1:6">
      <c r="A534" s="4" t="s">
        <v>1242</v>
      </c>
      <c r="B534" s="5" t="n">
        <v>32914</v>
      </c>
    </row>
    <row r="535" spans="1:6">
      <c r="A535" s="4" t="s">
        <v>1243</v>
      </c>
      <c r="B535" s="7" t="n">
        <v>4794</v>
      </c>
    </row>
    <row r="536" spans="1:6">
      <c r="A536" s="4" t="s">
        <v>1246</v>
      </c>
      <c r="B536" s="4" t="s">
        <v>1247</v>
      </c>
    </row>
    <row r="537" spans="1:6">
      <c r="A537" s="4" t="s">
        <v>679</v>
      </c>
      <c r="B537" s="5" t="n">
        <v>78836</v>
      </c>
    </row>
    <row r="538" spans="1:6">
      <c r="A538" s="4" t="s">
        <v>1295</v>
      </c>
    </row>
    <row r="539" spans="1:6">
      <c r="A539" s="3" t="s">
        <v>1235</v>
      </c>
    </row>
    <row r="540" spans="1:6">
      <c r="A540" s="4" t="s">
        <v>1237</v>
      </c>
      <c r="B540" s="7" t="n">
        <v>3701</v>
      </c>
    </row>
    <row r="541" spans="1:6">
      <c r="A541" s="4" t="s">
        <v>1238</v>
      </c>
      <c r="B541" s="5" t="n">
        <v>8398</v>
      </c>
    </row>
    <row r="542" spans="1:6">
      <c r="A542" s="4" t="s">
        <v>1239</v>
      </c>
      <c r="B542" s="5" t="n">
        <v>4730</v>
      </c>
    </row>
    <row r="543" spans="1:6">
      <c r="A543" s="4" t="s">
        <v>1240</v>
      </c>
      <c r="B543" s="5" t="n">
        <v>3701</v>
      </c>
    </row>
    <row r="544" spans="1:6">
      <c r="A544" s="4" t="s">
        <v>1241</v>
      </c>
      <c r="B544" s="5" t="n">
        <v>13128</v>
      </c>
    </row>
    <row r="545" spans="1:6">
      <c r="A545" s="4" t="s">
        <v>1242</v>
      </c>
      <c r="B545" s="5" t="n">
        <v>16829</v>
      </c>
    </row>
    <row r="546" spans="1:6">
      <c r="A546" s="4" t="s">
        <v>1243</v>
      </c>
      <c r="B546" s="7" t="n">
        <v>5167</v>
      </c>
    </row>
    <row r="547" spans="1:6">
      <c r="A547" s="4" t="s">
        <v>1246</v>
      </c>
      <c r="B547" s="4" t="s">
        <v>1247</v>
      </c>
    </row>
    <row r="548" spans="1:6">
      <c r="A548" s="4" t="s">
        <v>679</v>
      </c>
      <c r="B548" s="5" t="n">
        <v>41196</v>
      </c>
    </row>
    <row r="549" spans="1:6">
      <c r="A549" s="4" t="s">
        <v>1296</v>
      </c>
    </row>
    <row r="550" spans="1:6">
      <c r="A550" s="3" t="s">
        <v>1235</v>
      </c>
    </row>
    <row r="551" spans="1:6">
      <c r="A551" s="4" t="s">
        <v>1237</v>
      </c>
      <c r="B551" s="7" t="n">
        <v>5229</v>
      </c>
    </row>
    <row r="552" spans="1:6">
      <c r="A552" s="4" t="s">
        <v>1238</v>
      </c>
      <c r="B552" s="5" t="n">
        <v>11871</v>
      </c>
    </row>
    <row r="553" spans="1:6">
      <c r="A553" s="4" t="s">
        <v>1239</v>
      </c>
      <c r="B553" s="5" t="n">
        <v>5919</v>
      </c>
    </row>
    <row r="554" spans="1:6">
      <c r="A554" s="4" t="s">
        <v>1240</v>
      </c>
      <c r="B554" s="5" t="n">
        <v>5229</v>
      </c>
    </row>
    <row r="555" spans="1:6">
      <c r="A555" s="4" t="s">
        <v>1241</v>
      </c>
      <c r="B555" s="5" t="n">
        <v>17790</v>
      </c>
    </row>
    <row r="556" spans="1:6">
      <c r="A556" s="4" t="s">
        <v>1242</v>
      </c>
      <c r="B556" s="5" t="n">
        <v>23019</v>
      </c>
    </row>
    <row r="557" spans="1:6">
      <c r="A557" s="4" t="s">
        <v>1243</v>
      </c>
      <c r="B557" s="7" t="n">
        <v>5950</v>
      </c>
    </row>
    <row r="558" spans="1:6">
      <c r="A558" s="4" t="s">
        <v>1246</v>
      </c>
      <c r="B558" s="4" t="s">
        <v>1247</v>
      </c>
    </row>
    <row r="559" spans="1:6">
      <c r="A559" s="4" t="s">
        <v>679</v>
      </c>
      <c r="B559" s="5" t="n">
        <v>61180</v>
      </c>
    </row>
    <row r="560" spans="1:6">
      <c r="A560" s="4" t="s">
        <v>1297</v>
      </c>
    </row>
    <row r="561" spans="1:6">
      <c r="A561" s="3" t="s">
        <v>1235</v>
      </c>
    </row>
    <row r="562" spans="1:6">
      <c r="A562" s="4" t="s">
        <v>1237</v>
      </c>
      <c r="B562" s="7" t="n">
        <v>7997</v>
      </c>
    </row>
    <row r="563" spans="1:6">
      <c r="A563" s="4" t="s">
        <v>1238</v>
      </c>
      <c r="B563" s="5" t="n">
        <v>0</v>
      </c>
    </row>
    <row r="564" spans="1:6">
      <c r="A564" s="4" t="s">
        <v>1239</v>
      </c>
      <c r="B564" s="5" t="n">
        <v>52143</v>
      </c>
    </row>
    <row r="565" spans="1:6">
      <c r="A565" s="4" t="s">
        <v>1240</v>
      </c>
      <c r="B565" s="5" t="n">
        <v>7997</v>
      </c>
    </row>
    <row r="566" spans="1:6">
      <c r="A566" s="4" t="s">
        <v>1241</v>
      </c>
      <c r="B566" s="5" t="n">
        <v>52143</v>
      </c>
    </row>
    <row r="567" spans="1:6">
      <c r="A567" s="4" t="s">
        <v>1242</v>
      </c>
      <c r="B567" s="5" t="n">
        <v>60140</v>
      </c>
    </row>
    <row r="568" spans="1:6">
      <c r="A568" s="4" t="s">
        <v>1243</v>
      </c>
      <c r="B568" s="7" t="n">
        <v>18660</v>
      </c>
    </row>
    <row r="569" spans="1:6">
      <c r="A569" s="4" t="s">
        <v>1246</v>
      </c>
      <c r="B569" s="4" t="s">
        <v>1247</v>
      </c>
    </row>
    <row r="570" spans="1:6">
      <c r="A570" s="4" t="s">
        <v>679</v>
      </c>
      <c r="B570" s="5" t="n">
        <v>154157</v>
      </c>
    </row>
    <row r="571" spans="1:6">
      <c r="A571" s="4" t="s">
        <v>1298</v>
      </c>
    </row>
    <row r="572" spans="1:6">
      <c r="A572" s="3" t="s">
        <v>1235</v>
      </c>
    </row>
    <row r="573" spans="1:6">
      <c r="A573" s="4" t="s">
        <v>1237</v>
      </c>
      <c r="B573" s="7" t="n">
        <v>7581</v>
      </c>
    </row>
    <row r="574" spans="1:6">
      <c r="A574" s="4" t="s">
        <v>1238</v>
      </c>
      <c r="B574" s="5" t="n">
        <v>35903</v>
      </c>
    </row>
    <row r="575" spans="1:6">
      <c r="A575" s="4" t="s">
        <v>1239</v>
      </c>
      <c r="B575" s="5" t="n">
        <v>15331</v>
      </c>
    </row>
    <row r="576" spans="1:6">
      <c r="A576" s="4" t="s">
        <v>1240</v>
      </c>
      <c r="B576" s="5" t="n">
        <v>7580</v>
      </c>
    </row>
    <row r="577" spans="1:6">
      <c r="A577" s="4" t="s">
        <v>1241</v>
      </c>
      <c r="B577" s="5" t="n">
        <v>51235</v>
      </c>
    </row>
    <row r="578" spans="1:6">
      <c r="A578" s="4" t="s">
        <v>1242</v>
      </c>
      <c r="B578" s="5" t="n">
        <v>58815</v>
      </c>
    </row>
    <row r="579" spans="1:6">
      <c r="A579" s="4" t="s">
        <v>1243</v>
      </c>
      <c r="B579" s="7" t="n">
        <v>20471</v>
      </c>
    </row>
    <row r="580" spans="1:6">
      <c r="A580" s="4" t="s">
        <v>1246</v>
      </c>
      <c r="B580" s="4" t="s">
        <v>1247</v>
      </c>
    </row>
    <row r="581" spans="1:6">
      <c r="A581" s="4" t="s">
        <v>679</v>
      </c>
      <c r="B581" s="5" t="n">
        <v>137658</v>
      </c>
    </row>
    <row r="582" spans="1:6">
      <c r="A582" s="4" t="s">
        <v>1299</v>
      </c>
    </row>
    <row r="583" spans="1:6">
      <c r="A583" s="3" t="s">
        <v>1235</v>
      </c>
    </row>
    <row r="584" spans="1:6">
      <c r="A584" s="4" t="s">
        <v>1237</v>
      </c>
      <c r="B584" s="7" t="n">
        <v>7581</v>
      </c>
    </row>
    <row r="585" spans="1:6">
      <c r="A585" s="4" t="s">
        <v>1238</v>
      </c>
      <c r="B585" s="5" t="n">
        <v>35903</v>
      </c>
    </row>
    <row r="586" spans="1:6">
      <c r="A586" s="4" t="s">
        <v>1239</v>
      </c>
      <c r="B586" s="5" t="n">
        <v>15427</v>
      </c>
    </row>
    <row r="587" spans="1:6">
      <c r="A587" s="4" t="s">
        <v>1240</v>
      </c>
      <c r="B587" s="5" t="n">
        <v>7580</v>
      </c>
    </row>
    <row r="588" spans="1:6">
      <c r="A588" s="4" t="s">
        <v>1241</v>
      </c>
      <c r="B588" s="5" t="n">
        <v>51331</v>
      </c>
    </row>
    <row r="589" spans="1:6">
      <c r="A589" s="4" t="s">
        <v>1242</v>
      </c>
      <c r="B589" s="5" t="n">
        <v>58911</v>
      </c>
    </row>
    <row r="590" spans="1:6">
      <c r="A590" s="4" t="s">
        <v>1243</v>
      </c>
      <c r="B590" s="7" t="n">
        <v>22819</v>
      </c>
    </row>
    <row r="591" spans="1:6">
      <c r="A591" s="4" t="s">
        <v>1246</v>
      </c>
      <c r="B591" s="4" t="s">
        <v>1247</v>
      </c>
    </row>
    <row r="592" spans="1:6">
      <c r="A592" s="4" t="s">
        <v>679</v>
      </c>
      <c r="B592" s="5" t="n">
        <v>146701</v>
      </c>
    </row>
    <row r="593" spans="1:6">
      <c r="A593" s="4" t="s">
        <v>1300</v>
      </c>
    </row>
    <row r="594" spans="1:6">
      <c r="A594" s="3" t="s">
        <v>1235</v>
      </c>
    </row>
    <row r="595" spans="1:6">
      <c r="A595" s="4" t="s">
        <v>1237</v>
      </c>
      <c r="B595" s="7" t="n">
        <v>5240</v>
      </c>
    </row>
    <row r="596" spans="1:6">
      <c r="A596" s="4" t="s">
        <v>1238</v>
      </c>
      <c r="B596" s="5" t="n">
        <v>22220</v>
      </c>
    </row>
    <row r="597" spans="1:6">
      <c r="A597" s="4" t="s">
        <v>1239</v>
      </c>
      <c r="B597" s="5" t="n">
        <v>7309</v>
      </c>
    </row>
    <row r="598" spans="1:6">
      <c r="A598" s="4" t="s">
        <v>1240</v>
      </c>
      <c r="B598" s="5" t="n">
        <v>5240</v>
      </c>
    </row>
    <row r="599" spans="1:6">
      <c r="A599" s="4" t="s">
        <v>1241</v>
      </c>
      <c r="B599" s="5" t="n">
        <v>29529</v>
      </c>
    </row>
    <row r="600" spans="1:6">
      <c r="A600" s="4" t="s">
        <v>1242</v>
      </c>
      <c r="B600" s="5" t="n">
        <v>34769</v>
      </c>
    </row>
    <row r="601" spans="1:6">
      <c r="A601" s="4" t="s">
        <v>1243</v>
      </c>
      <c r="B601" s="7" t="n">
        <v>9248</v>
      </c>
    </row>
    <row r="602" spans="1:6">
      <c r="A602" s="4" t="s">
        <v>1246</v>
      </c>
      <c r="B602" s="4" t="s">
        <v>1247</v>
      </c>
    </row>
    <row r="603" spans="1:6">
      <c r="A603" s="4" t="s">
        <v>679</v>
      </c>
      <c r="B603" s="5" t="n">
        <v>107456</v>
      </c>
    </row>
    <row r="604" spans="1:6">
      <c r="A604" s="4" t="s">
        <v>1301</v>
      </c>
    </row>
    <row r="605" spans="1:6">
      <c r="A605" s="3" t="s">
        <v>1235</v>
      </c>
    </row>
    <row r="606" spans="1:6">
      <c r="A606" s="4" t="s">
        <v>1237</v>
      </c>
      <c r="B606" s="7" t="n">
        <v>1623</v>
      </c>
    </row>
    <row r="607" spans="1:6">
      <c r="A607" s="4" t="s">
        <v>1238</v>
      </c>
      <c r="B607" s="5" t="n">
        <v>7926</v>
      </c>
    </row>
    <row r="608" spans="1:6">
      <c r="A608" s="4" t="s">
        <v>1239</v>
      </c>
      <c r="B608" s="5" t="n">
        <v>3668</v>
      </c>
    </row>
    <row r="609" spans="1:6">
      <c r="A609" s="4" t="s">
        <v>1240</v>
      </c>
      <c r="B609" s="5" t="n">
        <v>1623</v>
      </c>
    </row>
    <row r="610" spans="1:6">
      <c r="A610" s="4" t="s">
        <v>1241</v>
      </c>
      <c r="B610" s="5" t="n">
        <v>11594</v>
      </c>
    </row>
    <row r="611" spans="1:6">
      <c r="A611" s="4" t="s">
        <v>1242</v>
      </c>
      <c r="B611" s="5" t="n">
        <v>13217</v>
      </c>
    </row>
    <row r="612" spans="1:6">
      <c r="A612" s="4" t="s">
        <v>1243</v>
      </c>
      <c r="B612" s="7" t="n">
        <v>7324</v>
      </c>
    </row>
    <row r="613" spans="1:6">
      <c r="A613" s="4" t="s">
        <v>1246</v>
      </c>
      <c r="B613" s="4" t="s">
        <v>1247</v>
      </c>
    </row>
    <row r="614" spans="1:6">
      <c r="A614" s="4" t="s">
        <v>679</v>
      </c>
      <c r="B614" s="5" t="n">
        <v>47846</v>
      </c>
    </row>
    <row r="615" spans="1:6">
      <c r="A615" s="4" t="s">
        <v>1302</v>
      </c>
    </row>
    <row r="616" spans="1:6">
      <c r="A616" s="3" t="s">
        <v>1235</v>
      </c>
    </row>
    <row r="617" spans="1:6">
      <c r="A617" s="4" t="s">
        <v>1237</v>
      </c>
      <c r="B617" s="7" t="n">
        <v>4835</v>
      </c>
    </row>
    <row r="618" spans="1:6">
      <c r="A618" s="4" t="s">
        <v>1238</v>
      </c>
      <c r="B618" s="5" t="n">
        <v>15526</v>
      </c>
    </row>
    <row r="619" spans="1:6">
      <c r="A619" s="4" t="s">
        <v>1239</v>
      </c>
      <c r="B619" s="5" t="n">
        <v>525</v>
      </c>
    </row>
    <row r="620" spans="1:6">
      <c r="A620" s="4" t="s">
        <v>1240</v>
      </c>
      <c r="B620" s="5" t="n">
        <v>4860</v>
      </c>
    </row>
    <row r="621" spans="1:6">
      <c r="A621" s="4" t="s">
        <v>1241</v>
      </c>
      <c r="B621" s="5" t="n">
        <v>16026</v>
      </c>
    </row>
    <row r="622" spans="1:6">
      <c r="A622" s="4" t="s">
        <v>1242</v>
      </c>
      <c r="B622" s="5" t="n">
        <v>20886</v>
      </c>
    </row>
    <row r="623" spans="1:6">
      <c r="A623" s="4" t="s">
        <v>1243</v>
      </c>
      <c r="B623" s="7" t="n">
        <v>3954</v>
      </c>
    </row>
    <row r="624" spans="1:6">
      <c r="A624" s="4" t="s">
        <v>1246</v>
      </c>
      <c r="B624" s="4" t="s">
        <v>1247</v>
      </c>
    </row>
    <row r="625" spans="1:6">
      <c r="A625" s="4" t="s">
        <v>679</v>
      </c>
      <c r="B625" s="5" t="n">
        <v>47379</v>
      </c>
    </row>
    <row r="626" spans="1:6">
      <c r="A626" s="4" t="s">
        <v>1303</v>
      </c>
    </row>
    <row r="627" spans="1:6">
      <c r="A627" s="3" t="s">
        <v>1235</v>
      </c>
    </row>
    <row r="628" spans="1:6">
      <c r="A628" s="4" t="s">
        <v>1237</v>
      </c>
      <c r="B628" s="7" t="n">
        <v>4798</v>
      </c>
    </row>
    <row r="629" spans="1:6">
      <c r="A629" s="4" t="s">
        <v>1238</v>
      </c>
      <c r="B629" s="5" t="n">
        <v>15406</v>
      </c>
    </row>
    <row r="630" spans="1:6">
      <c r="A630" s="4" t="s">
        <v>1239</v>
      </c>
      <c r="B630" s="5" t="n">
        <v>3222</v>
      </c>
    </row>
    <row r="631" spans="1:6">
      <c r="A631" s="4" t="s">
        <v>1240</v>
      </c>
      <c r="B631" s="5" t="n">
        <v>4662</v>
      </c>
    </row>
    <row r="632" spans="1:6">
      <c r="A632" s="4" t="s">
        <v>1241</v>
      </c>
      <c r="B632" s="5" t="n">
        <v>18764</v>
      </c>
    </row>
    <row r="633" spans="1:6">
      <c r="A633" s="4" t="s">
        <v>1242</v>
      </c>
      <c r="B633" s="5" t="n">
        <v>23426</v>
      </c>
    </row>
    <row r="634" spans="1:6">
      <c r="A634" s="4" t="s">
        <v>1243</v>
      </c>
      <c r="B634" s="7" t="n">
        <v>4915</v>
      </c>
    </row>
    <row r="635" spans="1:6">
      <c r="A635" s="4" t="s">
        <v>1246</v>
      </c>
      <c r="B635" s="4" t="s">
        <v>1247</v>
      </c>
    </row>
    <row r="636" spans="1:6">
      <c r="A636" s="4" t="s">
        <v>679</v>
      </c>
      <c r="B636" s="5" t="n">
        <v>45451</v>
      </c>
    </row>
    <row r="637" spans="1:6">
      <c r="A637" s="4" t="s">
        <v>1304</v>
      </c>
    </row>
    <row r="638" spans="1:6">
      <c r="A638" s="3" t="s">
        <v>1235</v>
      </c>
    </row>
    <row r="639" spans="1:6">
      <c r="A639" s="4" t="s">
        <v>1237</v>
      </c>
      <c r="B639" s="7" t="n">
        <v>6527</v>
      </c>
    </row>
    <row r="640" spans="1:6">
      <c r="A640" s="4" t="s">
        <v>1238</v>
      </c>
      <c r="B640" s="5" t="n">
        <v>20958</v>
      </c>
    </row>
    <row r="641" spans="1:6">
      <c r="A641" s="4" t="s">
        <v>1239</v>
      </c>
      <c r="B641" s="5" t="n">
        <v>2955</v>
      </c>
    </row>
    <row r="642" spans="1:6">
      <c r="A642" s="4" t="s">
        <v>1240</v>
      </c>
      <c r="B642" s="5" t="n">
        <v>6470</v>
      </c>
    </row>
    <row r="643" spans="1:6">
      <c r="A643" s="4" t="s">
        <v>1241</v>
      </c>
      <c r="B643" s="5" t="n">
        <v>23970</v>
      </c>
    </row>
    <row r="644" spans="1:6">
      <c r="A644" s="4" t="s">
        <v>1242</v>
      </c>
      <c r="B644" s="5" t="n">
        <v>30440</v>
      </c>
    </row>
    <row r="645" spans="1:6">
      <c r="A645" s="4" t="s">
        <v>1243</v>
      </c>
      <c r="B645" s="7" t="n">
        <v>6996</v>
      </c>
    </row>
    <row r="646" spans="1:6">
      <c r="A646" s="4" t="s">
        <v>1246</v>
      </c>
      <c r="B646" s="4" t="s">
        <v>1247</v>
      </c>
    </row>
    <row r="647" spans="1:6">
      <c r="A647" s="4" t="s">
        <v>679</v>
      </c>
      <c r="B647" s="5" t="n">
        <v>63079</v>
      </c>
    </row>
    <row r="648" spans="1:6">
      <c r="A648" s="4" t="s">
        <v>1305</v>
      </c>
    </row>
    <row r="649" spans="1:6">
      <c r="A649" s="3" t="s">
        <v>1235</v>
      </c>
    </row>
    <row r="650" spans="1:6">
      <c r="A650" s="4" t="s">
        <v>1237</v>
      </c>
      <c r="B650" s="7" t="n">
        <v>4798</v>
      </c>
    </row>
    <row r="651" spans="1:6">
      <c r="A651" s="4" t="s">
        <v>1238</v>
      </c>
      <c r="B651" s="5" t="n">
        <v>15406</v>
      </c>
    </row>
    <row r="652" spans="1:6">
      <c r="A652" s="4" t="s">
        <v>1239</v>
      </c>
      <c r="B652" s="5" t="n">
        <v>2943</v>
      </c>
    </row>
    <row r="653" spans="1:6">
      <c r="A653" s="4" t="s">
        <v>1240</v>
      </c>
      <c r="B653" s="5" t="n">
        <v>4939</v>
      </c>
    </row>
    <row r="654" spans="1:6">
      <c r="A654" s="4" t="s">
        <v>1241</v>
      </c>
      <c r="B654" s="5" t="n">
        <v>18208</v>
      </c>
    </row>
    <row r="655" spans="1:6">
      <c r="A655" s="4" t="s">
        <v>1242</v>
      </c>
      <c r="B655" s="5" t="n">
        <v>23147</v>
      </c>
    </row>
    <row r="656" spans="1:6">
      <c r="A656" s="4" t="s">
        <v>1243</v>
      </c>
      <c r="B656" s="7" t="n">
        <v>5066</v>
      </c>
    </row>
    <row r="657" spans="1:6">
      <c r="A657" s="4" t="s">
        <v>1246</v>
      </c>
      <c r="B657" s="4" t="s">
        <v>1247</v>
      </c>
    </row>
    <row r="658" spans="1:6">
      <c r="A658" s="4" t="s">
        <v>679</v>
      </c>
      <c r="B658" s="5" t="n">
        <v>48146</v>
      </c>
    </row>
    <row r="659" spans="1:6">
      <c r="A659" s="4" t="s">
        <v>1306</v>
      </c>
    </row>
    <row r="660" spans="1:6">
      <c r="A660" s="3" t="s">
        <v>1235</v>
      </c>
    </row>
    <row r="661" spans="1:6">
      <c r="A661" s="4" t="s">
        <v>1237</v>
      </c>
      <c r="B661" s="7" t="n">
        <v>6527</v>
      </c>
    </row>
    <row r="662" spans="1:6">
      <c r="A662" s="4" t="s">
        <v>1238</v>
      </c>
      <c r="B662" s="5" t="n">
        <v>20957</v>
      </c>
    </row>
    <row r="663" spans="1:6">
      <c r="A663" s="4" t="s">
        <v>1239</v>
      </c>
      <c r="B663" s="5" t="n">
        <v>2025</v>
      </c>
    </row>
    <row r="664" spans="1:6">
      <c r="A664" s="4" t="s">
        <v>1240</v>
      </c>
      <c r="B664" s="5" t="n">
        <v>6470</v>
      </c>
    </row>
    <row r="665" spans="1:6">
      <c r="A665" s="4" t="s">
        <v>1241</v>
      </c>
      <c r="B665" s="5" t="n">
        <v>23039</v>
      </c>
    </row>
    <row r="666" spans="1:6">
      <c r="A666" s="4" t="s">
        <v>1242</v>
      </c>
      <c r="B666" s="5" t="n">
        <v>29509</v>
      </c>
    </row>
    <row r="667" spans="1:6">
      <c r="A667" s="4" t="s">
        <v>1243</v>
      </c>
      <c r="B667" s="7" t="n">
        <v>5665</v>
      </c>
    </row>
    <row r="668" spans="1:6">
      <c r="A668" s="4" t="s">
        <v>1246</v>
      </c>
      <c r="B668" s="4" t="s">
        <v>1247</v>
      </c>
    </row>
    <row r="669" spans="1:6">
      <c r="A669" s="4" t="s">
        <v>679</v>
      </c>
      <c r="B669" s="5" t="n">
        <v>63078</v>
      </c>
    </row>
    <row r="670" spans="1:6">
      <c r="A670" s="4" t="s">
        <v>1307</v>
      </c>
    </row>
    <row r="671" spans="1:6">
      <c r="A671" s="3" t="s">
        <v>1235</v>
      </c>
    </row>
    <row r="672" spans="1:6">
      <c r="A672" s="4" t="s">
        <v>1237</v>
      </c>
      <c r="B672" s="7" t="n">
        <v>4798</v>
      </c>
    </row>
    <row r="673" spans="1:6">
      <c r="A673" s="4" t="s">
        <v>1238</v>
      </c>
      <c r="B673" s="5" t="n">
        <v>15406</v>
      </c>
    </row>
    <row r="674" spans="1:6">
      <c r="A674" s="4" t="s">
        <v>1239</v>
      </c>
      <c r="B674" s="5" t="n">
        <v>3326</v>
      </c>
    </row>
    <row r="675" spans="1:6">
      <c r="A675" s="4" t="s">
        <v>1240</v>
      </c>
      <c r="B675" s="5" t="n">
        <v>4939</v>
      </c>
    </row>
    <row r="676" spans="1:6">
      <c r="A676" s="4" t="s">
        <v>1241</v>
      </c>
      <c r="B676" s="5" t="n">
        <v>18591</v>
      </c>
    </row>
    <row r="677" spans="1:6">
      <c r="A677" s="4" t="s">
        <v>1242</v>
      </c>
      <c r="B677" s="5" t="n">
        <v>23530</v>
      </c>
    </row>
    <row r="678" spans="1:6">
      <c r="A678" s="4" t="s">
        <v>1243</v>
      </c>
      <c r="B678" s="7" t="n">
        <v>4924</v>
      </c>
    </row>
    <row r="679" spans="1:6">
      <c r="A679" s="4" t="s">
        <v>1246</v>
      </c>
      <c r="B679" s="4" t="s">
        <v>1247</v>
      </c>
    </row>
    <row r="680" spans="1:6">
      <c r="A680" s="4" t="s">
        <v>679</v>
      </c>
      <c r="B680" s="5" t="n">
        <v>48147</v>
      </c>
    </row>
    <row r="681" spans="1:6">
      <c r="A681" s="4" t="s">
        <v>1308</v>
      </c>
    </row>
    <row r="682" spans="1:6">
      <c r="A682" s="3" t="s">
        <v>1235</v>
      </c>
    </row>
    <row r="683" spans="1:6">
      <c r="A683" s="4" t="s">
        <v>1237</v>
      </c>
      <c r="B683" s="7" t="n">
        <v>6527</v>
      </c>
    </row>
    <row r="684" spans="1:6">
      <c r="A684" s="4" t="s">
        <v>1238</v>
      </c>
      <c r="B684" s="5" t="n">
        <v>20958</v>
      </c>
    </row>
    <row r="685" spans="1:6">
      <c r="A685" s="4" t="s">
        <v>1239</v>
      </c>
      <c r="B685" s="5" t="n">
        <v>1422</v>
      </c>
    </row>
    <row r="686" spans="1:6">
      <c r="A686" s="4" t="s">
        <v>1240</v>
      </c>
      <c r="B686" s="5" t="n">
        <v>6470</v>
      </c>
    </row>
    <row r="687" spans="1:6">
      <c r="A687" s="4" t="s">
        <v>1241</v>
      </c>
      <c r="B687" s="5" t="n">
        <v>22437</v>
      </c>
    </row>
    <row r="688" spans="1:6">
      <c r="A688" s="4" t="s">
        <v>1242</v>
      </c>
      <c r="B688" s="5" t="n">
        <v>28907</v>
      </c>
    </row>
    <row r="689" spans="1:6">
      <c r="A689" s="4" t="s">
        <v>1243</v>
      </c>
      <c r="B689" s="7" t="n">
        <v>5492</v>
      </c>
    </row>
    <row r="690" spans="1:6">
      <c r="A690" s="4" t="s">
        <v>1246</v>
      </c>
      <c r="B690" s="4" t="s">
        <v>1247</v>
      </c>
    </row>
    <row r="691" spans="1:6">
      <c r="A691" s="4" t="s">
        <v>679</v>
      </c>
      <c r="B691" s="5" t="n">
        <v>63078</v>
      </c>
    </row>
    <row r="692" spans="1:6">
      <c r="A692" s="4" t="s">
        <v>1309</v>
      </c>
    </row>
    <row r="693" spans="1:6">
      <c r="A693" s="3" t="s">
        <v>1235</v>
      </c>
    </row>
    <row r="694" spans="1:6">
      <c r="A694" s="4" t="s">
        <v>1237</v>
      </c>
      <c r="B694" s="7" t="n">
        <v>28730</v>
      </c>
    </row>
    <row r="695" spans="1:6">
      <c r="A695" s="4" t="s">
        <v>1238</v>
      </c>
      <c r="B695" s="5" t="n">
        <v>27555</v>
      </c>
    </row>
    <row r="696" spans="1:6">
      <c r="A696" s="4" t="s">
        <v>1239</v>
      </c>
      <c r="B696" s="5" t="n">
        <v>29</v>
      </c>
    </row>
    <row r="697" spans="1:6">
      <c r="A697" s="4" t="s">
        <v>1240</v>
      </c>
      <c r="B697" s="5" t="n">
        <v>28730</v>
      </c>
    </row>
    <row r="698" spans="1:6">
      <c r="A698" s="4" t="s">
        <v>1241</v>
      </c>
      <c r="B698" s="5" t="n">
        <v>27584</v>
      </c>
    </row>
    <row r="699" spans="1:6">
      <c r="A699" s="4" t="s">
        <v>1242</v>
      </c>
      <c r="B699" s="5" t="n">
        <v>56314</v>
      </c>
    </row>
    <row r="700" spans="1:6">
      <c r="A700" s="4" t="s">
        <v>1243</v>
      </c>
      <c r="B700" s="7" t="n">
        <v>3589</v>
      </c>
    </row>
    <row r="701" spans="1:6">
      <c r="A701" s="4" t="s">
        <v>1246</v>
      </c>
      <c r="B701" s="4" t="s">
        <v>1247</v>
      </c>
    </row>
    <row r="702" spans="1:6">
      <c r="A702" s="4" t="s">
        <v>679</v>
      </c>
      <c r="B702" s="5" t="n">
        <v>114175</v>
      </c>
    </row>
    <row r="703" spans="1:6">
      <c r="A703" s="4" t="s">
        <v>1310</v>
      </c>
    </row>
    <row r="704" spans="1:6">
      <c r="A704" s="3" t="s">
        <v>1235</v>
      </c>
    </row>
    <row r="705" spans="1:6">
      <c r="A705" s="4" t="s">
        <v>1237</v>
      </c>
      <c r="B705" s="7" t="n">
        <v>18396</v>
      </c>
    </row>
    <row r="706" spans="1:6">
      <c r="A706" s="4" t="s">
        <v>1238</v>
      </c>
      <c r="B706" s="5" t="n">
        <v>17712</v>
      </c>
    </row>
    <row r="707" spans="1:6">
      <c r="A707" s="4" t="s">
        <v>1239</v>
      </c>
      <c r="B707" s="5" t="n">
        <v>7955</v>
      </c>
    </row>
    <row r="708" spans="1:6">
      <c r="A708" s="4" t="s">
        <v>1240</v>
      </c>
      <c r="B708" s="5" t="n">
        <v>18396</v>
      </c>
    </row>
    <row r="709" spans="1:6">
      <c r="A709" s="4" t="s">
        <v>1241</v>
      </c>
      <c r="B709" s="5" t="n">
        <v>25667</v>
      </c>
    </row>
    <row r="710" spans="1:6">
      <c r="A710" s="4" t="s">
        <v>1242</v>
      </c>
      <c r="B710" s="5" t="n">
        <v>44063</v>
      </c>
    </row>
    <row r="711" spans="1:6">
      <c r="A711" s="4" t="s">
        <v>1243</v>
      </c>
      <c r="B711" s="7" t="n">
        <v>4674</v>
      </c>
    </row>
    <row r="712" spans="1:6">
      <c r="A712" s="4" t="s">
        <v>1246</v>
      </c>
      <c r="B712" s="4" t="s">
        <v>1247</v>
      </c>
    </row>
    <row r="713" spans="1:6">
      <c r="A713" s="4" t="s">
        <v>679</v>
      </c>
      <c r="B713" s="5" t="n">
        <v>87147</v>
      </c>
    </row>
    <row r="714" spans="1:6">
      <c r="A714" s="4" t="s">
        <v>1311</v>
      </c>
    </row>
    <row r="715" spans="1:6">
      <c r="A715" s="3" t="s">
        <v>1235</v>
      </c>
    </row>
    <row r="716" spans="1:6">
      <c r="A716" s="4" t="s">
        <v>1237</v>
      </c>
      <c r="B716" s="7" t="n">
        <v>34605</v>
      </c>
    </row>
    <row r="717" spans="1:6">
      <c r="A717" s="4" t="s">
        <v>1238</v>
      </c>
      <c r="B717" s="5" t="n">
        <v>0</v>
      </c>
    </row>
    <row r="718" spans="1:6">
      <c r="A718" s="4" t="s">
        <v>1239</v>
      </c>
      <c r="B718" s="5" t="n">
        <v>56464</v>
      </c>
    </row>
    <row r="719" spans="1:6">
      <c r="A719" s="4" t="s">
        <v>1240</v>
      </c>
      <c r="B719" s="5" t="n">
        <v>34605</v>
      </c>
    </row>
    <row r="720" spans="1:6">
      <c r="A720" s="4" t="s">
        <v>1241</v>
      </c>
      <c r="B720" s="5" t="n">
        <v>56464</v>
      </c>
    </row>
    <row r="721" spans="1:6">
      <c r="A721" s="4" t="s">
        <v>1242</v>
      </c>
      <c r="B721" s="5" t="n">
        <v>91069</v>
      </c>
    </row>
    <row r="722" spans="1:6">
      <c r="A722" s="4" t="s">
        <v>1243</v>
      </c>
      <c r="B722" s="7" t="n">
        <v>7908</v>
      </c>
    </row>
    <row r="723" spans="1:6">
      <c r="A723" s="4" t="s">
        <v>1246</v>
      </c>
      <c r="B723" s="4" t="s">
        <v>1247</v>
      </c>
    </row>
    <row r="724" spans="1:6">
      <c r="A724" s="4" t="s">
        <v>679</v>
      </c>
      <c r="B724" s="5" t="n">
        <v>170090</v>
      </c>
    </row>
    <row r="725" spans="1:6">
      <c r="A725" s="4" t="s">
        <v>1312</v>
      </c>
    </row>
    <row r="726" spans="1:6">
      <c r="A726" s="3" t="s">
        <v>1235</v>
      </c>
    </row>
    <row r="727" spans="1:6">
      <c r="A727" s="4" t="s">
        <v>1237</v>
      </c>
      <c r="B727" s="7" t="n">
        <v>34755</v>
      </c>
    </row>
    <row r="728" spans="1:6">
      <c r="A728" s="4" t="s">
        <v>1238</v>
      </c>
      <c r="B728" s="5" t="n">
        <v>0</v>
      </c>
    </row>
    <row r="729" spans="1:6">
      <c r="A729" s="4" t="s">
        <v>1239</v>
      </c>
      <c r="B729" s="5" t="n">
        <v>56707</v>
      </c>
    </row>
    <row r="730" spans="1:6">
      <c r="A730" s="4" t="s">
        <v>1240</v>
      </c>
      <c r="B730" s="5" t="n">
        <v>34755</v>
      </c>
    </row>
    <row r="731" spans="1:6">
      <c r="A731" s="4" t="s">
        <v>1241</v>
      </c>
      <c r="B731" s="5" t="n">
        <v>56707</v>
      </c>
    </row>
    <row r="732" spans="1:6">
      <c r="A732" s="4" t="s">
        <v>1242</v>
      </c>
      <c r="B732" s="5" t="n">
        <v>91462</v>
      </c>
    </row>
    <row r="733" spans="1:6">
      <c r="A733" s="4" t="s">
        <v>1243</v>
      </c>
      <c r="B733" s="7" t="n">
        <v>7942</v>
      </c>
    </row>
    <row r="734" spans="1:6">
      <c r="A734" s="4" t="s">
        <v>1246</v>
      </c>
      <c r="B734" s="4" t="s">
        <v>1247</v>
      </c>
    </row>
    <row r="735" spans="1:6">
      <c r="A735" s="4" t="s">
        <v>679</v>
      </c>
      <c r="B735" s="5" t="n">
        <v>170823</v>
      </c>
    </row>
    <row r="736" spans="1:6">
      <c r="A736" s="4" t="s">
        <v>1313</v>
      </c>
    </row>
    <row r="737" spans="1:6">
      <c r="A737" s="3" t="s">
        <v>1235</v>
      </c>
    </row>
    <row r="738" spans="1:6">
      <c r="A738" s="4" t="s">
        <v>1237</v>
      </c>
      <c r="B738" s="7" t="n">
        <v>0</v>
      </c>
    </row>
    <row r="739" spans="1:6">
      <c r="A739" s="4" t="s">
        <v>1238</v>
      </c>
      <c r="B739" s="5" t="n">
        <v>99522</v>
      </c>
    </row>
    <row r="740" spans="1:6">
      <c r="A740" s="4" t="s">
        <v>1239</v>
      </c>
      <c r="B740" s="5" t="n">
        <v>25</v>
      </c>
    </row>
    <row r="741" spans="1:6">
      <c r="A741" s="4" t="s">
        <v>1240</v>
      </c>
      <c r="B741" s="5" t="n">
        <v>0</v>
      </c>
    </row>
    <row r="742" spans="1:6">
      <c r="A742" s="4" t="s">
        <v>1241</v>
      </c>
      <c r="B742" s="5" t="n">
        <v>99547</v>
      </c>
    </row>
    <row r="743" spans="1:6">
      <c r="A743" s="4" t="s">
        <v>1242</v>
      </c>
      <c r="B743" s="5" t="n">
        <v>99547</v>
      </c>
    </row>
    <row r="744" spans="1:6">
      <c r="A744" s="4" t="s">
        <v>1243</v>
      </c>
      <c r="B744" s="7" t="n">
        <v>6000</v>
      </c>
    </row>
    <row r="745" spans="1:6">
      <c r="A745" s="4" t="s">
        <v>1246</v>
      </c>
      <c r="B745" s="4" t="s">
        <v>1247</v>
      </c>
    </row>
    <row r="746" spans="1:6">
      <c r="A746" s="4" t="s">
        <v>679</v>
      </c>
      <c r="B746" s="5" t="n">
        <v>128688</v>
      </c>
    </row>
    <row r="747" spans="1:6">
      <c r="A747" s="4" t="s">
        <v>1314</v>
      </c>
    </row>
    <row r="748" spans="1:6">
      <c r="A748" s="3" t="s">
        <v>1235</v>
      </c>
    </row>
    <row r="749" spans="1:6">
      <c r="A749" s="4" t="s">
        <v>1237</v>
      </c>
      <c r="B749" s="7" t="n">
        <v>0</v>
      </c>
    </row>
    <row r="750" spans="1:6">
      <c r="A750" s="4" t="s">
        <v>1238</v>
      </c>
      <c r="B750" s="5" t="n">
        <v>21715</v>
      </c>
    </row>
    <row r="751" spans="1:6">
      <c r="A751" s="4" t="s">
        <v>1239</v>
      </c>
      <c r="B751" s="5" t="n">
        <v>4</v>
      </c>
    </row>
    <row r="752" spans="1:6">
      <c r="A752" s="4" t="s">
        <v>1240</v>
      </c>
      <c r="B752" s="5" t="n">
        <v>0</v>
      </c>
    </row>
    <row r="753" spans="1:6">
      <c r="A753" s="4" t="s">
        <v>1241</v>
      </c>
      <c r="B753" s="5" t="n">
        <v>21719</v>
      </c>
    </row>
    <row r="754" spans="1:6">
      <c r="A754" s="4" t="s">
        <v>1242</v>
      </c>
      <c r="B754" s="5" t="n">
        <v>21719</v>
      </c>
    </row>
    <row r="755" spans="1:6">
      <c r="A755" s="4" t="s">
        <v>1243</v>
      </c>
      <c r="B755" s="7" t="n">
        <v>1591</v>
      </c>
    </row>
    <row r="756" spans="1:6">
      <c r="A756" s="4" t="s">
        <v>1246</v>
      </c>
      <c r="B756" s="4" t="s">
        <v>1247</v>
      </c>
    </row>
    <row r="757" spans="1:6">
      <c r="A757" s="4" t="s">
        <v>679</v>
      </c>
      <c r="B757" s="5" t="n">
        <v>36897</v>
      </c>
    </row>
    <row r="758" spans="1:6">
      <c r="A758" s="4" t="s">
        <v>1315</v>
      </c>
    </row>
    <row r="759" spans="1:6">
      <c r="A759" s="3" t="s">
        <v>1235</v>
      </c>
    </row>
    <row r="760" spans="1:6">
      <c r="A760" s="4" t="s">
        <v>1237</v>
      </c>
      <c r="B760" s="7" t="n">
        <v>16668</v>
      </c>
    </row>
    <row r="761" spans="1:6">
      <c r="A761" s="4" t="s">
        <v>1238</v>
      </c>
      <c r="B761" s="5" t="n">
        <v>0</v>
      </c>
    </row>
    <row r="762" spans="1:6">
      <c r="A762" s="4" t="s">
        <v>1239</v>
      </c>
      <c r="B762" s="5" t="n">
        <v>109313</v>
      </c>
    </row>
    <row r="763" spans="1:6">
      <c r="A763" s="4" t="s">
        <v>1240</v>
      </c>
      <c r="B763" s="5" t="n">
        <v>18063</v>
      </c>
    </row>
    <row r="764" spans="1:6">
      <c r="A764" s="4" t="s">
        <v>1241</v>
      </c>
      <c r="B764" s="5" t="n">
        <v>107918</v>
      </c>
    </row>
    <row r="765" spans="1:6">
      <c r="A765" s="4" t="s">
        <v>1242</v>
      </c>
      <c r="B765" s="5" t="n">
        <v>125981</v>
      </c>
    </row>
    <row r="766" spans="1:6">
      <c r="A766" s="4" t="s">
        <v>1243</v>
      </c>
      <c r="B766" s="7" t="n">
        <v>11977</v>
      </c>
    </row>
    <row r="767" spans="1:6">
      <c r="A767" s="4" t="s">
        <v>1246</v>
      </c>
      <c r="B767" s="4" t="s">
        <v>1247</v>
      </c>
    </row>
    <row r="768" spans="1:6">
      <c r="A768" s="4" t="s">
        <v>679</v>
      </c>
      <c r="B768" s="5" t="n">
        <v>228505</v>
      </c>
    </row>
    <row r="769" spans="1:6">
      <c r="A769" s="4" t="s">
        <v>1316</v>
      </c>
    </row>
    <row r="770" spans="1:6">
      <c r="A770" s="3" t="s">
        <v>1235</v>
      </c>
    </row>
    <row r="771" spans="1:6">
      <c r="A771" s="4" t="s">
        <v>1237</v>
      </c>
      <c r="B771" s="7" t="n">
        <v>7959</v>
      </c>
    </row>
    <row r="772" spans="1:6">
      <c r="A772" s="4" t="s">
        <v>1238</v>
      </c>
      <c r="B772" s="5" t="n">
        <v>0</v>
      </c>
    </row>
    <row r="773" spans="1:6">
      <c r="A773" s="4" t="s">
        <v>1239</v>
      </c>
      <c r="B773" s="5" t="n">
        <v>49862</v>
      </c>
    </row>
    <row r="774" spans="1:6">
      <c r="A774" s="4" t="s">
        <v>1240</v>
      </c>
      <c r="B774" s="5" t="n">
        <v>8626</v>
      </c>
    </row>
    <row r="775" spans="1:6">
      <c r="A775" s="4" t="s">
        <v>1241</v>
      </c>
      <c r="B775" s="5" t="n">
        <v>49195</v>
      </c>
    </row>
    <row r="776" spans="1:6">
      <c r="A776" s="4" t="s">
        <v>1242</v>
      </c>
      <c r="B776" s="5" t="n">
        <v>57821</v>
      </c>
    </row>
    <row r="777" spans="1:6">
      <c r="A777" s="4" t="s">
        <v>1243</v>
      </c>
      <c r="B777" s="7" t="n">
        <v>5204</v>
      </c>
    </row>
    <row r="778" spans="1:6">
      <c r="A778" s="4" t="s">
        <v>1246</v>
      </c>
      <c r="B778" s="4" t="s">
        <v>1247</v>
      </c>
    </row>
    <row r="779" spans="1:6">
      <c r="A779" s="4" t="s">
        <v>679</v>
      </c>
      <c r="B779" s="5" t="n">
        <v>118764</v>
      </c>
    </row>
    <row r="780" spans="1:6">
      <c r="A780" s="4" t="s">
        <v>1317</v>
      </c>
    </row>
    <row r="781" spans="1:6">
      <c r="A781" s="3" t="s">
        <v>1235</v>
      </c>
    </row>
    <row r="782" spans="1:6">
      <c r="A782" s="4" t="s">
        <v>1237</v>
      </c>
      <c r="B782" s="7" t="n">
        <v>63550</v>
      </c>
    </row>
    <row r="783" spans="1:6">
      <c r="A783" s="4" t="s">
        <v>1238</v>
      </c>
      <c r="B783" s="5" t="n">
        <v>154153</v>
      </c>
    </row>
    <row r="784" spans="1:6">
      <c r="A784" s="4" t="s">
        <v>1239</v>
      </c>
      <c r="B784" s="5" t="n">
        <v>70133</v>
      </c>
    </row>
    <row r="785" spans="1:6">
      <c r="A785" s="4" t="s">
        <v>1240</v>
      </c>
      <c r="B785" s="5" t="n">
        <v>63550</v>
      </c>
    </row>
    <row r="786" spans="1:6">
      <c r="A786" s="4" t="s">
        <v>1241</v>
      </c>
      <c r="B786" s="5" t="n">
        <v>224286</v>
      </c>
    </row>
    <row r="787" spans="1:6">
      <c r="A787" s="4" t="s">
        <v>1242</v>
      </c>
      <c r="B787" s="5" t="n">
        <v>287836</v>
      </c>
    </row>
    <row r="788" spans="1:6">
      <c r="A788" s="4" t="s">
        <v>1243</v>
      </c>
      <c r="B788" s="7" t="n">
        <v>71553</v>
      </c>
    </row>
    <row r="789" spans="1:6">
      <c r="A789" s="4" t="s">
        <v>1246</v>
      </c>
      <c r="B789" s="4" t="s">
        <v>1247</v>
      </c>
    </row>
    <row r="790" spans="1:6">
      <c r="A790" s="4" t="s">
        <v>679</v>
      </c>
      <c r="B790" s="5" t="n">
        <v>740047</v>
      </c>
    </row>
    <row r="791" spans="1:6">
      <c r="A791" s="4" t="s">
        <v>1318</v>
      </c>
    </row>
    <row r="792" spans="1:6">
      <c r="A792" s="3" t="s">
        <v>1235</v>
      </c>
    </row>
    <row r="793" spans="1:6">
      <c r="A793" s="4" t="s">
        <v>1237</v>
      </c>
      <c r="B793" s="7" t="n">
        <v>49150</v>
      </c>
    </row>
    <row r="794" spans="1:6">
      <c r="A794" s="4" t="s">
        <v>1238</v>
      </c>
      <c r="B794" s="5" t="n">
        <v>131238</v>
      </c>
    </row>
    <row r="795" spans="1:6">
      <c r="A795" s="4" t="s">
        <v>1239</v>
      </c>
      <c r="B795" s="5" t="n">
        <v>63503</v>
      </c>
    </row>
    <row r="796" spans="1:6">
      <c r="A796" s="4" t="s">
        <v>1240</v>
      </c>
      <c r="B796" s="5" t="n">
        <v>49150</v>
      </c>
    </row>
    <row r="797" spans="1:6">
      <c r="A797" s="4" t="s">
        <v>1241</v>
      </c>
      <c r="B797" s="5" t="n">
        <v>194741</v>
      </c>
    </row>
    <row r="798" spans="1:6">
      <c r="A798" s="4" t="s">
        <v>1242</v>
      </c>
      <c r="B798" s="5" t="n">
        <v>243891</v>
      </c>
    </row>
    <row r="799" spans="1:6">
      <c r="A799" s="4" t="s">
        <v>1243</v>
      </c>
      <c r="B799" s="7" t="n">
        <v>53081</v>
      </c>
    </row>
    <row r="800" spans="1:6">
      <c r="A800" s="4" t="s">
        <v>1246</v>
      </c>
      <c r="B800" s="4" t="s">
        <v>1247</v>
      </c>
    </row>
    <row r="801" spans="1:6">
      <c r="A801" s="4" t="s">
        <v>679</v>
      </c>
      <c r="B801" s="5" t="n">
        <v>467095</v>
      </c>
    </row>
    <row r="802" spans="1:6">
      <c r="A802" s="4" t="s">
        <v>1319</v>
      </c>
    </row>
    <row r="803" spans="1:6">
      <c r="A803" s="3" t="s">
        <v>1235</v>
      </c>
    </row>
    <row r="804" spans="1:6">
      <c r="A804" s="4" t="s">
        <v>1237</v>
      </c>
      <c r="B804" s="7" t="n">
        <v>7630</v>
      </c>
    </row>
    <row r="805" spans="1:6">
      <c r="A805" s="4" t="s">
        <v>1238</v>
      </c>
      <c r="B805" s="5" t="n">
        <v>22770</v>
      </c>
    </row>
    <row r="806" spans="1:6">
      <c r="A806" s="4" t="s">
        <v>1239</v>
      </c>
      <c r="B806" s="5" t="n">
        <v>4466</v>
      </c>
    </row>
    <row r="807" spans="1:6">
      <c r="A807" s="4" t="s">
        <v>1240</v>
      </c>
      <c r="B807" s="5" t="n">
        <v>7630</v>
      </c>
    </row>
    <row r="808" spans="1:6">
      <c r="A808" s="4" t="s">
        <v>1241</v>
      </c>
      <c r="B808" s="5" t="n">
        <v>27236</v>
      </c>
    </row>
    <row r="809" spans="1:6">
      <c r="A809" s="4" t="s">
        <v>1242</v>
      </c>
      <c r="B809" s="5" t="n">
        <v>34866</v>
      </c>
    </row>
    <row r="810" spans="1:6">
      <c r="A810" s="4" t="s">
        <v>1243</v>
      </c>
      <c r="B810" s="7" t="n">
        <v>9786</v>
      </c>
    </row>
    <row r="811" spans="1:6">
      <c r="A811" s="4" t="s">
        <v>1246</v>
      </c>
      <c r="B811" s="4" t="s">
        <v>1247</v>
      </c>
    </row>
    <row r="812" spans="1:6">
      <c r="A812" s="4" t="s">
        <v>679</v>
      </c>
      <c r="B812" s="5" t="n">
        <v>100850</v>
      </c>
    </row>
    <row r="813" spans="1:6">
      <c r="A813" s="4" t="s">
        <v>1320</v>
      </c>
    </row>
    <row r="814" spans="1:6">
      <c r="A814" s="3" t="s">
        <v>1235</v>
      </c>
    </row>
    <row r="815" spans="1:6">
      <c r="A815" s="4" t="s">
        <v>1237</v>
      </c>
      <c r="B815" s="7" t="n">
        <v>19260</v>
      </c>
    </row>
    <row r="816" spans="1:6">
      <c r="A816" s="4" t="s">
        <v>1238</v>
      </c>
      <c r="B816" s="5" t="n">
        <v>84018</v>
      </c>
    </row>
    <row r="817" spans="1:6">
      <c r="A817" s="4" t="s">
        <v>1239</v>
      </c>
      <c r="B817" s="5" t="n">
        <v>66543</v>
      </c>
    </row>
    <row r="818" spans="1:6">
      <c r="A818" s="4" t="s">
        <v>1240</v>
      </c>
      <c r="B818" s="5" t="n">
        <v>19260</v>
      </c>
    </row>
    <row r="819" spans="1:6">
      <c r="A819" s="4" t="s">
        <v>1241</v>
      </c>
      <c r="B819" s="5" t="n">
        <v>150561</v>
      </c>
    </row>
    <row r="820" spans="1:6">
      <c r="A820" s="4" t="s">
        <v>1242</v>
      </c>
      <c r="B820" s="5" t="n">
        <v>169821</v>
      </c>
    </row>
    <row r="821" spans="1:6">
      <c r="A821" s="4" t="s">
        <v>1243</v>
      </c>
      <c r="B821" s="7" t="n">
        <v>46541</v>
      </c>
    </row>
    <row r="822" spans="1:6">
      <c r="A822" s="4" t="s">
        <v>1246</v>
      </c>
      <c r="B822" s="4" t="s">
        <v>1247</v>
      </c>
    </row>
    <row r="823" spans="1:6">
      <c r="A823" s="4" t="s">
        <v>679</v>
      </c>
      <c r="B823" s="5" t="n">
        <v>346538</v>
      </c>
    </row>
    <row r="824" spans="1:6">
      <c r="A824" s="4" t="s">
        <v>1321</v>
      </c>
    </row>
    <row r="825" spans="1:6">
      <c r="A825" s="3" t="s">
        <v>1235</v>
      </c>
    </row>
    <row r="826" spans="1:6">
      <c r="A826" s="4" t="s">
        <v>1237</v>
      </c>
      <c r="B826" s="7" t="n">
        <v>5910</v>
      </c>
    </row>
    <row r="827" spans="1:6">
      <c r="A827" s="4" t="s">
        <v>1238</v>
      </c>
      <c r="B827" s="5" t="n">
        <v>22450</v>
      </c>
    </row>
    <row r="828" spans="1:6">
      <c r="A828" s="4" t="s">
        <v>1239</v>
      </c>
      <c r="B828" s="5" t="n">
        <v>5109</v>
      </c>
    </row>
    <row r="829" spans="1:6">
      <c r="A829" s="4" t="s">
        <v>1240</v>
      </c>
      <c r="B829" s="5" t="n">
        <v>5910</v>
      </c>
    </row>
    <row r="830" spans="1:6">
      <c r="A830" s="4" t="s">
        <v>1241</v>
      </c>
      <c r="B830" s="5" t="n">
        <v>27559</v>
      </c>
    </row>
    <row r="831" spans="1:6">
      <c r="A831" s="4" t="s">
        <v>1242</v>
      </c>
      <c r="B831" s="5" t="n">
        <v>33469</v>
      </c>
    </row>
    <row r="832" spans="1:6">
      <c r="A832" s="4" t="s">
        <v>1243</v>
      </c>
      <c r="B832" s="7" t="n">
        <v>8375</v>
      </c>
    </row>
    <row r="833" spans="1:6">
      <c r="A833" s="4" t="s">
        <v>1246</v>
      </c>
      <c r="B833" s="4" t="s">
        <v>1247</v>
      </c>
    </row>
    <row r="834" spans="1:6">
      <c r="A834" s="4" t="s">
        <v>679</v>
      </c>
      <c r="B834" s="5" t="n">
        <v>82834</v>
      </c>
    </row>
    <row r="835" spans="1:6">
      <c r="A835" s="4" t="s">
        <v>1322</v>
      </c>
    </row>
    <row r="836" spans="1:6">
      <c r="A836" s="3" t="s">
        <v>1235</v>
      </c>
    </row>
    <row r="837" spans="1:6">
      <c r="A837" s="4" t="s">
        <v>1237</v>
      </c>
      <c r="B837" s="7" t="n">
        <v>0</v>
      </c>
    </row>
    <row r="838" spans="1:6">
      <c r="A838" s="4" t="s">
        <v>1238</v>
      </c>
      <c r="B838" s="5" t="n">
        <v>88235</v>
      </c>
    </row>
    <row r="839" spans="1:6">
      <c r="A839" s="4" t="s">
        <v>1239</v>
      </c>
      <c r="B839" s="5" t="n">
        <v>112885</v>
      </c>
    </row>
    <row r="840" spans="1:6">
      <c r="A840" s="4" t="s">
        <v>1240</v>
      </c>
      <c r="B840" s="5" t="n">
        <v>28504</v>
      </c>
    </row>
    <row r="841" spans="1:6">
      <c r="A841" s="4" t="s">
        <v>1241</v>
      </c>
      <c r="B841" s="5" t="n">
        <v>172616</v>
      </c>
    </row>
    <row r="842" spans="1:6">
      <c r="A842" s="4" t="s">
        <v>1242</v>
      </c>
      <c r="B842" s="5" t="n">
        <v>201120</v>
      </c>
    </row>
    <row r="843" spans="1:6">
      <c r="A843" s="4" t="s">
        <v>1243</v>
      </c>
      <c r="B843" s="7" t="n">
        <v>39931</v>
      </c>
    </row>
    <row r="844" spans="1:6">
      <c r="A844" s="4" t="s">
        <v>1246</v>
      </c>
      <c r="B844" s="4" t="s">
        <v>1247</v>
      </c>
    </row>
    <row r="845" spans="1:6">
      <c r="A845" s="4" t="s">
        <v>679</v>
      </c>
      <c r="B845" s="5" t="n">
        <v>429796</v>
      </c>
    </row>
    <row r="846" spans="1:6">
      <c r="A846" s="4" t="s">
        <v>1323</v>
      </c>
    </row>
    <row r="847" spans="1:6">
      <c r="A847" s="3" t="s">
        <v>1235</v>
      </c>
    </row>
    <row r="848" spans="1:6">
      <c r="A848" s="4" t="s">
        <v>1237</v>
      </c>
      <c r="B848" s="7" t="n">
        <v>18645</v>
      </c>
    </row>
    <row r="849" spans="1:6">
      <c r="A849" s="4" t="s">
        <v>1238</v>
      </c>
      <c r="B849" s="5" t="n">
        <v>0</v>
      </c>
    </row>
    <row r="850" spans="1:6">
      <c r="A850" s="4" t="s">
        <v>1239</v>
      </c>
      <c r="B850" s="5" t="n">
        <v>78426</v>
      </c>
    </row>
    <row r="851" spans="1:6">
      <c r="A851" s="4" t="s">
        <v>1240</v>
      </c>
      <c r="B851" s="5" t="n">
        <v>18645</v>
      </c>
    </row>
    <row r="852" spans="1:6">
      <c r="A852" s="4" t="s">
        <v>1241</v>
      </c>
      <c r="B852" s="5" t="n">
        <v>78426</v>
      </c>
    </row>
    <row r="853" spans="1:6">
      <c r="A853" s="4" t="s">
        <v>1242</v>
      </c>
      <c r="B853" s="5" t="n">
        <v>97071</v>
      </c>
    </row>
    <row r="854" spans="1:6">
      <c r="A854" s="4" t="s">
        <v>1243</v>
      </c>
      <c r="B854" s="7" t="n">
        <v>6451</v>
      </c>
    </row>
    <row r="855" spans="1:6">
      <c r="A855" s="4" t="s">
        <v>1246</v>
      </c>
      <c r="B855" s="4" t="s">
        <v>1247</v>
      </c>
    </row>
    <row r="856" spans="1:6">
      <c r="A856" s="4" t="s">
        <v>679</v>
      </c>
      <c r="B856" s="5" t="n">
        <v>185602</v>
      </c>
    </row>
    <row r="857" spans="1:6">
      <c r="A857" s="4" t="s">
        <v>1324</v>
      </c>
    </row>
    <row r="858" spans="1:6">
      <c r="A858" s="3" t="s">
        <v>1235</v>
      </c>
    </row>
    <row r="859" spans="1:6">
      <c r="A859" s="4" t="s">
        <v>1237</v>
      </c>
      <c r="B859" s="7" t="n">
        <v>52815</v>
      </c>
    </row>
    <row r="860" spans="1:6">
      <c r="A860" s="4" t="s">
        <v>1238</v>
      </c>
      <c r="B860" s="5" t="n">
        <v>0</v>
      </c>
    </row>
    <row r="861" spans="1:6">
      <c r="A861" s="4" t="s">
        <v>1239</v>
      </c>
      <c r="B861" s="5" t="n">
        <v>213459</v>
      </c>
    </row>
    <row r="862" spans="1:6">
      <c r="A862" s="4" t="s">
        <v>1240</v>
      </c>
      <c r="B862" s="5" t="n">
        <v>52815</v>
      </c>
    </row>
    <row r="863" spans="1:6">
      <c r="A863" s="4" t="s">
        <v>1241</v>
      </c>
      <c r="B863" s="5" t="n">
        <v>213459</v>
      </c>
    </row>
    <row r="864" spans="1:6">
      <c r="A864" s="4" t="s">
        <v>1242</v>
      </c>
      <c r="B864" s="5" t="n">
        <v>266274</v>
      </c>
    </row>
    <row r="865" spans="1:6">
      <c r="A865" s="4" t="s">
        <v>1243</v>
      </c>
      <c r="B865" s="7" t="n">
        <v>17818</v>
      </c>
    </row>
    <row r="866" spans="1:6">
      <c r="A866" s="4" t="s">
        <v>1246</v>
      </c>
      <c r="B866" s="4" t="s">
        <v>1247</v>
      </c>
    </row>
    <row r="867" spans="1:6">
      <c r="A867" s="4" t="s">
        <v>679</v>
      </c>
      <c r="B867" s="5" t="n">
        <v>455340</v>
      </c>
    </row>
    <row r="868" spans="1:6">
      <c r="A868" s="4" t="s">
        <v>1325</v>
      </c>
    </row>
    <row r="869" spans="1:6">
      <c r="A869" s="3" t="s">
        <v>1235</v>
      </c>
    </row>
    <row r="870" spans="1:6">
      <c r="A870" s="4" t="s">
        <v>1237</v>
      </c>
      <c r="B870" s="7" t="n">
        <v>78564</v>
      </c>
    </row>
    <row r="871" spans="1:6">
      <c r="A871" s="4" t="s">
        <v>1238</v>
      </c>
      <c r="B871" s="5" t="n">
        <v>0</v>
      </c>
    </row>
    <row r="872" spans="1:6">
      <c r="A872" s="4" t="s">
        <v>1239</v>
      </c>
      <c r="B872" s="5" t="n">
        <v>179739</v>
      </c>
    </row>
    <row r="873" spans="1:6">
      <c r="A873" s="4" t="s">
        <v>1240</v>
      </c>
      <c r="B873" s="5" t="n">
        <v>78564</v>
      </c>
    </row>
    <row r="874" spans="1:6">
      <c r="A874" s="4" t="s">
        <v>1241</v>
      </c>
      <c r="B874" s="5" t="n">
        <v>179739</v>
      </c>
    </row>
    <row r="875" spans="1:6">
      <c r="A875" s="4" t="s">
        <v>1242</v>
      </c>
      <c r="B875" s="5" t="n">
        <v>258303</v>
      </c>
    </row>
    <row r="876" spans="1:6">
      <c r="A876" s="4" t="s">
        <v>1243</v>
      </c>
      <c r="B876" s="7" t="n">
        <v>1043</v>
      </c>
    </row>
    <row r="877" spans="1:6">
      <c r="A877" s="4" t="s">
        <v>1246</v>
      </c>
      <c r="B877" s="4" t="s">
        <v>1247</v>
      </c>
    </row>
    <row r="878" spans="1:6">
      <c r="A878" s="4" t="s">
        <v>1326</v>
      </c>
    </row>
    <row r="879" spans="1:6">
      <c r="A879" s="3" t="s">
        <v>1235</v>
      </c>
    </row>
    <row r="880" spans="1:6">
      <c r="A880" s="4" t="s">
        <v>1237</v>
      </c>
      <c r="B880" s="7" t="n">
        <v>29405</v>
      </c>
    </row>
    <row r="881" spans="1:6">
      <c r="A881" s="4" t="s">
        <v>1238</v>
      </c>
      <c r="B881" s="5" t="n">
        <v>113179</v>
      </c>
    </row>
    <row r="882" spans="1:6">
      <c r="A882" s="4" t="s">
        <v>1239</v>
      </c>
      <c r="B882" s="5" t="n">
        <v>0</v>
      </c>
    </row>
    <row r="883" spans="1:6">
      <c r="A883" s="4" t="s">
        <v>1240</v>
      </c>
      <c r="B883" s="5" t="n">
        <v>29405</v>
      </c>
    </row>
    <row r="884" spans="1:6">
      <c r="A884" s="4" t="s">
        <v>1241</v>
      </c>
      <c r="B884" s="5" t="n">
        <v>113179</v>
      </c>
    </row>
    <row r="885" spans="1:6">
      <c r="A885" s="4" t="s">
        <v>1242</v>
      </c>
      <c r="B885" s="5" t="n">
        <v>142584</v>
      </c>
    </row>
    <row r="886" spans="1:6">
      <c r="A886" s="4" t="s">
        <v>1243</v>
      </c>
      <c r="B886" s="7" t="n">
        <v>0</v>
      </c>
    </row>
    <row r="887" spans="1:6">
      <c r="A887" s="4" t="s">
        <v>1246</v>
      </c>
      <c r="B887" s="4" t="s">
        <v>1247</v>
      </c>
    </row>
    <row r="888" spans="1:6">
      <c r="A888" s="4" t="s">
        <v>679</v>
      </c>
      <c r="B888" s="5" t="n">
        <v>110030</v>
      </c>
    </row>
    <row r="889" spans="1:6">
      <c r="A889" s="4" t="s">
        <v>1327</v>
      </c>
    </row>
    <row r="890" spans="1:6">
      <c r="A890" s="3" t="s">
        <v>1235</v>
      </c>
    </row>
    <row r="891" spans="1:6">
      <c r="A891" s="4" t="s">
        <v>1237</v>
      </c>
      <c r="B891" s="7" t="n">
        <v>13745</v>
      </c>
    </row>
    <row r="892" spans="1:6">
      <c r="A892" s="4" t="s">
        <v>1238</v>
      </c>
      <c r="B892" s="5" t="n">
        <v>18575</v>
      </c>
    </row>
    <row r="893" spans="1:6">
      <c r="A893" s="4" t="s">
        <v>1239</v>
      </c>
      <c r="B893" s="5" t="n">
        <v>2</v>
      </c>
    </row>
    <row r="894" spans="1:6">
      <c r="A894" s="4" t="s">
        <v>1240</v>
      </c>
      <c r="B894" s="5" t="n">
        <v>13745</v>
      </c>
    </row>
    <row r="895" spans="1:6">
      <c r="A895" s="4" t="s">
        <v>1241</v>
      </c>
      <c r="B895" s="5" t="n">
        <v>18577</v>
      </c>
    </row>
    <row r="896" spans="1:6">
      <c r="A896" s="4" t="s">
        <v>1242</v>
      </c>
      <c r="B896" s="5" t="n">
        <v>32322</v>
      </c>
    </row>
    <row r="897" spans="1:6">
      <c r="A897" s="4" t="s">
        <v>1243</v>
      </c>
      <c r="B897" s="7" t="n">
        <v>611</v>
      </c>
    </row>
    <row r="898" spans="1:6">
      <c r="A898" s="4" t="s">
        <v>1246</v>
      </c>
      <c r="B898" s="4" t="s">
        <v>1247</v>
      </c>
    </row>
    <row r="899" spans="1:6">
      <c r="A899" s="4" t="s">
        <v>679</v>
      </c>
      <c r="B899" s="5" t="n">
        <v>40410</v>
      </c>
    </row>
    <row r="900" spans="1:6">
      <c r="A900" s="4" t="s">
        <v>1328</v>
      </c>
    </row>
    <row r="901" spans="1:6">
      <c r="A901" s="3" t="s">
        <v>1235</v>
      </c>
    </row>
    <row r="902" spans="1:6">
      <c r="A902" s="4" t="s">
        <v>1237</v>
      </c>
      <c r="B902" s="7" t="n">
        <v>14071</v>
      </c>
    </row>
    <row r="903" spans="1:6">
      <c r="A903" s="4" t="s">
        <v>1238</v>
      </c>
      <c r="B903" s="5" t="n">
        <v>18289</v>
      </c>
    </row>
    <row r="904" spans="1:6">
      <c r="A904" s="4" t="s">
        <v>1239</v>
      </c>
      <c r="B904" s="5" t="n">
        <v>8</v>
      </c>
    </row>
    <row r="905" spans="1:6">
      <c r="A905" s="4" t="s">
        <v>1240</v>
      </c>
      <c r="B905" s="5" t="n">
        <v>14071</v>
      </c>
    </row>
    <row r="906" spans="1:6">
      <c r="A906" s="4" t="s">
        <v>1241</v>
      </c>
      <c r="B906" s="5" t="n">
        <v>18297</v>
      </c>
    </row>
    <row r="907" spans="1:6">
      <c r="A907" s="4" t="s">
        <v>1242</v>
      </c>
      <c r="B907" s="5" t="n">
        <v>32368</v>
      </c>
    </row>
    <row r="908" spans="1:6">
      <c r="A908" s="4" t="s">
        <v>1243</v>
      </c>
      <c r="B908" s="7" t="n">
        <v>602</v>
      </c>
    </row>
    <row r="909" spans="1:6">
      <c r="A909" s="4" t="s">
        <v>1246</v>
      </c>
      <c r="B909" s="4" t="s">
        <v>1247</v>
      </c>
    </row>
    <row r="910" spans="1:6">
      <c r="A910" s="4" t="s">
        <v>679</v>
      </c>
      <c r="B910" s="5" t="n">
        <v>39780</v>
      </c>
    </row>
    <row r="911" spans="1:6">
      <c r="A911" s="4" t="s">
        <v>1329</v>
      </c>
    </row>
    <row r="912" spans="1:6">
      <c r="A912" s="3" t="s">
        <v>1235</v>
      </c>
    </row>
    <row r="913" spans="1:6">
      <c r="A913" s="4" t="s">
        <v>1237</v>
      </c>
      <c r="B913" s="7" t="n">
        <v>23112</v>
      </c>
    </row>
    <row r="914" spans="1:6">
      <c r="A914" s="4" t="s">
        <v>1238</v>
      </c>
      <c r="B914" s="5" t="n">
        <v>22601</v>
      </c>
    </row>
    <row r="915" spans="1:6">
      <c r="A915" s="4" t="s">
        <v>1239</v>
      </c>
      <c r="B915" s="5" t="n">
        <v>771</v>
      </c>
    </row>
    <row r="916" spans="1:6">
      <c r="A916" s="4" t="s">
        <v>1240</v>
      </c>
      <c r="B916" s="5" t="n">
        <v>23112</v>
      </c>
    </row>
    <row r="917" spans="1:6">
      <c r="A917" s="4" t="s">
        <v>1241</v>
      </c>
      <c r="B917" s="5" t="n">
        <v>23372</v>
      </c>
    </row>
    <row r="918" spans="1:6">
      <c r="A918" s="4" t="s">
        <v>1242</v>
      </c>
      <c r="B918" s="5" t="n">
        <v>46484</v>
      </c>
    </row>
    <row r="919" spans="1:6">
      <c r="A919" s="4" t="s">
        <v>1243</v>
      </c>
      <c r="B919" s="7" t="n">
        <v>919</v>
      </c>
    </row>
    <row r="920" spans="1:6">
      <c r="A920" s="4" t="s">
        <v>1246</v>
      </c>
      <c r="B920" s="4" t="s">
        <v>1247</v>
      </c>
    </row>
    <row r="921" spans="1:6">
      <c r="A921" s="4" t="s">
        <v>679</v>
      </c>
      <c r="B921" s="5" t="n">
        <v>65340</v>
      </c>
    </row>
    <row r="922" spans="1:6">
      <c r="A922" s="4" t="s">
        <v>1330</v>
      </c>
    </row>
    <row r="923" spans="1:6">
      <c r="A923" s="3" t="s">
        <v>1235</v>
      </c>
    </row>
    <row r="924" spans="1:6">
      <c r="A924" s="4" t="s">
        <v>1237</v>
      </c>
      <c r="B924" s="7" t="n">
        <v>37843</v>
      </c>
    </row>
    <row r="925" spans="1:6">
      <c r="A925" s="4" t="s">
        <v>1238</v>
      </c>
      <c r="B925" s="5" t="n">
        <v>1163</v>
      </c>
    </row>
    <row r="926" spans="1:6">
      <c r="A926" s="4" t="s">
        <v>1239</v>
      </c>
      <c r="B926" s="5" t="n">
        <v>50450</v>
      </c>
    </row>
    <row r="927" spans="1:6">
      <c r="A927" s="4" t="s">
        <v>1240</v>
      </c>
      <c r="B927" s="5" t="n">
        <v>37943</v>
      </c>
    </row>
    <row r="928" spans="1:6">
      <c r="A928" s="4" t="s">
        <v>1241</v>
      </c>
      <c r="B928" s="5" t="n">
        <v>51513</v>
      </c>
    </row>
    <row r="929" spans="1:6">
      <c r="A929" s="4" t="s">
        <v>1242</v>
      </c>
      <c r="B929" s="5" t="n">
        <v>89456</v>
      </c>
    </row>
    <row r="930" spans="1:6">
      <c r="A930" s="4" t="s">
        <v>1243</v>
      </c>
      <c r="B930" s="7" t="n">
        <v>6388</v>
      </c>
    </row>
    <row r="931" spans="1:6">
      <c r="A931" s="4" t="s">
        <v>1246</v>
      </c>
      <c r="B931" s="4" t="s">
        <v>1247</v>
      </c>
    </row>
    <row r="932" spans="1:6">
      <c r="A932" s="4" t="s">
        <v>679</v>
      </c>
      <c r="B932" s="5" t="n">
        <v>212322</v>
      </c>
    </row>
    <row r="933" spans="1:6">
      <c r="A933" s="4" t="s">
        <v>1331</v>
      </c>
    </row>
    <row r="934" spans="1:6">
      <c r="A934" s="3" t="s">
        <v>1235</v>
      </c>
    </row>
    <row r="935" spans="1:6">
      <c r="A935" s="4" t="s">
        <v>1237</v>
      </c>
      <c r="B935" s="7" t="n">
        <v>37843</v>
      </c>
    </row>
    <row r="936" spans="1:6">
      <c r="A936" s="4" t="s">
        <v>1238</v>
      </c>
      <c r="B936" s="5" t="n">
        <v>1163</v>
      </c>
    </row>
    <row r="937" spans="1:6">
      <c r="A937" s="4" t="s">
        <v>1239</v>
      </c>
      <c r="B937" s="5" t="n">
        <v>50447</v>
      </c>
    </row>
    <row r="938" spans="1:6">
      <c r="A938" s="4" t="s">
        <v>1240</v>
      </c>
      <c r="B938" s="5" t="n">
        <v>37943</v>
      </c>
    </row>
    <row r="939" spans="1:6">
      <c r="A939" s="4" t="s">
        <v>1241</v>
      </c>
      <c r="B939" s="5" t="n">
        <v>51510</v>
      </c>
    </row>
    <row r="940" spans="1:6">
      <c r="A940" s="4" t="s">
        <v>1242</v>
      </c>
      <c r="B940" s="5" t="n">
        <v>89453</v>
      </c>
    </row>
    <row r="941" spans="1:6">
      <c r="A941" s="4" t="s">
        <v>1243</v>
      </c>
      <c r="B941" s="7" t="n">
        <v>6387</v>
      </c>
    </row>
    <row r="942" spans="1:6">
      <c r="A942" s="4" t="s">
        <v>1246</v>
      </c>
      <c r="B942" s="4" t="s">
        <v>1247</v>
      </c>
    </row>
    <row r="943" spans="1:6">
      <c r="A943" s="4" t="s">
        <v>679</v>
      </c>
      <c r="B943" s="5" t="n">
        <v>212322</v>
      </c>
    </row>
    <row r="944" spans="1:6">
      <c r="A944" s="4" t="s">
        <v>1332</v>
      </c>
    </row>
    <row r="945" spans="1:6">
      <c r="A945" s="3" t="s">
        <v>1235</v>
      </c>
    </row>
    <row r="946" spans="1:6">
      <c r="A946" s="4" t="s">
        <v>1237</v>
      </c>
      <c r="B946" s="7" t="n">
        <v>29014</v>
      </c>
    </row>
    <row r="947" spans="1:6">
      <c r="A947" s="4" t="s">
        <v>1238</v>
      </c>
      <c r="B947" s="5" t="n">
        <v>891</v>
      </c>
    </row>
    <row r="948" spans="1:6">
      <c r="A948" s="4" t="s">
        <v>1239</v>
      </c>
      <c r="B948" s="5" t="n">
        <v>77281</v>
      </c>
    </row>
    <row r="949" spans="1:6">
      <c r="A949" s="4" t="s">
        <v>1240</v>
      </c>
      <c r="B949" s="5" t="n">
        <v>29090</v>
      </c>
    </row>
    <row r="950" spans="1:6">
      <c r="A950" s="4" t="s">
        <v>1241</v>
      </c>
      <c r="B950" s="5" t="n">
        <v>78096</v>
      </c>
    </row>
    <row r="951" spans="1:6">
      <c r="A951" s="4" t="s">
        <v>1242</v>
      </c>
      <c r="B951" s="5" t="n">
        <v>107186</v>
      </c>
    </row>
    <row r="952" spans="1:6">
      <c r="A952" s="4" t="s">
        <v>1243</v>
      </c>
      <c r="B952" s="7" t="n">
        <v>14036</v>
      </c>
    </row>
    <row r="953" spans="1:6">
      <c r="A953" s="4" t="s">
        <v>1246</v>
      </c>
      <c r="B953" s="4" t="s">
        <v>1247</v>
      </c>
    </row>
    <row r="954" spans="1:6">
      <c r="A954" s="4" t="s">
        <v>679</v>
      </c>
      <c r="B954" s="5" t="n">
        <v>162785</v>
      </c>
    </row>
    <row r="955" spans="1:6">
      <c r="A955" s="4" t="s">
        <v>1333</v>
      </c>
    </row>
    <row r="956" spans="1:6">
      <c r="A956" s="3" t="s">
        <v>1235</v>
      </c>
    </row>
    <row r="957" spans="1:6">
      <c r="A957" s="4" t="s">
        <v>1237</v>
      </c>
      <c r="B957" s="7" t="n">
        <v>13538</v>
      </c>
    </row>
    <row r="958" spans="1:6">
      <c r="A958" s="4" t="s">
        <v>1238</v>
      </c>
      <c r="B958" s="5" t="n">
        <v>12559</v>
      </c>
    </row>
    <row r="959" spans="1:6">
      <c r="A959" s="4" t="s">
        <v>1239</v>
      </c>
      <c r="B959" s="5" t="n">
        <v>58</v>
      </c>
    </row>
    <row r="960" spans="1:6">
      <c r="A960" s="4" t="s">
        <v>1240</v>
      </c>
      <c r="B960" s="5" t="n">
        <v>13538</v>
      </c>
    </row>
    <row r="961" spans="1:6">
      <c r="A961" s="4" t="s">
        <v>1241</v>
      </c>
      <c r="B961" s="5" t="n">
        <v>12617</v>
      </c>
    </row>
    <row r="962" spans="1:6">
      <c r="A962" s="4" t="s">
        <v>1242</v>
      </c>
      <c r="B962" s="5" t="n">
        <v>26155</v>
      </c>
    </row>
    <row r="963" spans="1:6">
      <c r="A963" s="4" t="s">
        <v>1243</v>
      </c>
      <c r="B963" s="7" t="n">
        <v>3568</v>
      </c>
    </row>
    <row r="964" spans="1:6">
      <c r="A964" s="4" t="s">
        <v>1246</v>
      </c>
      <c r="B964" s="4" t="s">
        <v>1247</v>
      </c>
    </row>
    <row r="965" spans="1:6">
      <c r="A965" s="4" t="s">
        <v>679</v>
      </c>
      <c r="B965" s="5" t="n">
        <v>76031</v>
      </c>
    </row>
    <row r="966" spans="1:6">
      <c r="A966" s="4" t="s">
        <v>1334</v>
      </c>
    </row>
    <row r="967" spans="1:6">
      <c r="A967" s="3" t="s">
        <v>1235</v>
      </c>
    </row>
    <row r="968" spans="1:6">
      <c r="A968" s="4" t="s">
        <v>1237</v>
      </c>
      <c r="B968" s="7" t="n">
        <v>0</v>
      </c>
    </row>
    <row r="969" spans="1:6">
      <c r="A969" s="4" t="s">
        <v>1238</v>
      </c>
      <c r="B969" s="5" t="n">
        <v>214095</v>
      </c>
    </row>
    <row r="970" spans="1:6">
      <c r="A970" s="4" t="s">
        <v>1239</v>
      </c>
      <c r="B970" s="5" t="n">
        <v>33860</v>
      </c>
    </row>
    <row r="971" spans="1:6">
      <c r="A971" s="4" t="s">
        <v>1240</v>
      </c>
      <c r="B971" s="5" t="n">
        <v>0</v>
      </c>
    </row>
    <row r="972" spans="1:6">
      <c r="A972" s="4" t="s">
        <v>1241</v>
      </c>
      <c r="B972" s="5" t="n">
        <v>247955</v>
      </c>
    </row>
    <row r="973" spans="1:6">
      <c r="A973" s="4" t="s">
        <v>1242</v>
      </c>
      <c r="B973" s="5" t="n">
        <v>247955</v>
      </c>
    </row>
    <row r="974" spans="1:6">
      <c r="A974" s="4" t="s">
        <v>1243</v>
      </c>
      <c r="B974" s="7" t="n">
        <v>70018</v>
      </c>
    </row>
    <row r="975" spans="1:6">
      <c r="A975" s="4" t="s">
        <v>1246</v>
      </c>
      <c r="B975" s="4" t="s">
        <v>1247</v>
      </c>
    </row>
    <row r="976" spans="1:6">
      <c r="A976" s="4" t="s">
        <v>679</v>
      </c>
      <c r="B976" s="5" t="n">
        <v>488470</v>
      </c>
    </row>
    <row r="977" spans="1:6">
      <c r="A977" s="4" t="s">
        <v>1335</v>
      </c>
    </row>
    <row r="978" spans="1:6">
      <c r="A978" s="3" t="s">
        <v>1235</v>
      </c>
    </row>
    <row r="979" spans="1:6">
      <c r="A979" s="4" t="s">
        <v>1237</v>
      </c>
      <c r="B979" s="7" t="n">
        <v>25080</v>
      </c>
    </row>
    <row r="980" spans="1:6">
      <c r="A980" s="4" t="s">
        <v>1238</v>
      </c>
      <c r="B980" s="5" t="n">
        <v>150877</v>
      </c>
    </row>
    <row r="981" spans="1:6">
      <c r="A981" s="4" t="s">
        <v>1239</v>
      </c>
      <c r="B981" s="5" t="n">
        <v>36619</v>
      </c>
    </row>
    <row r="982" spans="1:6">
      <c r="A982" s="4" t="s">
        <v>1240</v>
      </c>
      <c r="B982" s="5" t="n">
        <v>25080</v>
      </c>
    </row>
    <row r="983" spans="1:6">
      <c r="A983" s="4" t="s">
        <v>1241</v>
      </c>
      <c r="B983" s="5" t="n">
        <v>187496</v>
      </c>
    </row>
    <row r="984" spans="1:6">
      <c r="A984" s="4" t="s">
        <v>1242</v>
      </c>
      <c r="B984" s="5" t="n">
        <v>212576</v>
      </c>
    </row>
    <row r="985" spans="1:6">
      <c r="A985" s="4" t="s">
        <v>1243</v>
      </c>
      <c r="B985" s="7" t="n">
        <v>46105</v>
      </c>
    </row>
    <row r="986" spans="1:6">
      <c r="A986" s="4" t="s">
        <v>1246</v>
      </c>
      <c r="B986" s="4" t="s">
        <v>1247</v>
      </c>
    </row>
    <row r="987" spans="1:6">
      <c r="A987" s="4" t="s">
        <v>679</v>
      </c>
      <c r="B987" s="5" t="n">
        <v>428557</v>
      </c>
    </row>
    <row r="988" spans="1:6">
      <c r="A988" s="4" t="s">
        <v>1336</v>
      </c>
    </row>
    <row r="989" spans="1:6">
      <c r="A989" s="3" t="s">
        <v>1235</v>
      </c>
    </row>
    <row r="990" spans="1:6">
      <c r="A990" s="4" t="s">
        <v>1237</v>
      </c>
      <c r="B990" s="7" t="n">
        <v>0</v>
      </c>
    </row>
    <row r="991" spans="1:6">
      <c r="A991" s="4" t="s">
        <v>1238</v>
      </c>
      <c r="B991" s="5" t="n">
        <v>37404</v>
      </c>
    </row>
    <row r="992" spans="1:6">
      <c r="A992" s="4" t="s">
        <v>1239</v>
      </c>
      <c r="B992" s="5" t="n">
        <v>3817</v>
      </c>
    </row>
    <row r="993" spans="1:6">
      <c r="A993" s="4" t="s">
        <v>1240</v>
      </c>
      <c r="B993" s="5" t="n">
        <v>0</v>
      </c>
    </row>
    <row r="994" spans="1:6">
      <c r="A994" s="4" t="s">
        <v>1241</v>
      </c>
      <c r="B994" s="5" t="n">
        <v>41221</v>
      </c>
    </row>
    <row r="995" spans="1:6">
      <c r="A995" s="4" t="s">
        <v>1242</v>
      </c>
      <c r="B995" s="5" t="n">
        <v>41221</v>
      </c>
    </row>
    <row r="996" spans="1:6">
      <c r="A996" s="4" t="s">
        <v>1243</v>
      </c>
      <c r="B996" s="7" t="n">
        <v>9697</v>
      </c>
    </row>
    <row r="997" spans="1:6">
      <c r="A997" s="4" t="s">
        <v>1246</v>
      </c>
      <c r="B997" s="4" t="s">
        <v>1247</v>
      </c>
    </row>
    <row r="998" spans="1:6">
      <c r="A998" s="4" t="s">
        <v>679</v>
      </c>
      <c r="B998" s="5" t="n">
        <v>111580</v>
      </c>
    </row>
    <row r="999" spans="1:6">
      <c r="A999" s="4" t="s">
        <v>1337</v>
      </c>
    </row>
    <row r="1000" spans="1:6">
      <c r="A1000" s="3" t="s">
        <v>1235</v>
      </c>
    </row>
    <row r="1001" spans="1:6">
      <c r="A1001" s="4" t="s">
        <v>1237</v>
      </c>
      <c r="B1001" s="7" t="n">
        <v>0</v>
      </c>
    </row>
    <row r="1002" spans="1:6">
      <c r="A1002" s="4" t="s">
        <v>1238</v>
      </c>
      <c r="B1002" s="5" t="n">
        <v>48027</v>
      </c>
    </row>
    <row r="1003" spans="1:6">
      <c r="A1003" s="4" t="s">
        <v>1239</v>
      </c>
      <c r="B1003" s="5" t="n">
        <v>7989</v>
      </c>
    </row>
    <row r="1004" spans="1:6">
      <c r="A1004" s="4" t="s">
        <v>1240</v>
      </c>
      <c r="B1004" s="5" t="n">
        <v>0</v>
      </c>
    </row>
    <row r="1005" spans="1:6">
      <c r="A1005" s="4" t="s">
        <v>1241</v>
      </c>
      <c r="B1005" s="5" t="n">
        <v>56016</v>
      </c>
    </row>
    <row r="1006" spans="1:6">
      <c r="A1006" s="4" t="s">
        <v>1242</v>
      </c>
      <c r="B1006" s="5" t="n">
        <v>56016</v>
      </c>
    </row>
    <row r="1007" spans="1:6">
      <c r="A1007" s="4" t="s">
        <v>1243</v>
      </c>
      <c r="B1007" s="7" t="n">
        <v>13785</v>
      </c>
    </row>
    <row r="1008" spans="1:6">
      <c r="A1008" s="4" t="s">
        <v>1246</v>
      </c>
      <c r="B1008" s="4" t="s">
        <v>1247</v>
      </c>
    </row>
    <row r="1009" spans="1:6">
      <c r="A1009" s="4" t="s">
        <v>679</v>
      </c>
      <c r="B1009" s="5" t="n">
        <v>138994</v>
      </c>
    </row>
    <row r="1010" spans="1:6">
      <c r="A1010" s="4" t="s">
        <v>1338</v>
      </c>
    </row>
    <row r="1011" spans="1:6">
      <c r="A1011" s="3" t="s">
        <v>1235</v>
      </c>
    </row>
    <row r="1012" spans="1:6">
      <c r="A1012" s="4" t="s">
        <v>1237</v>
      </c>
      <c r="B1012" s="7" t="n">
        <v>0</v>
      </c>
    </row>
    <row r="1013" spans="1:6">
      <c r="A1013" s="4" t="s">
        <v>1238</v>
      </c>
      <c r="B1013" s="5" t="n">
        <v>58537</v>
      </c>
    </row>
    <row r="1014" spans="1:6">
      <c r="A1014" s="4" t="s">
        <v>1239</v>
      </c>
      <c r="B1014" s="5" t="n">
        <v>1657</v>
      </c>
    </row>
    <row r="1015" spans="1:6">
      <c r="A1015" s="4" t="s">
        <v>1240</v>
      </c>
      <c r="B1015" s="5" t="n">
        <v>0</v>
      </c>
    </row>
    <row r="1016" spans="1:6">
      <c r="A1016" s="4" t="s">
        <v>1241</v>
      </c>
      <c r="B1016" s="5" t="n">
        <v>60194</v>
      </c>
    </row>
    <row r="1017" spans="1:6">
      <c r="A1017" s="4" t="s">
        <v>1242</v>
      </c>
      <c r="B1017" s="5" t="n">
        <v>60194</v>
      </c>
    </row>
    <row r="1018" spans="1:6">
      <c r="A1018" s="4" t="s">
        <v>1243</v>
      </c>
      <c r="B1018" s="7" t="n">
        <v>14159</v>
      </c>
    </row>
    <row r="1019" spans="1:6">
      <c r="A1019" s="4" t="s">
        <v>1246</v>
      </c>
      <c r="B1019" s="4" t="s">
        <v>1247</v>
      </c>
    </row>
    <row r="1020" spans="1:6">
      <c r="A1020" s="4" t="s">
        <v>679</v>
      </c>
      <c r="B1020" s="5" t="n">
        <v>169412</v>
      </c>
    </row>
    <row r="1021" spans="1:6">
      <c r="A1021" s="4" t="s">
        <v>1339</v>
      </c>
    </row>
    <row r="1022" spans="1:6">
      <c r="A1022" s="3" t="s">
        <v>1235</v>
      </c>
    </row>
    <row r="1023" spans="1:6">
      <c r="A1023" s="4" t="s">
        <v>1236</v>
      </c>
      <c r="B1023" s="7" t="n">
        <v>74479</v>
      </c>
    </row>
    <row r="1024" spans="1:6">
      <c r="A1024" s="4" t="s">
        <v>1237</v>
      </c>
      <c r="B1024" s="5" t="n">
        <v>14710</v>
      </c>
    </row>
    <row r="1025" spans="1:6">
      <c r="A1025" s="4" t="s">
        <v>1238</v>
      </c>
      <c r="B1025" s="5" t="n">
        <v>82018</v>
      </c>
    </row>
    <row r="1026" spans="1:6">
      <c r="A1026" s="4" t="s">
        <v>1239</v>
      </c>
      <c r="B1026" s="5" t="n">
        <v>5063</v>
      </c>
    </row>
    <row r="1027" spans="1:6">
      <c r="A1027" s="4" t="s">
        <v>1240</v>
      </c>
      <c r="B1027" s="5" t="n">
        <v>14710</v>
      </c>
    </row>
    <row r="1028" spans="1:6">
      <c r="A1028" s="4" t="s">
        <v>1241</v>
      </c>
      <c r="B1028" s="5" t="n">
        <v>87081</v>
      </c>
    </row>
    <row r="1029" spans="1:6">
      <c r="A1029" s="4" t="s">
        <v>1242</v>
      </c>
      <c r="B1029" s="5" t="n">
        <v>101791</v>
      </c>
    </row>
    <row r="1030" spans="1:6">
      <c r="A1030" s="4" t="s">
        <v>1243</v>
      </c>
      <c r="B1030" s="7" t="n">
        <v>16693</v>
      </c>
    </row>
    <row r="1031" spans="1:6">
      <c r="A1031" s="4" t="s">
        <v>1246</v>
      </c>
      <c r="B1031" s="4" t="s">
        <v>1247</v>
      </c>
    </row>
    <row r="1032" spans="1:6">
      <c r="A1032" s="4" t="s">
        <v>679</v>
      </c>
      <c r="B1032" s="5" t="n">
        <v>184644</v>
      </c>
    </row>
    <row r="1033" spans="1:6">
      <c r="A1033" s="4" t="s">
        <v>1340</v>
      </c>
    </row>
    <row r="1034" spans="1:6">
      <c r="A1034" s="3" t="s">
        <v>1235</v>
      </c>
    </row>
    <row r="1035" spans="1:6">
      <c r="A1035" s="4" t="s">
        <v>1237</v>
      </c>
      <c r="B1035" s="7" t="n">
        <v>10430</v>
      </c>
    </row>
    <row r="1036" spans="1:6">
      <c r="A1036" s="4" t="s">
        <v>1238</v>
      </c>
      <c r="B1036" s="5" t="n">
        <v>60003</v>
      </c>
    </row>
    <row r="1037" spans="1:6">
      <c r="A1037" s="4" t="s">
        <v>1239</v>
      </c>
      <c r="B1037" s="5" t="n">
        <v>9987</v>
      </c>
    </row>
    <row r="1038" spans="1:6">
      <c r="A1038" s="4" t="s">
        <v>1240</v>
      </c>
      <c r="B1038" s="5" t="n">
        <v>10430</v>
      </c>
    </row>
    <row r="1039" spans="1:6">
      <c r="A1039" s="4" t="s">
        <v>1241</v>
      </c>
      <c r="B1039" s="5" t="n">
        <v>69990</v>
      </c>
    </row>
    <row r="1040" spans="1:6">
      <c r="A1040" s="4" t="s">
        <v>1242</v>
      </c>
      <c r="B1040" s="5" t="n">
        <v>80420</v>
      </c>
    </row>
    <row r="1041" spans="1:6">
      <c r="A1041" s="4" t="s">
        <v>1243</v>
      </c>
      <c r="B1041" s="7" t="n">
        <v>13046</v>
      </c>
    </row>
    <row r="1042" spans="1:6">
      <c r="A1042" s="4" t="s">
        <v>1246</v>
      </c>
      <c r="B1042" s="4" t="s">
        <v>1247</v>
      </c>
    </row>
    <row r="1043" spans="1:6">
      <c r="A1043" s="4" t="s">
        <v>679</v>
      </c>
      <c r="B1043" s="5" t="n">
        <v>135755</v>
      </c>
    </row>
    <row r="1044" spans="1:6">
      <c r="A1044" s="4" t="s">
        <v>1341</v>
      </c>
    </row>
    <row r="1045" spans="1:6">
      <c r="A1045" s="3" t="s">
        <v>1235</v>
      </c>
    </row>
    <row r="1046" spans="1:6">
      <c r="A1046" s="4" t="s">
        <v>1237</v>
      </c>
      <c r="B1046" s="7" t="n">
        <v>22500</v>
      </c>
    </row>
    <row r="1047" spans="1:6">
      <c r="A1047" s="4" t="s">
        <v>1238</v>
      </c>
      <c r="B1047" s="5" t="n">
        <v>77046</v>
      </c>
    </row>
    <row r="1048" spans="1:6">
      <c r="A1048" s="4" t="s">
        <v>1239</v>
      </c>
      <c r="B1048" s="5" t="n">
        <v>0</v>
      </c>
    </row>
    <row r="1049" spans="1:6">
      <c r="A1049" s="4" t="s">
        <v>1240</v>
      </c>
      <c r="B1049" s="5" t="n">
        <v>22500</v>
      </c>
    </row>
    <row r="1050" spans="1:6">
      <c r="A1050" s="4" t="s">
        <v>1241</v>
      </c>
      <c r="B1050" s="5" t="n">
        <v>77046</v>
      </c>
    </row>
    <row r="1051" spans="1:6">
      <c r="A1051" s="4" t="s">
        <v>1242</v>
      </c>
      <c r="B1051" s="5" t="n">
        <v>99546</v>
      </c>
    </row>
    <row r="1052" spans="1:6">
      <c r="A1052" s="4" t="s">
        <v>1243</v>
      </c>
      <c r="B1052" s="7" t="n">
        <v>12888</v>
      </c>
    </row>
    <row r="1053" spans="1:6">
      <c r="A1053" s="4" t="s">
        <v>1246</v>
      </c>
      <c r="B1053" s="4" t="s">
        <v>1247</v>
      </c>
    </row>
    <row r="1054" spans="1:6">
      <c r="A1054" s="4" t="s">
        <v>679</v>
      </c>
      <c r="B1054" s="5" t="n">
        <v>140605</v>
      </c>
    </row>
    <row r="1055" spans="1:6">
      <c r="A1055" s="4" t="s">
        <v>1342</v>
      </c>
    </row>
    <row r="1056" spans="1:6">
      <c r="A1056" s="3" t="s">
        <v>1235</v>
      </c>
    </row>
    <row r="1057" spans="1:6">
      <c r="A1057" s="4" t="s">
        <v>1236</v>
      </c>
      <c r="B1057" s="7" t="n">
        <v>0</v>
      </c>
    </row>
    <row r="1058" spans="1:6">
      <c r="A1058" s="4" t="s">
        <v>1237</v>
      </c>
      <c r="B1058" s="5" t="n">
        <v>940092</v>
      </c>
    </row>
    <row r="1059" spans="1:6">
      <c r="A1059" s="4" t="s">
        <v>1238</v>
      </c>
      <c r="B1059" s="5" t="n">
        <v>0</v>
      </c>
    </row>
    <row r="1060" spans="1:6">
      <c r="A1060" s="4" t="s">
        <v>1239</v>
      </c>
      <c r="B1060" s="5" t="n">
        <v>1118418</v>
      </c>
    </row>
    <row r="1061" spans="1:6">
      <c r="A1061" s="4" t="s">
        <v>1240</v>
      </c>
      <c r="B1061" s="5" t="n">
        <v>940092</v>
      </c>
    </row>
    <row r="1062" spans="1:6">
      <c r="A1062" s="4" t="s">
        <v>1241</v>
      </c>
      <c r="B1062" s="5" t="n">
        <v>1118418</v>
      </c>
    </row>
    <row r="1063" spans="1:6">
      <c r="A1063" s="4" t="s">
        <v>1242</v>
      </c>
      <c r="B1063" s="5" t="n">
        <v>2058510</v>
      </c>
    </row>
    <row r="1064" spans="1:6">
      <c r="A1064" s="4" t="s">
        <v>1243</v>
      </c>
      <c r="B1064" s="7" t="n">
        <v>0</v>
      </c>
    </row>
    <row r="1065" spans="1:6">
      <c r="A1065" s="4" t="s">
        <v>679</v>
      </c>
      <c r="B1065" s="5" t="n">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343</v>
      </c>
      <c r="B1" s="2" t="s">
        <v>1</v>
      </c>
    </row>
    <row r="2" spans="1:3">
      <c r="B2" s="2" t="s">
        <v>1344</v>
      </c>
      <c r="C2" s="2" t="s">
        <v>661</v>
      </c>
    </row>
    <row r="3" spans="1:3">
      <c r="A3" s="3" t="s">
        <v>1235</v>
      </c>
    </row>
    <row r="4" spans="1:3">
      <c r="A4" s="4" t="s">
        <v>1236</v>
      </c>
      <c r="B4" s="7" t="n">
        <v>335811</v>
      </c>
    </row>
    <row r="5" spans="1:3">
      <c r="A5" s="4" t="s">
        <v>679</v>
      </c>
      <c r="B5" s="5" t="n">
        <v>13232580</v>
      </c>
    </row>
    <row r="6" spans="1:3">
      <c r="A6" s="4" t="s">
        <v>755</v>
      </c>
      <c r="B6" s="7" t="n">
        <v>800</v>
      </c>
    </row>
    <row r="7" spans="1:3">
      <c r="A7" s="4" t="s">
        <v>1345</v>
      </c>
      <c r="B7" s="5" t="n">
        <v>7000000</v>
      </c>
    </row>
    <row r="8" spans="1:3">
      <c r="A8" s="4" t="s">
        <v>1346</v>
      </c>
      <c r="B8" s="7" t="n">
        <v>100000</v>
      </c>
    </row>
    <row r="9" spans="1:3">
      <c r="A9" s="4" t="s">
        <v>1347</v>
      </c>
    </row>
    <row r="10" spans="1:3">
      <c r="A10" s="3" t="s">
        <v>1235</v>
      </c>
    </row>
    <row r="11" spans="1:3">
      <c r="A11" s="4" t="s">
        <v>1246</v>
      </c>
      <c r="B11" s="4" t="s">
        <v>1247</v>
      </c>
    </row>
    <row r="12" spans="1:3">
      <c r="A12" s="4" t="s">
        <v>1348</v>
      </c>
    </row>
    <row r="13" spans="1:3">
      <c r="A13" s="3" t="s">
        <v>1235</v>
      </c>
    </row>
    <row r="14" spans="1:3">
      <c r="A14" s="4" t="s">
        <v>592</v>
      </c>
      <c r="B14" s="4" t="s">
        <v>538</v>
      </c>
    </row>
    <row r="15" spans="1:3">
      <c r="A15" s="4" t="s">
        <v>1349</v>
      </c>
    </row>
    <row r="16" spans="1:3">
      <c r="A16" s="3" t="s">
        <v>1235</v>
      </c>
    </row>
    <row r="17" spans="1:3">
      <c r="A17" s="4" t="s">
        <v>592</v>
      </c>
      <c r="B17" s="4" t="s">
        <v>598</v>
      </c>
    </row>
    <row r="18" spans="1:3">
      <c r="A18" s="4" t="s">
        <v>1244</v>
      </c>
    </row>
    <row r="19" spans="1:3">
      <c r="A19" s="3" t="s">
        <v>1235</v>
      </c>
    </row>
    <row r="20" spans="1:3">
      <c r="A20" s="4" t="s">
        <v>1236</v>
      </c>
      <c r="B20" s="7" t="n">
        <v>335811</v>
      </c>
    </row>
    <row r="21" spans="1:3">
      <c r="A21" s="4" t="s">
        <v>679</v>
      </c>
      <c r="B21" s="5" t="n">
        <v>13232580</v>
      </c>
    </row>
    <row r="22" spans="1:3">
      <c r="A22" s="4" t="s">
        <v>1350</v>
      </c>
    </row>
    <row r="23" spans="1:3">
      <c r="A23" s="3" t="s">
        <v>1235</v>
      </c>
    </row>
    <row r="24" spans="1:3">
      <c r="A24" s="4" t="s">
        <v>1246</v>
      </c>
      <c r="B24" s="4" t="s">
        <v>1247</v>
      </c>
    </row>
    <row r="25" spans="1:3">
      <c r="A25" s="4" t="s">
        <v>1351</v>
      </c>
      <c r="B25" s="5" t="n">
        <v>200</v>
      </c>
    </row>
    <row r="26" spans="1:3">
      <c r="A26" s="4" t="s">
        <v>1352</v>
      </c>
    </row>
    <row r="27" spans="1:3">
      <c r="A27" s="3" t="s">
        <v>1235</v>
      </c>
    </row>
    <row r="28" spans="1:3">
      <c r="A28" s="4" t="s">
        <v>1246</v>
      </c>
      <c r="B28" s="4" t="s">
        <v>1247</v>
      </c>
    </row>
    <row r="29" spans="1:3">
      <c r="A29" s="4" t="s">
        <v>1236</v>
      </c>
      <c r="B29" s="7" t="n">
        <v>170000</v>
      </c>
    </row>
    <row r="30" spans="1:3">
      <c r="A30" s="4" t="s">
        <v>679</v>
      </c>
      <c r="B30" s="5" t="n">
        <v>152048</v>
      </c>
    </row>
    <row r="31" spans="1:3">
      <c r="A31" s="4" t="s">
        <v>1353</v>
      </c>
    </row>
    <row r="32" spans="1:3">
      <c r="A32" s="3" t="s">
        <v>1235</v>
      </c>
    </row>
    <row r="33" spans="1:3">
      <c r="A33" s="4" t="s">
        <v>1246</v>
      </c>
      <c r="B33" s="4" t="s">
        <v>1247</v>
      </c>
    </row>
    <row r="34" spans="1:3">
      <c r="A34" s="4" t="s">
        <v>1236</v>
      </c>
      <c r="B34" s="7" t="n">
        <v>91332</v>
      </c>
    </row>
    <row r="35" spans="1:3">
      <c r="A35" s="4" t="s">
        <v>679</v>
      </c>
      <c r="B35" s="5" t="n">
        <v>102864</v>
      </c>
    </row>
    <row r="36" spans="1:3">
      <c r="A36" s="4" t="s">
        <v>1354</v>
      </c>
    </row>
    <row r="37" spans="1:3">
      <c r="A37" s="3" t="s">
        <v>1235</v>
      </c>
    </row>
    <row r="38" spans="1:3">
      <c r="A38" s="4" t="s">
        <v>1246</v>
      </c>
      <c r="B38" s="4" t="s">
        <v>1247</v>
      </c>
    </row>
    <row r="39" spans="1:3">
      <c r="A39" s="4" t="s">
        <v>1236</v>
      </c>
      <c r="B39" s="7" t="n">
        <v>74479</v>
      </c>
    </row>
    <row r="40" spans="1:3">
      <c r="A40" s="4" t="s">
        <v>679</v>
      </c>
      <c r="B40" s="5" t="n">
        <v>184644</v>
      </c>
    </row>
    <row r="41" spans="1:3">
      <c r="A41" s="4" t="s">
        <v>1355</v>
      </c>
    </row>
    <row r="42" spans="1:3">
      <c r="A42" s="3" t="s">
        <v>1235</v>
      </c>
    </row>
    <row r="43" spans="1:3">
      <c r="A43" s="4" t="s">
        <v>1246</v>
      </c>
      <c r="B43" s="4" t="s">
        <v>1247</v>
      </c>
    </row>
    <row r="44" spans="1:3">
      <c r="A44" s="4" t="s">
        <v>32</v>
      </c>
    </row>
    <row r="45" spans="1:3">
      <c r="A45" s="3" t="s">
        <v>1235</v>
      </c>
    </row>
    <row r="46" spans="1:3">
      <c r="A46" s="4" t="s">
        <v>774</v>
      </c>
      <c r="B46" s="7" t="n">
        <v>17400</v>
      </c>
    </row>
    <row r="47" spans="1:3">
      <c r="A47" s="4" t="s">
        <v>758</v>
      </c>
    </row>
    <row r="48" spans="1:3">
      <c r="A48" s="3" t="s">
        <v>1235</v>
      </c>
    </row>
    <row r="49" spans="1:3">
      <c r="A49" s="4" t="s">
        <v>755</v>
      </c>
      <c r="B49" s="5" t="n">
        <v>800</v>
      </c>
    </row>
    <row r="50" spans="1:3">
      <c r="A50" s="4" t="s">
        <v>774</v>
      </c>
      <c r="B50" s="7" t="n">
        <v>1039</v>
      </c>
      <c r="C50" s="7" t="n">
        <v>1175</v>
      </c>
    </row>
    <row r="51" spans="1:3">
      <c r="A51" s="4" t="s">
        <v>1356</v>
      </c>
    </row>
    <row r="52" spans="1:3">
      <c r="A52" s="3" t="s">
        <v>1235</v>
      </c>
    </row>
    <row r="53" spans="1:3">
      <c r="A53" s="4" t="s">
        <v>679</v>
      </c>
      <c r="B53" s="5" t="n">
        <v>40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6</v>
      </c>
      <c r="D2" s="2" t="s">
        <v>81</v>
      </c>
    </row>
    <row r="3" spans="1:4">
      <c r="A3" s="3" t="s">
        <v>1358</v>
      </c>
    </row>
    <row r="4" spans="1:4">
      <c r="A4" s="4" t="s">
        <v>1359</v>
      </c>
      <c r="B4" s="7" t="n">
        <v>7417777</v>
      </c>
      <c r="C4" s="7" t="n">
        <v>7060754</v>
      </c>
      <c r="D4" s="7" t="n">
        <v>6328146</v>
      </c>
    </row>
    <row r="5" spans="1:4">
      <c r="A5" s="4" t="s">
        <v>255</v>
      </c>
      <c r="B5" s="5" t="n">
        <v>581671</v>
      </c>
      <c r="C5" s="5" t="n">
        <v>19829</v>
      </c>
      <c r="D5" s="5" t="n">
        <v>460957</v>
      </c>
    </row>
    <row r="6" spans="1:4">
      <c r="A6" s="4" t="s">
        <v>1360</v>
      </c>
      <c r="B6" s="5" t="n">
        <v>991008</v>
      </c>
      <c r="C6" s="5" t="n">
        <v>533939</v>
      </c>
      <c r="D6" s="5" t="n">
        <v>386836</v>
      </c>
    </row>
    <row r="7" spans="1:4">
      <c r="A7" s="4" t="s">
        <v>1361</v>
      </c>
      <c r="B7" s="5" t="n">
        <v>1572679</v>
      </c>
      <c r="C7" s="5" t="n">
        <v>553768</v>
      </c>
      <c r="D7" s="5" t="n">
        <v>847793</v>
      </c>
    </row>
    <row r="8" spans="1:4">
      <c r="A8" s="4" t="s">
        <v>1362</v>
      </c>
      <c r="B8" s="5" t="n">
        <v>-286623</v>
      </c>
      <c r="C8" s="5" t="n">
        <v>-191610</v>
      </c>
      <c r="D8" s="5" t="n">
        <v>-68200</v>
      </c>
    </row>
    <row r="9" spans="1:4">
      <c r="A9" s="4" t="s">
        <v>1363</v>
      </c>
      <c r="B9" s="5" t="n">
        <v>0</v>
      </c>
      <c r="C9" s="5" t="n">
        <v>0</v>
      </c>
      <c r="D9" s="5" t="n">
        <v>-13193</v>
      </c>
    </row>
    <row r="10" spans="1:4">
      <c r="A10" s="4" t="s">
        <v>1364</v>
      </c>
      <c r="B10" s="5" t="n">
        <v>-277201</v>
      </c>
      <c r="C10" s="5" t="n">
        <v>-5135</v>
      </c>
      <c r="D10" s="5" t="n">
        <v>-33792</v>
      </c>
    </row>
    <row r="11" spans="1:4">
      <c r="A11" s="4" t="s">
        <v>1365</v>
      </c>
      <c r="B11" s="5" t="n">
        <v>-563824</v>
      </c>
      <c r="C11" s="5" t="n">
        <v>-196745</v>
      </c>
      <c r="D11" s="5" t="n">
        <v>-115185</v>
      </c>
    </row>
    <row r="12" spans="1:4">
      <c r="A12" s="4" t="s">
        <v>1366</v>
      </c>
      <c r="B12" s="7" t="n">
        <v>8426632</v>
      </c>
      <c r="C12" s="7" t="n">
        <v>7417777</v>
      </c>
      <c r="D12" s="7" t="n">
        <v>706075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6</v>
      </c>
      <c r="D2" s="2" t="s">
        <v>81</v>
      </c>
    </row>
    <row r="3" spans="1:4">
      <c r="A3" s="3" t="s">
        <v>1368</v>
      </c>
    </row>
    <row r="4" spans="1:4">
      <c r="A4" s="4" t="s">
        <v>1369</v>
      </c>
      <c r="B4" s="7" t="n">
        <v>1264162</v>
      </c>
      <c r="C4" s="7" t="n">
        <v>1139853</v>
      </c>
      <c r="D4" s="7" t="n">
        <v>994241</v>
      </c>
    </row>
    <row r="5" spans="1:4">
      <c r="A5" s="4" t="s">
        <v>577</v>
      </c>
      <c r="B5" s="5" t="n">
        <v>198578</v>
      </c>
      <c r="C5" s="5" t="n">
        <v>190515</v>
      </c>
      <c r="D5" s="5" t="n">
        <v>171983</v>
      </c>
    </row>
    <row r="6" spans="1:4">
      <c r="A6" s="4" t="s">
        <v>1361</v>
      </c>
      <c r="B6" s="5" t="n">
        <v>198578</v>
      </c>
      <c r="C6" s="5" t="n">
        <v>190515</v>
      </c>
      <c r="D6" s="5" t="n">
        <v>171983</v>
      </c>
    </row>
    <row r="7" spans="1:4">
      <c r="A7" s="4" t="s">
        <v>1370</v>
      </c>
      <c r="B7" s="5" t="n">
        <v>-71372</v>
      </c>
      <c r="C7" s="5" t="n">
        <v>-66206</v>
      </c>
      <c r="D7" s="5" t="n">
        <v>-22471</v>
      </c>
    </row>
    <row r="8" spans="1:4">
      <c r="A8" s="4" t="s">
        <v>1363</v>
      </c>
      <c r="B8" s="5" t="n">
        <v>0</v>
      </c>
      <c r="C8" s="5" t="n">
        <v>0</v>
      </c>
      <c r="D8" s="5" t="n">
        <v>-3900</v>
      </c>
    </row>
    <row r="9" spans="1:4">
      <c r="A9" s="4" t="s">
        <v>1364</v>
      </c>
      <c r="B9" s="5" t="n">
        <v>0</v>
      </c>
      <c r="C9" s="5" t="n">
        <v>0</v>
      </c>
      <c r="D9" s="5" t="n">
        <v>0</v>
      </c>
    </row>
    <row r="10" spans="1:4">
      <c r="A10" s="4" t="s">
        <v>1365</v>
      </c>
      <c r="B10" s="5" t="n">
        <v>-71372</v>
      </c>
      <c r="C10" s="5" t="n">
        <v>-66206</v>
      </c>
      <c r="D10" s="5" t="n">
        <v>-26371</v>
      </c>
    </row>
    <row r="11" spans="1:4">
      <c r="A11" s="4" t="s">
        <v>1371</v>
      </c>
      <c r="B11" s="7" t="n">
        <v>1391368</v>
      </c>
      <c r="C11" s="7" t="n">
        <v>1264162</v>
      </c>
      <c r="D11" s="7" t="n">
        <v>11398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36</v>
      </c>
      <c r="D2" s="2" t="s">
        <v>81</v>
      </c>
    </row>
    <row r="3" spans="1:4">
      <c r="A3" s="3" t="s">
        <v>159</v>
      </c>
    </row>
    <row r="4" spans="1:4">
      <c r="A4" s="4" t="s">
        <v>127</v>
      </c>
      <c r="B4" s="7" t="n">
        <v>277926</v>
      </c>
      <c r="C4" s="7" t="n">
        <v>180615</v>
      </c>
      <c r="D4" s="7" t="n">
        <v>303798</v>
      </c>
    </row>
    <row r="5" spans="1:4">
      <c r="A5" s="3" t="s">
        <v>160</v>
      </c>
    </row>
    <row r="6" spans="1:4">
      <c r="A6" s="4" t="s">
        <v>161</v>
      </c>
      <c r="B6" s="5" t="n">
        <v>249882</v>
      </c>
      <c r="C6" s="5" t="n">
        <v>241862</v>
      </c>
      <c r="D6" s="5" t="n">
        <v>213156</v>
      </c>
    </row>
    <row r="7" spans="1:4">
      <c r="A7" s="4" t="s">
        <v>162</v>
      </c>
      <c r="B7" s="5" t="n">
        <v>4400</v>
      </c>
      <c r="C7" s="5" t="n">
        <v>4024</v>
      </c>
      <c r="D7" s="5" t="n">
        <v>4078</v>
      </c>
    </row>
    <row r="8" spans="1:4">
      <c r="A8" s="4" t="s">
        <v>163</v>
      </c>
      <c r="B8" s="5" t="n">
        <v>5685</v>
      </c>
      <c r="C8" s="5" t="n">
        <v>3269</v>
      </c>
      <c r="D8" s="5" t="n">
        <v>0</v>
      </c>
    </row>
    <row r="9" spans="1:4">
      <c r="A9" s="4" t="s">
        <v>164</v>
      </c>
      <c r="B9" s="5" t="n">
        <v>27932</v>
      </c>
      <c r="C9" s="5" t="n">
        <v>19046</v>
      </c>
      <c r="D9" s="5" t="n">
        <v>21064</v>
      </c>
    </row>
    <row r="10" spans="1:4">
      <c r="A10" s="4" t="s">
        <v>165</v>
      </c>
      <c r="B10" s="5" t="n">
        <v>1084</v>
      </c>
      <c r="C10" s="5" t="n">
        <v>3247</v>
      </c>
      <c r="D10" s="5" t="n">
        <v>2720</v>
      </c>
    </row>
    <row r="11" spans="1:4">
      <c r="A11" s="4" t="s">
        <v>166</v>
      </c>
      <c r="B11" s="5" t="n">
        <v>-9748</v>
      </c>
      <c r="C11" s="5" t="n">
        <v>-8528</v>
      </c>
      <c r="D11" s="5" t="n">
        <v>-7166</v>
      </c>
    </row>
    <row r="12" spans="1:4">
      <c r="A12" s="4" t="s">
        <v>95</v>
      </c>
      <c r="B12" s="5" t="n">
        <v>12623</v>
      </c>
      <c r="C12" s="5" t="n">
        <v>5312</v>
      </c>
      <c r="D12" s="5" t="n">
        <v>0</v>
      </c>
    </row>
    <row r="13" spans="1:4">
      <c r="A13" s="4" t="s">
        <v>167</v>
      </c>
      <c r="B13" s="5" t="n">
        <v>-11825</v>
      </c>
      <c r="C13" s="5" t="n">
        <v>-449</v>
      </c>
      <c r="D13" s="5" t="n">
        <v>295</v>
      </c>
    </row>
    <row r="14" spans="1:4">
      <c r="A14" s="4" t="s">
        <v>97</v>
      </c>
      <c r="B14" s="5" t="n">
        <v>-142926</v>
      </c>
      <c r="C14" s="5" t="n">
        <v>-39507</v>
      </c>
      <c r="D14" s="5" t="n">
        <v>-164302</v>
      </c>
    </row>
    <row r="15" spans="1:4">
      <c r="A15" s="4" t="s">
        <v>168</v>
      </c>
      <c r="B15" s="5" t="n">
        <v>-18429</v>
      </c>
      <c r="C15" s="5" t="n">
        <v>-16767</v>
      </c>
      <c r="D15" s="5" t="n">
        <v>-13244</v>
      </c>
    </row>
    <row r="16" spans="1:4">
      <c r="A16" s="4" t="s">
        <v>169</v>
      </c>
      <c r="B16" s="5" t="n">
        <v>-26976</v>
      </c>
      <c r="C16" s="5" t="n">
        <v>-33275</v>
      </c>
      <c r="D16" s="5" t="n">
        <v>-29629</v>
      </c>
    </row>
    <row r="17" spans="1:4">
      <c r="A17" s="4" t="s">
        <v>170</v>
      </c>
      <c r="B17" s="5" t="n">
        <v>-7930</v>
      </c>
      <c r="C17" s="5" t="n">
        <v>-17732</v>
      </c>
      <c r="D17" s="5" t="n">
        <v>-5214</v>
      </c>
    </row>
    <row r="18" spans="1:4">
      <c r="A18" s="4" t="s">
        <v>171</v>
      </c>
      <c r="B18" s="5" t="n">
        <v>48345</v>
      </c>
      <c r="C18" s="5" t="n">
        <v>5895</v>
      </c>
      <c r="D18" s="5" t="n">
        <v>19498</v>
      </c>
    </row>
    <row r="19" spans="1:4">
      <c r="A19" s="4" t="s">
        <v>172</v>
      </c>
      <c r="B19" s="5" t="n">
        <v>410043</v>
      </c>
      <c r="C19" s="5" t="n">
        <v>347012</v>
      </c>
      <c r="D19" s="5" t="n">
        <v>345054</v>
      </c>
    </row>
    <row r="20" spans="1:4">
      <c r="A20" s="3" t="s">
        <v>173</v>
      </c>
    </row>
    <row r="21" spans="1:4">
      <c r="A21" s="4" t="s">
        <v>174</v>
      </c>
      <c r="B21" s="5" t="n">
        <v>-489236</v>
      </c>
      <c r="C21" s="5" t="n">
        <v>-397440</v>
      </c>
      <c r="D21" s="5" t="n">
        <v>-351012</v>
      </c>
    </row>
    <row r="22" spans="1:4">
      <c r="A22" s="4" t="s">
        <v>175</v>
      </c>
      <c r="B22" s="5" t="n">
        <v>-311299</v>
      </c>
      <c r="C22" s="5" t="n">
        <v>-19829</v>
      </c>
      <c r="D22" s="5" t="n">
        <v>-33513</v>
      </c>
    </row>
    <row r="23" spans="1:4">
      <c r="A23" s="4" t="s">
        <v>176</v>
      </c>
      <c r="B23" s="5" t="n">
        <v>-257340</v>
      </c>
      <c r="C23" s="5" t="n">
        <v>0</v>
      </c>
      <c r="D23" s="5" t="n">
        <v>-393767</v>
      </c>
    </row>
    <row r="24" spans="1:4">
      <c r="A24" s="4" t="s">
        <v>177</v>
      </c>
      <c r="B24" s="5" t="n">
        <v>-166440</v>
      </c>
      <c r="C24" s="5" t="n">
        <v>-88425</v>
      </c>
      <c r="D24" s="5" t="n">
        <v>-111961</v>
      </c>
    </row>
    <row r="25" spans="1:4">
      <c r="A25" s="4" t="s">
        <v>178</v>
      </c>
      <c r="B25" s="5" t="n">
        <v>364300</v>
      </c>
      <c r="C25" s="5" t="n">
        <v>182492</v>
      </c>
      <c r="D25" s="5" t="n">
        <v>325031</v>
      </c>
    </row>
    <row r="26" spans="1:4">
      <c r="A26" s="4" t="s">
        <v>179</v>
      </c>
      <c r="B26" s="5" t="n">
        <v>36000</v>
      </c>
      <c r="C26" s="5" t="n">
        <v>-35900</v>
      </c>
      <c r="D26" s="5" t="n">
        <v>1902</v>
      </c>
    </row>
    <row r="27" spans="1:4">
      <c r="A27" s="4" t="s">
        <v>180</v>
      </c>
      <c r="B27" s="5" t="n">
        <v>15100</v>
      </c>
      <c r="C27" s="5" t="n">
        <v>0</v>
      </c>
      <c r="D27" s="5" t="n">
        <v>0</v>
      </c>
    </row>
    <row r="28" spans="1:4">
      <c r="A28" s="4" t="s">
        <v>181</v>
      </c>
      <c r="B28" s="5" t="n">
        <v>0</v>
      </c>
      <c r="C28" s="5" t="n">
        <v>0</v>
      </c>
      <c r="D28" s="5" t="n">
        <v>-16100</v>
      </c>
    </row>
    <row r="29" spans="1:4">
      <c r="A29" s="4" t="s">
        <v>182</v>
      </c>
      <c r="B29" s="5" t="n">
        <v>-808915</v>
      </c>
      <c r="C29" s="5" t="n">
        <v>-359102</v>
      </c>
      <c r="D29" s="5" t="n">
        <v>-579420</v>
      </c>
    </row>
    <row r="30" spans="1:4">
      <c r="A30" s="3" t="s">
        <v>183</v>
      </c>
    </row>
    <row r="31" spans="1:4">
      <c r="A31" s="4" t="s">
        <v>184</v>
      </c>
      <c r="B31" s="5" t="n">
        <v>130693</v>
      </c>
      <c r="C31" s="5" t="n">
        <v>326058</v>
      </c>
      <c r="D31" s="5" t="n">
        <v>31117</v>
      </c>
    </row>
    <row r="32" spans="1:4">
      <c r="A32" s="4" t="s">
        <v>185</v>
      </c>
      <c r="B32" s="5" t="n">
        <v>0</v>
      </c>
      <c r="C32" s="5" t="n">
        <v>-200000</v>
      </c>
      <c r="D32" s="5" t="n">
        <v>0</v>
      </c>
    </row>
    <row r="33" spans="1:4">
      <c r="A33" s="4" t="s">
        <v>186</v>
      </c>
      <c r="B33" s="5" t="n">
        <v>648537</v>
      </c>
      <c r="C33" s="5" t="n">
        <v>674447</v>
      </c>
      <c r="D33" s="5" t="n">
        <v>0</v>
      </c>
    </row>
    <row r="34" spans="1:4">
      <c r="A34" s="4" t="s">
        <v>187</v>
      </c>
      <c r="B34" s="5" t="n">
        <v>-261823</v>
      </c>
      <c r="C34" s="5" t="n">
        <v>-519024</v>
      </c>
      <c r="D34" s="5" t="n">
        <v>0</v>
      </c>
    </row>
    <row r="35" spans="1:4">
      <c r="A35" s="4" t="s">
        <v>188</v>
      </c>
      <c r="B35" s="5" t="n">
        <v>765000</v>
      </c>
      <c r="C35" s="5" t="n">
        <v>270000</v>
      </c>
      <c r="D35" s="5" t="n">
        <v>305000</v>
      </c>
    </row>
    <row r="36" spans="1:4">
      <c r="A36" s="4" t="s">
        <v>189</v>
      </c>
      <c r="B36" s="5" t="n">
        <v>-690000</v>
      </c>
      <c r="C36" s="5" t="n">
        <v>-270000</v>
      </c>
      <c r="D36" s="5" t="n">
        <v>-305000</v>
      </c>
    </row>
    <row r="37" spans="1:4">
      <c r="A37" s="4" t="s">
        <v>190</v>
      </c>
      <c r="B37" s="5" t="n">
        <v>120000</v>
      </c>
      <c r="C37" s="5" t="n">
        <v>0</v>
      </c>
      <c r="D37" s="5" t="n">
        <v>0</v>
      </c>
    </row>
    <row r="38" spans="1:4">
      <c r="A38" s="4" t="s">
        <v>191</v>
      </c>
      <c r="B38" s="5" t="n">
        <v>-3584</v>
      </c>
      <c r="C38" s="5" t="n">
        <v>-130371</v>
      </c>
      <c r="D38" s="5" t="n">
        <v>-74140</v>
      </c>
    </row>
    <row r="39" spans="1:4">
      <c r="A39" s="4" t="s">
        <v>192</v>
      </c>
      <c r="B39" s="5" t="n">
        <v>0</v>
      </c>
      <c r="C39" s="5" t="n">
        <v>0</v>
      </c>
      <c r="D39" s="5" t="n">
        <v>170000</v>
      </c>
    </row>
    <row r="40" spans="1:4">
      <c r="A40" s="4" t="s">
        <v>193</v>
      </c>
      <c r="B40" s="5" t="n">
        <v>-6262</v>
      </c>
      <c r="C40" s="5" t="n">
        <v>-11500</v>
      </c>
      <c r="D40" s="5" t="n">
        <v>-2159</v>
      </c>
    </row>
    <row r="41" spans="1:4">
      <c r="A41" s="4" t="s">
        <v>194</v>
      </c>
      <c r="B41" s="5" t="n">
        <v>-16553</v>
      </c>
      <c r="C41" s="5" t="n">
        <v>-12986</v>
      </c>
      <c r="D41" s="5" t="n">
        <v>-8875</v>
      </c>
    </row>
    <row r="42" spans="1:4">
      <c r="A42" s="4" t="s">
        <v>195</v>
      </c>
      <c r="B42" s="5" t="n">
        <v>41</v>
      </c>
      <c r="C42" s="5" t="n">
        <v>12179</v>
      </c>
      <c r="D42" s="5" t="n">
        <v>12208</v>
      </c>
    </row>
    <row r="43" spans="1:4">
      <c r="A43" s="4" t="s">
        <v>141</v>
      </c>
      <c r="B43" s="5" t="n">
        <v>8273</v>
      </c>
      <c r="C43" s="5" t="n">
        <v>54604</v>
      </c>
      <c r="D43" s="5" t="n">
        <v>453449</v>
      </c>
    </row>
    <row r="44" spans="1:4">
      <c r="A44" s="4" t="s">
        <v>142</v>
      </c>
      <c r="B44" s="5" t="n">
        <v>-11803</v>
      </c>
      <c r="C44" s="5" t="n">
        <v>-16542</v>
      </c>
      <c r="D44" s="5" t="n">
        <v>-3615</v>
      </c>
    </row>
    <row r="45" spans="1:4">
      <c r="A45" s="4" t="s">
        <v>247</v>
      </c>
      <c r="B45" s="5" t="n">
        <v>-179411</v>
      </c>
      <c r="C45" s="5" t="n">
        <v>-340697</v>
      </c>
      <c r="D45" s="5" t="n">
        <v>-137444</v>
      </c>
    </row>
    <row r="46" spans="1:4">
      <c r="A46" s="4" t="s">
        <v>248</v>
      </c>
      <c r="B46" s="5" t="n">
        <v>0</v>
      </c>
      <c r="C46" s="5" t="n">
        <v>-7409</v>
      </c>
      <c r="D46" s="5" t="n">
        <v>-13250</v>
      </c>
    </row>
    <row r="47" spans="1:4">
      <c r="A47" s="4" t="s">
        <v>198</v>
      </c>
      <c r="B47" s="5" t="n">
        <v>503108</v>
      </c>
      <c r="C47" s="5" t="n">
        <v>-171241</v>
      </c>
      <c r="D47" s="5" t="n">
        <v>427291</v>
      </c>
    </row>
    <row r="48" spans="1:4">
      <c r="A48" s="4" t="s">
        <v>199</v>
      </c>
      <c r="B48" s="5" t="n">
        <v>104236</v>
      </c>
      <c r="C48" s="5" t="n">
        <v>-183331</v>
      </c>
      <c r="D48" s="5" t="n">
        <v>192925</v>
      </c>
    </row>
    <row r="49" spans="1:4">
      <c r="A49" s="4" t="s">
        <v>200</v>
      </c>
      <c r="B49" s="5" t="n">
        <v>66798</v>
      </c>
      <c r="C49" s="5" t="n">
        <v>250129</v>
      </c>
      <c r="D49" s="5" t="n">
        <v>57204</v>
      </c>
    </row>
    <row r="50" spans="1:4">
      <c r="A50" s="4" t="s">
        <v>201</v>
      </c>
      <c r="B50" s="5" t="n">
        <v>171034</v>
      </c>
      <c r="C50" s="5" t="n">
        <v>66798</v>
      </c>
      <c r="D50" s="5" t="n">
        <v>250129</v>
      </c>
    </row>
    <row r="51" spans="1:4">
      <c r="A51" s="4" t="s">
        <v>32</v>
      </c>
    </row>
    <row r="52" spans="1:4">
      <c r="A52" s="3" t="s">
        <v>159</v>
      </c>
    </row>
    <row r="53" spans="1:4">
      <c r="A53" s="4" t="s">
        <v>127</v>
      </c>
      <c r="B53" s="5" t="n">
        <v>277926</v>
      </c>
      <c r="C53" s="5" t="n">
        <v>180615</v>
      </c>
      <c r="D53" s="5" t="n">
        <v>303798</v>
      </c>
    </row>
    <row r="54" spans="1:4">
      <c r="A54" s="3" t="s">
        <v>160</v>
      </c>
    </row>
    <row r="55" spans="1:4">
      <c r="A55" s="4" t="s">
        <v>161</v>
      </c>
      <c r="B55" s="5" t="n">
        <v>249882</v>
      </c>
      <c r="C55" s="5" t="n">
        <v>241862</v>
      </c>
      <c r="D55" s="5" t="n">
        <v>213156</v>
      </c>
    </row>
    <row r="56" spans="1:4">
      <c r="A56" s="4" t="s">
        <v>162</v>
      </c>
      <c r="B56" s="5" t="n">
        <v>4400</v>
      </c>
      <c r="C56" s="5" t="n">
        <v>4024</v>
      </c>
      <c r="D56" s="5" t="n">
        <v>4078</v>
      </c>
    </row>
    <row r="57" spans="1:4">
      <c r="A57" s="4" t="s">
        <v>163</v>
      </c>
      <c r="B57" s="5" t="n">
        <v>5685</v>
      </c>
      <c r="C57" s="5" t="n">
        <v>3269</v>
      </c>
      <c r="D57" s="5" t="n">
        <v>0</v>
      </c>
    </row>
    <row r="58" spans="1:4">
      <c r="A58" s="4" t="s">
        <v>164</v>
      </c>
      <c r="B58" s="5" t="n">
        <v>27932</v>
      </c>
      <c r="C58" s="5" t="n">
        <v>19046</v>
      </c>
      <c r="D58" s="5" t="n">
        <v>21064</v>
      </c>
    </row>
    <row r="59" spans="1:4">
      <c r="A59" s="4" t="s">
        <v>165</v>
      </c>
      <c r="B59" s="5" t="n">
        <v>1084</v>
      </c>
      <c r="C59" s="5" t="n">
        <v>3247</v>
      </c>
      <c r="D59" s="5" t="n">
        <v>2720</v>
      </c>
    </row>
    <row r="60" spans="1:4">
      <c r="A60" s="4" t="s">
        <v>166</v>
      </c>
      <c r="B60" s="5" t="n">
        <v>-9748</v>
      </c>
      <c r="C60" s="5" t="n">
        <v>-8528</v>
      </c>
      <c r="D60" s="5" t="n">
        <v>-7166</v>
      </c>
    </row>
    <row r="61" spans="1:4">
      <c r="A61" s="4" t="s">
        <v>95</v>
      </c>
      <c r="B61" s="5" t="n">
        <v>12623</v>
      </c>
      <c r="C61" s="5" t="n">
        <v>5312</v>
      </c>
      <c r="D61" s="5" t="n">
        <v>0</v>
      </c>
    </row>
    <row r="62" spans="1:4">
      <c r="A62" s="4" t="s">
        <v>167</v>
      </c>
      <c r="B62" s="5" t="n">
        <v>-11825</v>
      </c>
      <c r="C62" s="5" t="n">
        <v>-449</v>
      </c>
      <c r="D62" s="5" t="n">
        <v>295</v>
      </c>
    </row>
    <row r="63" spans="1:4">
      <c r="A63" s="4" t="s">
        <v>97</v>
      </c>
      <c r="B63" s="5" t="n">
        <v>-142926</v>
      </c>
      <c r="C63" s="5" t="n">
        <v>-39507</v>
      </c>
      <c r="D63" s="5" t="n">
        <v>-164302</v>
      </c>
    </row>
    <row r="64" spans="1:4">
      <c r="A64" s="4" t="s">
        <v>168</v>
      </c>
      <c r="B64" s="5" t="n">
        <v>-18429</v>
      </c>
      <c r="C64" s="5" t="n">
        <v>-16767</v>
      </c>
      <c r="D64" s="5" t="n">
        <v>-13244</v>
      </c>
    </row>
    <row r="65" spans="1:4">
      <c r="A65" s="4" t="s">
        <v>169</v>
      </c>
      <c r="B65" s="5" t="n">
        <v>-26976</v>
      </c>
      <c r="C65" s="5" t="n">
        <v>-33275</v>
      </c>
      <c r="D65" s="5" t="n">
        <v>-29629</v>
      </c>
    </row>
    <row r="66" spans="1:4">
      <c r="A66" s="4" t="s">
        <v>170</v>
      </c>
      <c r="B66" s="5" t="n">
        <v>-7930</v>
      </c>
      <c r="C66" s="5" t="n">
        <v>-17732</v>
      </c>
      <c r="D66" s="5" t="n">
        <v>-5214</v>
      </c>
    </row>
    <row r="67" spans="1:4">
      <c r="A67" s="4" t="s">
        <v>171</v>
      </c>
      <c r="B67" s="5" t="n">
        <v>48345</v>
      </c>
      <c r="C67" s="5" t="n">
        <v>5895</v>
      </c>
      <c r="D67" s="5" t="n">
        <v>19498</v>
      </c>
    </row>
    <row r="68" spans="1:4">
      <c r="A68" s="4" t="s">
        <v>172</v>
      </c>
      <c r="B68" s="5" t="n">
        <v>410043</v>
      </c>
      <c r="C68" s="5" t="n">
        <v>347012</v>
      </c>
      <c r="D68" s="5" t="n">
        <v>345054</v>
      </c>
    </row>
    <row r="69" spans="1:4">
      <c r="A69" s="3" t="s">
        <v>173</v>
      </c>
    </row>
    <row r="70" spans="1:4">
      <c r="A70" s="4" t="s">
        <v>174</v>
      </c>
      <c r="B70" s="5" t="n">
        <v>-489236</v>
      </c>
      <c r="C70" s="5" t="n">
        <v>-397440</v>
      </c>
      <c r="D70" s="5" t="n">
        <v>-351012</v>
      </c>
    </row>
    <row r="71" spans="1:4">
      <c r="A71" s="4" t="s">
        <v>175</v>
      </c>
      <c r="B71" s="5" t="n">
        <v>-311299</v>
      </c>
      <c r="C71" s="5" t="n">
        <v>-19829</v>
      </c>
      <c r="D71" s="5" t="n">
        <v>-33513</v>
      </c>
    </row>
    <row r="72" spans="1:4">
      <c r="A72" s="4" t="s">
        <v>176</v>
      </c>
      <c r="B72" s="5" t="n">
        <v>-257340</v>
      </c>
      <c r="C72" s="5" t="n">
        <v>0</v>
      </c>
      <c r="D72" s="5" t="n">
        <v>-393767</v>
      </c>
    </row>
    <row r="73" spans="1:4">
      <c r="A73" s="4" t="s">
        <v>177</v>
      </c>
      <c r="B73" s="5" t="n">
        <v>-166440</v>
      </c>
      <c r="C73" s="5" t="n">
        <v>-88425</v>
      </c>
      <c r="D73" s="5" t="n">
        <v>-111961</v>
      </c>
    </row>
    <row r="74" spans="1:4">
      <c r="A74" s="4" t="s">
        <v>178</v>
      </c>
      <c r="B74" s="5" t="n">
        <v>364300</v>
      </c>
      <c r="C74" s="5" t="n">
        <v>182492</v>
      </c>
      <c r="D74" s="5" t="n">
        <v>325031</v>
      </c>
    </row>
    <row r="75" spans="1:4">
      <c r="A75" s="4" t="s">
        <v>179</v>
      </c>
      <c r="B75" s="5" t="n">
        <v>36000</v>
      </c>
      <c r="C75" s="5" t="n">
        <v>-35900</v>
      </c>
      <c r="D75" s="5" t="n">
        <v>1902</v>
      </c>
    </row>
    <row r="76" spans="1:4">
      <c r="A76" s="4" t="s">
        <v>180</v>
      </c>
      <c r="B76" s="5" t="n">
        <v>15100</v>
      </c>
      <c r="C76" s="5" t="n">
        <v>0</v>
      </c>
      <c r="D76" s="5" t="n">
        <v>0</v>
      </c>
    </row>
    <row r="77" spans="1:4">
      <c r="A77" s="4" t="s">
        <v>181</v>
      </c>
      <c r="B77" s="5" t="n">
        <v>0</v>
      </c>
      <c r="C77" s="5" t="n">
        <v>0</v>
      </c>
      <c r="D77" s="5" t="n">
        <v>-16100</v>
      </c>
    </row>
    <row r="78" spans="1:4">
      <c r="A78" s="4" t="s">
        <v>182</v>
      </c>
      <c r="B78" s="5" t="n">
        <v>-808915</v>
      </c>
      <c r="C78" s="5" t="n">
        <v>-359102</v>
      </c>
      <c r="D78" s="5" t="n">
        <v>-579420</v>
      </c>
    </row>
    <row r="79" spans="1:4">
      <c r="A79" s="3" t="s">
        <v>183</v>
      </c>
    </row>
    <row r="80" spans="1:4">
      <c r="A80" s="4" t="s">
        <v>184</v>
      </c>
      <c r="B80" s="5" t="n">
        <v>130693</v>
      </c>
      <c r="C80" s="5" t="n">
        <v>326058</v>
      </c>
      <c r="D80" s="5" t="n">
        <v>31117</v>
      </c>
    </row>
    <row r="81" spans="1:4">
      <c r="A81" s="4" t="s">
        <v>185</v>
      </c>
      <c r="B81" s="5" t="n">
        <v>0</v>
      </c>
      <c r="C81" s="5" t="n">
        <v>-200000</v>
      </c>
      <c r="D81" s="5" t="n">
        <v>0</v>
      </c>
    </row>
    <row r="82" spans="1:4">
      <c r="A82" s="4" t="s">
        <v>186</v>
      </c>
      <c r="B82" s="5" t="n">
        <v>648537</v>
      </c>
      <c r="C82" s="5" t="n">
        <v>674447</v>
      </c>
      <c r="D82" s="5" t="n">
        <v>0</v>
      </c>
    </row>
    <row r="83" spans="1:4">
      <c r="A83" s="4" t="s">
        <v>187</v>
      </c>
      <c r="B83" s="5" t="n">
        <v>-261823</v>
      </c>
      <c r="C83" s="5" t="n">
        <v>-519024</v>
      </c>
      <c r="D83" s="5" t="n">
        <v>0</v>
      </c>
    </row>
    <row r="84" spans="1:4">
      <c r="A84" s="4" t="s">
        <v>188</v>
      </c>
      <c r="B84" s="5" t="n">
        <v>765000</v>
      </c>
      <c r="C84" s="5" t="n">
        <v>270000</v>
      </c>
      <c r="D84" s="5" t="n">
        <v>305000</v>
      </c>
    </row>
    <row r="85" spans="1:4">
      <c r="A85" s="4" t="s">
        <v>189</v>
      </c>
      <c r="B85" s="5" t="n">
        <v>-690000</v>
      </c>
      <c r="C85" s="5" t="n">
        <v>-270000</v>
      </c>
      <c r="D85" s="5" t="n">
        <v>-305000</v>
      </c>
    </row>
    <row r="86" spans="1:4">
      <c r="A86" s="4" t="s">
        <v>190</v>
      </c>
      <c r="B86" s="5" t="n">
        <v>120000</v>
      </c>
      <c r="C86" s="5" t="n">
        <v>0</v>
      </c>
      <c r="D86" s="5" t="n">
        <v>0</v>
      </c>
    </row>
    <row r="87" spans="1:4">
      <c r="A87" s="4" t="s">
        <v>191</v>
      </c>
      <c r="B87" s="5" t="n">
        <v>-3584</v>
      </c>
      <c r="C87" s="5" t="n">
        <v>-130371</v>
      </c>
      <c r="D87" s="5" t="n">
        <v>-74140</v>
      </c>
    </row>
    <row r="88" spans="1:4">
      <c r="A88" s="4" t="s">
        <v>192</v>
      </c>
      <c r="B88" s="5" t="n">
        <v>0</v>
      </c>
      <c r="C88" s="5" t="n">
        <v>0</v>
      </c>
      <c r="D88" s="5" t="n">
        <v>170000</v>
      </c>
    </row>
    <row r="89" spans="1:4">
      <c r="A89" s="4" t="s">
        <v>193</v>
      </c>
      <c r="B89" s="5" t="n">
        <v>-6262</v>
      </c>
      <c r="C89" s="5" t="n">
        <v>-11500</v>
      </c>
      <c r="D89" s="5" t="n">
        <v>-2159</v>
      </c>
    </row>
    <row r="90" spans="1:4">
      <c r="A90" s="4" t="s">
        <v>194</v>
      </c>
      <c r="B90" s="5" t="n">
        <v>-16553</v>
      </c>
      <c r="C90" s="5" t="n">
        <v>-12986</v>
      </c>
      <c r="D90" s="5" t="n">
        <v>-8875</v>
      </c>
    </row>
    <row r="91" spans="1:4">
      <c r="A91" s="4" t="s">
        <v>195</v>
      </c>
      <c r="B91" s="5" t="n">
        <v>41</v>
      </c>
      <c r="C91" s="5" t="n">
        <v>12179</v>
      </c>
      <c r="D91" s="5" t="n">
        <v>12208</v>
      </c>
    </row>
    <row r="92" spans="1:4">
      <c r="A92" s="4" t="s">
        <v>141</v>
      </c>
      <c r="B92" s="5" t="n">
        <v>8273</v>
      </c>
      <c r="C92" s="5" t="n">
        <v>54604</v>
      </c>
      <c r="D92" s="5" t="n">
        <v>453449</v>
      </c>
    </row>
    <row r="93" spans="1:4">
      <c r="A93" s="4" t="s">
        <v>142</v>
      </c>
      <c r="B93" s="5" t="n">
        <v>-11803</v>
      </c>
      <c r="C93" s="5" t="n">
        <v>-16542</v>
      </c>
      <c r="D93" s="5" t="n">
        <v>-3615</v>
      </c>
    </row>
    <row r="94" spans="1:4">
      <c r="A94" s="4" t="s">
        <v>247</v>
      </c>
      <c r="B94" s="5" t="n">
        <v>-179411</v>
      </c>
      <c r="C94" s="5" t="n">
        <v>-340697</v>
      </c>
      <c r="D94" s="5" t="n">
        <v>-137444</v>
      </c>
    </row>
    <row r="95" spans="1:4">
      <c r="A95" s="4" t="s">
        <v>248</v>
      </c>
      <c r="B95" s="5" t="n">
        <v>0</v>
      </c>
      <c r="C95" s="5" t="n">
        <v>-7409</v>
      </c>
      <c r="D95" s="5" t="n">
        <v>-13250</v>
      </c>
    </row>
    <row r="96" spans="1:4">
      <c r="A96" s="4" t="s">
        <v>198</v>
      </c>
      <c r="B96" s="5" t="n">
        <v>503108</v>
      </c>
      <c r="C96" s="5" t="n">
        <v>-171241</v>
      </c>
      <c r="D96" s="5" t="n">
        <v>427291</v>
      </c>
    </row>
    <row r="97" spans="1:4">
      <c r="A97" s="4" t="s">
        <v>199</v>
      </c>
      <c r="B97" s="5" t="n">
        <v>104236</v>
      </c>
      <c r="C97" s="5" t="n">
        <v>-183331</v>
      </c>
      <c r="D97" s="5" t="n">
        <v>192925</v>
      </c>
    </row>
    <row r="98" spans="1:4">
      <c r="A98" s="4" t="s">
        <v>200</v>
      </c>
      <c r="B98" s="5" t="n">
        <v>66798</v>
      </c>
      <c r="C98" s="5" t="n">
        <v>250129</v>
      </c>
      <c r="D98" s="5" t="n">
        <v>57204</v>
      </c>
    </row>
    <row r="99" spans="1:4">
      <c r="A99" s="4" t="s">
        <v>201</v>
      </c>
      <c r="B99" s="7" t="n">
        <v>171034</v>
      </c>
      <c r="C99" s="7" t="n">
        <v>66798</v>
      </c>
      <c r="D99" s="7" t="n">
        <v>25012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160138</v>
      </c>
      <c r="C3" s="7" t="n">
        <v>1076172</v>
      </c>
    </row>
    <row r="4" spans="1:3">
      <c r="A4" s="4" t="s">
        <v>39</v>
      </c>
      <c r="B4" s="5" t="n">
        <v>5207984</v>
      </c>
      <c r="C4" s="5" t="n">
        <v>4908797</v>
      </c>
    </row>
    <row r="5" spans="1:3">
      <c r="A5" s="4" t="s">
        <v>40</v>
      </c>
      <c r="B5" s="5" t="n">
        <v>2058510</v>
      </c>
      <c r="C5" s="5" t="n">
        <v>1432808</v>
      </c>
    </row>
    <row r="6" spans="1:3">
      <c r="A6" s="4" t="s">
        <v>41</v>
      </c>
      <c r="B6" s="5" t="n">
        <v>8426632</v>
      </c>
      <c r="C6" s="5" t="n">
        <v>7417777</v>
      </c>
    </row>
    <row r="7" spans="1:3">
      <c r="A7" s="4" t="s">
        <v>42</v>
      </c>
      <c r="B7" s="5" t="n">
        <v>-1391368</v>
      </c>
      <c r="C7" s="5" t="n">
        <v>-1264162</v>
      </c>
    </row>
    <row r="8" spans="1:3">
      <c r="A8" s="4" t="s">
        <v>43</v>
      </c>
      <c r="B8" s="5" t="n">
        <v>7035264</v>
      </c>
      <c r="C8" s="5" t="n">
        <v>6153615</v>
      </c>
    </row>
    <row r="9" spans="1:3">
      <c r="A9" s="4" t="s">
        <v>44</v>
      </c>
      <c r="B9" s="5" t="n">
        <v>51604</v>
      </c>
      <c r="C9" s="5" t="n">
        <v>57649</v>
      </c>
    </row>
    <row r="10" spans="1:3">
      <c r="A10" s="4" t="s">
        <v>45</v>
      </c>
      <c r="B10" s="5" t="n">
        <v>119430</v>
      </c>
      <c r="C10" s="5" t="n">
        <v>9149</v>
      </c>
    </row>
    <row r="11" spans="1:3">
      <c r="A11" s="4" t="s">
        <v>46</v>
      </c>
      <c r="B11" s="5" t="n">
        <v>21779</v>
      </c>
      <c r="C11" s="5" t="n">
        <v>20674</v>
      </c>
    </row>
    <row r="12" spans="1:3">
      <c r="A12" s="4" t="s">
        <v>47</v>
      </c>
      <c r="B12" s="5" t="n">
        <v>20176</v>
      </c>
      <c r="C12" s="5" t="n">
        <v>16926</v>
      </c>
    </row>
    <row r="13" spans="1:3">
      <c r="A13" s="4" t="s">
        <v>48</v>
      </c>
      <c r="B13" s="5" t="n">
        <v>267007</v>
      </c>
      <c r="C13" s="5" t="n">
        <v>246391</v>
      </c>
    </row>
    <row r="14" spans="1:3">
      <c r="A14" s="4" t="s">
        <v>49</v>
      </c>
      <c r="B14" s="5" t="n">
        <v>197574</v>
      </c>
      <c r="C14" s="5" t="n">
        <v>183728</v>
      </c>
    </row>
    <row r="15" spans="1:3">
      <c r="A15" s="4" t="s">
        <v>50</v>
      </c>
      <c r="B15" s="5" t="n">
        <v>52873</v>
      </c>
      <c r="C15" s="5" t="n">
        <v>114706</v>
      </c>
    </row>
    <row r="16" spans="1:3">
      <c r="A16" s="4" t="s">
        <v>51</v>
      </c>
      <c r="B16" s="5" t="n">
        <v>7765707</v>
      </c>
      <c r="C16" s="5" t="n">
        <v>6802838</v>
      </c>
    </row>
    <row r="17" spans="1:3">
      <c r="A17" s="3" t="s">
        <v>52</v>
      </c>
    </row>
    <row r="18" spans="1:3">
      <c r="A18" s="4" t="s">
        <v>53</v>
      </c>
      <c r="B18" s="5" t="n">
        <v>335531</v>
      </c>
      <c r="C18" s="5" t="n">
        <v>340800</v>
      </c>
    </row>
    <row r="19" spans="1:3">
      <c r="A19" s="4" t="s">
        <v>54</v>
      </c>
      <c r="B19" s="5" t="n">
        <v>2552070</v>
      </c>
      <c r="C19" s="5" t="n">
        <v>2006263</v>
      </c>
    </row>
    <row r="20" spans="1:3">
      <c r="A20" s="4" t="s">
        <v>55</v>
      </c>
      <c r="B20" s="5" t="n">
        <v>45000</v>
      </c>
      <c r="C20" s="5" t="n">
        <v>0</v>
      </c>
    </row>
    <row r="21" spans="1:3">
      <c r="A21" s="4" t="s">
        <v>56</v>
      </c>
      <c r="B21" s="5" t="n">
        <v>374415</v>
      </c>
      <c r="C21" s="5" t="n">
        <v>249637</v>
      </c>
    </row>
    <row r="22" spans="1:3">
      <c r="A22" s="4" t="s">
        <v>57</v>
      </c>
      <c r="B22" s="5" t="n">
        <v>47559</v>
      </c>
      <c r="C22" s="5" t="n">
        <v>43448</v>
      </c>
    </row>
    <row r="23" spans="1:3">
      <c r="A23" s="4" t="s">
        <v>58</v>
      </c>
      <c r="B23" s="5" t="n">
        <v>149646</v>
      </c>
      <c r="C23" s="5" t="n">
        <v>145890</v>
      </c>
    </row>
    <row r="24" spans="1:3">
      <c r="A24" s="4" t="s">
        <v>59</v>
      </c>
      <c r="B24" s="5" t="n">
        <v>60225</v>
      </c>
      <c r="C24" s="5" t="n">
        <v>56484</v>
      </c>
    </row>
    <row r="25" spans="1:3">
      <c r="A25" s="4" t="s">
        <v>60</v>
      </c>
      <c r="B25" s="5" t="n">
        <v>3564446</v>
      </c>
      <c r="C25" s="5" t="n">
        <v>2842522</v>
      </c>
    </row>
    <row r="26" spans="1:3">
      <c r="A26" s="4" t="s">
        <v>61</v>
      </c>
      <c r="B26" s="4" t="s">
        <v>62</v>
      </c>
      <c r="C26" s="4" t="s">
        <v>62</v>
      </c>
    </row>
    <row r="27" spans="1:3">
      <c r="A27" s="3" t="s">
        <v>63</v>
      </c>
    </row>
    <row r="28" spans="1:3">
      <c r="A28" s="4" t="s">
        <v>64</v>
      </c>
      <c r="B28" s="5" t="n">
        <v>1007</v>
      </c>
      <c r="C28" s="5" t="n">
        <v>986</v>
      </c>
    </row>
    <row r="29" spans="1:3">
      <c r="A29" s="4" t="s">
        <v>65</v>
      </c>
      <c r="B29" s="5" t="n">
        <v>3976953</v>
      </c>
      <c r="C29" s="5" t="n">
        <v>3822492</v>
      </c>
    </row>
    <row r="30" spans="1:3">
      <c r="A30" s="4" t="s">
        <v>66</v>
      </c>
      <c r="B30" s="5" t="n">
        <v>-48053</v>
      </c>
      <c r="C30" s="5" t="n">
        <v>-122685</v>
      </c>
    </row>
    <row r="31" spans="1:3">
      <c r="A31" s="4" t="s">
        <v>67</v>
      </c>
      <c r="B31" s="5" t="n">
        <v>3929907</v>
      </c>
      <c r="C31" s="5" t="n">
        <v>3700793</v>
      </c>
    </row>
    <row r="32" spans="1:3">
      <c r="A32" s="3" t="s">
        <v>68</v>
      </c>
    </row>
    <row r="33" spans="1:3">
      <c r="A33" s="4" t="s">
        <v>69</v>
      </c>
      <c r="B33" s="5" t="n">
        <v>78991</v>
      </c>
      <c r="C33" s="5" t="n">
        <v>77948</v>
      </c>
    </row>
    <row r="34" spans="1:3">
      <c r="A34" s="4" t="s">
        <v>70</v>
      </c>
      <c r="B34" s="5" t="n">
        <v>192363</v>
      </c>
      <c r="C34" s="5" t="n">
        <v>181575</v>
      </c>
    </row>
    <row r="35" spans="1:3">
      <c r="A35" s="4" t="s">
        <v>71</v>
      </c>
      <c r="B35" s="5" t="n">
        <v>271354</v>
      </c>
      <c r="C35" s="5" t="n">
        <v>259523</v>
      </c>
    </row>
    <row r="36" spans="1:3">
      <c r="A36" s="4" t="s">
        <v>72</v>
      </c>
      <c r="B36" s="5" t="n">
        <v>4201261</v>
      </c>
      <c r="C36" s="5" t="n">
        <v>3960316</v>
      </c>
    </row>
    <row r="37" spans="1:3">
      <c r="A37" s="4" t="s">
        <v>73</v>
      </c>
      <c r="B37" s="7" t="n">
        <v>7765707</v>
      </c>
      <c r="C37" s="7" t="n">
        <v>6802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2</v>
      </c>
    </row>
    <row r="5" spans="1:2">
      <c r="A5" s="4" t="s">
        <v>32</v>
      </c>
    </row>
    <row r="6" spans="1:2">
      <c r="A6" s="3" t="s">
        <v>274</v>
      </c>
    </row>
    <row r="7" spans="1:2">
      <c r="A7" s="4" t="s">
        <v>273</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0</v>
      </c>
    </row>
    <row r="4" spans="1:2">
      <c r="A4" s="4" t="s">
        <v>283</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4" t="s">
        <v>75</v>
      </c>
      <c r="B2" s="8" t="n">
        <v>0.01</v>
      </c>
    </row>
    <row r="3" spans="1:3">
      <c r="A3" s="4" t="s">
        <v>76</v>
      </c>
    </row>
    <row r="4" spans="1:3">
      <c r="A4" s="4" t="s">
        <v>75</v>
      </c>
      <c r="B4" s="8" t="n">
        <v>0.01</v>
      </c>
      <c r="C4" s="8" t="n">
        <v>0.01</v>
      </c>
    </row>
    <row r="5" spans="1:3">
      <c r="A5" s="4" t="s">
        <v>77</v>
      </c>
      <c r="B5" s="5" t="n">
        <v>150000000</v>
      </c>
      <c r="C5" s="5" t="n">
        <v>150000000</v>
      </c>
    </row>
    <row r="6" spans="1:3">
      <c r="A6" s="4" t="s">
        <v>78</v>
      </c>
      <c r="B6" s="5" t="n">
        <v>100746988</v>
      </c>
      <c r="C6" s="5" t="n">
        <v>98620333</v>
      </c>
    </row>
    <row r="7" spans="1:3">
      <c r="A7" s="4" t="s">
        <v>79</v>
      </c>
      <c r="B7" s="5" t="n">
        <v>100746988</v>
      </c>
      <c r="C7" s="5" t="n">
        <v>98620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2</v>
      </c>
    </row>
    <row r="3" spans="1:2">
      <c r="A3" s="3" t="s">
        <v>265</v>
      </c>
    </row>
    <row r="4" spans="1:2">
      <c r="A4" s="4" t="s">
        <v>30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2</v>
      </c>
    </row>
    <row r="4" spans="1:2">
      <c r="A4" s="3"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314</v>
      </c>
    </row>
    <row r="4" spans="1:2">
      <c r="A4" s="4" t="s">
        <v>316</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6</v>
      </c>
      <c r="D2" s="2" t="s">
        <v>81</v>
      </c>
    </row>
    <row r="3" spans="1:4">
      <c r="A3" s="3" t="s">
        <v>82</v>
      </c>
    </row>
    <row r="4" spans="1:4">
      <c r="A4" s="4" t="s">
        <v>83</v>
      </c>
      <c r="B4" s="7" t="n">
        <v>747298</v>
      </c>
      <c r="C4" s="7" t="n">
        <v>719001</v>
      </c>
      <c r="D4" s="7" t="n">
        <v>642572</v>
      </c>
    </row>
    <row r="5" spans="1:4">
      <c r="A5" s="3" t="s">
        <v>84</v>
      </c>
    </row>
    <row r="6" spans="1:4">
      <c r="A6" s="4" t="s">
        <v>85</v>
      </c>
      <c r="B6" s="5" t="n">
        <v>70820</v>
      </c>
      <c r="C6" s="5" t="n">
        <v>66449</v>
      </c>
      <c r="D6" s="5" t="n">
        <v>55206</v>
      </c>
    </row>
    <row r="7" spans="1:4">
      <c r="A7" s="4" t="s">
        <v>86</v>
      </c>
      <c r="B7" s="5" t="n">
        <v>5685</v>
      </c>
      <c r="C7" s="5" t="n">
        <v>3269</v>
      </c>
      <c r="D7" s="5" t="n">
        <v>0</v>
      </c>
    </row>
    <row r="8" spans="1:4">
      <c r="A8" s="4" t="s">
        <v>87</v>
      </c>
      <c r="B8" s="5" t="n">
        <v>6176</v>
      </c>
      <c r="C8" s="5" t="n">
        <v>6337</v>
      </c>
      <c r="D8" s="5" t="n">
        <v>3439</v>
      </c>
    </row>
    <row r="9" spans="1:4">
      <c r="A9" s="4" t="s">
        <v>88</v>
      </c>
      <c r="B9" s="5" t="n">
        <v>90471</v>
      </c>
      <c r="C9" s="5" t="n">
        <v>60581</v>
      </c>
      <c r="D9" s="5" t="n">
        <v>57029</v>
      </c>
    </row>
    <row r="10" spans="1:4">
      <c r="A10" s="4" t="s">
        <v>89</v>
      </c>
      <c r="B10" s="5" t="n">
        <v>0</v>
      </c>
      <c r="C10" s="5" t="n">
        <v>0</v>
      </c>
      <c r="D10" s="5" t="n">
        <v>1902</v>
      </c>
    </row>
    <row r="11" spans="1:4">
      <c r="A11" s="4" t="s">
        <v>90</v>
      </c>
      <c r="B11" s="5" t="n">
        <v>254281</v>
      </c>
      <c r="C11" s="5" t="n">
        <v>245886</v>
      </c>
      <c r="D11" s="5" t="n">
        <v>217234</v>
      </c>
    </row>
    <row r="12" spans="1:4">
      <c r="A12" s="4" t="s">
        <v>91</v>
      </c>
      <c r="B12" s="5" t="n">
        <v>561220</v>
      </c>
      <c r="C12" s="5" t="n">
        <v>512493</v>
      </c>
      <c r="D12" s="5" t="n">
        <v>448742</v>
      </c>
    </row>
    <row r="13" spans="1:4">
      <c r="A13" s="3" t="s">
        <v>92</v>
      </c>
    </row>
    <row r="14" spans="1:4">
      <c r="A14" s="4" t="s">
        <v>93</v>
      </c>
      <c r="B14" s="5" t="n">
        <v>-559</v>
      </c>
      <c r="C14" s="5" t="n">
        <v>5503</v>
      </c>
      <c r="D14" s="5" t="n">
        <v>1764</v>
      </c>
    </row>
    <row r="15" spans="1:4">
      <c r="A15" s="4" t="s">
        <v>94</v>
      </c>
      <c r="B15" s="5" t="n">
        <v>-49721</v>
      </c>
      <c r="C15" s="5" t="n">
        <v>-66040</v>
      </c>
      <c r="D15" s="5" t="n">
        <v>-55803</v>
      </c>
    </row>
    <row r="16" spans="1:4">
      <c r="A16" s="4" t="s">
        <v>95</v>
      </c>
      <c r="B16" s="5" t="n">
        <v>-12623</v>
      </c>
      <c r="C16" s="5" t="n">
        <v>-5312</v>
      </c>
      <c r="D16" s="5" t="n">
        <v>0</v>
      </c>
    </row>
    <row r="17" spans="1:4">
      <c r="A17" s="4" t="s">
        <v>96</v>
      </c>
      <c r="B17" s="5" t="n">
        <v>11825</v>
      </c>
      <c r="C17" s="5" t="n">
        <v>449</v>
      </c>
      <c r="D17" s="5" t="n">
        <v>-295</v>
      </c>
    </row>
    <row r="18" spans="1:4">
      <c r="A18" s="4" t="s">
        <v>97</v>
      </c>
      <c r="B18" s="5" t="n">
        <v>142926</v>
      </c>
      <c r="C18" s="5" t="n">
        <v>39507</v>
      </c>
      <c r="D18" s="5" t="n">
        <v>164302</v>
      </c>
    </row>
    <row r="19" spans="1:4">
      <c r="A19" s="4" t="s">
        <v>98</v>
      </c>
      <c r="B19" s="5" t="n">
        <v>91848</v>
      </c>
      <c r="C19" s="5" t="n">
        <v>-25893</v>
      </c>
      <c r="D19" s="5" t="n">
        <v>109968</v>
      </c>
    </row>
    <row r="20" spans="1:4">
      <c r="A20" s="4" t="s">
        <v>99</v>
      </c>
      <c r="B20" s="5" t="n">
        <v>277926</v>
      </c>
      <c r="C20" s="5" t="n">
        <v>180615</v>
      </c>
      <c r="D20" s="5" t="n">
        <v>303798</v>
      </c>
    </row>
    <row r="21" spans="1:4">
      <c r="A21" s="4" t="s">
        <v>100</v>
      </c>
      <c r="B21" s="5" t="n">
        <v>-5193</v>
      </c>
      <c r="C21" s="5" t="n">
        <v>-3223</v>
      </c>
      <c r="D21" s="5" t="n">
        <v>-6635</v>
      </c>
    </row>
    <row r="22" spans="1:4">
      <c r="A22" s="4" t="s">
        <v>101</v>
      </c>
      <c r="B22" s="5" t="n">
        <v>-14318</v>
      </c>
      <c r="C22" s="5" t="n">
        <v>-12780</v>
      </c>
      <c r="D22" s="5" t="n">
        <v>-3375</v>
      </c>
    </row>
    <row r="23" spans="1:4">
      <c r="A23" s="4" t="s">
        <v>102</v>
      </c>
      <c r="B23" s="5" t="n">
        <v>-19511</v>
      </c>
      <c r="C23" s="5" t="n">
        <v>-16003</v>
      </c>
      <c r="D23" s="5" t="n">
        <v>-10010</v>
      </c>
    </row>
    <row r="24" spans="1:4">
      <c r="A24" s="4" t="s">
        <v>103</v>
      </c>
      <c r="B24" s="5" t="n">
        <v>258415</v>
      </c>
      <c r="C24" s="5" t="n">
        <v>164612</v>
      </c>
      <c r="D24" s="5" t="n">
        <v>293788</v>
      </c>
    </row>
    <row r="25" spans="1:4">
      <c r="A25" s="4" t="s">
        <v>104</v>
      </c>
      <c r="B25" s="5" t="n">
        <v>0</v>
      </c>
      <c r="C25" s="5" t="n">
        <v>-5774</v>
      </c>
      <c r="D25" s="5" t="n">
        <v>-13250</v>
      </c>
    </row>
    <row r="26" spans="1:4">
      <c r="A26" s="4" t="s">
        <v>105</v>
      </c>
      <c r="B26" s="5" t="n">
        <v>0</v>
      </c>
      <c r="C26" s="5" t="n">
        <v>-7589</v>
      </c>
      <c r="D26" s="5" t="n">
        <v>0</v>
      </c>
    </row>
    <row r="27" spans="1:4">
      <c r="A27" s="4" t="s">
        <v>106</v>
      </c>
      <c r="B27" s="5" t="n">
        <v>0</v>
      </c>
      <c r="C27" s="5" t="n">
        <v>-13363</v>
      </c>
      <c r="D27" s="5" t="n">
        <v>-13250</v>
      </c>
    </row>
    <row r="28" spans="1:4">
      <c r="A28" s="4" t="s">
        <v>107</v>
      </c>
      <c r="B28" s="7" t="n">
        <v>258415</v>
      </c>
      <c r="C28" s="7" t="n">
        <v>151249</v>
      </c>
      <c r="D28" s="7" t="n">
        <v>280538</v>
      </c>
    </row>
    <row r="29" spans="1:4">
      <c r="A29" s="4" t="s">
        <v>108</v>
      </c>
      <c r="B29" s="8" t="n">
        <v>2.56</v>
      </c>
      <c r="C29" s="8" t="n">
        <v>1.52</v>
      </c>
      <c r="D29" s="7" t="n">
        <v>3</v>
      </c>
    </row>
    <row r="30" spans="1:4">
      <c r="A30" s="4" t="s">
        <v>109</v>
      </c>
      <c r="B30" s="8" t="n">
        <v>2.55</v>
      </c>
      <c r="C30" s="8" t="n">
        <v>1.51</v>
      </c>
      <c r="D30" s="8" t="n">
        <v>2.97</v>
      </c>
    </row>
    <row r="31" spans="1:4">
      <c r="A31" s="4" t="s">
        <v>110</v>
      </c>
      <c r="B31" s="5" t="n">
        <v>99972359</v>
      </c>
      <c r="C31" s="5" t="n">
        <v>98113561</v>
      </c>
      <c r="D31" s="5" t="n">
        <v>92342483</v>
      </c>
    </row>
    <row r="32" spans="1:4">
      <c r="A32" s="4" t="s">
        <v>111</v>
      </c>
      <c r="B32" s="5" t="n">
        <v>100482365</v>
      </c>
      <c r="C32" s="5" t="n">
        <v>98727331</v>
      </c>
      <c r="D32" s="5" t="n">
        <v>93023034</v>
      </c>
    </row>
    <row r="33" spans="1:4">
      <c r="A33" s="4" t="s">
        <v>112</v>
      </c>
    </row>
    <row r="34" spans="1:4">
      <c r="A34" s="3" t="s">
        <v>82</v>
      </c>
    </row>
    <row r="35" spans="1:4">
      <c r="A35" s="4" t="s">
        <v>83</v>
      </c>
      <c r="B35" s="7" t="n">
        <v>656631</v>
      </c>
      <c r="C35" s="7" t="n">
        <v>633896</v>
      </c>
      <c r="D35" s="7" t="n">
        <v>574413</v>
      </c>
    </row>
    <row r="36" spans="1:4">
      <c r="A36" s="4" t="s">
        <v>113</v>
      </c>
    </row>
    <row r="37" spans="1:4">
      <c r="A37" s="3" t="s">
        <v>82</v>
      </c>
    </row>
    <row r="38" spans="1:4">
      <c r="A38" s="4" t="s">
        <v>83</v>
      </c>
      <c r="B38" s="5" t="n">
        <v>80982</v>
      </c>
      <c r="C38" s="5" t="n">
        <v>76559</v>
      </c>
      <c r="D38" s="5" t="n">
        <v>61079</v>
      </c>
    </row>
    <row r="39" spans="1:4">
      <c r="A39" s="4" t="s">
        <v>114</v>
      </c>
    </row>
    <row r="40" spans="1:4">
      <c r="A40" s="3" t="s">
        <v>82</v>
      </c>
    </row>
    <row r="41" spans="1:4">
      <c r="A41" s="4" t="s">
        <v>83</v>
      </c>
      <c r="B41" s="5" t="n">
        <v>9685</v>
      </c>
      <c r="C41" s="5" t="n">
        <v>8546</v>
      </c>
      <c r="D41" s="5" t="n">
        <v>7080</v>
      </c>
    </row>
    <row r="42" spans="1:4">
      <c r="A42" s="4" t="s">
        <v>115</v>
      </c>
    </row>
    <row r="43" spans="1:4">
      <c r="A43" s="3" t="s">
        <v>84</v>
      </c>
    </row>
    <row r="44" spans="1:4">
      <c r="A44" s="4" t="s">
        <v>116</v>
      </c>
      <c r="B44" s="7" t="n">
        <v>133787</v>
      </c>
      <c r="C44" s="7" t="n">
        <v>129971</v>
      </c>
      <c r="D44" s="7" t="n">
        <v>1139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4" t="s">
        <v>323</v>
      </c>
      <c r="B3" s="4" t="s">
        <v>322</v>
      </c>
    </row>
    <row r="4" spans="1:2">
      <c r="A4" s="4" t="s">
        <v>3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row r="6" spans="1:2">
      <c r="A6" s="4" t="s">
        <v>255</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5"/>
    <col customWidth="1" max="5" min="5" width="22"/>
    <col customWidth="1" max="6" min="6" width="36"/>
    <col customWidth="1" max="7" min="7" width="45"/>
    <col customWidth="1" max="8" min="8" width="34"/>
  </cols>
  <sheetData>
    <row r="1" spans="1:8">
      <c r="A1" s="1" t="s">
        <v>117</v>
      </c>
      <c r="B1" s="2" t="s">
        <v>118</v>
      </c>
      <c r="C1" s="2" t="s">
        <v>119</v>
      </c>
      <c r="D1" s="2" t="s">
        <v>120</v>
      </c>
      <c r="E1" s="2" t="s">
        <v>76</v>
      </c>
      <c r="F1" s="2" t="s">
        <v>121</v>
      </c>
      <c r="G1" s="2" t="s">
        <v>122</v>
      </c>
      <c r="H1" s="2" t="s">
        <v>123</v>
      </c>
    </row>
    <row r="2" spans="1:8">
      <c r="A2" s="4" t="s">
        <v>124</v>
      </c>
      <c r="B2" s="7" t="n">
        <v>3234586</v>
      </c>
      <c r="C2" s="7" t="n">
        <v>3170966</v>
      </c>
      <c r="D2" s="7" t="n">
        <v>192411</v>
      </c>
      <c r="E2" s="7" t="n">
        <v>923</v>
      </c>
      <c r="F2" s="7" t="n">
        <v>3047894</v>
      </c>
      <c r="G2" s="7" t="n">
        <v>-70262</v>
      </c>
      <c r="H2" s="7" t="n">
        <v>63620</v>
      </c>
    </row>
    <row r="3" spans="1:8">
      <c r="A3" s="4" t="s">
        <v>125</v>
      </c>
      <c r="E3" s="5" t="n">
        <v>92258690</v>
      </c>
    </row>
    <row r="4" spans="1:8">
      <c r="A4" s="3" t="s">
        <v>126</v>
      </c>
    </row>
    <row r="5" spans="1:8">
      <c r="A5" s="4" t="s">
        <v>127</v>
      </c>
      <c r="B5" s="5" t="n">
        <v>303798</v>
      </c>
      <c r="C5" s="5" t="n">
        <v>293788</v>
      </c>
      <c r="G5" s="5" t="n">
        <v>293788</v>
      </c>
      <c r="H5" s="5" t="n">
        <v>10010</v>
      </c>
    </row>
    <row r="6" spans="1:8">
      <c r="A6" s="4" t="s">
        <v>128</v>
      </c>
      <c r="B6" s="5" t="n">
        <v>31117</v>
      </c>
      <c r="C6" s="5" t="n">
        <v>31117</v>
      </c>
      <c r="E6" s="7" t="n">
        <v>4</v>
      </c>
      <c r="F6" s="5" t="n">
        <v>31113</v>
      </c>
    </row>
    <row r="7" spans="1:8">
      <c r="A7" s="4" t="s">
        <v>129</v>
      </c>
      <c r="E7" s="5" t="n">
        <v>451398</v>
      </c>
    </row>
    <row r="8" spans="1:8">
      <c r="A8" s="4" t="s">
        <v>130</v>
      </c>
      <c r="B8" s="5" t="n">
        <v>1827</v>
      </c>
      <c r="C8" s="5" t="n">
        <v>1827</v>
      </c>
      <c r="F8" s="5" t="n">
        <v>1827</v>
      </c>
    </row>
    <row r="9" spans="1:8">
      <c r="A9" s="4" t="s">
        <v>131</v>
      </c>
      <c r="B9" s="5" t="n">
        <v>26624</v>
      </c>
      <c r="C9" s="5" t="n">
        <v>26624</v>
      </c>
      <c r="F9" s="5" t="n">
        <v>26624</v>
      </c>
    </row>
    <row r="10" spans="1:8">
      <c r="A10" s="4" t="s">
        <v>132</v>
      </c>
      <c r="B10" s="5" t="n">
        <v>12208</v>
      </c>
      <c r="C10" s="5" t="n">
        <v>12208</v>
      </c>
      <c r="E10" s="7" t="n">
        <v>3</v>
      </c>
      <c r="F10" s="5" t="n">
        <v>12205</v>
      </c>
    </row>
    <row r="11" spans="1:8">
      <c r="A11" s="4" t="s">
        <v>133</v>
      </c>
      <c r="E11" s="5" t="n">
        <v>286500</v>
      </c>
    </row>
    <row r="12" spans="1:8">
      <c r="A12" s="4" t="s">
        <v>134</v>
      </c>
      <c r="B12" s="5" t="n">
        <v>-8875</v>
      </c>
      <c r="C12" s="5" t="n">
        <v>-8875</v>
      </c>
      <c r="E12" s="7" t="n">
        <v>-1</v>
      </c>
      <c r="F12" s="5" t="n">
        <v>-8874</v>
      </c>
    </row>
    <row r="13" spans="1:8">
      <c r="A13" s="4" t="s">
        <v>135</v>
      </c>
      <c r="E13" s="5" t="n">
        <v>-137126</v>
      </c>
    </row>
    <row r="14" spans="1:8">
      <c r="A14" s="4" t="s">
        <v>136</v>
      </c>
      <c r="B14" s="5" t="n">
        <v>0</v>
      </c>
      <c r="C14" s="5" t="n">
        <v>0</v>
      </c>
      <c r="E14" s="7" t="n">
        <v>1</v>
      </c>
      <c r="F14" s="5" t="n">
        <v>-1</v>
      </c>
    </row>
    <row r="15" spans="1:8">
      <c r="A15" s="4" t="s">
        <v>137</v>
      </c>
      <c r="E15" s="5" t="n">
        <v>109044</v>
      </c>
    </row>
    <row r="16" spans="1:8">
      <c r="A16" s="4" t="s">
        <v>138</v>
      </c>
      <c r="B16" s="5" t="n">
        <v>48033</v>
      </c>
      <c r="H16" s="5" t="n">
        <v>48033</v>
      </c>
    </row>
    <row r="17" spans="1:8">
      <c r="A17" s="4" t="s">
        <v>139</v>
      </c>
      <c r="B17" s="5" t="n">
        <v>0</v>
      </c>
      <c r="C17" s="5" t="n">
        <v>8893</v>
      </c>
      <c r="E17" s="7" t="n">
        <v>2</v>
      </c>
      <c r="F17" s="5" t="n">
        <v>8891</v>
      </c>
      <c r="H17" s="5" t="n">
        <v>-8893</v>
      </c>
    </row>
    <row r="18" spans="1:8">
      <c r="A18" s="4" t="s">
        <v>140</v>
      </c>
      <c r="E18" s="5" t="n">
        <v>250933</v>
      </c>
    </row>
    <row r="19" spans="1:8">
      <c r="A19" s="4" t="s">
        <v>141</v>
      </c>
      <c r="B19" s="5" t="n">
        <v>453449</v>
      </c>
      <c r="C19" s="5" t="n">
        <v>328997</v>
      </c>
      <c r="F19" s="5" t="n">
        <v>328997</v>
      </c>
      <c r="H19" s="5" t="n">
        <v>124452</v>
      </c>
    </row>
    <row r="20" spans="1:8">
      <c r="A20" s="4" t="s">
        <v>142</v>
      </c>
      <c r="B20" s="5" t="n">
        <v>-3615</v>
      </c>
      <c r="H20" s="5" t="n">
        <v>-3615</v>
      </c>
    </row>
    <row r="21" spans="1:8">
      <c r="A21" s="4" t="s">
        <v>143</v>
      </c>
      <c r="B21" s="5" t="n">
        <v>0</v>
      </c>
      <c r="C21" s="5" t="n">
        <v>8973</v>
      </c>
      <c r="F21" s="5" t="n">
        <v>8973</v>
      </c>
      <c r="H21" s="5" t="n">
        <v>-8973</v>
      </c>
    </row>
    <row r="22" spans="1:8">
      <c r="A22" s="4" t="s">
        <v>144</v>
      </c>
      <c r="B22" s="5" t="n">
        <v>-13250</v>
      </c>
      <c r="C22" s="5" t="n">
        <v>-13250</v>
      </c>
      <c r="G22" s="5" t="n">
        <v>-13250</v>
      </c>
    </row>
    <row r="23" spans="1:8">
      <c r="A23" s="4" t="s">
        <v>145</v>
      </c>
      <c r="B23" s="5" t="n">
        <v>-326585</v>
      </c>
      <c r="C23" s="5" t="n">
        <v>-318273</v>
      </c>
      <c r="G23" s="5" t="n">
        <v>-318273</v>
      </c>
      <c r="H23" s="5" t="n">
        <v>-8312</v>
      </c>
    </row>
    <row r="24" spans="1:8">
      <c r="A24" s="4" t="s">
        <v>146</v>
      </c>
      <c r="B24" s="5" t="n">
        <v>3759317</v>
      </c>
      <c r="C24" s="5" t="n">
        <v>3542995</v>
      </c>
      <c r="D24" s="5" t="n">
        <v>192411</v>
      </c>
      <c r="E24" s="7" t="n">
        <v>932</v>
      </c>
      <c r="F24" s="5" t="n">
        <v>3457649</v>
      </c>
      <c r="G24" s="5" t="n">
        <v>-107997</v>
      </c>
      <c r="H24" s="5" t="n">
        <v>216322</v>
      </c>
    </row>
    <row r="25" spans="1:8">
      <c r="A25" s="4" t="s">
        <v>147</v>
      </c>
      <c r="E25" s="5" t="n">
        <v>93219439</v>
      </c>
    </row>
    <row r="26" spans="1:8">
      <c r="A26" s="3" t="s">
        <v>126</v>
      </c>
    </row>
    <row r="27" spans="1:8">
      <c r="A27" s="4" t="s">
        <v>127</v>
      </c>
      <c r="B27" s="5" t="n">
        <v>180615</v>
      </c>
      <c r="C27" s="5" t="n">
        <v>164612</v>
      </c>
      <c r="G27" s="5" t="n">
        <v>164612</v>
      </c>
      <c r="H27" s="5" t="n">
        <v>16003</v>
      </c>
    </row>
    <row r="28" spans="1:8">
      <c r="A28" s="4" t="s">
        <v>148</v>
      </c>
      <c r="B28" s="5" t="n">
        <v>-200000</v>
      </c>
      <c r="C28" s="5" t="n">
        <v>-200000</v>
      </c>
      <c r="D28" s="5" t="n">
        <v>-192411</v>
      </c>
      <c r="G28" s="5" t="n">
        <v>-7589</v>
      </c>
    </row>
    <row r="29" spans="1:8">
      <c r="A29" s="4" t="s">
        <v>128</v>
      </c>
      <c r="B29" s="5" t="n">
        <v>326058</v>
      </c>
      <c r="C29" s="5" t="n">
        <v>326058</v>
      </c>
      <c r="E29" s="7" t="n">
        <v>46</v>
      </c>
      <c r="F29" s="5" t="n">
        <v>326012</v>
      </c>
    </row>
    <row r="30" spans="1:8">
      <c r="A30" s="4" t="s">
        <v>129</v>
      </c>
      <c r="E30" s="5" t="n">
        <v>4662577</v>
      </c>
    </row>
    <row r="31" spans="1:8">
      <c r="A31" s="4" t="s">
        <v>130</v>
      </c>
      <c r="B31" s="5" t="n">
        <v>5890</v>
      </c>
      <c r="C31" s="5" t="n">
        <v>5890</v>
      </c>
      <c r="F31" s="5" t="n">
        <v>5890</v>
      </c>
    </row>
    <row r="32" spans="1:8">
      <c r="A32" s="4" t="s">
        <v>131</v>
      </c>
      <c r="B32" s="5" t="n">
        <v>26319</v>
      </c>
      <c r="C32" s="5" t="n">
        <v>26319</v>
      </c>
      <c r="F32" s="5" t="n">
        <v>26319</v>
      </c>
    </row>
    <row r="33" spans="1:8">
      <c r="A33" s="4" t="s">
        <v>132</v>
      </c>
      <c r="B33" s="5" t="n">
        <v>12179</v>
      </c>
      <c r="C33" s="5" t="n">
        <v>12179</v>
      </c>
      <c r="E33" s="7" t="n">
        <v>4</v>
      </c>
      <c r="F33" s="5" t="n">
        <v>12175</v>
      </c>
    </row>
    <row r="34" spans="1:8">
      <c r="A34" s="4" t="s">
        <v>133</v>
      </c>
      <c r="E34" s="5" t="n">
        <v>285000</v>
      </c>
    </row>
    <row r="35" spans="1:8">
      <c r="A35" s="4" t="s">
        <v>134</v>
      </c>
      <c r="B35" s="5" t="n">
        <v>-12986</v>
      </c>
      <c r="C35" s="5" t="n">
        <v>-12986</v>
      </c>
      <c r="E35" s="7" t="n">
        <v>-2</v>
      </c>
      <c r="F35" s="5" t="n">
        <v>-12984</v>
      </c>
    </row>
    <row r="36" spans="1:8">
      <c r="A36" s="4" t="s">
        <v>135</v>
      </c>
      <c r="E36" s="5" t="n">
        <v>-168881</v>
      </c>
    </row>
    <row r="37" spans="1:8">
      <c r="A37" s="4" t="s">
        <v>136</v>
      </c>
      <c r="B37" s="5" t="n">
        <v>0</v>
      </c>
      <c r="E37" s="7" t="n">
        <v>3</v>
      </c>
      <c r="F37" s="5" t="n">
        <v>-3</v>
      </c>
    </row>
    <row r="38" spans="1:8">
      <c r="A38" s="4" t="s">
        <v>137</v>
      </c>
      <c r="E38" s="5" t="n">
        <v>317848</v>
      </c>
    </row>
    <row r="39" spans="1:8">
      <c r="A39" s="4" t="s">
        <v>139</v>
      </c>
      <c r="B39" s="5" t="n">
        <v>0</v>
      </c>
      <c r="C39" s="5" t="n">
        <v>10939</v>
      </c>
      <c r="E39" s="7" t="n">
        <v>3</v>
      </c>
      <c r="F39" s="5" t="n">
        <v>10936</v>
      </c>
      <c r="H39" s="5" t="n">
        <v>-10939</v>
      </c>
    </row>
    <row r="40" spans="1:8">
      <c r="A40" s="4" t="s">
        <v>140</v>
      </c>
      <c r="E40" s="5" t="n">
        <v>304350</v>
      </c>
    </row>
    <row r="41" spans="1:8">
      <c r="A41" s="4" t="s">
        <v>141</v>
      </c>
      <c r="B41" s="5" t="n">
        <v>54604</v>
      </c>
      <c r="H41" s="5" t="n">
        <v>54604</v>
      </c>
    </row>
    <row r="42" spans="1:8">
      <c r="A42" s="4" t="s">
        <v>142</v>
      </c>
      <c r="B42" s="5" t="n">
        <v>-16542</v>
      </c>
      <c r="H42" s="5" t="n">
        <v>-16542</v>
      </c>
    </row>
    <row r="43" spans="1:8">
      <c r="A43" s="4" t="s">
        <v>143</v>
      </c>
      <c r="B43" s="5" t="n">
        <v>0</v>
      </c>
      <c r="C43" s="5" t="n">
        <v>-3502</v>
      </c>
      <c r="F43" s="5" t="n">
        <v>-3502</v>
      </c>
      <c r="H43" s="5" t="n">
        <v>3502</v>
      </c>
    </row>
    <row r="44" spans="1:8">
      <c r="A44" s="4" t="s">
        <v>144</v>
      </c>
      <c r="B44" s="5" t="n">
        <v>-5774</v>
      </c>
      <c r="C44" s="5" t="n">
        <v>-5774</v>
      </c>
      <c r="G44" s="5" t="n">
        <v>-5774</v>
      </c>
    </row>
    <row r="45" spans="1:8">
      <c r="A45" s="4" t="s">
        <v>145</v>
      </c>
      <c r="B45" s="5" t="n">
        <v>-169364</v>
      </c>
      <c r="C45" s="5" t="n">
        <v>-165937</v>
      </c>
      <c r="G45" s="5" t="n">
        <v>-165937</v>
      </c>
      <c r="H45" s="5" t="n">
        <v>-3427</v>
      </c>
    </row>
    <row r="46" spans="1:8">
      <c r="A46" s="4" t="s">
        <v>149</v>
      </c>
      <c r="B46" s="5" t="n">
        <v>3960316</v>
      </c>
      <c r="C46" s="5" t="n">
        <v>3700793</v>
      </c>
      <c r="D46" s="5" t="n">
        <v>0</v>
      </c>
      <c r="E46" s="7" t="n">
        <v>986</v>
      </c>
      <c r="F46" s="5" t="n">
        <v>3822492</v>
      </c>
      <c r="G46" s="5" t="n">
        <v>-122685</v>
      </c>
      <c r="H46" s="5" t="n">
        <v>259523</v>
      </c>
    </row>
    <row r="47" spans="1:8">
      <c r="A47" s="4" t="s">
        <v>150</v>
      </c>
      <c r="E47" s="5" t="n">
        <v>98620333</v>
      </c>
    </row>
    <row r="48" spans="1:8">
      <c r="A48" s="3" t="s">
        <v>126</v>
      </c>
    </row>
    <row r="49" spans="1:8">
      <c r="A49" s="4" t="s">
        <v>127</v>
      </c>
      <c r="B49" s="5" t="n">
        <v>277926</v>
      </c>
      <c r="C49" s="5" t="n">
        <v>258415</v>
      </c>
      <c r="G49" s="5" t="n">
        <v>258415</v>
      </c>
      <c r="H49" s="5" t="n">
        <v>19511</v>
      </c>
    </row>
    <row r="50" spans="1:8">
      <c r="A50" s="4" t="s">
        <v>128</v>
      </c>
      <c r="B50" s="5" t="n">
        <v>130693</v>
      </c>
      <c r="C50" s="5" t="n">
        <v>130693</v>
      </c>
      <c r="E50" s="7" t="n">
        <v>18</v>
      </c>
      <c r="F50" s="5" t="n">
        <v>130675</v>
      </c>
    </row>
    <row r="51" spans="1:8">
      <c r="A51" s="4" t="s">
        <v>129</v>
      </c>
      <c r="E51" s="5" t="n">
        <v>1817195</v>
      </c>
    </row>
    <row r="52" spans="1:8">
      <c r="A52" s="4" t="s">
        <v>130</v>
      </c>
      <c r="B52" s="5" t="n">
        <v>3926</v>
      </c>
      <c r="C52" s="5" t="n">
        <v>3926</v>
      </c>
      <c r="F52" s="5" t="n">
        <v>3926</v>
      </c>
    </row>
    <row r="53" spans="1:8">
      <c r="A53" s="4" t="s">
        <v>131</v>
      </c>
      <c r="B53" s="5" t="n">
        <v>35890</v>
      </c>
      <c r="C53" s="5" t="n">
        <v>35890</v>
      </c>
      <c r="F53" s="5" t="n">
        <v>35890</v>
      </c>
    </row>
    <row r="54" spans="1:8">
      <c r="A54" s="4" t="s">
        <v>132</v>
      </c>
      <c r="B54" s="5" t="n">
        <v>41</v>
      </c>
      <c r="C54" s="5" t="n">
        <v>41</v>
      </c>
      <c r="E54" s="7" t="n">
        <v>0</v>
      </c>
      <c r="F54" s="5" t="n">
        <v>41</v>
      </c>
    </row>
    <row r="55" spans="1:8">
      <c r="A55" s="4" t="s">
        <v>133</v>
      </c>
      <c r="E55" s="5" t="n">
        <v>1000</v>
      </c>
    </row>
    <row r="56" spans="1:8">
      <c r="A56" s="4" t="s">
        <v>134</v>
      </c>
      <c r="B56" s="5" t="n">
        <v>-16553</v>
      </c>
      <c r="C56" s="5" t="n">
        <v>-16553</v>
      </c>
      <c r="E56" s="7" t="n">
        <v>-2</v>
      </c>
      <c r="F56" s="5" t="n">
        <v>-16551</v>
      </c>
    </row>
    <row r="57" spans="1:8">
      <c r="A57" s="4" t="s">
        <v>135</v>
      </c>
      <c r="E57" s="5" t="n">
        <v>-231800</v>
      </c>
    </row>
    <row r="58" spans="1:8">
      <c r="A58" s="4" t="s">
        <v>136</v>
      </c>
      <c r="B58" s="5" t="n">
        <v>0</v>
      </c>
      <c r="E58" s="7" t="n">
        <v>4</v>
      </c>
      <c r="F58" s="5" t="n">
        <v>-4</v>
      </c>
    </row>
    <row r="59" spans="1:8">
      <c r="A59" s="4" t="s">
        <v>137</v>
      </c>
      <c r="E59" s="5" t="n">
        <v>488354</v>
      </c>
    </row>
    <row r="60" spans="1:8">
      <c r="A60" s="4" t="s">
        <v>139</v>
      </c>
      <c r="B60" s="5" t="n">
        <v>0</v>
      </c>
      <c r="C60" s="5" t="n">
        <v>1962</v>
      </c>
      <c r="E60" s="7" t="n">
        <v>1</v>
      </c>
      <c r="F60" s="5" t="n">
        <v>1961</v>
      </c>
      <c r="H60" s="5" t="n">
        <v>-1962</v>
      </c>
    </row>
    <row r="61" spans="1:8">
      <c r="A61" s="4" t="s">
        <v>140</v>
      </c>
      <c r="E61" s="5" t="n">
        <v>51906</v>
      </c>
    </row>
    <row r="62" spans="1:8">
      <c r="A62" s="4" t="s">
        <v>141</v>
      </c>
      <c r="B62" s="5" t="n">
        <v>8273</v>
      </c>
      <c r="H62" s="5" t="n">
        <v>8273</v>
      </c>
    </row>
    <row r="63" spans="1:8">
      <c r="A63" s="4" t="s">
        <v>142</v>
      </c>
      <c r="B63" s="5" t="n">
        <v>-11803</v>
      </c>
      <c r="H63" s="5" t="n">
        <v>-11803</v>
      </c>
    </row>
    <row r="64" spans="1:8">
      <c r="A64" s="4" t="s">
        <v>143</v>
      </c>
      <c r="B64" s="5" t="n">
        <v>0</v>
      </c>
      <c r="C64" s="5" t="n">
        <v>-1477</v>
      </c>
      <c r="F64" s="5" t="n">
        <v>-1477</v>
      </c>
      <c r="H64" s="5" t="n">
        <v>1477</v>
      </c>
    </row>
    <row r="65" spans="1:8">
      <c r="A65" s="4" t="s">
        <v>145</v>
      </c>
      <c r="B65" s="5" t="n">
        <v>-187448</v>
      </c>
      <c r="C65" s="5" t="n">
        <v>-183783</v>
      </c>
      <c r="G65" s="5" t="n">
        <v>-183783</v>
      </c>
      <c r="H65" s="5" t="n">
        <v>-3665</v>
      </c>
    </row>
    <row r="66" spans="1:8">
      <c r="A66" s="4" t="s">
        <v>151</v>
      </c>
      <c r="B66" s="7" t="n">
        <v>4201261</v>
      </c>
      <c r="C66" s="7" t="n">
        <v>3929907</v>
      </c>
      <c r="D66" s="7" t="n">
        <v>0</v>
      </c>
      <c r="E66" s="7" t="n">
        <v>1007</v>
      </c>
      <c r="F66" s="7" t="n">
        <v>3976953</v>
      </c>
      <c r="G66" s="7" t="n">
        <v>-48053</v>
      </c>
      <c r="H66" s="7" t="n">
        <v>271354</v>
      </c>
    </row>
    <row r="67" spans="1:8">
      <c r="A67" s="4" t="s">
        <v>152</v>
      </c>
      <c r="E67" s="5" t="n">
        <v>100746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03</v>
      </c>
      <c r="B1" s="2" t="s">
        <v>1</v>
      </c>
    </row>
    <row r="2" spans="1:2">
      <c r="B2" s="2" t="s">
        <v>2</v>
      </c>
    </row>
    <row r="3" spans="1:2">
      <c r="A3" s="3" t="s">
        <v>26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68</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row>
    <row r="9" spans="1:2">
      <c r="A9" s="3" t="s">
        <v>274</v>
      </c>
    </row>
    <row r="10" spans="1:2">
      <c r="A10" s="4" t="s">
        <v>421</v>
      </c>
      <c r="B10" s="4" t="s">
        <v>422</v>
      </c>
    </row>
    <row r="11" spans="1:2">
      <c r="A11" s="4" t="s">
        <v>423</v>
      </c>
    </row>
    <row r="12" spans="1:2">
      <c r="A12" s="3" t="s">
        <v>274</v>
      </c>
    </row>
    <row r="13" spans="1:2">
      <c r="A13" s="4" t="s">
        <v>421</v>
      </c>
      <c r="B13"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1</v>
      </c>
      <c r="B4" s="4" t="s">
        <v>432</v>
      </c>
    </row>
    <row r="5" spans="1:2">
      <c r="A5" s="4" t="s">
        <v>439</v>
      </c>
      <c r="B5" s="4" t="s">
        <v>440</v>
      </c>
    </row>
    <row r="6" spans="1:2">
      <c r="A6" s="4" t="s">
        <v>433</v>
      </c>
      <c r="B6" s="4" t="s">
        <v>434</v>
      </c>
    </row>
    <row r="7" spans="1:2">
      <c r="A7" s="4" t="s">
        <v>435</v>
      </c>
      <c r="B7" s="4" t="s">
        <v>436</v>
      </c>
    </row>
    <row r="8" spans="1:2">
      <c r="A8" s="4" t="s">
        <v>32</v>
      </c>
    </row>
    <row r="9" spans="1:2">
      <c r="A9" s="3" t="s">
        <v>438</v>
      </c>
    </row>
    <row r="10" spans="1:2">
      <c r="A10" s="4" t="s">
        <v>431</v>
      </c>
      <c r="B10" s="4" t="s">
        <v>441</v>
      </c>
    </row>
    <row r="11" spans="1:2">
      <c r="A11" s="4" t="s">
        <v>433</v>
      </c>
      <c r="B11" s="4" t="s">
        <v>442</v>
      </c>
    </row>
    <row r="12" spans="1:2">
      <c r="A12" s="4" t="s">
        <v>435</v>
      </c>
      <c r="B12"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row>
    <row r="8" spans="1:2">
      <c r="A8" s="3" t="s">
        <v>445</v>
      </c>
    </row>
    <row r="9" spans="1:2">
      <c r="A9" s="4" t="s">
        <v>453</v>
      </c>
      <c r="B9" s="4" t="s">
        <v>454</v>
      </c>
    </row>
    <row r="10" spans="1:2">
      <c r="A10" s="4" t="s">
        <v>455</v>
      </c>
    </row>
    <row r="11" spans="1:2">
      <c r="A11" s="3" t="s">
        <v>445</v>
      </c>
    </row>
    <row r="12" spans="1:2">
      <c r="A12" s="4" t="s">
        <v>453</v>
      </c>
      <c r="B12" s="4" t="s">
        <v>456</v>
      </c>
    </row>
    <row r="13" spans="1:2">
      <c r="A13" s="4" t="s">
        <v>457</v>
      </c>
    </row>
    <row r="14" spans="1:2">
      <c r="A14" s="3" t="s">
        <v>445</v>
      </c>
    </row>
    <row r="15" spans="1:2">
      <c r="A15" s="4" t="s">
        <v>458</v>
      </c>
      <c r="B15" s="4" t="s">
        <v>459</v>
      </c>
    </row>
    <row r="16" spans="1:2">
      <c r="A16" s="4" t="s">
        <v>460</v>
      </c>
    </row>
    <row r="17" spans="1:2">
      <c r="A17" s="3" t="s">
        <v>445</v>
      </c>
    </row>
    <row r="18" spans="1:2">
      <c r="A18" s="4" t="s">
        <v>458</v>
      </c>
      <c r="B18"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297</v>
      </c>
    </row>
    <row r="4" spans="1:2">
      <c r="A4" s="4" t="s">
        <v>463</v>
      </c>
      <c r="B4"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5</v>
      </c>
      <c r="B1" s="2" t="s">
        <v>1</v>
      </c>
    </row>
    <row r="2" spans="1:2">
      <c r="B2" s="2" t="s">
        <v>2</v>
      </c>
    </row>
    <row r="3" spans="1:2">
      <c r="A3" s="3" t="s">
        <v>300</v>
      </c>
    </row>
    <row r="4" spans="1:2">
      <c r="A4" s="4" t="s">
        <v>466</v>
      </c>
      <c r="B4" s="4" t="s">
        <v>467</v>
      </c>
    </row>
    <row r="5" spans="1:2">
      <c r="A5" s="4" t="s">
        <v>468</v>
      </c>
      <c r="B5"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69</v>
      </c>
      <c r="B1" s="2" t="s">
        <v>1</v>
      </c>
    </row>
    <row r="2" spans="1:2">
      <c r="B2" s="2" t="s">
        <v>2</v>
      </c>
    </row>
    <row r="3" spans="1:2">
      <c r="A3" s="3" t="s">
        <v>303</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53</v>
      </c>
      <c r="B1" s="2" t="s">
        <v>154</v>
      </c>
      <c r="D1" s="2" t="s">
        <v>1</v>
      </c>
    </row>
    <row r="2" spans="1:6">
      <c r="B2" s="2" t="s">
        <v>155</v>
      </c>
      <c r="C2" s="2" t="s">
        <v>81</v>
      </c>
      <c r="D2" s="2" t="s">
        <v>2</v>
      </c>
      <c r="E2" s="2" t="s">
        <v>36</v>
      </c>
      <c r="F2" s="2" t="s">
        <v>81</v>
      </c>
    </row>
    <row r="3" spans="1:6">
      <c r="A3" s="3" t="s">
        <v>156</v>
      </c>
    </row>
    <row r="4" spans="1:6">
      <c r="A4" s="4" t="s">
        <v>157</v>
      </c>
      <c r="B4" s="9" t="n">
        <v>0.375</v>
      </c>
      <c r="C4" s="9" t="n">
        <v>0.375</v>
      </c>
      <c r="D4" s="10" t="n">
        <v>1.79</v>
      </c>
      <c r="E4" s="8" t="n">
        <v>1.65</v>
      </c>
      <c r="F4" s="9" t="n">
        <v>3.375</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6</v>
      </c>
      <c r="B1" s="2" t="s">
        <v>1</v>
      </c>
    </row>
    <row r="2" spans="1:2">
      <c r="B2" s="2" t="s">
        <v>2</v>
      </c>
    </row>
    <row r="3" spans="1:2">
      <c r="A3" s="3" t="s">
        <v>307</v>
      </c>
    </row>
    <row r="4" spans="1:2">
      <c r="A4" s="4" t="s">
        <v>477</v>
      </c>
      <c r="B4"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10</v>
      </c>
    </row>
    <row r="4" spans="1:2">
      <c r="A4" s="4" t="s">
        <v>480</v>
      </c>
      <c r="B4" s="4" t="s">
        <v>478</v>
      </c>
    </row>
    <row r="5" spans="1:2">
      <c r="A5" s="4" t="s">
        <v>32</v>
      </c>
    </row>
    <row r="6" spans="1:2">
      <c r="A6" s="3" t="s">
        <v>310</v>
      </c>
    </row>
    <row r="7" spans="1:2">
      <c r="A7" s="4" t="s">
        <v>480</v>
      </c>
      <c r="B7"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2</v>
      </c>
      <c r="B1" s="2" t="s">
        <v>1</v>
      </c>
    </row>
    <row r="2" spans="1:2">
      <c r="B2" s="2" t="s">
        <v>2</v>
      </c>
    </row>
    <row r="3" spans="1:2">
      <c r="A3" s="3" t="s">
        <v>314</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2</v>
      </c>
    </row>
    <row r="3" spans="1:2">
      <c r="A3" s="3" t="s">
        <v>314</v>
      </c>
    </row>
    <row r="4" spans="1:2">
      <c r="A4" s="4" t="s">
        <v>488</v>
      </c>
      <c r="B4" s="4" t="s">
        <v>484</v>
      </c>
    </row>
    <row r="5" spans="1:2">
      <c r="A5" s="4" t="s">
        <v>485</v>
      </c>
      <c r="B5"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489</v>
      </c>
      <c r="B1" s="2" t="s">
        <v>1</v>
      </c>
    </row>
    <row r="2" spans="1:2">
      <c r="B2" s="2" t="s">
        <v>2</v>
      </c>
    </row>
    <row r="3" spans="1:2">
      <c r="A3" s="3" t="s">
        <v>438</v>
      </c>
    </row>
    <row r="4" spans="1:2">
      <c r="A4" s="4" t="s">
        <v>490</v>
      </c>
      <c r="B4" s="4" t="s">
        <v>491</v>
      </c>
    </row>
    <row r="5" spans="1:2">
      <c r="A5" s="4" t="s">
        <v>76</v>
      </c>
    </row>
    <row r="6" spans="1:2">
      <c r="A6" s="3" t="s">
        <v>438</v>
      </c>
    </row>
    <row r="7" spans="1:2">
      <c r="A7" s="4" t="s">
        <v>490</v>
      </c>
      <c r="B7" s="4" t="s">
        <v>492</v>
      </c>
    </row>
    <row r="8" spans="1:2">
      <c r="A8" s="4" t="s">
        <v>493</v>
      </c>
    </row>
    <row r="9" spans="1:2">
      <c r="A9" s="3" t="s">
        <v>438</v>
      </c>
    </row>
    <row r="10" spans="1:2">
      <c r="A10" s="4" t="s">
        <v>490</v>
      </c>
      <c r="B10" s="4" t="s">
        <v>494</v>
      </c>
    </row>
    <row r="11" spans="1:2">
      <c r="A11" s="4" t="s">
        <v>495</v>
      </c>
    </row>
    <row r="12" spans="1:2">
      <c r="A12" s="3" t="s">
        <v>438</v>
      </c>
    </row>
    <row r="13" spans="1:2">
      <c r="A13" s="4" t="s">
        <v>490</v>
      </c>
      <c r="B13"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7</v>
      </c>
      <c r="B1" s="2" t="s">
        <v>1</v>
      </c>
    </row>
    <row r="2" spans="1:2">
      <c r="B2" s="2" t="s">
        <v>2</v>
      </c>
    </row>
    <row r="3" spans="1:2">
      <c r="A3" s="3" t="s">
        <v>321</v>
      </c>
    </row>
    <row r="4" spans="1:2">
      <c r="A4" s="4" t="s">
        <v>498</v>
      </c>
      <c r="B4"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4" t="s">
        <v>498</v>
      </c>
      <c r="B3" s="4" t="s">
        <v>499</v>
      </c>
    </row>
    <row r="4" spans="1:2">
      <c r="A4" s="4" t="s">
        <v>32</v>
      </c>
    </row>
    <row r="5" spans="1:2">
      <c r="A5" s="4" t="s">
        <v>498</v>
      </c>
      <c r="B5"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7"/>
    <col customWidth="1" max="5" min="5" width="8"/>
    <col customWidth="1" max="6" min="6" width="7"/>
    <col customWidth="1" max="7" min="7" width="9"/>
    <col customWidth="1" max="8" min="8" width="9"/>
  </cols>
  <sheetData>
    <row r="1" spans="1:8">
      <c r="A1" s="1" t="s">
        <v>502</v>
      </c>
      <c r="B1" s="2" t="s">
        <v>503</v>
      </c>
      <c r="C1" s="2" t="s">
        <v>504</v>
      </c>
      <c r="D1" s="2" t="s">
        <v>118</v>
      </c>
      <c r="E1" s="2" t="s">
        <v>505</v>
      </c>
      <c r="F1" s="2" t="s">
        <v>506</v>
      </c>
      <c r="G1" s="2" t="s">
        <v>507</v>
      </c>
      <c r="H1" s="2" t="s">
        <v>508</v>
      </c>
    </row>
    <row r="2" spans="1:8">
      <c r="A2" s="3" t="s">
        <v>509</v>
      </c>
    </row>
    <row r="3" spans="1:8">
      <c r="A3" s="4" t="s">
        <v>510</v>
      </c>
      <c r="B3" s="5" t="n">
        <v>13232580</v>
      </c>
    </row>
    <row r="4" spans="1:8">
      <c r="A4" s="4" t="s">
        <v>511</v>
      </c>
    </row>
    <row r="5" spans="1:8">
      <c r="A5" s="3" t="s">
        <v>509</v>
      </c>
    </row>
    <row r="6" spans="1:8">
      <c r="A6" s="4" t="s">
        <v>512</v>
      </c>
      <c r="G6" s="5" t="n">
        <v>94</v>
      </c>
      <c r="H6" s="5" t="n">
        <v>4</v>
      </c>
    </row>
    <row r="7" spans="1:8">
      <c r="A7" s="4" t="s">
        <v>510</v>
      </c>
      <c r="B7" s="5" t="n">
        <v>13232580</v>
      </c>
    </row>
    <row r="8" spans="1:8">
      <c r="A8" s="4" t="s">
        <v>513</v>
      </c>
      <c r="F8" s="5" t="n">
        <v>482</v>
      </c>
    </row>
    <row r="9" spans="1:8">
      <c r="A9" s="4" t="s">
        <v>514</v>
      </c>
      <c r="D9" s="4" t="s">
        <v>515</v>
      </c>
    </row>
    <row r="10" spans="1:8">
      <c r="A10" s="4" t="s">
        <v>516</v>
      </c>
      <c r="D10" s="4" t="s">
        <v>517</v>
      </c>
    </row>
    <row r="11" spans="1:8">
      <c r="A11" s="4" t="s">
        <v>518</v>
      </c>
    </row>
    <row r="12" spans="1:8">
      <c r="A12" s="3" t="s">
        <v>509</v>
      </c>
    </row>
    <row r="13" spans="1:8">
      <c r="A13" s="4" t="s">
        <v>519</v>
      </c>
      <c r="G13" s="5" t="n">
        <v>1</v>
      </c>
    </row>
    <row r="14" spans="1:8">
      <c r="A14" s="4" t="s">
        <v>514</v>
      </c>
      <c r="D14" s="4" t="s">
        <v>520</v>
      </c>
    </row>
    <row r="15" spans="1:8">
      <c r="A15" s="4" t="s">
        <v>521</v>
      </c>
      <c r="G15" s="5" t="n">
        <v>200</v>
      </c>
    </row>
    <row r="16" spans="1:8">
      <c r="A16" s="4" t="s">
        <v>522</v>
      </c>
    </row>
    <row r="17" spans="1:8">
      <c r="A17" s="3" t="s">
        <v>509</v>
      </c>
    </row>
    <row r="18" spans="1:8">
      <c r="A18" s="4" t="s">
        <v>523</v>
      </c>
      <c r="E18" s="5" t="n">
        <v>2</v>
      </c>
    </row>
    <row r="19" spans="1:8">
      <c r="A19" s="4" t="s">
        <v>510</v>
      </c>
      <c r="B19" s="5" t="n">
        <v>1150000</v>
      </c>
    </row>
    <row r="20" spans="1:8">
      <c r="A20" s="4" t="s">
        <v>524</v>
      </c>
    </row>
    <row r="21" spans="1:8">
      <c r="A21" s="3" t="s">
        <v>509</v>
      </c>
    </row>
    <row r="22" spans="1:8">
      <c r="A22" s="4" t="s">
        <v>523</v>
      </c>
      <c r="E22" s="5" t="n">
        <v>3</v>
      </c>
    </row>
    <row r="23" spans="1:8">
      <c r="A23" s="4" t="s">
        <v>510</v>
      </c>
      <c r="B23" s="5" t="n">
        <v>1290000</v>
      </c>
    </row>
    <row r="24" spans="1:8">
      <c r="A24" s="4" t="s">
        <v>525</v>
      </c>
    </row>
    <row r="25" spans="1:8">
      <c r="A25" s="3" t="s">
        <v>509</v>
      </c>
    </row>
    <row r="26" spans="1:8">
      <c r="A26" s="4" t="s">
        <v>510</v>
      </c>
      <c r="B26" s="5" t="n">
        <v>88000</v>
      </c>
    </row>
    <row r="27" spans="1:8">
      <c r="A27" s="4" t="s">
        <v>526</v>
      </c>
    </row>
    <row r="28" spans="1:8">
      <c r="A28" s="3" t="s">
        <v>509</v>
      </c>
    </row>
    <row r="29" spans="1:8">
      <c r="A29" s="4" t="s">
        <v>510</v>
      </c>
      <c r="B29" s="5" t="n">
        <v>96000</v>
      </c>
    </row>
    <row r="30" spans="1:8">
      <c r="A30" s="4" t="s">
        <v>527</v>
      </c>
      <c r="C30" s="5" t="n">
        <v>8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 customWidth="1" max="5" min="5" width="22"/>
    <col customWidth="1" max="6" min="6" width="15"/>
    <col customWidth="1" max="7" min="7" width="22"/>
    <col customWidth="1" max="8" min="8" width="14"/>
  </cols>
  <sheetData>
    <row r="1" spans="1:8">
      <c r="A1" s="1" t="s">
        <v>528</v>
      </c>
      <c r="B1" s="2" t="s">
        <v>529</v>
      </c>
      <c r="C1" s="2" t="s">
        <v>1</v>
      </c>
    </row>
    <row r="2" spans="1:8">
      <c r="B2" s="2" t="s">
        <v>530</v>
      </c>
      <c r="C2" s="2" t="s">
        <v>2</v>
      </c>
      <c r="D2" s="2" t="s">
        <v>531</v>
      </c>
      <c r="E2" s="2" t="s">
        <v>532</v>
      </c>
      <c r="F2" s="2" t="s">
        <v>533</v>
      </c>
      <c r="G2" s="2" t="s">
        <v>534</v>
      </c>
      <c r="H2" s="2" t="s">
        <v>36</v>
      </c>
    </row>
    <row r="3" spans="1:8">
      <c r="A3" s="3" t="s">
        <v>509</v>
      </c>
    </row>
    <row r="4" spans="1:8">
      <c r="A4" s="4" t="s">
        <v>535</v>
      </c>
      <c r="B4" s="4" t="s">
        <v>536</v>
      </c>
    </row>
    <row r="5" spans="1:8">
      <c r="A5" s="4" t="s">
        <v>537</v>
      </c>
      <c r="B5" s="4" t="s">
        <v>538</v>
      </c>
    </row>
    <row r="6" spans="1:8">
      <c r="A6" s="4" t="s">
        <v>539</v>
      </c>
      <c r="C6" s="4" t="s">
        <v>540</v>
      </c>
      <c r="H6" s="4" t="s">
        <v>541</v>
      </c>
    </row>
    <row r="7" spans="1:8">
      <c r="A7" s="4" t="s">
        <v>542</v>
      </c>
    </row>
    <row r="8" spans="1:8">
      <c r="A8" s="3" t="s">
        <v>509</v>
      </c>
    </row>
    <row r="9" spans="1:8">
      <c r="A9" s="4" t="s">
        <v>543</v>
      </c>
      <c r="C9" s="4" t="s">
        <v>544</v>
      </c>
    </row>
    <row r="10" spans="1:8">
      <c r="A10" s="4" t="s">
        <v>545</v>
      </c>
    </row>
    <row r="11" spans="1:8">
      <c r="A11" s="3" t="s">
        <v>509</v>
      </c>
    </row>
    <row r="12" spans="1:8">
      <c r="A12" s="4" t="s">
        <v>543</v>
      </c>
      <c r="C12" s="4" t="s">
        <v>546</v>
      </c>
    </row>
    <row r="13" spans="1:8">
      <c r="A13" s="4" t="s">
        <v>547</v>
      </c>
    </row>
    <row r="14" spans="1:8">
      <c r="A14" s="3" t="s">
        <v>509</v>
      </c>
    </row>
    <row r="15" spans="1:8">
      <c r="A15" s="4" t="s">
        <v>512</v>
      </c>
      <c r="G15" s="5" t="n">
        <v>8</v>
      </c>
    </row>
    <row r="16" spans="1:8">
      <c r="A16" s="4" t="s">
        <v>548</v>
      </c>
    </row>
    <row r="17" spans="1:8">
      <c r="A17" s="3" t="s">
        <v>509</v>
      </c>
    </row>
    <row r="18" spans="1:8">
      <c r="A18" s="4" t="s">
        <v>519</v>
      </c>
      <c r="E18" s="5" t="n">
        <v>1</v>
      </c>
    </row>
    <row r="19" spans="1:8">
      <c r="A19" s="4" t="s">
        <v>549</v>
      </c>
    </row>
    <row r="20" spans="1:8">
      <c r="A20" s="3" t="s">
        <v>509</v>
      </c>
    </row>
    <row r="21" spans="1:8">
      <c r="A21" s="4" t="s">
        <v>523</v>
      </c>
      <c r="D21" s="5" t="n">
        <v>5</v>
      </c>
    </row>
    <row r="22" spans="1:8">
      <c r="A22" s="4" t="s">
        <v>511</v>
      </c>
    </row>
    <row r="23" spans="1:8">
      <c r="A23" s="3" t="s">
        <v>509</v>
      </c>
    </row>
    <row r="24" spans="1:8">
      <c r="A24" s="4" t="s">
        <v>512</v>
      </c>
      <c r="E24" s="5" t="n">
        <v>94</v>
      </c>
      <c r="G24" s="5" t="n">
        <v>4</v>
      </c>
    </row>
    <row r="25" spans="1:8">
      <c r="A25" s="4" t="s">
        <v>550</v>
      </c>
      <c r="F25" s="5" t="n">
        <v>73</v>
      </c>
    </row>
    <row r="26" spans="1:8">
      <c r="A26" s="4" t="s">
        <v>551</v>
      </c>
    </row>
    <row r="27" spans="1:8">
      <c r="A27" s="3" t="s">
        <v>509</v>
      </c>
    </row>
    <row r="28" spans="1:8">
      <c r="A28" s="4" t="s">
        <v>552</v>
      </c>
      <c r="C28" s="4" t="s">
        <v>553</v>
      </c>
    </row>
    <row r="29" spans="1:8">
      <c r="A29" s="4" t="s">
        <v>524</v>
      </c>
    </row>
    <row r="30" spans="1:8">
      <c r="A30" s="3" t="s">
        <v>509</v>
      </c>
    </row>
    <row r="31" spans="1:8">
      <c r="A31" s="4" t="s">
        <v>512</v>
      </c>
      <c r="G31" s="5" t="n">
        <v>3</v>
      </c>
    </row>
    <row r="32" spans="1:8">
      <c r="A32" s="4" t="s">
        <v>554</v>
      </c>
    </row>
    <row r="33" spans="1:8">
      <c r="A33" s="3" t="s">
        <v>509</v>
      </c>
    </row>
    <row r="34" spans="1:8">
      <c r="A34" s="4" t="s">
        <v>512</v>
      </c>
      <c r="G34" s="5" t="n">
        <v>2</v>
      </c>
    </row>
    <row r="35" spans="1:8">
      <c r="A35" s="4" t="s">
        <v>555</v>
      </c>
    </row>
    <row r="36" spans="1:8">
      <c r="A36" s="3" t="s">
        <v>509</v>
      </c>
    </row>
    <row r="37" spans="1:8">
      <c r="A37" s="4" t="s">
        <v>543</v>
      </c>
      <c r="C37" s="4" t="s">
        <v>556</v>
      </c>
      <c r="H37" s="4" t="s">
        <v>557</v>
      </c>
    </row>
    <row r="38" spans="1:8">
      <c r="A38" s="4" t="s">
        <v>558</v>
      </c>
    </row>
    <row r="39" spans="1:8">
      <c r="A39" s="3" t="s">
        <v>509</v>
      </c>
    </row>
    <row r="40" spans="1:8">
      <c r="A40" s="4" t="s">
        <v>559</v>
      </c>
      <c r="C40" s="4" t="s">
        <v>560</v>
      </c>
    </row>
    <row r="41" spans="1:8">
      <c r="A41" s="4" t="s">
        <v>32</v>
      </c>
    </row>
    <row r="42" spans="1:8">
      <c r="A42" s="3" t="s">
        <v>509</v>
      </c>
    </row>
    <row r="43" spans="1:8">
      <c r="A43" s="4" t="s">
        <v>561</v>
      </c>
      <c r="C43" s="4" t="s">
        <v>562</v>
      </c>
    </row>
  </sheetData>
  <mergeCells count="2">
    <mergeCell ref="A1:A2"/>
    <mergeCell ref="D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32"/>
    <col customWidth="1" max="8" min="8" width="21"/>
    <col customWidth="1" max="9" min="9" width="21"/>
  </cols>
  <sheetData>
    <row r="1" spans="1:9">
      <c r="A1" s="1" t="s">
        <v>563</v>
      </c>
      <c r="B1" s="2" t="s">
        <v>564</v>
      </c>
      <c r="C1" s="2" t="s">
        <v>565</v>
      </c>
      <c r="D1" s="2" t="s">
        <v>566</v>
      </c>
      <c r="E1" s="2" t="s">
        <v>567</v>
      </c>
      <c r="F1" s="2" t="s">
        <v>568</v>
      </c>
      <c r="G1" s="2" t="s">
        <v>569</v>
      </c>
      <c r="H1" s="2" t="s">
        <v>570</v>
      </c>
      <c r="I1" s="2" t="s">
        <v>571</v>
      </c>
    </row>
    <row r="2" spans="1:9">
      <c r="A2" s="3" t="s">
        <v>572</v>
      </c>
    </row>
    <row r="3" spans="1:9">
      <c r="A3" s="4" t="s">
        <v>573</v>
      </c>
      <c r="F3" s="5" t="n">
        <v>3</v>
      </c>
      <c r="G3" s="5" t="n">
        <v>2</v>
      </c>
    </row>
    <row r="4" spans="1:9">
      <c r="A4" s="4" t="s">
        <v>574</v>
      </c>
      <c r="F4" s="7" t="n">
        <v>615400000</v>
      </c>
      <c r="G4" s="7" t="n">
        <v>426500000</v>
      </c>
    </row>
    <row r="5" spans="1:9">
      <c r="A5" s="4" t="s">
        <v>575</v>
      </c>
      <c r="F5" s="5" t="n">
        <v>45100000</v>
      </c>
      <c r="G5" s="5" t="n">
        <v>27300000</v>
      </c>
    </row>
    <row r="6" spans="1:9">
      <c r="A6" s="4" t="s">
        <v>576</v>
      </c>
      <c r="F6" s="5" t="n">
        <v>192363000</v>
      </c>
      <c r="G6" s="5" t="n">
        <v>181575000</v>
      </c>
    </row>
    <row r="7" spans="1:9">
      <c r="A7" s="4" t="s">
        <v>577</v>
      </c>
      <c r="F7" s="7" t="n">
        <v>198578000</v>
      </c>
      <c r="G7" s="5" t="n">
        <v>190515000</v>
      </c>
      <c r="H7" s="7" t="n">
        <v>171983000</v>
      </c>
    </row>
    <row r="8" spans="1:9">
      <c r="A8" s="4" t="s">
        <v>578</v>
      </c>
      <c r="F8" s="5" t="n">
        <v>3</v>
      </c>
    </row>
    <row r="9" spans="1:9">
      <c r="A9" s="4" t="s">
        <v>579</v>
      </c>
      <c r="F9" s="4" t="s">
        <v>580</v>
      </c>
    </row>
    <row r="10" spans="1:9">
      <c r="A10" s="4" t="s">
        <v>581</v>
      </c>
      <c r="F10" s="4" t="s">
        <v>553</v>
      </c>
    </row>
    <row r="11" spans="1:9">
      <c r="A11" s="4" t="s">
        <v>582</v>
      </c>
      <c r="F11" s="7" t="n">
        <v>0</v>
      </c>
      <c r="G11" s="5" t="n">
        <v>0</v>
      </c>
      <c r="H11" s="5" t="n">
        <v>0</v>
      </c>
    </row>
    <row r="12" spans="1:9">
      <c r="A12" s="4" t="s">
        <v>583</v>
      </c>
      <c r="F12" s="5" t="n">
        <v>1</v>
      </c>
    </row>
    <row r="13" spans="1:9">
      <c r="A13" s="4" t="s">
        <v>584</v>
      </c>
      <c r="F13" s="7" t="n">
        <v>-808915000</v>
      </c>
      <c r="G13" s="5" t="n">
        <v>-359102000</v>
      </c>
      <c r="H13" s="5" t="n">
        <v>-579420000</v>
      </c>
    </row>
    <row r="14" spans="1:9">
      <c r="A14" s="4" t="s">
        <v>585</v>
      </c>
      <c r="F14" s="5" t="n">
        <v>800000</v>
      </c>
    </row>
    <row r="15" spans="1:9">
      <c r="A15" s="4" t="s">
        <v>586</v>
      </c>
      <c r="F15" s="5" t="n">
        <v>0</v>
      </c>
      <c r="G15" s="5" t="n">
        <v>7589000</v>
      </c>
      <c r="H15" s="5" t="n">
        <v>0</v>
      </c>
    </row>
    <row r="16" spans="1:9">
      <c r="A16" s="4" t="s">
        <v>587</v>
      </c>
      <c r="F16" s="7" t="n">
        <v>250000</v>
      </c>
    </row>
    <row r="17" spans="1:9">
      <c r="A17" s="4" t="s">
        <v>588</v>
      </c>
      <c r="F17" s="5" t="n">
        <v>4</v>
      </c>
    </row>
    <row r="18" spans="1:9">
      <c r="A18" s="4" t="s">
        <v>589</v>
      </c>
    </row>
    <row r="19" spans="1:9">
      <c r="A19" s="3" t="s">
        <v>572</v>
      </c>
    </row>
    <row r="20" spans="1:9">
      <c r="A20" s="4" t="s">
        <v>574</v>
      </c>
      <c r="F20" s="7" t="n">
        <v>543900000</v>
      </c>
      <c r="G20" s="7" t="n">
        <v>382100000</v>
      </c>
    </row>
    <row r="21" spans="1:9">
      <c r="A21" s="4" t="s">
        <v>590</v>
      </c>
    </row>
    <row r="22" spans="1:9">
      <c r="A22" s="3" t="s">
        <v>572</v>
      </c>
    </row>
    <row r="23" spans="1:9">
      <c r="A23" s="4" t="s">
        <v>519</v>
      </c>
      <c r="F23" s="5" t="n">
        <v>0</v>
      </c>
      <c r="G23" s="5" t="n">
        <v>0</v>
      </c>
    </row>
    <row r="24" spans="1:9">
      <c r="A24" s="4" t="s">
        <v>591</v>
      </c>
    </row>
    <row r="25" spans="1:9">
      <c r="A25" s="3" t="s">
        <v>572</v>
      </c>
    </row>
    <row r="26" spans="1:9">
      <c r="A26" s="4" t="s">
        <v>592</v>
      </c>
      <c r="G26" s="4" t="s">
        <v>593</v>
      </c>
    </row>
    <row r="27" spans="1:9">
      <c r="A27" s="4" t="s">
        <v>594</v>
      </c>
    </row>
    <row r="28" spans="1:9">
      <c r="A28" s="3" t="s">
        <v>572</v>
      </c>
    </row>
    <row r="29" spans="1:9">
      <c r="A29" s="4" t="s">
        <v>592</v>
      </c>
      <c r="G29" s="4" t="s">
        <v>538</v>
      </c>
    </row>
    <row r="30" spans="1:9">
      <c r="A30" s="4" t="s">
        <v>595</v>
      </c>
    </row>
    <row r="31" spans="1:9">
      <c r="A31" s="3" t="s">
        <v>572</v>
      </c>
    </row>
    <row r="32" spans="1:9">
      <c r="A32" s="4" t="s">
        <v>592</v>
      </c>
      <c r="G32" s="4" t="s">
        <v>596</v>
      </c>
    </row>
    <row r="33" spans="1:9">
      <c r="A33" s="4" t="s">
        <v>597</v>
      </c>
    </row>
    <row r="34" spans="1:9">
      <c r="A34" s="3" t="s">
        <v>572</v>
      </c>
    </row>
    <row r="35" spans="1:9">
      <c r="A35" s="4" t="s">
        <v>592</v>
      </c>
      <c r="G35" s="4" t="s">
        <v>598</v>
      </c>
    </row>
    <row r="36" spans="1:9">
      <c r="A36" s="4" t="s">
        <v>599</v>
      </c>
    </row>
    <row r="37" spans="1:9">
      <c r="A37" s="3" t="s">
        <v>572</v>
      </c>
    </row>
    <row r="38" spans="1:9">
      <c r="A38" s="4" t="s">
        <v>600</v>
      </c>
      <c r="F38" s="4" t="s">
        <v>538</v>
      </c>
    </row>
    <row r="39" spans="1:9">
      <c r="A39" s="4" t="s">
        <v>601</v>
      </c>
    </row>
    <row r="40" spans="1:9">
      <c r="A40" s="3" t="s">
        <v>572</v>
      </c>
    </row>
    <row r="41" spans="1:9">
      <c r="A41" s="4" t="s">
        <v>600</v>
      </c>
      <c r="F41" s="4" t="s">
        <v>598</v>
      </c>
    </row>
    <row r="42" spans="1:9">
      <c r="A42" s="4" t="s">
        <v>602</v>
      </c>
    </row>
    <row r="43" spans="1:9">
      <c r="A43" s="3" t="s">
        <v>572</v>
      </c>
    </row>
    <row r="44" spans="1:9">
      <c r="A44" s="4" t="s">
        <v>576</v>
      </c>
      <c r="F44" s="7" t="n">
        <v>186400000</v>
      </c>
      <c r="G44" s="7" t="n">
        <v>175400000</v>
      </c>
    </row>
    <row r="45" spans="1:9">
      <c r="A45" s="4" t="s">
        <v>32</v>
      </c>
    </row>
    <row r="46" spans="1:9">
      <c r="A46" s="3" t="s">
        <v>572</v>
      </c>
    </row>
    <row r="47" spans="1:9">
      <c r="A47" s="4" t="s">
        <v>573</v>
      </c>
      <c r="G47" s="5" t="n">
        <v>3</v>
      </c>
    </row>
    <row r="48" spans="1:9">
      <c r="A48" s="4" t="s">
        <v>584</v>
      </c>
      <c r="F48" s="5" t="n">
        <v>-808915000</v>
      </c>
      <c r="G48" s="7" t="n">
        <v>-359102000</v>
      </c>
      <c r="H48" s="5" t="n">
        <v>-579420000</v>
      </c>
    </row>
    <row r="49" spans="1:9">
      <c r="A49" s="4" t="s">
        <v>89</v>
      </c>
      <c r="F49" s="5" t="n">
        <v>0</v>
      </c>
      <c r="G49" s="5" t="n">
        <v>0</v>
      </c>
      <c r="H49" s="5" t="n">
        <v>1902000</v>
      </c>
    </row>
    <row r="50" spans="1:9">
      <c r="A50" s="4" t="s">
        <v>586</v>
      </c>
      <c r="F50" s="5" t="n">
        <v>0</v>
      </c>
      <c r="G50" s="5" t="n">
        <v>7589000</v>
      </c>
      <c r="H50" s="5" t="n">
        <v>0</v>
      </c>
    </row>
    <row r="51" spans="1:9">
      <c r="A51" s="4" t="s">
        <v>603</v>
      </c>
    </row>
    <row r="52" spans="1:9">
      <c r="A52" s="3" t="s">
        <v>572</v>
      </c>
    </row>
    <row r="53" spans="1:9">
      <c r="A53" s="4" t="s">
        <v>585</v>
      </c>
      <c r="F53" s="5" t="n">
        <v>800000</v>
      </c>
    </row>
    <row r="54" spans="1:9">
      <c r="A54" s="4" t="s">
        <v>604</v>
      </c>
    </row>
    <row r="55" spans="1:9">
      <c r="A55" s="3" t="s">
        <v>572</v>
      </c>
    </row>
    <row r="56" spans="1:9">
      <c r="A56" s="4" t="s">
        <v>605</v>
      </c>
      <c r="F56" s="7" t="n">
        <v>6600000</v>
      </c>
      <c r="G56" s="5" t="n">
        <v>6300000</v>
      </c>
    </row>
    <row r="57" spans="1:9">
      <c r="A57" s="4" t="s">
        <v>493</v>
      </c>
    </row>
    <row r="58" spans="1:9">
      <c r="A58" s="3" t="s">
        <v>572</v>
      </c>
    </row>
    <row r="59" spans="1:9">
      <c r="A59" s="4" t="s">
        <v>606</v>
      </c>
      <c r="C59" s="4" t="s">
        <v>607</v>
      </c>
      <c r="E59" s="4" t="s">
        <v>607</v>
      </c>
    </row>
    <row r="60" spans="1:9">
      <c r="A60" s="4" t="s">
        <v>495</v>
      </c>
    </row>
    <row r="61" spans="1:9">
      <c r="A61" s="3" t="s">
        <v>572</v>
      </c>
    </row>
    <row r="62" spans="1:9">
      <c r="A62" s="4" t="s">
        <v>606</v>
      </c>
      <c r="B62" s="4" t="s">
        <v>608</v>
      </c>
      <c r="D62" s="4" t="s">
        <v>608</v>
      </c>
    </row>
    <row r="63" spans="1:9">
      <c r="A63" s="4" t="s">
        <v>547</v>
      </c>
    </row>
    <row r="64" spans="1:9">
      <c r="A64" s="3" t="s">
        <v>572</v>
      </c>
    </row>
    <row r="65" spans="1:9">
      <c r="A65" s="4" t="s">
        <v>609</v>
      </c>
      <c r="F65" s="5" t="n">
        <v>8</v>
      </c>
    </row>
    <row r="66" spans="1:9">
      <c r="A66" s="4" t="s">
        <v>610</v>
      </c>
      <c r="F66" s="5" t="n">
        <v>1</v>
      </c>
    </row>
    <row r="67" spans="1:9">
      <c r="A67" s="4" t="s">
        <v>611</v>
      </c>
    </row>
    <row r="68" spans="1:9">
      <c r="A68" s="3" t="s">
        <v>572</v>
      </c>
    </row>
    <row r="69" spans="1:9">
      <c r="A69" s="4" t="s">
        <v>612</v>
      </c>
      <c r="F69" s="5" t="n">
        <v>15</v>
      </c>
    </row>
    <row r="70" spans="1:9">
      <c r="A70" s="4" t="s">
        <v>613</v>
      </c>
      <c r="F70" s="4" t="s">
        <v>614</v>
      </c>
    </row>
    <row r="71" spans="1:9">
      <c r="A71" s="4" t="s">
        <v>615</v>
      </c>
    </row>
    <row r="72" spans="1:9">
      <c r="A72" s="3" t="s">
        <v>572</v>
      </c>
    </row>
    <row r="73" spans="1:9">
      <c r="A73" s="4" t="s">
        <v>613</v>
      </c>
      <c r="F73" s="4" t="s">
        <v>616</v>
      </c>
    </row>
    <row r="74" spans="1:9">
      <c r="A74" s="4" t="s">
        <v>542</v>
      </c>
    </row>
    <row r="75" spans="1:9">
      <c r="A75" s="3" t="s">
        <v>572</v>
      </c>
    </row>
    <row r="76" spans="1:9">
      <c r="A76" s="4" t="s">
        <v>576</v>
      </c>
      <c r="G76" s="5" t="n">
        <v>175400000</v>
      </c>
    </row>
    <row r="77" spans="1:9">
      <c r="A77" s="4" t="s">
        <v>558</v>
      </c>
    </row>
    <row r="78" spans="1:9">
      <c r="A78" s="3" t="s">
        <v>572</v>
      </c>
    </row>
    <row r="79" spans="1:9">
      <c r="A79" s="4" t="s">
        <v>559</v>
      </c>
      <c r="F79" s="4" t="s">
        <v>560</v>
      </c>
    </row>
    <row r="80" spans="1:9">
      <c r="A80" s="4" t="s">
        <v>617</v>
      </c>
    </row>
    <row r="81" spans="1:9">
      <c r="A81" s="3" t="s">
        <v>572</v>
      </c>
    </row>
    <row r="82" spans="1:9">
      <c r="A82" s="4" t="s">
        <v>83</v>
      </c>
      <c r="F82" s="7" t="n">
        <v>26700000</v>
      </c>
      <c r="G82" s="7" t="n">
        <v>26700000</v>
      </c>
      <c r="H82" s="7" t="n">
        <v>23300000</v>
      </c>
    </row>
    <row r="83" spans="1:9">
      <c r="A83" s="4" t="s">
        <v>618</v>
      </c>
    </row>
    <row r="84" spans="1:9">
      <c r="A84" s="3" t="s">
        <v>572</v>
      </c>
    </row>
    <row r="85" spans="1:9">
      <c r="A85" s="4" t="s">
        <v>619</v>
      </c>
      <c r="I85" s="7" t="n">
        <v>80000000</v>
      </c>
    </row>
    <row r="86" spans="1:9">
      <c r="A86" s="4" t="s">
        <v>620</v>
      </c>
      <c r="I86" s="5" t="n">
        <v>80000000</v>
      </c>
    </row>
    <row r="87" spans="1:9">
      <c r="A87" s="4" t="s">
        <v>621</v>
      </c>
    </row>
    <row r="88" spans="1:9">
      <c r="A88" s="3" t="s">
        <v>572</v>
      </c>
    </row>
    <row r="89" spans="1:9">
      <c r="A89" s="4" t="s">
        <v>619</v>
      </c>
      <c r="I89" s="5" t="n">
        <v>95000000</v>
      </c>
    </row>
    <row r="90" spans="1:9">
      <c r="A90" s="4" t="s">
        <v>620</v>
      </c>
      <c r="I90" s="7" t="n">
        <v>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6</v>
      </c>
      <c r="D2" s="2" t="s">
        <v>81</v>
      </c>
    </row>
    <row r="3" spans="1:4">
      <c r="A3" s="3" t="s">
        <v>159</v>
      </c>
    </row>
    <row r="4" spans="1:4">
      <c r="A4" s="4" t="s">
        <v>127</v>
      </c>
      <c r="B4" s="7" t="n">
        <v>277926</v>
      </c>
      <c r="C4" s="7" t="n">
        <v>180615</v>
      </c>
      <c r="D4" s="7" t="n">
        <v>303798</v>
      </c>
    </row>
    <row r="5" spans="1:4">
      <c r="A5" s="3" t="s">
        <v>160</v>
      </c>
    </row>
    <row r="6" spans="1:4">
      <c r="A6" s="4" t="s">
        <v>161</v>
      </c>
      <c r="B6" s="5" t="n">
        <v>249882</v>
      </c>
      <c r="C6" s="5" t="n">
        <v>241862</v>
      </c>
      <c r="D6" s="5" t="n">
        <v>213156</v>
      </c>
    </row>
    <row r="7" spans="1:4">
      <c r="A7" s="4" t="s">
        <v>162</v>
      </c>
      <c r="B7" s="5" t="n">
        <v>4400</v>
      </c>
      <c r="C7" s="5" t="n">
        <v>4024</v>
      </c>
      <c r="D7" s="5" t="n">
        <v>4078</v>
      </c>
    </row>
    <row r="8" spans="1:4">
      <c r="A8" s="4" t="s">
        <v>163</v>
      </c>
      <c r="B8" s="5" t="n">
        <v>5685</v>
      </c>
      <c r="C8" s="5" t="n">
        <v>3269</v>
      </c>
      <c r="D8" s="5" t="n">
        <v>0</v>
      </c>
    </row>
    <row r="9" spans="1:4">
      <c r="A9" s="4" t="s">
        <v>164</v>
      </c>
      <c r="B9" s="5" t="n">
        <v>27932</v>
      </c>
      <c r="C9" s="5" t="n">
        <v>19046</v>
      </c>
      <c r="D9" s="5" t="n">
        <v>21064</v>
      </c>
    </row>
    <row r="10" spans="1:4">
      <c r="A10" s="4" t="s">
        <v>165</v>
      </c>
      <c r="B10" s="5" t="n">
        <v>1084</v>
      </c>
      <c r="C10" s="5" t="n">
        <v>3247</v>
      </c>
      <c r="D10" s="5" t="n">
        <v>2720</v>
      </c>
    </row>
    <row r="11" spans="1:4">
      <c r="A11" s="4" t="s">
        <v>166</v>
      </c>
      <c r="B11" s="5" t="n">
        <v>-9748</v>
      </c>
      <c r="C11" s="5" t="n">
        <v>-8528</v>
      </c>
      <c r="D11" s="5" t="n">
        <v>-7166</v>
      </c>
    </row>
    <row r="12" spans="1:4">
      <c r="A12" s="4" t="s">
        <v>95</v>
      </c>
      <c r="B12" s="5" t="n">
        <v>12623</v>
      </c>
      <c r="C12" s="5" t="n">
        <v>5312</v>
      </c>
      <c r="D12" s="5" t="n">
        <v>0</v>
      </c>
    </row>
    <row r="13" spans="1:4">
      <c r="A13" s="4" t="s">
        <v>167</v>
      </c>
      <c r="B13" s="5" t="n">
        <v>-11825</v>
      </c>
      <c r="C13" s="5" t="n">
        <v>-449</v>
      </c>
      <c r="D13" s="5" t="n">
        <v>295</v>
      </c>
    </row>
    <row r="14" spans="1:4">
      <c r="A14" s="4" t="s">
        <v>97</v>
      </c>
      <c r="B14" s="5" t="n">
        <v>-142926</v>
      </c>
      <c r="C14" s="5" t="n">
        <v>-39507</v>
      </c>
      <c r="D14" s="5" t="n">
        <v>-164302</v>
      </c>
    </row>
    <row r="15" spans="1:4">
      <c r="A15" s="4" t="s">
        <v>168</v>
      </c>
      <c r="B15" s="5" t="n">
        <v>-18429</v>
      </c>
      <c r="C15" s="5" t="n">
        <v>-16767</v>
      </c>
      <c r="D15" s="5" t="n">
        <v>-13244</v>
      </c>
    </row>
    <row r="16" spans="1:4">
      <c r="A16" s="4" t="s">
        <v>169</v>
      </c>
      <c r="B16" s="5" t="n">
        <v>-26976</v>
      </c>
      <c r="C16" s="5" t="n">
        <v>-33275</v>
      </c>
      <c r="D16" s="5" t="n">
        <v>-29629</v>
      </c>
    </row>
    <row r="17" spans="1:4">
      <c r="A17" s="4" t="s">
        <v>170</v>
      </c>
      <c r="B17" s="5" t="n">
        <v>-7930</v>
      </c>
      <c r="C17" s="5" t="n">
        <v>-17732</v>
      </c>
      <c r="D17" s="5" t="n">
        <v>-5214</v>
      </c>
    </row>
    <row r="18" spans="1:4">
      <c r="A18" s="4" t="s">
        <v>171</v>
      </c>
      <c r="B18" s="5" t="n">
        <v>48345</v>
      </c>
      <c r="C18" s="5" t="n">
        <v>5895</v>
      </c>
      <c r="D18" s="5" t="n">
        <v>19498</v>
      </c>
    </row>
    <row r="19" spans="1:4">
      <c r="A19" s="4" t="s">
        <v>172</v>
      </c>
      <c r="B19" s="5" t="n">
        <v>410043</v>
      </c>
      <c r="C19" s="5" t="n">
        <v>347012</v>
      </c>
      <c r="D19" s="5" t="n">
        <v>345054</v>
      </c>
    </row>
    <row r="20" spans="1:4">
      <c r="A20" s="3" t="s">
        <v>173</v>
      </c>
    </row>
    <row r="21" spans="1:4">
      <c r="A21" s="4" t="s">
        <v>174</v>
      </c>
      <c r="B21" s="5" t="n">
        <v>-489236</v>
      </c>
      <c r="C21" s="5" t="n">
        <v>-397440</v>
      </c>
      <c r="D21" s="5" t="n">
        <v>-351012</v>
      </c>
    </row>
    <row r="22" spans="1:4">
      <c r="A22" s="4" t="s">
        <v>175</v>
      </c>
      <c r="B22" s="5" t="n">
        <v>-311299</v>
      </c>
      <c r="C22" s="5" t="n">
        <v>-19829</v>
      </c>
      <c r="D22" s="5" t="n">
        <v>-33513</v>
      </c>
    </row>
    <row r="23" spans="1:4">
      <c r="A23" s="4" t="s">
        <v>176</v>
      </c>
      <c r="B23" s="5" t="n">
        <v>-257340</v>
      </c>
      <c r="C23" s="5" t="n">
        <v>0</v>
      </c>
      <c r="D23" s="5" t="n">
        <v>-393767</v>
      </c>
    </row>
    <row r="24" spans="1:4">
      <c r="A24" s="4" t="s">
        <v>177</v>
      </c>
      <c r="B24" s="5" t="n">
        <v>-166440</v>
      </c>
      <c r="C24" s="5" t="n">
        <v>-88425</v>
      </c>
      <c r="D24" s="5" t="n">
        <v>-111961</v>
      </c>
    </row>
    <row r="25" spans="1:4">
      <c r="A25" s="4" t="s">
        <v>178</v>
      </c>
      <c r="B25" s="5" t="n">
        <v>364300</v>
      </c>
      <c r="C25" s="5" t="n">
        <v>182492</v>
      </c>
      <c r="D25" s="5" t="n">
        <v>325031</v>
      </c>
    </row>
    <row r="26" spans="1:4">
      <c r="A26" s="4" t="s">
        <v>179</v>
      </c>
      <c r="B26" s="5" t="n">
        <v>36000</v>
      </c>
      <c r="C26" s="5" t="n">
        <v>-35900</v>
      </c>
      <c r="D26" s="5" t="n">
        <v>1902</v>
      </c>
    </row>
    <row r="27" spans="1:4">
      <c r="A27" s="4" t="s">
        <v>180</v>
      </c>
      <c r="B27" s="5" t="n">
        <v>15100</v>
      </c>
      <c r="C27" s="5" t="n">
        <v>0</v>
      </c>
      <c r="D27" s="5" t="n">
        <v>0</v>
      </c>
    </row>
    <row r="28" spans="1:4">
      <c r="A28" s="4" t="s">
        <v>181</v>
      </c>
      <c r="B28" s="5" t="n">
        <v>0</v>
      </c>
      <c r="C28" s="5" t="n">
        <v>0</v>
      </c>
      <c r="D28" s="5" t="n">
        <v>-16100</v>
      </c>
    </row>
    <row r="29" spans="1:4">
      <c r="A29" s="4" t="s">
        <v>182</v>
      </c>
      <c r="B29" s="5" t="n">
        <v>-808915</v>
      </c>
      <c r="C29" s="5" t="n">
        <v>-359102</v>
      </c>
      <c r="D29" s="5" t="n">
        <v>-579420</v>
      </c>
    </row>
    <row r="30" spans="1:4">
      <c r="A30" s="3" t="s">
        <v>183</v>
      </c>
    </row>
    <row r="31" spans="1:4">
      <c r="A31" s="4" t="s">
        <v>184</v>
      </c>
      <c r="B31" s="5" t="n">
        <v>130693</v>
      </c>
      <c r="C31" s="5" t="n">
        <v>326058</v>
      </c>
      <c r="D31" s="5" t="n">
        <v>31117</v>
      </c>
    </row>
    <row r="32" spans="1:4">
      <c r="A32" s="4" t="s">
        <v>185</v>
      </c>
      <c r="B32" s="5" t="n">
        <v>0</v>
      </c>
      <c r="C32" s="5" t="n">
        <v>-200000</v>
      </c>
      <c r="D32" s="5" t="n">
        <v>0</v>
      </c>
    </row>
    <row r="33" spans="1:4">
      <c r="A33" s="4" t="s">
        <v>186</v>
      </c>
      <c r="B33" s="5" t="n">
        <v>648537</v>
      </c>
      <c r="C33" s="5" t="n">
        <v>674447</v>
      </c>
      <c r="D33" s="5" t="n">
        <v>0</v>
      </c>
    </row>
    <row r="34" spans="1:4">
      <c r="A34" s="4" t="s">
        <v>187</v>
      </c>
      <c r="B34" s="5" t="n">
        <v>-261823</v>
      </c>
      <c r="C34" s="5" t="n">
        <v>-519024</v>
      </c>
      <c r="D34" s="5" t="n">
        <v>0</v>
      </c>
    </row>
    <row r="35" spans="1:4">
      <c r="A35" s="4" t="s">
        <v>188</v>
      </c>
      <c r="B35" s="5" t="n">
        <v>765000</v>
      </c>
      <c r="C35" s="5" t="n">
        <v>270000</v>
      </c>
      <c r="D35" s="5" t="n">
        <v>305000</v>
      </c>
    </row>
    <row r="36" spans="1:4">
      <c r="A36" s="4" t="s">
        <v>189</v>
      </c>
      <c r="B36" s="5" t="n">
        <v>-690000</v>
      </c>
      <c r="C36" s="5" t="n">
        <v>-270000</v>
      </c>
      <c r="D36" s="5" t="n">
        <v>-305000</v>
      </c>
    </row>
    <row r="37" spans="1:4">
      <c r="A37" s="4" t="s">
        <v>190</v>
      </c>
      <c r="B37" s="5" t="n">
        <v>120000</v>
      </c>
      <c r="C37" s="5" t="n">
        <v>0</v>
      </c>
      <c r="D37" s="5" t="n">
        <v>0</v>
      </c>
    </row>
    <row r="38" spans="1:4">
      <c r="A38" s="4" t="s">
        <v>191</v>
      </c>
      <c r="B38" s="5" t="n">
        <v>-3584</v>
      </c>
      <c r="C38" s="5" t="n">
        <v>-130371</v>
      </c>
      <c r="D38" s="5" t="n">
        <v>-74140</v>
      </c>
    </row>
    <row r="39" spans="1:4">
      <c r="A39" s="4" t="s">
        <v>192</v>
      </c>
      <c r="B39" s="5" t="n">
        <v>0</v>
      </c>
      <c r="C39" s="5" t="n">
        <v>0</v>
      </c>
      <c r="D39" s="5" t="n">
        <v>170000</v>
      </c>
    </row>
    <row r="40" spans="1:4">
      <c r="A40" s="4" t="s">
        <v>193</v>
      </c>
      <c r="B40" s="5" t="n">
        <v>-6262</v>
      </c>
      <c r="C40" s="5" t="n">
        <v>-11500</v>
      </c>
      <c r="D40" s="5" t="n">
        <v>-2159</v>
      </c>
    </row>
    <row r="41" spans="1:4">
      <c r="A41" s="4" t="s">
        <v>194</v>
      </c>
      <c r="B41" s="5" t="n">
        <v>-16553</v>
      </c>
      <c r="C41" s="5" t="n">
        <v>-12986</v>
      </c>
      <c r="D41" s="5" t="n">
        <v>-8875</v>
      </c>
    </row>
    <row r="42" spans="1:4">
      <c r="A42" s="4" t="s">
        <v>195</v>
      </c>
      <c r="B42" s="5" t="n">
        <v>41</v>
      </c>
      <c r="C42" s="5" t="n">
        <v>12179</v>
      </c>
      <c r="D42" s="5" t="n">
        <v>12208</v>
      </c>
    </row>
    <row r="43" spans="1:4">
      <c r="A43" s="4" t="s">
        <v>141</v>
      </c>
      <c r="B43" s="5" t="n">
        <v>8273</v>
      </c>
      <c r="C43" s="5" t="n">
        <v>54604</v>
      </c>
      <c r="D43" s="5" t="n">
        <v>453449</v>
      </c>
    </row>
    <row r="44" spans="1:4">
      <c r="A44" s="4" t="s">
        <v>142</v>
      </c>
      <c r="B44" s="5" t="n">
        <v>-11803</v>
      </c>
      <c r="C44" s="5" t="n">
        <v>-16542</v>
      </c>
      <c r="D44" s="5" t="n">
        <v>-3615</v>
      </c>
    </row>
    <row r="45" spans="1:4">
      <c r="A45" s="4" t="s">
        <v>196</v>
      </c>
      <c r="B45" s="5" t="n">
        <v>-179411</v>
      </c>
      <c r="C45" s="5" t="n">
        <v>-340697</v>
      </c>
      <c r="D45" s="5" t="n">
        <v>-137444</v>
      </c>
    </row>
    <row r="46" spans="1:4">
      <c r="A46" s="4" t="s">
        <v>197</v>
      </c>
      <c r="B46" s="5" t="n">
        <v>0</v>
      </c>
      <c r="C46" s="5" t="n">
        <v>-7409</v>
      </c>
      <c r="D46" s="5" t="n">
        <v>-13250</v>
      </c>
    </row>
    <row r="47" spans="1:4">
      <c r="A47" s="4" t="s">
        <v>198</v>
      </c>
      <c r="B47" s="5" t="n">
        <v>503108</v>
      </c>
      <c r="C47" s="5" t="n">
        <v>-171241</v>
      </c>
      <c r="D47" s="5" t="n">
        <v>427291</v>
      </c>
    </row>
    <row r="48" spans="1:4">
      <c r="A48" s="4" t="s">
        <v>199</v>
      </c>
      <c r="B48" s="5" t="n">
        <v>104236</v>
      </c>
      <c r="C48" s="5" t="n">
        <v>-183331</v>
      </c>
      <c r="D48" s="5" t="n">
        <v>192925</v>
      </c>
    </row>
    <row r="49" spans="1:4">
      <c r="A49" s="4" t="s">
        <v>200</v>
      </c>
      <c r="B49" s="5" t="n">
        <v>66798</v>
      </c>
      <c r="C49" s="5" t="n">
        <v>250129</v>
      </c>
      <c r="D49" s="5" t="n">
        <v>57204</v>
      </c>
    </row>
    <row r="50" spans="1:4">
      <c r="A50" s="4" t="s">
        <v>201</v>
      </c>
      <c r="B50" s="7" t="n">
        <v>171034</v>
      </c>
      <c r="C50" s="7" t="n">
        <v>66798</v>
      </c>
      <c r="D50" s="7" t="n">
        <v>250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2"/>
    <col customWidth="1" max="5" min="5" width="22"/>
  </cols>
  <sheetData>
    <row r="1" spans="1:5">
      <c r="A1" s="1" t="s">
        <v>622</v>
      </c>
      <c r="B1" s="2" t="s">
        <v>623</v>
      </c>
      <c r="C1" s="2" t="s">
        <v>624</v>
      </c>
      <c r="D1" s="2" t="s">
        <v>625</v>
      </c>
      <c r="E1" s="2" t="s">
        <v>626</v>
      </c>
    </row>
    <row r="2" spans="1:5">
      <c r="A2" s="3" t="s">
        <v>627</v>
      </c>
    </row>
    <row r="3" spans="1:5">
      <c r="A3" s="4" t="s">
        <v>628</v>
      </c>
      <c r="E3" s="5" t="n">
        <v>0</v>
      </c>
    </row>
    <row r="4" spans="1:5">
      <c r="A4" s="4" t="s">
        <v>629</v>
      </c>
      <c r="D4" s="5" t="n">
        <v>13232580</v>
      </c>
    </row>
    <row r="5" spans="1:5">
      <c r="A5" s="4" t="s">
        <v>630</v>
      </c>
      <c r="D5" s="7" t="n">
        <v>8</v>
      </c>
    </row>
    <row r="6" spans="1:5">
      <c r="A6" s="4" t="s">
        <v>631</v>
      </c>
      <c r="D6" s="11" t="n">
        <v>1.7</v>
      </c>
    </row>
    <row r="7" spans="1:5">
      <c r="A7" s="4" t="s">
        <v>632</v>
      </c>
    </row>
    <row r="8" spans="1:5">
      <c r="A8" s="3" t="s">
        <v>627</v>
      </c>
    </row>
    <row r="9" spans="1:5">
      <c r="A9" s="4" t="s">
        <v>629</v>
      </c>
      <c r="C9" s="5" t="n">
        <v>145530</v>
      </c>
    </row>
    <row r="10" spans="1:5">
      <c r="A10" s="4" t="s">
        <v>633</v>
      </c>
      <c r="C10" s="4" t="s">
        <v>634</v>
      </c>
    </row>
    <row r="11" spans="1:5">
      <c r="A11" s="4" t="s">
        <v>635</v>
      </c>
      <c r="C11" s="7" t="n">
        <v>111</v>
      </c>
    </row>
    <row r="12" spans="1:5">
      <c r="A12" s="4" t="s">
        <v>636</v>
      </c>
    </row>
    <row r="13" spans="1:5">
      <c r="A13" s="3" t="s">
        <v>627</v>
      </c>
    </row>
    <row r="14" spans="1:5">
      <c r="A14" s="4" t="s">
        <v>519</v>
      </c>
      <c r="B14" s="5" t="n">
        <v>1</v>
      </c>
    </row>
    <row r="15" spans="1:5">
      <c r="A15" s="4" t="s">
        <v>629</v>
      </c>
      <c r="B15" s="5" t="n">
        <v>110030</v>
      </c>
    </row>
    <row r="16" spans="1:5">
      <c r="A16" s="4" t="s">
        <v>633</v>
      </c>
      <c r="B16" s="4" t="s">
        <v>637</v>
      </c>
    </row>
    <row r="17" spans="1:5">
      <c r="A17" s="4" t="s">
        <v>635</v>
      </c>
      <c r="B17" s="7" t="n">
        <v>146</v>
      </c>
    </row>
    <row r="18" spans="1:5">
      <c r="A18" s="4" t="s">
        <v>638</v>
      </c>
    </row>
    <row r="19" spans="1:5">
      <c r="A19" s="3" t="s">
        <v>627</v>
      </c>
    </row>
    <row r="20" spans="1:5">
      <c r="A20" s="4" t="s">
        <v>519</v>
      </c>
      <c r="D20" s="5" t="n">
        <v>4</v>
      </c>
    </row>
    <row r="21" spans="1:5">
      <c r="A21" s="4" t="s">
        <v>629</v>
      </c>
      <c r="D21" s="5" t="n">
        <v>255560</v>
      </c>
    </row>
    <row r="22" spans="1:5">
      <c r="A22" s="4" t="s">
        <v>635</v>
      </c>
      <c r="D22" s="7" t="n">
        <v>2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51"/>
  </cols>
  <sheetData>
    <row r="1" spans="1:2">
      <c r="A1" s="1" t="s">
        <v>639</v>
      </c>
      <c r="B1" s="2" t="s">
        <v>1</v>
      </c>
    </row>
    <row r="2" spans="1:2">
      <c r="B2" s="2" t="s">
        <v>640</v>
      </c>
    </row>
    <row r="3" spans="1:2">
      <c r="A3" s="3" t="s">
        <v>641</v>
      </c>
    </row>
    <row r="4" spans="1:2">
      <c r="A4" s="4" t="s">
        <v>38</v>
      </c>
      <c r="B4" s="7" t="n">
        <v>80269</v>
      </c>
    </row>
    <row r="5" spans="1:2">
      <c r="A5" s="4" t="s">
        <v>39</v>
      </c>
      <c r="B5" s="5" t="n">
        <v>172059</v>
      </c>
    </row>
    <row r="6" spans="1:2">
      <c r="A6" s="4" t="s">
        <v>642</v>
      </c>
      <c r="B6" s="5" t="n">
        <v>13593</v>
      </c>
    </row>
    <row r="7" spans="1:2">
      <c r="A7" s="4" t="s">
        <v>643</v>
      </c>
      <c r="B7" s="5" t="n">
        <v>265921</v>
      </c>
    </row>
    <row r="8" spans="1:2">
      <c r="A8" s="3" t="s">
        <v>644</v>
      </c>
    </row>
    <row r="9" spans="1:2">
      <c r="A9" s="4" t="s">
        <v>645</v>
      </c>
      <c r="B9" s="5" t="n">
        <v>8921</v>
      </c>
    </row>
    <row r="10" spans="1:2">
      <c r="A10" s="4" t="s">
        <v>646</v>
      </c>
      <c r="B10" s="5" t="n">
        <v>8921</v>
      </c>
    </row>
    <row r="11" spans="1:2">
      <c r="A11" s="4" t="s">
        <v>647</v>
      </c>
      <c r="B11" s="7" t="n">
        <v>257000</v>
      </c>
    </row>
    <row r="12" spans="1:2">
      <c r="A12" s="4" t="s">
        <v>648</v>
      </c>
      <c r="B12" s="5" t="n">
        <v>2</v>
      </c>
    </row>
    <row r="13" spans="1:2">
      <c r="A13" s="4" t="s">
        <v>649</v>
      </c>
      <c r="B13" s="7" t="n">
        <v>8900</v>
      </c>
    </row>
    <row r="14" spans="1:2">
      <c r="A14" s="4" t="s">
        <v>650</v>
      </c>
      <c r="B14" s="4" t="s">
        <v>651</v>
      </c>
    </row>
    <row r="15" spans="1:2">
      <c r="A15" s="4" t="s">
        <v>652</v>
      </c>
    </row>
    <row r="16" spans="1:2">
      <c r="A16" s="3" t="s">
        <v>641</v>
      </c>
    </row>
    <row r="17" spans="1:2">
      <c r="A17" s="4" t="s">
        <v>642</v>
      </c>
      <c r="B17" s="7" t="n">
        <v>11800</v>
      </c>
    </row>
    <row r="18" spans="1:2">
      <c r="A18" s="3" t="s">
        <v>644</v>
      </c>
    </row>
    <row r="19" spans="1:2">
      <c r="A19" s="4" t="s">
        <v>653</v>
      </c>
      <c r="B19" s="4" t="s">
        <v>654</v>
      </c>
    </row>
    <row r="20" spans="1:2">
      <c r="A20" s="4" t="s">
        <v>655</v>
      </c>
    </row>
    <row r="21" spans="1:2">
      <c r="A21" s="3" t="s">
        <v>641</v>
      </c>
    </row>
    <row r="22" spans="1:2">
      <c r="A22" s="4" t="s">
        <v>642</v>
      </c>
      <c r="B22" s="7" t="n">
        <v>1800</v>
      </c>
    </row>
    <row r="23" spans="1:2">
      <c r="A23" s="3" t="s">
        <v>644</v>
      </c>
    </row>
    <row r="24" spans="1:2">
      <c r="A24" s="4" t="s">
        <v>653</v>
      </c>
      <c r="B24" s="4"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1"/>
    <col customWidth="1" max="5" min="5" width="21"/>
    <col customWidth="1" max="6" min="6" width="21"/>
  </cols>
  <sheetData>
    <row r="1" spans="1:6">
      <c r="A1" s="1" t="s">
        <v>657</v>
      </c>
      <c r="B1" s="2" t="s">
        <v>658</v>
      </c>
      <c r="C1" s="2" t="s">
        <v>659</v>
      </c>
      <c r="D1" s="2" t="s">
        <v>660</v>
      </c>
      <c r="E1" s="2" t="s">
        <v>661</v>
      </c>
      <c r="F1" s="2" t="s">
        <v>570</v>
      </c>
    </row>
    <row r="2" spans="1:6">
      <c r="A2" s="3" t="s">
        <v>627</v>
      </c>
    </row>
    <row r="3" spans="1:6">
      <c r="A3" s="4" t="s">
        <v>662</v>
      </c>
      <c r="D3" s="7" t="n">
        <v>8921</v>
      </c>
    </row>
    <row r="4" spans="1:6">
      <c r="A4" s="4" t="s">
        <v>663</v>
      </c>
      <c r="D4" s="5" t="n">
        <v>8921</v>
      </c>
    </row>
    <row r="5" spans="1:6">
      <c r="A5" s="4" t="s">
        <v>664</v>
      </c>
      <c r="D5" s="5" t="n">
        <v>3800</v>
      </c>
      <c r="E5" s="7" t="n">
        <v>4600</v>
      </c>
      <c r="F5" s="7" t="n">
        <v>500</v>
      </c>
    </row>
    <row r="6" spans="1:6">
      <c r="A6" s="4" t="s">
        <v>89</v>
      </c>
      <c r="D6" s="7" t="n">
        <v>0</v>
      </c>
      <c r="E6" s="7" t="n">
        <v>0</v>
      </c>
      <c r="F6" s="7" t="n">
        <v>1902</v>
      </c>
    </row>
    <row r="7" spans="1:6">
      <c r="A7" s="4" t="s">
        <v>665</v>
      </c>
    </row>
    <row r="8" spans="1:6">
      <c r="A8" s="3" t="s">
        <v>627</v>
      </c>
    </row>
    <row r="9" spans="1:6">
      <c r="A9" s="4" t="s">
        <v>666</v>
      </c>
      <c r="B9" s="5" t="n">
        <v>39</v>
      </c>
    </row>
    <row r="10" spans="1:6">
      <c r="A10" s="4" t="s">
        <v>519</v>
      </c>
      <c r="B10" s="5" t="n">
        <v>3</v>
      </c>
    </row>
    <row r="11" spans="1:6">
      <c r="A11" s="4" t="s">
        <v>635</v>
      </c>
      <c r="B11" s="7" t="n">
        <v>308200</v>
      </c>
    </row>
    <row r="12" spans="1:6">
      <c r="A12" s="4" t="s">
        <v>662</v>
      </c>
      <c r="B12" s="7" t="n">
        <v>40600</v>
      </c>
    </row>
    <row r="13" spans="1:6">
      <c r="A13" s="4" t="s">
        <v>667</v>
      </c>
    </row>
    <row r="14" spans="1:6">
      <c r="A14" s="3" t="s">
        <v>627</v>
      </c>
    </row>
    <row r="15" spans="1:6">
      <c r="A15" s="4" t="s">
        <v>666</v>
      </c>
      <c r="C15" s="12" t="n">
        <v>1.2</v>
      </c>
    </row>
    <row r="16" spans="1:6">
      <c r="A16" s="4" t="s">
        <v>635</v>
      </c>
      <c r="C16" s="7" t="n">
        <v>19400</v>
      </c>
    </row>
    <row r="17" spans="1:6">
      <c r="A17" s="4" t="s">
        <v>663</v>
      </c>
      <c r="C17" s="7" t="n">
        <v>1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3"/>
    <col customWidth="1" max="5" min="5" width="32"/>
    <col customWidth="1" max="6" min="6" width="33"/>
    <col customWidth="1" max="7" min="7" width="32"/>
    <col customWidth="1" max="8" min="8" width="32"/>
    <col customWidth="1" max="9" min="9" width="32"/>
    <col customWidth="1" max="10" min="10" width="32"/>
  </cols>
  <sheetData>
    <row r="1" spans="1:10">
      <c r="A1" s="1" t="s">
        <v>668</v>
      </c>
      <c r="B1" s="2" t="s">
        <v>669</v>
      </c>
      <c r="H1" s="2" t="s">
        <v>1</v>
      </c>
    </row>
    <row r="2" spans="1:10">
      <c r="B2" s="2" t="s">
        <v>670</v>
      </c>
      <c r="C2" s="2" t="s">
        <v>671</v>
      </c>
      <c r="D2" s="2" t="s">
        <v>672</v>
      </c>
      <c r="E2" s="2" t="s">
        <v>673</v>
      </c>
      <c r="F2" s="2" t="s">
        <v>674</v>
      </c>
      <c r="G2" s="2" t="s">
        <v>675</v>
      </c>
      <c r="H2" s="2" t="s">
        <v>670</v>
      </c>
      <c r="I2" s="2" t="s">
        <v>676</v>
      </c>
      <c r="J2" s="2" t="s">
        <v>677</v>
      </c>
    </row>
    <row r="3" spans="1:10">
      <c r="A3" s="3" t="s">
        <v>678</v>
      </c>
    </row>
    <row r="4" spans="1:10">
      <c r="A4" s="4" t="s">
        <v>679</v>
      </c>
      <c r="B4" s="5" t="n">
        <v>13232580</v>
      </c>
      <c r="H4" s="5" t="n">
        <v>13232580</v>
      </c>
    </row>
    <row r="5" spans="1:10">
      <c r="A5" s="4" t="s">
        <v>96</v>
      </c>
      <c r="H5" s="7" t="n">
        <v>11825</v>
      </c>
      <c r="I5" s="7" t="n">
        <v>449</v>
      </c>
      <c r="J5" s="7" t="n">
        <v>-295</v>
      </c>
    </row>
    <row r="6" spans="1:10">
      <c r="A6" s="4" t="s">
        <v>680</v>
      </c>
      <c r="H6" s="7" t="n">
        <v>142926</v>
      </c>
      <c r="I6" s="7" t="n">
        <v>39507</v>
      </c>
      <c r="J6" s="7" t="n">
        <v>164302</v>
      </c>
    </row>
    <row r="7" spans="1:10">
      <c r="A7" s="4" t="s">
        <v>681</v>
      </c>
    </row>
    <row r="8" spans="1:10">
      <c r="A8" s="3" t="s">
        <v>678</v>
      </c>
    </row>
    <row r="9" spans="1:10">
      <c r="A9" s="4" t="s">
        <v>609</v>
      </c>
      <c r="B9" s="5" t="n">
        <v>11</v>
      </c>
      <c r="H9" s="5" t="n">
        <v>11</v>
      </c>
    </row>
    <row r="10" spans="1:10">
      <c r="A10" s="4" t="s">
        <v>679</v>
      </c>
      <c r="B10" s="5" t="n">
        <v>772246</v>
      </c>
      <c r="H10" s="5" t="n">
        <v>772246</v>
      </c>
    </row>
    <row r="11" spans="1:10">
      <c r="A11" s="4" t="s">
        <v>682</v>
      </c>
      <c r="H11" s="7" t="n">
        <v>373000</v>
      </c>
    </row>
    <row r="12" spans="1:10">
      <c r="A12" s="4" t="s">
        <v>683</v>
      </c>
    </row>
    <row r="13" spans="1:10">
      <c r="A13" s="3" t="s">
        <v>678</v>
      </c>
    </row>
    <row r="14" spans="1:10">
      <c r="A14" s="4" t="s">
        <v>609</v>
      </c>
      <c r="C14" s="5" t="n">
        <v>4</v>
      </c>
    </row>
    <row r="15" spans="1:10">
      <c r="A15" s="4" t="s">
        <v>679</v>
      </c>
      <c r="C15" s="5" t="n">
        <v>266982</v>
      </c>
    </row>
    <row r="16" spans="1:10">
      <c r="A16" s="4" t="s">
        <v>682</v>
      </c>
      <c r="C16" s="7" t="n">
        <v>160300</v>
      </c>
    </row>
    <row r="17" spans="1:10">
      <c r="A17" s="4" t="s">
        <v>684</v>
      </c>
    </row>
    <row r="18" spans="1:10">
      <c r="A18" s="3" t="s">
        <v>678</v>
      </c>
    </row>
    <row r="19" spans="1:10">
      <c r="A19" s="4" t="s">
        <v>609</v>
      </c>
      <c r="C19" s="5" t="n">
        <v>4</v>
      </c>
    </row>
    <row r="20" spans="1:10">
      <c r="A20" s="4" t="s">
        <v>679</v>
      </c>
      <c r="C20" s="5" t="n">
        <v>279924</v>
      </c>
    </row>
    <row r="21" spans="1:10">
      <c r="A21" s="4" t="s">
        <v>682</v>
      </c>
      <c r="C21" s="7" t="n">
        <v>134500</v>
      </c>
    </row>
    <row r="22" spans="1:10">
      <c r="A22" s="4" t="s">
        <v>96</v>
      </c>
      <c r="H22" s="7" t="n">
        <v>11800</v>
      </c>
    </row>
    <row r="23" spans="1:10">
      <c r="A23" s="4" t="s">
        <v>685</v>
      </c>
    </row>
    <row r="24" spans="1:10">
      <c r="A24" s="3" t="s">
        <v>678</v>
      </c>
    </row>
    <row r="25" spans="1:10">
      <c r="A25" s="4" t="s">
        <v>609</v>
      </c>
      <c r="B25" s="5" t="n">
        <v>3</v>
      </c>
      <c r="H25" s="5" t="n">
        <v>3</v>
      </c>
    </row>
    <row r="26" spans="1:10">
      <c r="A26" s="4" t="s">
        <v>679</v>
      </c>
      <c r="B26" s="5" t="n">
        <v>225340</v>
      </c>
      <c r="H26" s="5" t="n">
        <v>225340</v>
      </c>
    </row>
    <row r="27" spans="1:10">
      <c r="A27" s="4" t="s">
        <v>682</v>
      </c>
      <c r="B27" s="7" t="n">
        <v>78200</v>
      </c>
    </row>
    <row r="28" spans="1:10">
      <c r="A28" s="4" t="s">
        <v>686</v>
      </c>
    </row>
    <row r="29" spans="1:10">
      <c r="A29" s="3" t="s">
        <v>678</v>
      </c>
    </row>
    <row r="30" spans="1:10">
      <c r="A30" s="4" t="s">
        <v>609</v>
      </c>
      <c r="I30" s="5" t="n">
        <v>11</v>
      </c>
    </row>
    <row r="31" spans="1:10">
      <c r="A31" s="4" t="s">
        <v>679</v>
      </c>
      <c r="I31" s="5" t="n">
        <v>743138</v>
      </c>
    </row>
    <row r="32" spans="1:10">
      <c r="A32" s="4" t="s">
        <v>682</v>
      </c>
      <c r="I32" s="7" t="n">
        <v>186600</v>
      </c>
    </row>
    <row r="33" spans="1:10">
      <c r="A33" s="4" t="s">
        <v>687</v>
      </c>
    </row>
    <row r="34" spans="1:10">
      <c r="A34" s="3" t="s">
        <v>678</v>
      </c>
    </row>
    <row r="35" spans="1:10">
      <c r="A35" s="4" t="s">
        <v>609</v>
      </c>
      <c r="E35" s="5" t="n">
        <v>1</v>
      </c>
    </row>
    <row r="36" spans="1:10">
      <c r="A36" s="4" t="s">
        <v>679</v>
      </c>
      <c r="E36" s="5" t="n">
        <v>67995</v>
      </c>
    </row>
    <row r="37" spans="1:10">
      <c r="A37" s="4" t="s">
        <v>682</v>
      </c>
      <c r="E37" s="7" t="n">
        <v>12100</v>
      </c>
    </row>
    <row r="38" spans="1:10">
      <c r="A38" s="4" t="s">
        <v>688</v>
      </c>
    </row>
    <row r="39" spans="1:10">
      <c r="A39" s="3" t="s">
        <v>678</v>
      </c>
    </row>
    <row r="40" spans="1:10">
      <c r="A40" s="4" t="s">
        <v>609</v>
      </c>
      <c r="D40" s="5" t="n">
        <v>10</v>
      </c>
    </row>
    <row r="41" spans="1:10">
      <c r="A41" s="4" t="s">
        <v>679</v>
      </c>
      <c r="D41" s="5" t="n">
        <v>675143</v>
      </c>
    </row>
    <row r="42" spans="1:10">
      <c r="A42" s="4" t="s">
        <v>682</v>
      </c>
      <c r="D42" s="7" t="n">
        <v>174500</v>
      </c>
    </row>
    <row r="43" spans="1:10">
      <c r="A43" s="4" t="s">
        <v>666</v>
      </c>
      <c r="D43" s="5" t="n">
        <v>5</v>
      </c>
    </row>
    <row r="44" spans="1:10">
      <c r="A44" s="4" t="s">
        <v>96</v>
      </c>
      <c r="I44" s="7" t="n">
        <v>400</v>
      </c>
    </row>
    <row r="45" spans="1:10">
      <c r="A45" s="4" t="s">
        <v>689</v>
      </c>
    </row>
    <row r="46" spans="1:10">
      <c r="A46" s="3" t="s">
        <v>678</v>
      </c>
    </row>
    <row r="47" spans="1:10">
      <c r="A47" s="4" t="s">
        <v>609</v>
      </c>
      <c r="J47" s="5" t="n">
        <v>6</v>
      </c>
    </row>
    <row r="48" spans="1:10">
      <c r="A48" s="4" t="s">
        <v>679</v>
      </c>
      <c r="J48" s="5" t="n">
        <v>602720</v>
      </c>
    </row>
    <row r="49" spans="1:10">
      <c r="A49" s="4" t="s">
        <v>682</v>
      </c>
      <c r="J49" s="7" t="n">
        <v>311300</v>
      </c>
    </row>
    <row r="50" spans="1:10">
      <c r="A50" s="4" t="s">
        <v>690</v>
      </c>
    </row>
    <row r="51" spans="1:10">
      <c r="A51" s="3" t="s">
        <v>678</v>
      </c>
    </row>
    <row r="52" spans="1:10">
      <c r="A52" s="4" t="s">
        <v>609</v>
      </c>
      <c r="G52" s="5" t="n">
        <v>4</v>
      </c>
    </row>
    <row r="53" spans="1:10">
      <c r="A53" s="4" t="s">
        <v>679</v>
      </c>
      <c r="G53" s="5" t="n">
        <v>465812</v>
      </c>
    </row>
    <row r="54" spans="1:10">
      <c r="A54" s="4" t="s">
        <v>682</v>
      </c>
      <c r="G54" s="7" t="n">
        <v>262300</v>
      </c>
    </row>
    <row r="55" spans="1:10">
      <c r="A55" s="4" t="s">
        <v>691</v>
      </c>
    </row>
    <row r="56" spans="1:10">
      <c r="A56" s="3" t="s">
        <v>678</v>
      </c>
    </row>
    <row r="57" spans="1:10">
      <c r="A57" s="4" t="s">
        <v>609</v>
      </c>
      <c r="F57" s="5" t="n">
        <v>2</v>
      </c>
    </row>
    <row r="58" spans="1:10">
      <c r="A58" s="4" t="s">
        <v>679</v>
      </c>
      <c r="F58" s="5" t="n">
        <v>136908</v>
      </c>
    </row>
    <row r="59" spans="1:10">
      <c r="A59" s="4" t="s">
        <v>682</v>
      </c>
      <c r="F59" s="7" t="n">
        <v>49000</v>
      </c>
    </row>
    <row r="60" spans="1:10">
      <c r="A60" s="4" t="s">
        <v>666</v>
      </c>
      <c r="F60" s="5" t="n">
        <v>7</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2"/>
  </cols>
  <sheetData>
    <row r="1" spans="1:6">
      <c r="A1" s="1" t="s">
        <v>692</v>
      </c>
      <c r="B1" s="2" t="s">
        <v>669</v>
      </c>
      <c r="D1" s="2" t="s">
        <v>1</v>
      </c>
    </row>
    <row r="2" spans="1:6">
      <c r="B2" s="2" t="s">
        <v>693</v>
      </c>
      <c r="C2" s="2" t="s">
        <v>694</v>
      </c>
      <c r="D2" s="2" t="s">
        <v>660</v>
      </c>
      <c r="E2" s="2" t="s">
        <v>661</v>
      </c>
      <c r="F2" s="2" t="s">
        <v>695</v>
      </c>
    </row>
    <row r="3" spans="1:6">
      <c r="A3" s="3" t="s">
        <v>678</v>
      </c>
    </row>
    <row r="4" spans="1:6">
      <c r="A4" s="4" t="s">
        <v>96</v>
      </c>
      <c r="D4" s="7" t="n">
        <v>11825</v>
      </c>
      <c r="E4" s="7" t="n">
        <v>449</v>
      </c>
      <c r="F4" s="7" t="n">
        <v>-295</v>
      </c>
    </row>
    <row r="5" spans="1:6">
      <c r="A5" s="4" t="s">
        <v>696</v>
      </c>
      <c r="D5" s="5" t="n">
        <v>0</v>
      </c>
      <c r="E5" s="7" t="n">
        <v>0</v>
      </c>
      <c r="F5" s="7" t="n">
        <v>2322</v>
      </c>
    </row>
    <row r="6" spans="1:6">
      <c r="A6" s="4" t="s">
        <v>684</v>
      </c>
    </row>
    <row r="7" spans="1:6">
      <c r="A7" s="3" t="s">
        <v>678</v>
      </c>
    </row>
    <row r="8" spans="1:6">
      <c r="A8" s="4" t="s">
        <v>96</v>
      </c>
      <c r="D8" s="7" t="n">
        <v>11800</v>
      </c>
    </row>
    <row r="9" spans="1:6">
      <c r="A9" s="4" t="s">
        <v>697</v>
      </c>
    </row>
    <row r="10" spans="1:6">
      <c r="A10" s="3" t="s">
        <v>678</v>
      </c>
    </row>
    <row r="11" spans="1:6">
      <c r="A11" s="4" t="s">
        <v>550</v>
      </c>
      <c r="C11" s="12" t="n">
        <v>7.6</v>
      </c>
    </row>
    <row r="12" spans="1:6">
      <c r="A12" s="4" t="s">
        <v>698</v>
      </c>
      <c r="C12" s="7" t="n">
        <v>4500</v>
      </c>
    </row>
    <row r="13" spans="1:6">
      <c r="A13" s="4" t="s">
        <v>699</v>
      </c>
    </row>
    <row r="14" spans="1:6">
      <c r="A14" s="3" t="s">
        <v>678</v>
      </c>
    </row>
    <row r="15" spans="1:6">
      <c r="A15" s="4" t="s">
        <v>550</v>
      </c>
      <c r="B15" s="12" t="n">
        <v>11.2</v>
      </c>
    </row>
    <row r="16" spans="1:6">
      <c r="A16" s="4" t="s">
        <v>698</v>
      </c>
      <c r="B16" s="7" t="n">
        <v>6000</v>
      </c>
    </row>
    <row r="17" spans="1:6">
      <c r="A17" s="4" t="s">
        <v>700</v>
      </c>
    </row>
    <row r="18" spans="1:6">
      <c r="A18" s="3" t="s">
        <v>678</v>
      </c>
    </row>
    <row r="19" spans="1:6">
      <c r="A19" s="4" t="s">
        <v>550</v>
      </c>
      <c r="B19" s="12" t="n">
        <v>13.2</v>
      </c>
    </row>
    <row r="20" spans="1:6">
      <c r="A20" s="4" t="s">
        <v>698</v>
      </c>
      <c r="B20" s="7" t="n">
        <v>8900</v>
      </c>
    </row>
    <row r="21" spans="1:6">
      <c r="A21" s="4" t="s">
        <v>701</v>
      </c>
    </row>
    <row r="22" spans="1:6">
      <c r="A22" s="3" t="s">
        <v>678</v>
      </c>
    </row>
    <row r="23" spans="1:6">
      <c r="A23" s="4" t="s">
        <v>550</v>
      </c>
      <c r="F23" s="5" t="n">
        <v>32</v>
      </c>
    </row>
    <row r="24" spans="1:6">
      <c r="A24" s="4" t="s">
        <v>698</v>
      </c>
      <c r="F24" s="7" t="n">
        <v>19400</v>
      </c>
    </row>
    <row r="25" spans="1:6">
      <c r="A25" s="4" t="s">
        <v>696</v>
      </c>
      <c r="F25" s="7" t="n">
        <v>23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6</v>
      </c>
    </row>
    <row r="2" spans="1:3">
      <c r="A2" s="4" t="s">
        <v>703</v>
      </c>
    </row>
    <row r="3" spans="1:3">
      <c r="A3" s="3" t="s">
        <v>678</v>
      </c>
    </row>
    <row r="4" spans="1:3">
      <c r="A4" s="4" t="s">
        <v>704</v>
      </c>
      <c r="B4" s="7" t="n">
        <v>113100000</v>
      </c>
      <c r="C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6</v>
      </c>
    </row>
    <row r="2" spans="1:3">
      <c r="A2" s="3" t="s">
        <v>706</v>
      </c>
    </row>
    <row r="3" spans="1:3">
      <c r="A3" s="4" t="s">
        <v>707</v>
      </c>
      <c r="B3" s="7" t="n">
        <v>197574</v>
      </c>
      <c r="C3" s="7" t="n">
        <v>183728</v>
      </c>
    </row>
    <row r="4" spans="1:3">
      <c r="A4" s="3" t="s">
        <v>708</v>
      </c>
    </row>
    <row r="5" spans="1:3">
      <c r="A5" s="4" t="s">
        <v>709</v>
      </c>
      <c r="B5" s="5" t="n">
        <v>29138</v>
      </c>
      <c r="C5" s="5" t="n">
        <v>30639</v>
      </c>
    </row>
    <row r="6" spans="1:3">
      <c r="A6" s="4" t="s">
        <v>655</v>
      </c>
    </row>
    <row r="7" spans="1:3">
      <c r="A7" s="3" t="s">
        <v>706</v>
      </c>
    </row>
    <row r="8" spans="1:3">
      <c r="A8" s="4" t="s">
        <v>710</v>
      </c>
      <c r="B8" s="5" t="n">
        <v>266905</v>
      </c>
      <c r="C8" s="5" t="n">
        <v>248598</v>
      </c>
    </row>
    <row r="9" spans="1:3">
      <c r="A9" s="4" t="s">
        <v>711</v>
      </c>
      <c r="B9" s="5" t="n">
        <v>-100805</v>
      </c>
      <c r="C9" s="5" t="n">
        <v>-101917</v>
      </c>
    </row>
    <row r="10" spans="1:3">
      <c r="A10" s="4" t="s">
        <v>712</v>
      </c>
      <c r="B10" s="5" t="n">
        <v>166100</v>
      </c>
      <c r="C10" s="5" t="n">
        <v>146681</v>
      </c>
    </row>
    <row r="11" spans="1:3">
      <c r="A11" s="4" t="s">
        <v>713</v>
      </c>
    </row>
    <row r="12" spans="1:3">
      <c r="A12" s="3" t="s">
        <v>706</v>
      </c>
    </row>
    <row r="13" spans="1:3">
      <c r="A13" s="4" t="s">
        <v>710</v>
      </c>
      <c r="B13" s="5" t="n">
        <v>2836</v>
      </c>
      <c r="C13" s="5" t="n">
        <v>4199</v>
      </c>
    </row>
    <row r="14" spans="1:3">
      <c r="A14" s="4" t="s">
        <v>711</v>
      </c>
      <c r="B14" s="5" t="n">
        <v>-2150</v>
      </c>
      <c r="C14" s="5" t="n">
        <v>-3068</v>
      </c>
    </row>
    <row r="15" spans="1:3">
      <c r="A15" s="4" t="s">
        <v>712</v>
      </c>
      <c r="B15" s="5" t="n">
        <v>686</v>
      </c>
      <c r="C15" s="5" t="n">
        <v>1131</v>
      </c>
    </row>
    <row r="16" spans="1:3">
      <c r="A16" s="4" t="s">
        <v>652</v>
      </c>
    </row>
    <row r="17" spans="1:3">
      <c r="A17" s="3" t="s">
        <v>706</v>
      </c>
    </row>
    <row r="18" spans="1:3">
      <c r="A18" s="4" t="s">
        <v>710</v>
      </c>
      <c r="B18" s="5" t="n">
        <v>66526</v>
      </c>
      <c r="C18" s="5" t="n">
        <v>82097</v>
      </c>
    </row>
    <row r="19" spans="1:3">
      <c r="A19" s="4" t="s">
        <v>711</v>
      </c>
      <c r="B19" s="5" t="n">
        <v>-36174</v>
      </c>
      <c r="C19" s="5" t="n">
        <v>-46625</v>
      </c>
    </row>
    <row r="20" spans="1:3">
      <c r="A20" s="4" t="s">
        <v>712</v>
      </c>
      <c r="B20" s="5" t="n">
        <v>30352</v>
      </c>
      <c r="C20" s="5" t="n">
        <v>35472</v>
      </c>
    </row>
    <row r="21" spans="1:3">
      <c r="A21" s="4" t="s">
        <v>714</v>
      </c>
    </row>
    <row r="22" spans="1:3">
      <c r="A22" s="3" t="s">
        <v>706</v>
      </c>
    </row>
    <row r="23" spans="1:3">
      <c r="A23" s="4" t="s">
        <v>710</v>
      </c>
      <c r="B23" s="5" t="n">
        <v>490</v>
      </c>
      <c r="C23" s="5" t="n">
        <v>490</v>
      </c>
    </row>
    <row r="24" spans="1:3">
      <c r="A24" s="4" t="s">
        <v>711</v>
      </c>
      <c r="B24" s="5" t="n">
        <v>-54</v>
      </c>
      <c r="C24" s="5" t="n">
        <v>-46</v>
      </c>
    </row>
    <row r="25" spans="1:3">
      <c r="A25" s="4" t="s">
        <v>712</v>
      </c>
      <c r="B25" s="5" t="n">
        <v>436</v>
      </c>
      <c r="C25" s="5" t="n">
        <v>444</v>
      </c>
    </row>
    <row r="26" spans="1:3">
      <c r="A26" s="4" t="s">
        <v>715</v>
      </c>
    </row>
    <row r="27" spans="1:3">
      <c r="A27" s="3" t="s">
        <v>708</v>
      </c>
    </row>
    <row r="28" spans="1:3">
      <c r="A28" s="4" t="s">
        <v>716</v>
      </c>
      <c r="B28" s="5" t="n">
        <v>53523</v>
      </c>
      <c r="C28" s="5" t="n">
        <v>65440</v>
      </c>
    </row>
    <row r="29" spans="1:3">
      <c r="A29" s="4" t="s">
        <v>711</v>
      </c>
      <c r="B29" s="5" t="n">
        <v>-29978</v>
      </c>
      <c r="C29" s="5" t="n">
        <v>-40495</v>
      </c>
    </row>
    <row r="30" spans="1:3">
      <c r="A30" s="4" t="s">
        <v>717</v>
      </c>
      <c r="B30" s="5" t="n">
        <v>23545</v>
      </c>
      <c r="C30" s="5" t="n">
        <v>24945</v>
      </c>
    </row>
    <row r="31" spans="1:3">
      <c r="A31" s="4" t="s">
        <v>718</v>
      </c>
    </row>
    <row r="32" spans="1:3">
      <c r="A32" s="3" t="s">
        <v>708</v>
      </c>
    </row>
    <row r="33" spans="1:3">
      <c r="A33" s="4" t="s">
        <v>716</v>
      </c>
      <c r="B33" s="5" t="n">
        <v>6320</v>
      </c>
      <c r="C33" s="5" t="n">
        <v>6320</v>
      </c>
    </row>
    <row r="34" spans="1:3">
      <c r="A34" s="4" t="s">
        <v>711</v>
      </c>
      <c r="B34" s="5" t="n">
        <v>-727</v>
      </c>
      <c r="C34" s="5" t="n">
        <v>-626</v>
      </c>
    </row>
    <row r="35" spans="1:3">
      <c r="A35" s="4" t="s">
        <v>717</v>
      </c>
      <c r="B35" s="7" t="n">
        <v>5593</v>
      </c>
      <c r="C35" s="7" t="n">
        <v>56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6</v>
      </c>
      <c r="D2" s="2" t="s">
        <v>81</v>
      </c>
    </row>
    <row r="3" spans="1:4">
      <c r="A3" s="3" t="s">
        <v>399</v>
      </c>
    </row>
    <row r="4" spans="1:4">
      <c r="A4" s="4" t="s">
        <v>399</v>
      </c>
      <c r="B4" s="7" t="n">
        <v>40415</v>
      </c>
      <c r="C4" s="7" t="n">
        <v>41704</v>
      </c>
      <c r="D4" s="7" t="n">
        <v>33057</v>
      </c>
    </row>
    <row r="5" spans="1:4">
      <c r="A5" s="4" t="s">
        <v>655</v>
      </c>
    </row>
    <row r="6" spans="1:4">
      <c r="A6" s="3" t="s">
        <v>399</v>
      </c>
    </row>
    <row r="7" spans="1:4">
      <c r="A7" s="4" t="s">
        <v>399</v>
      </c>
      <c r="B7" s="5" t="n">
        <v>34341</v>
      </c>
      <c r="C7" s="5" t="n">
        <v>31675</v>
      </c>
      <c r="D7" s="5" t="n">
        <v>28639</v>
      </c>
    </row>
    <row r="8" spans="1:4">
      <c r="A8" s="3" t="s">
        <v>720</v>
      </c>
    </row>
    <row r="9" spans="1:4">
      <c r="A9" s="4" t="s">
        <v>721</v>
      </c>
      <c r="B9" s="5" t="n">
        <v>31980</v>
      </c>
    </row>
    <row r="10" spans="1:4">
      <c r="A10" s="4" t="s">
        <v>722</v>
      </c>
      <c r="B10" s="5" t="n">
        <v>26868</v>
      </c>
    </row>
    <row r="11" spans="1:4">
      <c r="A11" s="4" t="s">
        <v>723</v>
      </c>
      <c r="B11" s="5" t="n">
        <v>21787</v>
      </c>
    </row>
    <row r="12" spans="1:4">
      <c r="A12" s="4" t="s">
        <v>724</v>
      </c>
      <c r="B12" s="5" t="n">
        <v>18683</v>
      </c>
    </row>
    <row r="13" spans="1:4">
      <c r="A13" s="4" t="s">
        <v>725</v>
      </c>
      <c r="B13" s="5" t="n">
        <v>14914</v>
      </c>
    </row>
    <row r="14" spans="1:4">
      <c r="A14" s="4" t="s">
        <v>726</v>
      </c>
      <c r="B14" s="5" t="n">
        <v>51868</v>
      </c>
    </row>
    <row r="15" spans="1:4">
      <c r="A15" s="4" t="s">
        <v>712</v>
      </c>
      <c r="B15" s="5" t="n">
        <v>166100</v>
      </c>
      <c r="C15" s="5" t="n">
        <v>146681</v>
      </c>
    </row>
    <row r="16" spans="1:4">
      <c r="A16" s="4" t="s">
        <v>713</v>
      </c>
    </row>
    <row r="17" spans="1:4">
      <c r="A17" s="3" t="s">
        <v>399</v>
      </c>
    </row>
    <row r="18" spans="1:4">
      <c r="A18" s="4" t="s">
        <v>399</v>
      </c>
      <c r="B18" s="5" t="n">
        <v>444</v>
      </c>
      <c r="C18" s="5" t="n">
        <v>2240</v>
      </c>
      <c r="D18" s="5" t="n">
        <v>1509</v>
      </c>
    </row>
    <row r="19" spans="1:4">
      <c r="A19" s="3" t="s">
        <v>720</v>
      </c>
    </row>
    <row r="20" spans="1:4">
      <c r="A20" s="4" t="s">
        <v>721</v>
      </c>
      <c r="B20" s="5" t="n">
        <v>192</v>
      </c>
    </row>
    <row r="21" spans="1:4">
      <c r="A21" s="4" t="s">
        <v>722</v>
      </c>
      <c r="B21" s="5" t="n">
        <v>38</v>
      </c>
    </row>
    <row r="22" spans="1:4">
      <c r="A22" s="4" t="s">
        <v>723</v>
      </c>
      <c r="B22" s="5" t="n">
        <v>38</v>
      </c>
    </row>
    <row r="23" spans="1:4">
      <c r="A23" s="4" t="s">
        <v>724</v>
      </c>
      <c r="B23" s="5" t="n">
        <v>38</v>
      </c>
    </row>
    <row r="24" spans="1:4">
      <c r="A24" s="4" t="s">
        <v>725</v>
      </c>
      <c r="B24" s="5" t="n">
        <v>38</v>
      </c>
    </row>
    <row r="25" spans="1:4">
      <c r="A25" s="4" t="s">
        <v>726</v>
      </c>
      <c r="B25" s="5" t="n">
        <v>342</v>
      </c>
    </row>
    <row r="26" spans="1:4">
      <c r="A26" s="4" t="s">
        <v>712</v>
      </c>
      <c r="B26" s="5" t="n">
        <v>686</v>
      </c>
      <c r="C26" s="5" t="n">
        <v>1131</v>
      </c>
    </row>
    <row r="27" spans="1:4">
      <c r="A27" s="4" t="s">
        <v>652</v>
      </c>
    </row>
    <row r="28" spans="1:4">
      <c r="A28" s="3" t="s">
        <v>399</v>
      </c>
    </row>
    <row r="29" spans="1:4">
      <c r="A29" s="4" t="s">
        <v>399</v>
      </c>
      <c r="B29" s="5" t="n">
        <v>15915</v>
      </c>
      <c r="C29" s="5" t="n">
        <v>18650</v>
      </c>
      <c r="D29" s="5" t="n">
        <v>11676</v>
      </c>
    </row>
    <row r="30" spans="1:4">
      <c r="A30" s="3" t="s">
        <v>720</v>
      </c>
    </row>
    <row r="31" spans="1:4">
      <c r="A31" s="4" t="s">
        <v>721</v>
      </c>
      <c r="B31" s="5" t="n">
        <v>16675</v>
      </c>
    </row>
    <row r="32" spans="1:4">
      <c r="A32" s="4" t="s">
        <v>722</v>
      </c>
      <c r="B32" s="5" t="n">
        <v>5963</v>
      </c>
    </row>
    <row r="33" spans="1:4">
      <c r="A33" s="4" t="s">
        <v>723</v>
      </c>
      <c r="B33" s="5" t="n">
        <v>2861</v>
      </c>
    </row>
    <row r="34" spans="1:4">
      <c r="A34" s="4" t="s">
        <v>724</v>
      </c>
      <c r="B34" s="5" t="n">
        <v>1589</v>
      </c>
    </row>
    <row r="35" spans="1:4">
      <c r="A35" s="4" t="s">
        <v>725</v>
      </c>
      <c r="B35" s="5" t="n">
        <v>648</v>
      </c>
    </row>
    <row r="36" spans="1:4">
      <c r="A36" s="4" t="s">
        <v>726</v>
      </c>
      <c r="B36" s="5" t="n">
        <v>2616</v>
      </c>
    </row>
    <row r="37" spans="1:4">
      <c r="A37" s="4" t="s">
        <v>712</v>
      </c>
      <c r="B37" s="5" t="n">
        <v>30352</v>
      </c>
      <c r="C37" s="5" t="n">
        <v>35472</v>
      </c>
    </row>
    <row r="38" spans="1:4">
      <c r="A38" s="4" t="s">
        <v>714</v>
      </c>
    </row>
    <row r="39" spans="1:4">
      <c r="A39" s="3" t="s">
        <v>399</v>
      </c>
    </row>
    <row r="40" spans="1:4">
      <c r="A40" s="4" t="s">
        <v>399</v>
      </c>
      <c r="B40" s="5" t="n">
        <v>8</v>
      </c>
      <c r="C40" s="5" t="n">
        <v>8</v>
      </c>
      <c r="D40" s="5" t="n">
        <v>8</v>
      </c>
    </row>
    <row r="41" spans="1:4">
      <c r="A41" s="3" t="s">
        <v>720</v>
      </c>
    </row>
    <row r="42" spans="1:4">
      <c r="A42" s="4" t="s">
        <v>721</v>
      </c>
      <c r="B42" s="5" t="n">
        <v>8</v>
      </c>
    </row>
    <row r="43" spans="1:4">
      <c r="A43" s="4" t="s">
        <v>722</v>
      </c>
      <c r="B43" s="5" t="n">
        <v>8</v>
      </c>
    </row>
    <row r="44" spans="1:4">
      <c r="A44" s="4" t="s">
        <v>723</v>
      </c>
      <c r="B44" s="5" t="n">
        <v>8</v>
      </c>
    </row>
    <row r="45" spans="1:4">
      <c r="A45" s="4" t="s">
        <v>724</v>
      </c>
      <c r="B45" s="5" t="n">
        <v>8</v>
      </c>
    </row>
    <row r="46" spans="1:4">
      <c r="A46" s="4" t="s">
        <v>725</v>
      </c>
      <c r="B46" s="5" t="n">
        <v>8</v>
      </c>
    </row>
    <row r="47" spans="1:4">
      <c r="A47" s="4" t="s">
        <v>726</v>
      </c>
      <c r="B47" s="5" t="n">
        <v>396</v>
      </c>
    </row>
    <row r="48" spans="1:4">
      <c r="A48" s="4" t="s">
        <v>712</v>
      </c>
      <c r="B48" s="5" t="n">
        <v>436</v>
      </c>
      <c r="C48" s="5" t="n">
        <v>444</v>
      </c>
    </row>
    <row r="49" spans="1:4">
      <c r="A49" s="4" t="s">
        <v>715</v>
      </c>
    </row>
    <row r="50" spans="1:4">
      <c r="A50" s="3" t="s">
        <v>399</v>
      </c>
    </row>
    <row r="51" spans="1:4">
      <c r="A51" s="4" t="s">
        <v>727</v>
      </c>
      <c r="B51" s="5" t="n">
        <v>-10192</v>
      </c>
      <c r="C51" s="5" t="n">
        <v>-10768</v>
      </c>
      <c r="D51" s="5" t="n">
        <v>-8674</v>
      </c>
    </row>
    <row r="52" spans="1:4">
      <c r="A52" s="3" t="s">
        <v>728</v>
      </c>
    </row>
    <row r="53" spans="1:4">
      <c r="A53" s="4" t="s">
        <v>729</v>
      </c>
      <c r="B53" s="5" t="n">
        <v>-7779</v>
      </c>
    </row>
    <row r="54" spans="1:4">
      <c r="A54" s="4" t="s">
        <v>730</v>
      </c>
      <c r="B54" s="5" t="n">
        <v>-4621</v>
      </c>
    </row>
    <row r="55" spans="1:4">
      <c r="A55" s="4" t="s">
        <v>731</v>
      </c>
      <c r="B55" s="5" t="n">
        <v>-1938</v>
      </c>
    </row>
    <row r="56" spans="1:4">
      <c r="A56" s="4" t="s">
        <v>732</v>
      </c>
      <c r="B56" s="5" t="n">
        <v>-1486</v>
      </c>
    </row>
    <row r="57" spans="1:4">
      <c r="A57" s="4" t="s">
        <v>733</v>
      </c>
      <c r="B57" s="5" t="n">
        <v>-988</v>
      </c>
    </row>
    <row r="58" spans="1:4">
      <c r="A58" s="4" t="s">
        <v>734</v>
      </c>
      <c r="B58" s="5" t="n">
        <v>-6733</v>
      </c>
    </row>
    <row r="59" spans="1:4">
      <c r="A59" s="4" t="s">
        <v>645</v>
      </c>
      <c r="B59" s="5" t="n">
        <v>-23545</v>
      </c>
      <c r="C59" s="5" t="n">
        <v>-24945</v>
      </c>
    </row>
    <row r="60" spans="1:4">
      <c r="A60" s="4" t="s">
        <v>718</v>
      </c>
    </row>
    <row r="61" spans="1:4">
      <c r="A61" s="3" t="s">
        <v>399</v>
      </c>
    </row>
    <row r="62" spans="1:4">
      <c r="A62" s="4" t="s">
        <v>727</v>
      </c>
      <c r="B62" s="5" t="n">
        <v>-101</v>
      </c>
      <c r="C62" s="5" t="n">
        <v>-101</v>
      </c>
      <c r="D62" s="7" t="n">
        <v>-101</v>
      </c>
    </row>
    <row r="63" spans="1:4">
      <c r="A63" s="3" t="s">
        <v>728</v>
      </c>
    </row>
    <row r="64" spans="1:4">
      <c r="A64" s="4" t="s">
        <v>729</v>
      </c>
      <c r="B64" s="5" t="n">
        <v>-100</v>
      </c>
    </row>
    <row r="65" spans="1:4">
      <c r="A65" s="4" t="s">
        <v>730</v>
      </c>
      <c r="B65" s="5" t="n">
        <v>-100</v>
      </c>
    </row>
    <row r="66" spans="1:4">
      <c r="A66" s="4" t="s">
        <v>731</v>
      </c>
      <c r="B66" s="5" t="n">
        <v>-100</v>
      </c>
    </row>
    <row r="67" spans="1:4">
      <c r="A67" s="4" t="s">
        <v>732</v>
      </c>
      <c r="B67" s="5" t="n">
        <v>-100</v>
      </c>
    </row>
    <row r="68" spans="1:4">
      <c r="A68" s="4" t="s">
        <v>733</v>
      </c>
      <c r="B68" s="5" t="n">
        <v>-100</v>
      </c>
    </row>
    <row r="69" spans="1:4">
      <c r="A69" s="4" t="s">
        <v>734</v>
      </c>
      <c r="B69" s="5" t="n">
        <v>-5093</v>
      </c>
    </row>
    <row r="70" spans="1:4">
      <c r="A70" s="4" t="s">
        <v>645</v>
      </c>
      <c r="B70" s="7" t="n">
        <v>-5593</v>
      </c>
      <c r="C70" s="7" t="n">
        <v>-56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6</v>
      </c>
    </row>
    <row r="2" spans="1:3">
      <c r="A2" s="3" t="s">
        <v>736</v>
      </c>
    </row>
    <row r="3" spans="1:3">
      <c r="A3" s="4" t="s">
        <v>737</v>
      </c>
      <c r="B3" s="7" t="n">
        <v>24815</v>
      </c>
      <c r="C3" s="7" t="n">
        <v>19235</v>
      </c>
    </row>
    <row r="4" spans="1:3">
      <c r="A4" s="4" t="s">
        <v>738</v>
      </c>
      <c r="B4" s="5" t="n">
        <v>-4639</v>
      </c>
      <c r="C4" s="5" t="n">
        <v>-2309</v>
      </c>
    </row>
    <row r="5" spans="1:3">
      <c r="A5" s="4" t="s">
        <v>404</v>
      </c>
      <c r="B5" s="5" t="n">
        <v>20176</v>
      </c>
      <c r="C5" s="5" t="n">
        <v>16926</v>
      </c>
    </row>
    <row r="6" spans="1:3">
      <c r="A6" s="3" t="s">
        <v>739</v>
      </c>
    </row>
    <row r="7" spans="1:3">
      <c r="A7" s="4" t="s">
        <v>740</v>
      </c>
      <c r="B7" s="5" t="n">
        <v>270346</v>
      </c>
      <c r="C7" s="5" t="n">
        <v>249629</v>
      </c>
    </row>
    <row r="8" spans="1:3">
      <c r="A8" s="4" t="s">
        <v>741</v>
      </c>
      <c r="B8" s="5" t="n">
        <v>-3339</v>
      </c>
      <c r="C8" s="5" t="n">
        <v>-3238</v>
      </c>
    </row>
    <row r="9" spans="1:3">
      <c r="A9" s="4" t="s">
        <v>406</v>
      </c>
      <c r="B9" s="7" t="n">
        <v>267007</v>
      </c>
      <c r="C9" s="7" t="n">
        <v>2463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6</v>
      </c>
      <c r="D2" s="2" t="s">
        <v>81</v>
      </c>
    </row>
    <row r="3" spans="1:4">
      <c r="A3" s="3" t="s">
        <v>268</v>
      </c>
    </row>
    <row r="4" spans="1:4">
      <c r="A4" s="4" t="s">
        <v>743</v>
      </c>
      <c r="B4" s="7" t="n">
        <v>36833</v>
      </c>
      <c r="C4" s="7" t="n">
        <v>39686</v>
      </c>
    </row>
    <row r="5" spans="1:4">
      <c r="A5" s="4" t="s">
        <v>744</v>
      </c>
      <c r="B5" s="5" t="n">
        <v>2113</v>
      </c>
      <c r="C5" s="5" t="n">
        <v>19912</v>
      </c>
    </row>
    <row r="6" spans="1:4">
      <c r="A6" s="4" t="s">
        <v>745</v>
      </c>
      <c r="B6" s="5" t="n">
        <v>13927</v>
      </c>
      <c r="C6" s="5" t="n">
        <v>55108</v>
      </c>
    </row>
    <row r="7" spans="1:4">
      <c r="A7" s="4" t="s">
        <v>746</v>
      </c>
      <c r="B7" s="5" t="n">
        <v>52873</v>
      </c>
      <c r="C7" s="5" t="n">
        <v>114706</v>
      </c>
    </row>
    <row r="8" spans="1:4">
      <c r="A8" s="4" t="s">
        <v>180</v>
      </c>
      <c r="B8" s="5" t="n">
        <v>15100</v>
      </c>
      <c r="C8" s="7" t="n">
        <v>0</v>
      </c>
      <c r="D8" s="7" t="n">
        <v>0</v>
      </c>
    </row>
    <row r="9" spans="1:4">
      <c r="A9" s="4" t="s">
        <v>747</v>
      </c>
      <c r="B9" s="7" t="n">
        <v>2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6</v>
      </c>
    </row>
    <row r="2" spans="1:3">
      <c r="A2" s="3" t="s">
        <v>37</v>
      </c>
    </row>
    <row r="3" spans="1:3">
      <c r="A3" s="4" t="s">
        <v>38</v>
      </c>
      <c r="B3" s="7" t="n">
        <v>1160138</v>
      </c>
      <c r="C3" s="7" t="n">
        <v>1076172</v>
      </c>
    </row>
    <row r="4" spans="1:3">
      <c r="A4" s="4" t="s">
        <v>39</v>
      </c>
      <c r="B4" s="5" t="n">
        <v>5207984</v>
      </c>
      <c r="C4" s="5" t="n">
        <v>4908797</v>
      </c>
    </row>
    <row r="5" spans="1:3">
      <c r="A5" s="4" t="s">
        <v>40</v>
      </c>
      <c r="B5" s="5" t="n">
        <v>2058510</v>
      </c>
      <c r="C5" s="5" t="n">
        <v>1432808</v>
      </c>
    </row>
    <row r="6" spans="1:3">
      <c r="A6" s="4" t="s">
        <v>41</v>
      </c>
      <c r="B6" s="5" t="n">
        <v>8426632</v>
      </c>
      <c r="C6" s="5" t="n">
        <v>7417777</v>
      </c>
    </row>
    <row r="7" spans="1:3">
      <c r="A7" s="4" t="s">
        <v>42</v>
      </c>
      <c r="B7" s="5" t="n">
        <v>-1391368</v>
      </c>
      <c r="C7" s="5" t="n">
        <v>-1264162</v>
      </c>
    </row>
    <row r="8" spans="1:3">
      <c r="A8" s="4" t="s">
        <v>43</v>
      </c>
      <c r="B8" s="5" t="n">
        <v>7035264</v>
      </c>
      <c r="C8" s="5" t="n">
        <v>6153615</v>
      </c>
    </row>
    <row r="9" spans="1:3">
      <c r="A9" s="4" t="s">
        <v>44</v>
      </c>
      <c r="B9" s="5" t="n">
        <v>51604</v>
      </c>
      <c r="C9" s="5" t="n">
        <v>57649</v>
      </c>
    </row>
    <row r="10" spans="1:3">
      <c r="A10" s="4" t="s">
        <v>45</v>
      </c>
      <c r="B10" s="5" t="n">
        <v>119430</v>
      </c>
      <c r="C10" s="5" t="n">
        <v>9149</v>
      </c>
    </row>
    <row r="11" spans="1:3">
      <c r="A11" s="4" t="s">
        <v>46</v>
      </c>
      <c r="B11" s="5" t="n">
        <v>21779</v>
      </c>
      <c r="C11" s="5" t="n">
        <v>20674</v>
      </c>
    </row>
    <row r="12" spans="1:3">
      <c r="A12" s="4" t="s">
        <v>47</v>
      </c>
      <c r="B12" s="5" t="n">
        <v>20176</v>
      </c>
      <c r="C12" s="5" t="n">
        <v>16926</v>
      </c>
    </row>
    <row r="13" spans="1:3">
      <c r="A13" s="4" t="s">
        <v>48</v>
      </c>
      <c r="B13" s="5" t="n">
        <v>267007</v>
      </c>
      <c r="C13" s="5" t="n">
        <v>246391</v>
      </c>
    </row>
    <row r="14" spans="1:3">
      <c r="A14" s="4" t="s">
        <v>49</v>
      </c>
      <c r="B14" s="5" t="n">
        <v>197574</v>
      </c>
      <c r="C14" s="5" t="n">
        <v>183728</v>
      </c>
    </row>
    <row r="15" spans="1:3">
      <c r="A15" s="4" t="s">
        <v>50</v>
      </c>
      <c r="B15" s="5" t="n">
        <v>52873</v>
      </c>
      <c r="C15" s="5" t="n">
        <v>114706</v>
      </c>
    </row>
    <row r="16" spans="1:3">
      <c r="A16" s="4" t="s">
        <v>51</v>
      </c>
      <c r="B16" s="5" t="n">
        <v>7765707</v>
      </c>
      <c r="C16" s="5" t="n">
        <v>6802838</v>
      </c>
    </row>
    <row r="17" spans="1:3">
      <c r="A17" s="3" t="s">
        <v>52</v>
      </c>
    </row>
    <row r="18" spans="1:3">
      <c r="A18" s="4" t="s">
        <v>53</v>
      </c>
      <c r="B18" s="5" t="n">
        <v>335531</v>
      </c>
      <c r="C18" s="5" t="n">
        <v>340800</v>
      </c>
    </row>
    <row r="19" spans="1:3">
      <c r="A19" s="4" t="s">
        <v>54</v>
      </c>
      <c r="B19" s="5" t="n">
        <v>2552070</v>
      </c>
      <c r="C19" s="5" t="n">
        <v>2006263</v>
      </c>
    </row>
    <row r="20" spans="1:3">
      <c r="A20" s="4" t="s">
        <v>55</v>
      </c>
      <c r="B20" s="5" t="n">
        <v>45000</v>
      </c>
      <c r="C20" s="5" t="n">
        <v>0</v>
      </c>
    </row>
    <row r="21" spans="1:3">
      <c r="A21" s="4" t="s">
        <v>56</v>
      </c>
      <c r="B21" s="5" t="n">
        <v>374415</v>
      </c>
      <c r="C21" s="5" t="n">
        <v>249637</v>
      </c>
    </row>
    <row r="22" spans="1:3">
      <c r="A22" s="4" t="s">
        <v>203</v>
      </c>
      <c r="B22" s="5" t="n">
        <v>47559</v>
      </c>
      <c r="C22" s="5" t="n">
        <v>43448</v>
      </c>
    </row>
    <row r="23" spans="1:3">
      <c r="A23" s="4" t="s">
        <v>58</v>
      </c>
      <c r="B23" s="5" t="n">
        <v>149646</v>
      </c>
      <c r="C23" s="5" t="n">
        <v>145890</v>
      </c>
    </row>
    <row r="24" spans="1:3">
      <c r="A24" s="4" t="s">
        <v>59</v>
      </c>
      <c r="B24" s="5" t="n">
        <v>60225</v>
      </c>
      <c r="C24" s="5" t="n">
        <v>56484</v>
      </c>
    </row>
    <row r="25" spans="1:3">
      <c r="A25" s="4" t="s">
        <v>60</v>
      </c>
      <c r="B25" s="5" t="n">
        <v>3564446</v>
      </c>
      <c r="C25" s="5" t="n">
        <v>2842522</v>
      </c>
    </row>
    <row r="26" spans="1:3">
      <c r="A26" s="4" t="s">
        <v>61</v>
      </c>
      <c r="B26" s="4" t="s">
        <v>62</v>
      </c>
      <c r="C26" s="4" t="s">
        <v>62</v>
      </c>
    </row>
    <row r="27" spans="1:3">
      <c r="A27" s="3" t="s">
        <v>204</v>
      </c>
    </row>
    <row r="28" spans="1:3">
      <c r="A28" s="4" t="s">
        <v>73</v>
      </c>
      <c r="B28" s="5" t="n">
        <v>7765707</v>
      </c>
      <c r="C28" s="5" t="n">
        <v>6802838</v>
      </c>
    </row>
    <row r="29" spans="1:3">
      <c r="A29" s="4" t="s">
        <v>32</v>
      </c>
    </row>
    <row r="30" spans="1:3">
      <c r="A30" s="3" t="s">
        <v>37</v>
      </c>
    </row>
    <row r="31" spans="1:3">
      <c r="A31" s="4" t="s">
        <v>38</v>
      </c>
      <c r="B31" s="5" t="n">
        <v>1160138</v>
      </c>
      <c r="C31" s="5" t="n">
        <v>1076172</v>
      </c>
    </row>
    <row r="32" spans="1:3">
      <c r="A32" s="4" t="s">
        <v>39</v>
      </c>
      <c r="B32" s="5" t="n">
        <v>5207984</v>
      </c>
      <c r="C32" s="5" t="n">
        <v>4908797</v>
      </c>
    </row>
    <row r="33" spans="1:3">
      <c r="A33" s="4" t="s">
        <v>40</v>
      </c>
      <c r="B33" s="5" t="n">
        <v>2058510</v>
      </c>
      <c r="C33" s="5" t="n">
        <v>1432808</v>
      </c>
    </row>
    <row r="34" spans="1:3">
      <c r="A34" s="4" t="s">
        <v>41</v>
      </c>
      <c r="B34" s="5" t="n">
        <v>8426632</v>
      </c>
      <c r="C34" s="5" t="n">
        <v>7417777</v>
      </c>
    </row>
    <row r="35" spans="1:3">
      <c r="A35" s="4" t="s">
        <v>42</v>
      </c>
      <c r="B35" s="5" t="n">
        <v>-1391368</v>
      </c>
      <c r="C35" s="5" t="n">
        <v>-1264162</v>
      </c>
    </row>
    <row r="36" spans="1:3">
      <c r="A36" s="4" t="s">
        <v>43</v>
      </c>
      <c r="B36" s="5" t="n">
        <v>7035264</v>
      </c>
      <c r="C36" s="5" t="n">
        <v>6153615</v>
      </c>
    </row>
    <row r="37" spans="1:3">
      <c r="A37" s="4" t="s">
        <v>44</v>
      </c>
      <c r="B37" s="5" t="n">
        <v>51604</v>
      </c>
      <c r="C37" s="5" t="n">
        <v>57649</v>
      </c>
    </row>
    <row r="38" spans="1:3">
      <c r="A38" s="4" t="s">
        <v>45</v>
      </c>
      <c r="B38" s="5" t="n">
        <v>119430</v>
      </c>
      <c r="C38" s="5" t="n">
        <v>9149</v>
      </c>
    </row>
    <row r="39" spans="1:3">
      <c r="A39" s="4" t="s">
        <v>46</v>
      </c>
      <c r="B39" s="5" t="n">
        <v>21779</v>
      </c>
      <c r="C39" s="5" t="n">
        <v>20674</v>
      </c>
    </row>
    <row r="40" spans="1:3">
      <c r="A40" s="4" t="s">
        <v>47</v>
      </c>
      <c r="B40" s="5" t="n">
        <v>20176</v>
      </c>
      <c r="C40" s="5" t="n">
        <v>16926</v>
      </c>
    </row>
    <row r="41" spans="1:3">
      <c r="A41" s="4" t="s">
        <v>48</v>
      </c>
      <c r="B41" s="5" t="n">
        <v>267007</v>
      </c>
      <c r="C41" s="5" t="n">
        <v>246391</v>
      </c>
    </row>
    <row r="42" spans="1:3">
      <c r="A42" s="4" t="s">
        <v>49</v>
      </c>
      <c r="B42" s="5" t="n">
        <v>197574</v>
      </c>
      <c r="C42" s="5" t="n">
        <v>183728</v>
      </c>
    </row>
    <row r="43" spans="1:3">
      <c r="A43" s="4" t="s">
        <v>50</v>
      </c>
      <c r="B43" s="5" t="n">
        <v>52873</v>
      </c>
      <c r="C43" s="5" t="n">
        <v>114706</v>
      </c>
    </row>
    <row r="44" spans="1:3">
      <c r="A44" s="4" t="s">
        <v>51</v>
      </c>
      <c r="B44" s="5" t="n">
        <v>7765707</v>
      </c>
      <c r="C44" s="5" t="n">
        <v>6802838</v>
      </c>
    </row>
    <row r="45" spans="1:3">
      <c r="A45" s="3" t="s">
        <v>52</v>
      </c>
    </row>
    <row r="46" spans="1:3">
      <c r="A46" s="4" t="s">
        <v>53</v>
      </c>
      <c r="B46" s="5" t="n">
        <v>335531</v>
      </c>
      <c r="C46" s="5" t="n">
        <v>340800</v>
      </c>
    </row>
    <row r="47" spans="1:3">
      <c r="A47" s="4" t="s">
        <v>54</v>
      </c>
      <c r="B47" s="5" t="n">
        <v>2552070</v>
      </c>
      <c r="C47" s="5" t="n">
        <v>2006263</v>
      </c>
    </row>
    <row r="48" spans="1:3">
      <c r="A48" s="4" t="s">
        <v>55</v>
      </c>
      <c r="B48" s="5" t="n">
        <v>45000</v>
      </c>
      <c r="C48" s="5" t="n">
        <v>0</v>
      </c>
    </row>
    <row r="49" spans="1:3">
      <c r="A49" s="4" t="s">
        <v>56</v>
      </c>
      <c r="B49" s="5" t="n">
        <v>374415</v>
      </c>
      <c r="C49" s="5" t="n">
        <v>249637</v>
      </c>
    </row>
    <row r="50" spans="1:3">
      <c r="A50" s="4" t="s">
        <v>203</v>
      </c>
      <c r="B50" s="5" t="n">
        <v>47559</v>
      </c>
      <c r="C50" s="5" t="n">
        <v>43448</v>
      </c>
    </row>
    <row r="51" spans="1:3">
      <c r="A51" s="4" t="s">
        <v>58</v>
      </c>
      <c r="B51" s="5" t="n">
        <v>149646</v>
      </c>
      <c r="C51" s="5" t="n">
        <v>145890</v>
      </c>
    </row>
    <row r="52" spans="1:3">
      <c r="A52" s="4" t="s">
        <v>59</v>
      </c>
      <c r="B52" s="5" t="n">
        <v>60225</v>
      </c>
      <c r="C52" s="5" t="n">
        <v>56484</v>
      </c>
    </row>
    <row r="53" spans="1:3">
      <c r="A53" s="4" t="s">
        <v>60</v>
      </c>
      <c r="B53" s="5" t="n">
        <v>3564446</v>
      </c>
      <c r="C53" s="5" t="n">
        <v>2842522</v>
      </c>
    </row>
    <row r="54" spans="1:3">
      <c r="A54" s="4" t="s">
        <v>61</v>
      </c>
      <c r="B54" s="4" t="s">
        <v>62</v>
      </c>
      <c r="C54" s="4" t="s">
        <v>62</v>
      </c>
    </row>
    <row r="55" spans="1:3">
      <c r="A55" s="3" t="s">
        <v>204</v>
      </c>
    </row>
    <row r="56" spans="1:3">
      <c r="A56" s="4" t="s">
        <v>205</v>
      </c>
      <c r="B56" s="5" t="n">
        <v>4003700</v>
      </c>
      <c r="C56" s="5" t="n">
        <v>3773941</v>
      </c>
    </row>
    <row r="57" spans="1:3">
      <c r="A57" s="4" t="s">
        <v>206</v>
      </c>
      <c r="B57" s="5" t="n">
        <v>4003700</v>
      </c>
      <c r="C57" s="5" t="n">
        <v>3773941</v>
      </c>
    </row>
    <row r="58" spans="1:3">
      <c r="A58" s="4" t="s">
        <v>207</v>
      </c>
      <c r="B58" s="5" t="n">
        <v>197561</v>
      </c>
      <c r="C58" s="5" t="n">
        <v>186375</v>
      </c>
    </row>
    <row r="59" spans="1:3">
      <c r="A59" s="4" t="s">
        <v>208</v>
      </c>
      <c r="B59" s="5" t="n">
        <v>4201261</v>
      </c>
      <c r="C59" s="5" t="n">
        <v>3960316</v>
      </c>
    </row>
    <row r="60" spans="1:3">
      <c r="A60" s="4" t="s">
        <v>73</v>
      </c>
      <c r="B60" s="7" t="n">
        <v>7765707</v>
      </c>
      <c r="C60" s="7" t="n">
        <v>68028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48</v>
      </c>
      <c r="B1" s="2" t="s">
        <v>2</v>
      </c>
      <c r="C1" s="2" t="s">
        <v>36</v>
      </c>
    </row>
    <row r="2" spans="1:3">
      <c r="A2" s="3" t="s">
        <v>274</v>
      </c>
    </row>
    <row r="3" spans="1:3">
      <c r="A3" s="4" t="s">
        <v>749</v>
      </c>
      <c r="B3" s="7" t="n">
        <v>335531000</v>
      </c>
      <c r="C3" s="7" t="n">
        <v>340800000</v>
      </c>
    </row>
    <row r="4" spans="1:3">
      <c r="A4" s="4" t="s">
        <v>750</v>
      </c>
    </row>
    <row r="5" spans="1:3">
      <c r="A5" s="3" t="s">
        <v>274</v>
      </c>
    </row>
    <row r="6" spans="1:3">
      <c r="A6" s="4" t="s">
        <v>751</v>
      </c>
      <c r="B6" s="5" t="n">
        <v>150000000</v>
      </c>
    </row>
    <row r="7" spans="1:3">
      <c r="A7" s="4" t="s">
        <v>604</v>
      </c>
    </row>
    <row r="8" spans="1:3">
      <c r="A8" s="3" t="s">
        <v>274</v>
      </c>
    </row>
    <row r="9" spans="1:3">
      <c r="A9" s="4" t="s">
        <v>752</v>
      </c>
      <c r="B9" s="7" t="n">
        <v>2600000000</v>
      </c>
      <c r="C9" s="7" t="n">
        <v>20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6</v>
      </c>
    </row>
    <row r="3" spans="1:3">
      <c r="A3" s="3" t="s">
        <v>754</v>
      </c>
    </row>
    <row r="4" spans="1:3">
      <c r="A4" s="4" t="s">
        <v>749</v>
      </c>
      <c r="B4" s="7" t="n">
        <v>335531</v>
      </c>
      <c r="C4" s="7" t="n">
        <v>340800</v>
      </c>
    </row>
    <row r="5" spans="1:3">
      <c r="A5" s="4" t="s">
        <v>755</v>
      </c>
      <c r="B5" s="5" t="n">
        <v>800</v>
      </c>
    </row>
    <row r="6" spans="1:3">
      <c r="A6" s="4" t="s">
        <v>32</v>
      </c>
    </row>
    <row r="7" spans="1:3">
      <c r="A7" s="3" t="s">
        <v>754</v>
      </c>
    </row>
    <row r="8" spans="1:3">
      <c r="A8" s="4" t="s">
        <v>756</v>
      </c>
      <c r="B8" s="5" t="n">
        <v>2955811</v>
      </c>
    </row>
    <row r="9" spans="1:3">
      <c r="A9" s="4" t="s">
        <v>749</v>
      </c>
      <c r="B9" s="5" t="n">
        <v>335531</v>
      </c>
      <c r="C9" s="5" t="n">
        <v>340800</v>
      </c>
    </row>
    <row r="10" spans="1:3">
      <c r="A10" s="4" t="s">
        <v>757</v>
      </c>
      <c r="B10" s="5" t="n">
        <v>-17400</v>
      </c>
    </row>
    <row r="11" spans="1:3">
      <c r="A11" s="4" t="s">
        <v>758</v>
      </c>
    </row>
    <row r="12" spans="1:3">
      <c r="A12" s="3" t="s">
        <v>754</v>
      </c>
    </row>
    <row r="13" spans="1:3">
      <c r="A13" s="4" t="s">
        <v>749</v>
      </c>
      <c r="B13" s="5" t="n">
        <v>336570</v>
      </c>
      <c r="C13" s="5" t="n">
        <v>341975</v>
      </c>
    </row>
    <row r="14" spans="1:3">
      <c r="A14" s="4" t="s">
        <v>757</v>
      </c>
      <c r="B14" s="5" t="n">
        <v>-1039</v>
      </c>
      <c r="C14" s="5" t="n">
        <v>-1175</v>
      </c>
    </row>
    <row r="15" spans="1:3">
      <c r="A15" s="4" t="s">
        <v>752</v>
      </c>
      <c r="B15" s="5" t="n">
        <v>335531</v>
      </c>
      <c r="C15" s="5" t="n">
        <v>340800</v>
      </c>
    </row>
    <row r="16" spans="1:3">
      <c r="A16" s="4" t="s">
        <v>755</v>
      </c>
      <c r="B16" s="5" t="n">
        <v>800</v>
      </c>
    </row>
    <row r="17" spans="1:3">
      <c r="A17" s="4" t="s">
        <v>759</v>
      </c>
      <c r="B17" s="7" t="n">
        <v>324600</v>
      </c>
    </row>
    <row r="18" spans="1:3">
      <c r="A18" s="4" t="s">
        <v>760</v>
      </c>
    </row>
    <row r="19" spans="1:3">
      <c r="A19" s="3" t="s">
        <v>754</v>
      </c>
    </row>
    <row r="20" spans="1:3">
      <c r="A20" s="4" t="s">
        <v>761</v>
      </c>
      <c r="B20" s="4" t="s">
        <v>762</v>
      </c>
    </row>
    <row r="21" spans="1:3">
      <c r="A21" s="4" t="s">
        <v>763</v>
      </c>
      <c r="B21" s="4" t="s">
        <v>762</v>
      </c>
    </row>
    <row r="22" spans="1:3">
      <c r="A22" s="4" t="s">
        <v>764</v>
      </c>
      <c r="B22" s="4" t="s">
        <v>765</v>
      </c>
    </row>
    <row r="23" spans="1:3">
      <c r="A23" s="4" t="s">
        <v>756</v>
      </c>
      <c r="B23" s="7" t="n">
        <v>170000</v>
      </c>
      <c r="C23" s="5" t="n">
        <v>170000</v>
      </c>
    </row>
    <row r="24" spans="1:3">
      <c r="A24" s="4" t="s">
        <v>766</v>
      </c>
    </row>
    <row r="25" spans="1:3">
      <c r="A25" s="3" t="s">
        <v>754</v>
      </c>
    </row>
    <row r="26" spans="1:3">
      <c r="A26" s="4" t="s">
        <v>761</v>
      </c>
      <c r="B26" s="4" t="s">
        <v>767</v>
      </c>
    </row>
    <row r="27" spans="1:3">
      <c r="A27" s="4" t="s">
        <v>763</v>
      </c>
      <c r="B27" s="4" t="s">
        <v>767</v>
      </c>
    </row>
    <row r="28" spans="1:3">
      <c r="A28" s="4" t="s">
        <v>764</v>
      </c>
      <c r="B28" s="4" t="s">
        <v>768</v>
      </c>
    </row>
    <row r="29" spans="1:3">
      <c r="A29" s="4" t="s">
        <v>756</v>
      </c>
      <c r="B29" s="7" t="n">
        <v>91332</v>
      </c>
      <c r="C29" s="5" t="n">
        <v>93081</v>
      </c>
    </row>
    <row r="30" spans="1:3">
      <c r="A30" s="4" t="s">
        <v>769</v>
      </c>
    </row>
    <row r="31" spans="1:3">
      <c r="A31" s="3" t="s">
        <v>754</v>
      </c>
    </row>
    <row r="32" spans="1:3">
      <c r="A32" s="4" t="s">
        <v>761</v>
      </c>
      <c r="B32" s="4" t="s">
        <v>770</v>
      </c>
    </row>
    <row r="33" spans="1:3">
      <c r="A33" s="4" t="s">
        <v>763</v>
      </c>
      <c r="B33" s="4" t="s">
        <v>771</v>
      </c>
    </row>
    <row r="34" spans="1:3">
      <c r="A34" s="4" t="s">
        <v>764</v>
      </c>
      <c r="B34" s="4" t="s">
        <v>772</v>
      </c>
    </row>
    <row r="35" spans="1:3">
      <c r="A35" s="4" t="s">
        <v>756</v>
      </c>
      <c r="B35" s="7" t="n">
        <v>75238</v>
      </c>
      <c r="C35" s="5" t="n">
        <v>78894</v>
      </c>
    </row>
    <row r="36" spans="1:3">
      <c r="A36" s="4" t="s">
        <v>755</v>
      </c>
      <c r="B36" s="7" t="n">
        <v>800</v>
      </c>
      <c r="C36" s="7" t="n">
        <v>2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3</v>
      </c>
      <c r="B1" s="2" t="s">
        <v>1</v>
      </c>
    </row>
    <row r="2" spans="1:3">
      <c r="B2" s="2" t="s">
        <v>2</v>
      </c>
      <c r="C2" s="2" t="s">
        <v>36</v>
      </c>
    </row>
    <row r="3" spans="1:3">
      <c r="A3" s="3" t="s">
        <v>274</v>
      </c>
    </row>
    <row r="4" spans="1:3">
      <c r="A4" s="4" t="s">
        <v>54</v>
      </c>
      <c r="B4" s="7" t="n">
        <v>2552070000</v>
      </c>
      <c r="C4" s="7" t="n">
        <v>2006263000</v>
      </c>
    </row>
    <row r="5" spans="1:3">
      <c r="A5" s="4" t="s">
        <v>604</v>
      </c>
    </row>
    <row r="6" spans="1:3">
      <c r="A6" s="3" t="s">
        <v>274</v>
      </c>
    </row>
    <row r="7" spans="1:3">
      <c r="A7" s="4" t="s">
        <v>605</v>
      </c>
      <c r="B7" s="5" t="n">
        <v>6600000</v>
      </c>
      <c r="C7" s="5" t="n">
        <v>6300000</v>
      </c>
    </row>
    <row r="8" spans="1:3">
      <c r="A8" s="4" t="s">
        <v>774</v>
      </c>
      <c r="B8" s="5" t="n">
        <v>15400000</v>
      </c>
      <c r="C8" s="5" t="n">
        <v>12500000</v>
      </c>
    </row>
    <row r="9" spans="1:3">
      <c r="A9" s="4" t="s">
        <v>32</v>
      </c>
    </row>
    <row r="10" spans="1:3">
      <c r="A10" s="3" t="s">
        <v>274</v>
      </c>
    </row>
    <row r="11" spans="1:3">
      <c r="A11" s="4" t="s">
        <v>774</v>
      </c>
      <c r="B11" s="5" t="n">
        <v>17400000</v>
      </c>
    </row>
    <row r="12" spans="1:3">
      <c r="A12" s="4" t="s">
        <v>756</v>
      </c>
      <c r="B12" s="5" t="n">
        <v>2955811000</v>
      </c>
    </row>
    <row r="13" spans="1:3">
      <c r="A13" s="4" t="s">
        <v>54</v>
      </c>
      <c r="B13" s="5" t="n">
        <v>2552070000</v>
      </c>
      <c r="C13" s="5" t="n">
        <v>2006263000</v>
      </c>
    </row>
    <row r="14" spans="1:3">
      <c r="A14" s="4" t="s">
        <v>758</v>
      </c>
    </row>
    <row r="15" spans="1:3">
      <c r="A15" s="3" t="s">
        <v>274</v>
      </c>
    </row>
    <row r="16" spans="1:3">
      <c r="A16" s="4" t="s">
        <v>774</v>
      </c>
      <c r="B16" s="5" t="n">
        <v>1039000</v>
      </c>
      <c r="C16" s="5" t="n">
        <v>1175000</v>
      </c>
    </row>
    <row r="17" spans="1:3">
      <c r="A17" s="4" t="s">
        <v>775</v>
      </c>
    </row>
    <row r="18" spans="1:3">
      <c r="A18" s="3" t="s">
        <v>274</v>
      </c>
    </row>
    <row r="19" spans="1:3">
      <c r="A19" s="4" t="s">
        <v>54</v>
      </c>
      <c r="B19" s="7" t="n">
        <v>2402979000</v>
      </c>
      <c r="C19" s="5" t="n">
        <v>2006263000</v>
      </c>
    </row>
    <row r="20" spans="1:3">
      <c r="A20" s="4" t="s">
        <v>776</v>
      </c>
    </row>
    <row r="21" spans="1:3">
      <c r="A21" s="3" t="s">
        <v>274</v>
      </c>
    </row>
    <row r="22" spans="1:3">
      <c r="A22" s="4" t="s">
        <v>764</v>
      </c>
      <c r="B22" s="4" t="s">
        <v>777</v>
      </c>
    </row>
    <row r="23" spans="1:3">
      <c r="A23" s="4" t="s">
        <v>761</v>
      </c>
      <c r="B23" s="4" t="s">
        <v>778</v>
      </c>
    </row>
    <row r="24" spans="1:3">
      <c r="A24" s="4" t="s">
        <v>763</v>
      </c>
      <c r="B24" s="4" t="s">
        <v>779</v>
      </c>
    </row>
    <row r="25" spans="1:3">
      <c r="A25" s="4" t="s">
        <v>756</v>
      </c>
      <c r="B25" s="7" t="n">
        <v>400000000</v>
      </c>
      <c r="C25" s="5" t="n">
        <v>0</v>
      </c>
    </row>
    <row r="26" spans="1:3">
      <c r="A26" s="4" t="s">
        <v>780</v>
      </c>
      <c r="B26" s="5" t="n">
        <v>-4960000</v>
      </c>
      <c r="C26" s="5" t="n">
        <v>0</v>
      </c>
    </row>
    <row r="27" spans="1:3">
      <c r="A27" s="4" t="s">
        <v>54</v>
      </c>
      <c r="B27" s="7" t="n">
        <v>395040000</v>
      </c>
      <c r="C27" s="5" t="n">
        <v>0</v>
      </c>
    </row>
    <row r="28" spans="1:3">
      <c r="A28" s="4" t="s">
        <v>781</v>
      </c>
    </row>
    <row r="29" spans="1:3">
      <c r="A29" s="3" t="s">
        <v>274</v>
      </c>
    </row>
    <row r="30" spans="1:3">
      <c r="A30" s="4" t="s">
        <v>764</v>
      </c>
      <c r="B30" s="4" t="s">
        <v>782</v>
      </c>
    </row>
    <row r="31" spans="1:3">
      <c r="A31" s="4" t="s">
        <v>761</v>
      </c>
      <c r="B31" s="4" t="s">
        <v>783</v>
      </c>
    </row>
    <row r="32" spans="1:3">
      <c r="A32" s="4" t="s">
        <v>763</v>
      </c>
      <c r="B32" s="4" t="s">
        <v>783</v>
      </c>
    </row>
    <row r="33" spans="1:3">
      <c r="A33" s="4" t="s">
        <v>756</v>
      </c>
      <c r="B33" s="7" t="n">
        <v>200000000</v>
      </c>
      <c r="C33" s="5" t="n">
        <v>0</v>
      </c>
    </row>
    <row r="34" spans="1:3">
      <c r="A34" s="4" t="s">
        <v>780</v>
      </c>
      <c r="B34" s="5" t="n">
        <v>-1375000</v>
      </c>
      <c r="C34" s="5" t="n">
        <v>0</v>
      </c>
    </row>
    <row r="35" spans="1:3">
      <c r="A35" s="4" t="s">
        <v>54</v>
      </c>
      <c r="B35" s="7" t="n">
        <v>198625000</v>
      </c>
      <c r="C35" s="5" t="n">
        <v>0</v>
      </c>
    </row>
    <row r="36" spans="1:3">
      <c r="A36" s="4" t="s">
        <v>784</v>
      </c>
    </row>
    <row r="37" spans="1:3">
      <c r="A37" s="3" t="s">
        <v>274</v>
      </c>
    </row>
    <row r="38" spans="1:3">
      <c r="A38" s="4" t="s">
        <v>764</v>
      </c>
      <c r="B38" s="4" t="s">
        <v>785</v>
      </c>
    </row>
    <row r="39" spans="1:3">
      <c r="A39" s="4" t="s">
        <v>761</v>
      </c>
      <c r="B39" s="4" t="s">
        <v>786</v>
      </c>
    </row>
    <row r="40" spans="1:3">
      <c r="A40" s="4" t="s">
        <v>763</v>
      </c>
      <c r="B40" s="4" t="s">
        <v>786</v>
      </c>
    </row>
    <row r="41" spans="1:3">
      <c r="A41" s="4" t="s">
        <v>756</v>
      </c>
      <c r="B41" s="7" t="n">
        <v>50000000</v>
      </c>
      <c r="C41" s="5" t="n">
        <v>0</v>
      </c>
    </row>
    <row r="42" spans="1:3">
      <c r="A42" s="4" t="s">
        <v>780</v>
      </c>
      <c r="B42" s="5" t="n">
        <v>-342000</v>
      </c>
      <c r="C42" s="5" t="n">
        <v>0</v>
      </c>
    </row>
    <row r="43" spans="1:3">
      <c r="A43" s="4" t="s">
        <v>54</v>
      </c>
      <c r="B43" s="7" t="n">
        <v>49658000</v>
      </c>
      <c r="C43" s="5" t="n">
        <v>0</v>
      </c>
    </row>
    <row r="44" spans="1:3">
      <c r="A44" s="4" t="s">
        <v>787</v>
      </c>
    </row>
    <row r="45" spans="1:3">
      <c r="A45" s="3" t="s">
        <v>274</v>
      </c>
    </row>
    <row r="46" spans="1:3">
      <c r="A46" s="4" t="s">
        <v>764</v>
      </c>
      <c r="B46" s="4" t="s">
        <v>788</v>
      </c>
    </row>
    <row r="47" spans="1:3">
      <c r="A47" s="4" t="s">
        <v>761</v>
      </c>
      <c r="B47" s="4" t="s">
        <v>789</v>
      </c>
    </row>
    <row r="48" spans="1:3">
      <c r="A48" s="4" t="s">
        <v>763</v>
      </c>
      <c r="B48" s="4" t="s">
        <v>790</v>
      </c>
    </row>
    <row r="49" spans="1:3">
      <c r="A49" s="4" t="s">
        <v>756</v>
      </c>
      <c r="B49" s="7" t="n">
        <v>425000000</v>
      </c>
      <c r="C49" s="5" t="n">
        <v>425000000</v>
      </c>
    </row>
    <row r="50" spans="1:3">
      <c r="A50" s="4" t="s">
        <v>780</v>
      </c>
      <c r="B50" s="5" t="n">
        <v>-3493000</v>
      </c>
      <c r="C50" s="5" t="n">
        <v>-4047000</v>
      </c>
    </row>
    <row r="51" spans="1:3">
      <c r="A51" s="4" t="s">
        <v>54</v>
      </c>
      <c r="B51" s="7" t="n">
        <v>421507000</v>
      </c>
      <c r="C51" s="5" t="n">
        <v>420953000</v>
      </c>
    </row>
    <row r="52" spans="1:3">
      <c r="A52" s="4" t="s">
        <v>787</v>
      </c>
    </row>
    <row r="53" spans="1:3">
      <c r="A53" s="3" t="s">
        <v>274</v>
      </c>
    </row>
    <row r="54" spans="1:3">
      <c r="A54" s="4" t="s">
        <v>764</v>
      </c>
      <c r="B54" s="4" t="s">
        <v>791</v>
      </c>
    </row>
    <row r="55" spans="1:3">
      <c r="A55" s="4" t="s">
        <v>761</v>
      </c>
      <c r="B55" s="4" t="s">
        <v>789</v>
      </c>
    </row>
    <row r="56" spans="1:3">
      <c r="A56" s="4" t="s">
        <v>763</v>
      </c>
      <c r="B56" s="4" t="s">
        <v>789</v>
      </c>
    </row>
    <row r="57" spans="1:3">
      <c r="A57" s="4" t="s">
        <v>756</v>
      </c>
      <c r="B57" s="7" t="n">
        <v>75000000</v>
      </c>
      <c r="C57" s="5" t="n">
        <v>75000000</v>
      </c>
    </row>
    <row r="58" spans="1:3">
      <c r="A58" s="4" t="s">
        <v>780</v>
      </c>
      <c r="B58" s="5" t="n">
        <v>-432000</v>
      </c>
      <c r="C58" s="5" t="n">
        <v>-475000</v>
      </c>
    </row>
    <row r="59" spans="1:3">
      <c r="A59" s="4" t="s">
        <v>54</v>
      </c>
      <c r="B59" s="7" t="n">
        <v>74568000</v>
      </c>
      <c r="C59" s="5" t="n">
        <v>74525000</v>
      </c>
    </row>
    <row r="60" spans="1:3">
      <c r="A60" s="4" t="s">
        <v>792</v>
      </c>
    </row>
    <row r="61" spans="1:3">
      <c r="A61" s="3" t="s">
        <v>274</v>
      </c>
    </row>
    <row r="62" spans="1:3">
      <c r="A62" s="4" t="s">
        <v>764</v>
      </c>
      <c r="B62" s="4" t="s">
        <v>793</v>
      </c>
    </row>
    <row r="63" spans="1:3">
      <c r="A63" s="4" t="s">
        <v>761</v>
      </c>
      <c r="B63" s="4" t="s">
        <v>794</v>
      </c>
    </row>
    <row r="64" spans="1:3">
      <c r="A64" s="4" t="s">
        <v>763</v>
      </c>
      <c r="B64" s="4" t="s">
        <v>794</v>
      </c>
    </row>
    <row r="65" spans="1:3">
      <c r="A65" s="4" t="s">
        <v>756</v>
      </c>
      <c r="B65" s="7" t="n">
        <v>175000000</v>
      </c>
      <c r="C65" s="5" t="n">
        <v>175000000</v>
      </c>
    </row>
    <row r="66" spans="1:3">
      <c r="A66" s="4" t="s">
        <v>780</v>
      </c>
      <c r="B66" s="5" t="n">
        <v>-941000</v>
      </c>
      <c r="C66" s="5" t="n">
        <v>-1056000</v>
      </c>
    </row>
    <row r="67" spans="1:3">
      <c r="A67" s="4" t="s">
        <v>54</v>
      </c>
      <c r="B67" s="7" t="n">
        <v>174059000</v>
      </c>
      <c r="C67" s="5" t="n">
        <v>173944000</v>
      </c>
    </row>
    <row r="68" spans="1:3">
      <c r="A68" s="4" t="s">
        <v>795</v>
      </c>
    </row>
    <row r="69" spans="1:3">
      <c r="A69" s="3" t="s">
        <v>274</v>
      </c>
    </row>
    <row r="70" spans="1:3">
      <c r="A70" s="4" t="s">
        <v>764</v>
      </c>
      <c r="B70" s="4" t="s">
        <v>796</v>
      </c>
    </row>
    <row r="71" spans="1:3">
      <c r="A71" s="4" t="s">
        <v>761</v>
      </c>
      <c r="B71" s="4" t="s">
        <v>797</v>
      </c>
    </row>
    <row r="72" spans="1:3">
      <c r="A72" s="4" t="s">
        <v>763</v>
      </c>
      <c r="B72" s="4" t="s">
        <v>798</v>
      </c>
    </row>
    <row r="73" spans="1:3">
      <c r="A73" s="4" t="s">
        <v>756</v>
      </c>
      <c r="B73" s="7" t="n">
        <v>400000000</v>
      </c>
      <c r="C73" s="5" t="n">
        <v>400000000</v>
      </c>
    </row>
    <row r="74" spans="1:3">
      <c r="A74" s="4" t="s">
        <v>780</v>
      </c>
      <c r="B74" s="5" t="n">
        <v>-3738000</v>
      </c>
      <c r="C74" s="5" t="n">
        <v>-4292000</v>
      </c>
    </row>
    <row r="75" spans="1:3">
      <c r="A75" s="4" t="s">
        <v>54</v>
      </c>
      <c r="B75" s="7" t="n">
        <v>396262000</v>
      </c>
      <c r="C75" s="5" t="n">
        <v>395708000</v>
      </c>
    </row>
    <row r="76" spans="1:3">
      <c r="A76" s="4" t="s">
        <v>799</v>
      </c>
    </row>
    <row r="77" spans="1:3">
      <c r="A77" s="3" t="s">
        <v>274</v>
      </c>
    </row>
    <row r="78" spans="1:3">
      <c r="A78" s="4" t="s">
        <v>764</v>
      </c>
      <c r="B78" s="4" t="s">
        <v>800</v>
      </c>
    </row>
    <row r="79" spans="1:3">
      <c r="A79" s="4" t="s">
        <v>761</v>
      </c>
      <c r="B79" s="4" t="s">
        <v>801</v>
      </c>
    </row>
    <row r="80" spans="1:3">
      <c r="A80" s="4" t="s">
        <v>763</v>
      </c>
      <c r="B80" s="4" t="s">
        <v>783</v>
      </c>
    </row>
    <row r="81" spans="1:3">
      <c r="A81" s="4" t="s">
        <v>756</v>
      </c>
      <c r="B81" s="7" t="n">
        <v>400000000</v>
      </c>
      <c r="C81" s="5" t="n">
        <v>400000000</v>
      </c>
    </row>
    <row r="82" spans="1:3">
      <c r="A82" s="4" t="s">
        <v>780</v>
      </c>
      <c r="B82" s="5" t="n">
        <v>-5632000</v>
      </c>
      <c r="C82" s="5" t="n">
        <v>-6164000</v>
      </c>
    </row>
    <row r="83" spans="1:3">
      <c r="A83" s="4" t="s">
        <v>54</v>
      </c>
      <c r="B83" s="7" t="n">
        <v>394368000</v>
      </c>
      <c r="C83" s="5" t="n">
        <v>393836000</v>
      </c>
    </row>
    <row r="84" spans="1:3">
      <c r="A84" s="4" t="s">
        <v>802</v>
      </c>
    </row>
    <row r="85" spans="1:3">
      <c r="A85" s="3" t="s">
        <v>274</v>
      </c>
    </row>
    <row r="86" spans="1:3">
      <c r="A86" s="4" t="s">
        <v>764</v>
      </c>
      <c r="B86" s="4" t="s">
        <v>803</v>
      </c>
    </row>
    <row r="87" spans="1:3">
      <c r="A87" s="4" t="s">
        <v>761</v>
      </c>
      <c r="B87" s="4" t="s">
        <v>804</v>
      </c>
    </row>
    <row r="88" spans="1:3">
      <c r="A88" s="4" t="s">
        <v>763</v>
      </c>
      <c r="B88" s="4" t="s">
        <v>804</v>
      </c>
    </row>
    <row r="89" spans="1:3">
      <c r="A89" s="4" t="s">
        <v>756</v>
      </c>
      <c r="B89" s="7" t="n">
        <v>300000000</v>
      </c>
      <c r="C89" s="5" t="n">
        <v>300000000</v>
      </c>
    </row>
    <row r="90" spans="1:3">
      <c r="A90" s="4" t="s">
        <v>780</v>
      </c>
      <c r="B90" s="5" t="n">
        <v>-1108000</v>
      </c>
      <c r="C90" s="5" t="n">
        <v>-1382000</v>
      </c>
    </row>
    <row r="91" spans="1:3">
      <c r="A91" s="4" t="s">
        <v>54</v>
      </c>
      <c r="B91" s="7" t="n">
        <v>298892000</v>
      </c>
      <c r="C91" s="5" t="n">
        <v>298618000</v>
      </c>
    </row>
    <row r="92" spans="1:3">
      <c r="A92" s="4" t="s">
        <v>805</v>
      </c>
    </row>
    <row r="93" spans="1:3">
      <c r="A93" s="3" t="s">
        <v>274</v>
      </c>
    </row>
    <row r="94" spans="1:3">
      <c r="A94" s="4" t="s">
        <v>764</v>
      </c>
      <c r="B94" s="4" t="s">
        <v>806</v>
      </c>
    </row>
    <row r="95" spans="1:3">
      <c r="A95" s="4" t="s">
        <v>761</v>
      </c>
      <c r="B95" s="4" t="s">
        <v>807</v>
      </c>
    </row>
    <row r="96" spans="1:3">
      <c r="A96" s="4" t="s">
        <v>763</v>
      </c>
      <c r="B96" s="4" t="s">
        <v>808</v>
      </c>
    </row>
    <row r="97" spans="1:3">
      <c r="A97" s="4" t="s">
        <v>756</v>
      </c>
      <c r="B97" s="7" t="n">
        <v>0</v>
      </c>
      <c r="C97" s="5" t="n">
        <v>250000000</v>
      </c>
    </row>
    <row r="98" spans="1:3">
      <c r="A98" s="4" t="s">
        <v>780</v>
      </c>
      <c r="B98" s="5" t="n">
        <v>0</v>
      </c>
      <c r="C98" s="5" t="n">
        <v>-1321000</v>
      </c>
    </row>
    <row r="99" spans="1:3">
      <c r="A99" s="4" t="s">
        <v>54</v>
      </c>
      <c r="B99" s="7" t="n">
        <v>0</v>
      </c>
      <c r="C99" s="7" t="n">
        <v>248679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669</v>
      </c>
      <c r="C1" s="2" t="s">
        <v>1</v>
      </c>
    </row>
    <row r="2" spans="1:5">
      <c r="B2" s="2" t="s">
        <v>2</v>
      </c>
      <c r="C2" s="2" t="s">
        <v>2</v>
      </c>
      <c r="D2" s="2" t="s">
        <v>36</v>
      </c>
      <c r="E2" s="2" t="s">
        <v>81</v>
      </c>
    </row>
    <row r="3" spans="1:5">
      <c r="A3" s="3" t="s">
        <v>274</v>
      </c>
    </row>
    <row r="4" spans="1:5">
      <c r="A4" s="4" t="s">
        <v>95</v>
      </c>
      <c r="C4" s="7" t="n">
        <v>12623000</v>
      </c>
      <c r="D4" s="7" t="n">
        <v>5312000</v>
      </c>
      <c r="E4" s="7" t="n">
        <v>0</v>
      </c>
    </row>
    <row r="5" spans="1:5">
      <c r="A5" s="4" t="s">
        <v>32</v>
      </c>
    </row>
    <row r="6" spans="1:5">
      <c r="A6" s="3" t="s">
        <v>274</v>
      </c>
    </row>
    <row r="7" spans="1:5">
      <c r="A7" s="4" t="s">
        <v>756</v>
      </c>
      <c r="B7" s="7" t="n">
        <v>2955811000</v>
      </c>
      <c r="C7" s="5" t="n">
        <v>2955811000</v>
      </c>
    </row>
    <row r="8" spans="1:5">
      <c r="A8" s="4" t="s">
        <v>95</v>
      </c>
      <c r="C8" s="5" t="n">
        <v>12623000</v>
      </c>
      <c r="D8" s="5" t="n">
        <v>5312000</v>
      </c>
      <c r="E8" s="7" t="n">
        <v>0</v>
      </c>
    </row>
    <row r="9" spans="1:5">
      <c r="A9" s="4" t="s">
        <v>776</v>
      </c>
    </row>
    <row r="10" spans="1:5">
      <c r="A10" s="3" t="s">
        <v>274</v>
      </c>
    </row>
    <row r="11" spans="1:5">
      <c r="A11" s="4" t="s">
        <v>756</v>
      </c>
      <c r="B11" s="5" t="n">
        <v>400000000</v>
      </c>
      <c r="C11" s="5" t="n">
        <v>400000000</v>
      </c>
      <c r="D11" s="5" t="n">
        <v>0</v>
      </c>
    </row>
    <row r="12" spans="1:5">
      <c r="A12" s="4" t="s">
        <v>810</v>
      </c>
      <c r="B12" s="7" t="n">
        <v>1500000</v>
      </c>
      <c r="C12" s="7" t="n">
        <v>1500000</v>
      </c>
    </row>
    <row r="13" spans="1:5">
      <c r="A13" s="4" t="s">
        <v>764</v>
      </c>
      <c r="C13" s="4" t="s">
        <v>777</v>
      </c>
    </row>
    <row r="14" spans="1:5">
      <c r="A14" s="4" t="s">
        <v>761</v>
      </c>
      <c r="B14" s="4" t="s">
        <v>778</v>
      </c>
      <c r="C14" s="4" t="s">
        <v>778</v>
      </c>
    </row>
    <row r="15" spans="1:5">
      <c r="A15" s="4" t="s">
        <v>805</v>
      </c>
    </row>
    <row r="16" spans="1:5">
      <c r="A16" s="3" t="s">
        <v>274</v>
      </c>
    </row>
    <row r="17" spans="1:5">
      <c r="A17" s="4" t="s">
        <v>756</v>
      </c>
      <c r="B17" s="7" t="n">
        <v>0</v>
      </c>
      <c r="C17" s="7" t="n">
        <v>0</v>
      </c>
      <c r="D17" s="5" t="n">
        <v>250000000</v>
      </c>
    </row>
    <row r="18" spans="1:5">
      <c r="A18" s="4" t="s">
        <v>764</v>
      </c>
      <c r="C18" s="4" t="s">
        <v>806</v>
      </c>
    </row>
    <row r="19" spans="1:5">
      <c r="A19" s="4" t="s">
        <v>761</v>
      </c>
      <c r="B19" s="4" t="s">
        <v>807</v>
      </c>
      <c r="C19" s="4" t="s">
        <v>807</v>
      </c>
    </row>
    <row r="20" spans="1:5">
      <c r="A20" s="4" t="s">
        <v>811</v>
      </c>
      <c r="B20" s="7" t="n">
        <v>11800000</v>
      </c>
    </row>
    <row r="21" spans="1:5">
      <c r="A21" s="4" t="s">
        <v>812</v>
      </c>
      <c r="B21" s="5" t="n">
        <v>800000</v>
      </c>
    </row>
    <row r="22" spans="1:5">
      <c r="A22" s="4" t="s">
        <v>787</v>
      </c>
    </row>
    <row r="23" spans="1:5">
      <c r="A23" s="3" t="s">
        <v>274</v>
      </c>
    </row>
    <row r="24" spans="1:5">
      <c r="A24" s="4" t="s">
        <v>756</v>
      </c>
      <c r="B24" s="7" t="n">
        <v>425000000</v>
      </c>
      <c r="C24" s="7" t="n">
        <v>425000000</v>
      </c>
      <c r="D24" s="5" t="n">
        <v>425000000</v>
      </c>
    </row>
    <row r="25" spans="1:5">
      <c r="A25" s="4" t="s">
        <v>764</v>
      </c>
      <c r="C25" s="4" t="s">
        <v>788</v>
      </c>
    </row>
    <row r="26" spans="1:5">
      <c r="A26" s="4" t="s">
        <v>761</v>
      </c>
      <c r="B26" s="4" t="s">
        <v>789</v>
      </c>
      <c r="C26" s="4" t="s">
        <v>789</v>
      </c>
    </row>
    <row r="27" spans="1:5">
      <c r="A27" s="4" t="s">
        <v>813</v>
      </c>
      <c r="D27" s="5" t="n">
        <v>600000</v>
      </c>
    </row>
    <row r="28" spans="1:5">
      <c r="A28" s="4" t="s">
        <v>814</v>
      </c>
    </row>
    <row r="29" spans="1:5">
      <c r="A29" s="3" t="s">
        <v>274</v>
      </c>
    </row>
    <row r="30" spans="1:5">
      <c r="A30" s="4" t="s">
        <v>756</v>
      </c>
      <c r="D30" s="7" t="n">
        <v>325000000</v>
      </c>
    </row>
    <row r="31" spans="1:5">
      <c r="A31" s="4" t="s">
        <v>761</v>
      </c>
      <c r="D31" s="4" t="s">
        <v>779</v>
      </c>
    </row>
    <row r="32" spans="1:5">
      <c r="A32" s="4" t="s">
        <v>811</v>
      </c>
      <c r="D32" s="7" t="n">
        <v>5000000</v>
      </c>
    </row>
    <row r="33" spans="1:5">
      <c r="A33" s="4" t="s">
        <v>812</v>
      </c>
      <c r="D33" s="5" t="n">
        <v>300000</v>
      </c>
    </row>
    <row r="34" spans="1:5">
      <c r="A34" s="4" t="s">
        <v>792</v>
      </c>
    </row>
    <row r="35" spans="1:5">
      <c r="A35" s="3" t="s">
        <v>274</v>
      </c>
    </row>
    <row r="36" spans="1:5">
      <c r="A36" s="4" t="s">
        <v>756</v>
      </c>
      <c r="B36" s="7" t="n">
        <v>175000000</v>
      </c>
      <c r="C36" s="7" t="n">
        <v>175000000</v>
      </c>
      <c r="D36" s="5" t="n">
        <v>175000000</v>
      </c>
    </row>
    <row r="37" spans="1:5">
      <c r="A37" s="4" t="s">
        <v>764</v>
      </c>
      <c r="C37" s="4" t="s">
        <v>793</v>
      </c>
    </row>
    <row r="38" spans="1:5">
      <c r="A38" s="4" t="s">
        <v>761</v>
      </c>
      <c r="B38" s="4" t="s">
        <v>794</v>
      </c>
      <c r="C38" s="4" t="s">
        <v>794</v>
      </c>
    </row>
    <row r="39" spans="1:5">
      <c r="A39" s="4" t="s">
        <v>787</v>
      </c>
    </row>
    <row r="40" spans="1:5">
      <c r="A40" s="3" t="s">
        <v>274</v>
      </c>
    </row>
    <row r="41" spans="1:5">
      <c r="A41" s="4" t="s">
        <v>756</v>
      </c>
      <c r="B41" s="7" t="n">
        <v>75000000</v>
      </c>
      <c r="C41" s="7" t="n">
        <v>75000000</v>
      </c>
      <c r="D41" s="7" t="n">
        <v>75000000</v>
      </c>
    </row>
    <row r="42" spans="1:5">
      <c r="A42" s="4" t="s">
        <v>764</v>
      </c>
      <c r="C42" s="4" t="s">
        <v>791</v>
      </c>
    </row>
    <row r="43" spans="1:5">
      <c r="A43" s="4" t="s">
        <v>761</v>
      </c>
      <c r="B43" s="4" t="s">
        <v>789</v>
      </c>
      <c r="C43" s="4" t="s">
        <v>789</v>
      </c>
    </row>
    <row r="44" spans="1:5">
      <c r="A44" s="4" t="s">
        <v>815</v>
      </c>
    </row>
    <row r="45" spans="1:5">
      <c r="A45" s="3" t="s">
        <v>274</v>
      </c>
    </row>
    <row r="46" spans="1:5">
      <c r="A46" s="4" t="s">
        <v>756</v>
      </c>
      <c r="B46" s="7" t="n">
        <v>175000000</v>
      </c>
      <c r="C46" s="7" t="n">
        <v>175000000</v>
      </c>
    </row>
    <row r="47" spans="1:5">
      <c r="A47" s="4" t="s">
        <v>816</v>
      </c>
    </row>
    <row r="48" spans="1:5">
      <c r="A48" s="3" t="s">
        <v>274</v>
      </c>
    </row>
    <row r="49" spans="1:5">
      <c r="A49" s="4" t="s">
        <v>756</v>
      </c>
      <c r="B49" s="7" t="n">
        <v>75000000</v>
      </c>
      <c r="C49" s="7" t="n">
        <v>75000000</v>
      </c>
    </row>
    <row r="50" spans="1:5">
      <c r="A50" s="4" t="s">
        <v>817</v>
      </c>
    </row>
    <row r="51" spans="1:5">
      <c r="A51" s="3" t="s">
        <v>274</v>
      </c>
    </row>
    <row r="52" spans="1:5">
      <c r="A52" s="4" t="s">
        <v>818</v>
      </c>
      <c r="C52" s="4" t="s">
        <v>819</v>
      </c>
    </row>
    <row r="53" spans="1:5">
      <c r="A53" s="4" t="s">
        <v>820</v>
      </c>
      <c r="C53" s="4" t="s">
        <v>55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821</v>
      </c>
      <c r="B1" s="2" t="s">
        <v>154</v>
      </c>
      <c r="C1" s="2" t="s">
        <v>1</v>
      </c>
    </row>
    <row r="2" spans="1:6">
      <c r="B2" s="2" t="s">
        <v>225</v>
      </c>
      <c r="C2" s="2" t="s">
        <v>2</v>
      </c>
      <c r="D2" s="2" t="s">
        <v>36</v>
      </c>
      <c r="E2" s="2" t="s">
        <v>81</v>
      </c>
      <c r="F2" s="2" t="s">
        <v>822</v>
      </c>
    </row>
    <row r="3" spans="1:6">
      <c r="A3" s="3" t="s">
        <v>823</v>
      </c>
    </row>
    <row r="4" spans="1:6">
      <c r="A4" s="4" t="s">
        <v>824</v>
      </c>
      <c r="C4" s="7" t="n">
        <v>45000000</v>
      </c>
      <c r="D4" s="7" t="n">
        <v>0</v>
      </c>
    </row>
    <row r="5" spans="1:6">
      <c r="A5" s="4" t="s">
        <v>190</v>
      </c>
      <c r="C5" s="5" t="n">
        <v>120000000</v>
      </c>
      <c r="D5" s="5" t="n">
        <v>0</v>
      </c>
      <c r="E5" s="7" t="n">
        <v>0</v>
      </c>
    </row>
    <row r="6" spans="1:6">
      <c r="A6" s="4" t="s">
        <v>750</v>
      </c>
    </row>
    <row r="7" spans="1:6">
      <c r="A7" s="3" t="s">
        <v>823</v>
      </c>
    </row>
    <row r="8" spans="1:6">
      <c r="A8" s="4" t="s">
        <v>825</v>
      </c>
      <c r="C8" s="5" t="n">
        <v>150000000</v>
      </c>
    </row>
    <row r="9" spans="1:6">
      <c r="A9" s="4" t="s">
        <v>32</v>
      </c>
    </row>
    <row r="10" spans="1:6">
      <c r="A10" s="3" t="s">
        <v>823</v>
      </c>
    </row>
    <row r="11" spans="1:6">
      <c r="A11" s="4" t="s">
        <v>824</v>
      </c>
      <c r="C11" s="5" t="n">
        <v>45000000</v>
      </c>
      <c r="D11" s="5" t="n">
        <v>0</v>
      </c>
    </row>
    <row r="12" spans="1:6">
      <c r="A12" s="4" t="s">
        <v>774</v>
      </c>
      <c r="C12" s="5" t="n">
        <v>17400000</v>
      </c>
    </row>
    <row r="13" spans="1:6">
      <c r="A13" s="4" t="s">
        <v>190</v>
      </c>
      <c r="C13" s="5" t="n">
        <v>120000000</v>
      </c>
      <c r="D13" s="5" t="n">
        <v>0</v>
      </c>
      <c r="E13" s="7" t="n">
        <v>0</v>
      </c>
    </row>
    <row r="14" spans="1:6">
      <c r="A14" s="4" t="s">
        <v>826</v>
      </c>
    </row>
    <row r="15" spans="1:6">
      <c r="A15" s="3" t="s">
        <v>823</v>
      </c>
    </row>
    <row r="16" spans="1:6">
      <c r="A16" s="4" t="s">
        <v>824</v>
      </c>
      <c r="C16" s="5" t="n">
        <v>45000000</v>
      </c>
      <c r="D16" s="5" t="n">
        <v>0</v>
      </c>
    </row>
    <row r="17" spans="1:6">
      <c r="A17" s="4" t="s">
        <v>827</v>
      </c>
      <c r="C17" s="5" t="n">
        <v>705000000</v>
      </c>
      <c r="D17" s="5" t="n">
        <v>750000000</v>
      </c>
    </row>
    <row r="18" spans="1:6">
      <c r="A18" s="4" t="s">
        <v>825</v>
      </c>
      <c r="C18" s="7" t="n">
        <v>750000000</v>
      </c>
      <c r="D18" s="7" t="n">
        <v>750000000</v>
      </c>
      <c r="F18" s="7" t="n">
        <v>600000000</v>
      </c>
    </row>
    <row r="19" spans="1:6">
      <c r="A19" s="4" t="s">
        <v>828</v>
      </c>
      <c r="C19" s="4" t="s">
        <v>829</v>
      </c>
      <c r="D19" s="4" t="s">
        <v>830</v>
      </c>
    </row>
    <row r="20" spans="1:6">
      <c r="A20" s="4" t="s">
        <v>831</v>
      </c>
      <c r="C20" s="4" t="s">
        <v>832</v>
      </c>
      <c r="D20" s="4" t="s">
        <v>832</v>
      </c>
    </row>
    <row r="21" spans="1:6">
      <c r="A21" s="4" t="s">
        <v>764</v>
      </c>
      <c r="C21" s="4" t="s">
        <v>833</v>
      </c>
      <c r="D21" s="4" t="s">
        <v>834</v>
      </c>
    </row>
    <row r="22" spans="1:6">
      <c r="A22" s="4" t="s">
        <v>835</v>
      </c>
      <c r="C22" s="7" t="n">
        <v>600000000</v>
      </c>
    </row>
    <row r="23" spans="1:6">
      <c r="A23" s="4" t="s">
        <v>774</v>
      </c>
      <c r="C23" s="5" t="n">
        <v>4700000</v>
      </c>
      <c r="D23" s="7" t="n">
        <v>6000000</v>
      </c>
    </row>
    <row r="24" spans="1:6">
      <c r="A24" s="4" t="s">
        <v>836</v>
      </c>
    </row>
    <row r="25" spans="1:6">
      <c r="A25" s="3" t="s">
        <v>823</v>
      </c>
    </row>
    <row r="26" spans="1:6">
      <c r="A26" s="4" t="s">
        <v>825</v>
      </c>
      <c r="C26" s="5" t="n">
        <v>150000000</v>
      </c>
      <c r="D26" s="5" t="n">
        <v>150000000</v>
      </c>
    </row>
    <row r="27" spans="1:6">
      <c r="A27" s="4" t="s">
        <v>837</v>
      </c>
    </row>
    <row r="28" spans="1:6">
      <c r="A28" s="3" t="s">
        <v>823</v>
      </c>
    </row>
    <row r="29" spans="1:6">
      <c r="A29" s="4" t="s">
        <v>824</v>
      </c>
      <c r="B29" s="7" t="n">
        <v>150000000</v>
      </c>
      <c r="C29" s="5" t="n">
        <v>150000000</v>
      </c>
      <c r="D29" s="5" t="n">
        <v>0</v>
      </c>
    </row>
    <row r="30" spans="1:6">
      <c r="A30" s="4" t="s">
        <v>827</v>
      </c>
      <c r="C30" s="7" t="n">
        <v>0</v>
      </c>
      <c r="D30" s="7" t="n">
        <v>150000000</v>
      </c>
    </row>
    <row r="31" spans="1:6">
      <c r="A31" s="4" t="s">
        <v>828</v>
      </c>
      <c r="C31" s="4" t="s">
        <v>838</v>
      </c>
      <c r="D31" s="4" t="s">
        <v>839</v>
      </c>
    </row>
    <row r="32" spans="1:6">
      <c r="A32" s="4" t="s">
        <v>840</v>
      </c>
      <c r="C32" s="4" t="s">
        <v>832</v>
      </c>
      <c r="D32" s="4" t="s">
        <v>832</v>
      </c>
    </row>
    <row r="33" spans="1:6">
      <c r="A33" s="4" t="s">
        <v>764</v>
      </c>
      <c r="C33" s="4" t="s">
        <v>833</v>
      </c>
      <c r="D33" s="4" t="s">
        <v>833</v>
      </c>
    </row>
    <row r="34" spans="1:6">
      <c r="A34" s="4" t="s">
        <v>774</v>
      </c>
      <c r="C34" s="7" t="n">
        <v>900000</v>
      </c>
      <c r="D34" s="7" t="n">
        <v>1200000</v>
      </c>
    </row>
    <row r="35" spans="1:6">
      <c r="A35" s="4" t="s">
        <v>841</v>
      </c>
      <c r="B35" s="5" t="n">
        <v>30000000</v>
      </c>
    </row>
    <row r="36" spans="1:6">
      <c r="A36" s="4" t="s">
        <v>190</v>
      </c>
      <c r="B36" s="7" t="n">
        <v>120000000</v>
      </c>
    </row>
    <row r="37" spans="1:6">
      <c r="A37" s="4" t="s">
        <v>842</v>
      </c>
    </row>
    <row r="38" spans="1:6">
      <c r="A38" s="3" t="s">
        <v>823</v>
      </c>
    </row>
    <row r="39" spans="1:6">
      <c r="A39" s="4" t="s">
        <v>843</v>
      </c>
      <c r="C39" s="4" t="s">
        <v>560</v>
      </c>
      <c r="D39" s="4" t="s">
        <v>560</v>
      </c>
    </row>
    <row r="40" spans="1:6">
      <c r="A40" s="4" t="s">
        <v>844</v>
      </c>
    </row>
    <row r="41" spans="1:6">
      <c r="A41" s="3" t="s">
        <v>823</v>
      </c>
    </row>
    <row r="42" spans="1:6">
      <c r="A42" s="4" t="s">
        <v>843</v>
      </c>
      <c r="C42" s="4" t="s">
        <v>845</v>
      </c>
      <c r="D42" s="4" t="s">
        <v>84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6</v>
      </c>
    </row>
    <row r="2" spans="1:3">
      <c r="A2" s="3" t="s">
        <v>416</v>
      </c>
    </row>
    <row r="3" spans="1:3">
      <c r="A3" s="4" t="s">
        <v>755</v>
      </c>
      <c r="B3" s="7" t="n">
        <v>800</v>
      </c>
    </row>
    <row r="4" spans="1:3">
      <c r="A4" s="4" t="s">
        <v>32</v>
      </c>
    </row>
    <row r="5" spans="1:3">
      <c r="A5" s="3" t="s">
        <v>416</v>
      </c>
    </row>
    <row r="6" spans="1:3">
      <c r="A6" s="5" t="n">
        <v>2019</v>
      </c>
      <c r="B6" s="5" t="n">
        <v>76309</v>
      </c>
    </row>
    <row r="7" spans="1:3">
      <c r="A7" s="5" t="n">
        <v>2020</v>
      </c>
      <c r="B7" s="5" t="n">
        <v>5137</v>
      </c>
    </row>
    <row r="8" spans="1:3">
      <c r="A8" s="5" t="n">
        <v>2021</v>
      </c>
      <c r="B8" s="5" t="n">
        <v>5342</v>
      </c>
    </row>
    <row r="9" spans="1:3">
      <c r="A9" s="5" t="n">
        <v>2022</v>
      </c>
      <c r="B9" s="5" t="n">
        <v>200554</v>
      </c>
    </row>
    <row r="10" spans="1:3">
      <c r="A10" s="5" t="n">
        <v>2023</v>
      </c>
      <c r="B10" s="5" t="n">
        <v>305775</v>
      </c>
    </row>
    <row r="11" spans="1:3">
      <c r="A11" s="4" t="s">
        <v>847</v>
      </c>
      <c r="B11" s="5" t="n">
        <v>2362694</v>
      </c>
    </row>
    <row r="12" spans="1:3">
      <c r="A12" s="4" t="s">
        <v>848</v>
      </c>
      <c r="B12" s="5" t="n">
        <v>2955811</v>
      </c>
    </row>
    <row r="13" spans="1:3">
      <c r="A13" s="4" t="s">
        <v>774</v>
      </c>
      <c r="B13" s="5" t="n">
        <v>-17400</v>
      </c>
    </row>
    <row r="14" spans="1:3">
      <c r="A14" s="4" t="s">
        <v>849</v>
      </c>
    </row>
    <row r="15" spans="1:3">
      <c r="A15" s="3" t="s">
        <v>416</v>
      </c>
    </row>
    <row r="16" spans="1:3">
      <c r="A16" s="4" t="s">
        <v>810</v>
      </c>
      <c r="B16" s="5" t="n">
        <v>6600</v>
      </c>
    </row>
    <row r="17" spans="1:3">
      <c r="A17" s="4" t="s">
        <v>758</v>
      </c>
    </row>
    <row r="18" spans="1:3">
      <c r="A18" s="3" t="s">
        <v>416</v>
      </c>
    </row>
    <row r="19" spans="1:3">
      <c r="A19" s="4" t="s">
        <v>774</v>
      </c>
      <c r="B19" s="5" t="n">
        <v>-1039</v>
      </c>
      <c r="C19" s="7" t="n">
        <v>-1175</v>
      </c>
    </row>
    <row r="20" spans="1:3">
      <c r="A20" s="4" t="s">
        <v>755</v>
      </c>
      <c r="B20" s="7" t="n">
        <v>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6</v>
      </c>
      <c r="D2" s="2" t="s">
        <v>81</v>
      </c>
    </row>
    <row r="3" spans="1:4">
      <c r="A3" s="3" t="s">
        <v>274</v>
      </c>
    </row>
    <row r="4" spans="1:4">
      <c r="A4" s="4" t="s">
        <v>94</v>
      </c>
      <c r="B4" s="7" t="n">
        <v>49721</v>
      </c>
      <c r="C4" s="7" t="n">
        <v>66040</v>
      </c>
      <c r="D4" s="7" t="n">
        <v>55803</v>
      </c>
    </row>
    <row r="5" spans="1:4">
      <c r="A5" s="4" t="s">
        <v>32</v>
      </c>
    </row>
    <row r="6" spans="1:4">
      <c r="A6" s="3" t="s">
        <v>274</v>
      </c>
    </row>
    <row r="7" spans="1:4">
      <c r="A7" s="4" t="s">
        <v>851</v>
      </c>
      <c r="B7" s="5" t="n">
        <v>117789</v>
      </c>
      <c r="C7" s="5" t="n">
        <v>112577</v>
      </c>
      <c r="D7" s="5" t="n">
        <v>105263</v>
      </c>
    </row>
    <row r="8" spans="1:4">
      <c r="A8" s="4" t="s">
        <v>852</v>
      </c>
      <c r="B8" s="5" t="n">
        <v>-68068</v>
      </c>
      <c r="C8" s="5" t="n">
        <v>-46537</v>
      </c>
      <c r="D8" s="5" t="n">
        <v>-49460</v>
      </c>
    </row>
    <row r="9" spans="1:4">
      <c r="A9" s="4" t="s">
        <v>94</v>
      </c>
      <c r="B9" s="7" t="n">
        <v>49721</v>
      </c>
      <c r="C9" s="7" t="n">
        <v>66040</v>
      </c>
      <c r="D9" s="7" t="n">
        <v>558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6</v>
      </c>
    </row>
    <row r="2" spans="1:3">
      <c r="A2" s="3" t="s">
        <v>854</v>
      </c>
    </row>
    <row r="3" spans="1:3">
      <c r="A3" s="4" t="s">
        <v>717</v>
      </c>
      <c r="B3" s="7" t="n">
        <v>29138</v>
      </c>
      <c r="C3" s="7" t="n">
        <v>30639</v>
      </c>
    </row>
    <row r="4" spans="1:3">
      <c r="A4" s="4" t="s">
        <v>58</v>
      </c>
      <c r="B4" s="5" t="n">
        <v>149646</v>
      </c>
      <c r="C4" s="5" t="n">
        <v>145890</v>
      </c>
    </row>
    <row r="5" spans="1:3">
      <c r="A5" s="4" t="s">
        <v>855</v>
      </c>
    </row>
    <row r="6" spans="1:3">
      <c r="A6" s="3" t="s">
        <v>854</v>
      </c>
    </row>
    <row r="7" spans="1:3">
      <c r="A7" s="4" t="s">
        <v>856</v>
      </c>
      <c r="B7" s="5" t="n">
        <v>104558</v>
      </c>
      <c r="C7" s="5" t="n">
        <v>104260</v>
      </c>
    </row>
    <row r="8" spans="1:3">
      <c r="A8" s="4" t="s">
        <v>857</v>
      </c>
    </row>
    <row r="9" spans="1:3">
      <c r="A9" s="3" t="s">
        <v>854</v>
      </c>
    </row>
    <row r="10" spans="1:3">
      <c r="A10" s="4" t="s">
        <v>856</v>
      </c>
      <c r="B10" s="7" t="n">
        <v>15950</v>
      </c>
      <c r="C10" s="7" t="n">
        <v>109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6</v>
      </c>
      <c r="D2" s="2" t="s">
        <v>81</v>
      </c>
    </row>
    <row r="3" spans="1:4">
      <c r="A3" s="3" t="s">
        <v>854</v>
      </c>
    </row>
    <row r="4" spans="1:4">
      <c r="A4" s="4" t="s">
        <v>859</v>
      </c>
      <c r="B4" s="7" t="n">
        <v>18400</v>
      </c>
      <c r="C4" s="7" t="n">
        <v>16800</v>
      </c>
      <c r="D4" s="7" t="n">
        <v>13200</v>
      </c>
    </row>
    <row r="5" spans="1:4">
      <c r="A5" s="3" t="s">
        <v>860</v>
      </c>
    </row>
    <row r="6" spans="1:4">
      <c r="A6" s="5" t="n">
        <v>2019</v>
      </c>
      <c r="B6" s="5" t="n">
        <v>16973</v>
      </c>
    </row>
    <row r="7" spans="1:4">
      <c r="A7" s="5" t="n">
        <v>2020</v>
      </c>
      <c r="B7" s="5" t="n">
        <v>16265</v>
      </c>
    </row>
    <row r="8" spans="1:4">
      <c r="A8" s="5" t="n">
        <v>2021</v>
      </c>
      <c r="B8" s="5" t="n">
        <v>14612</v>
      </c>
    </row>
    <row r="9" spans="1:4">
      <c r="A9" s="5" t="n">
        <v>2022</v>
      </c>
      <c r="B9" s="5" t="n">
        <v>13603</v>
      </c>
    </row>
    <row r="10" spans="1:4">
      <c r="A10" s="5" t="n">
        <v>2023</v>
      </c>
      <c r="B10" s="5" t="n">
        <v>11857</v>
      </c>
    </row>
    <row r="11" spans="1:4">
      <c r="A11" s="4" t="s">
        <v>847</v>
      </c>
      <c r="B11" s="5" t="n">
        <v>31248</v>
      </c>
    </row>
    <row r="12" spans="1:4">
      <c r="A12" s="4" t="s">
        <v>118</v>
      </c>
      <c r="B12" s="7" t="n">
        <v>1045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 customWidth="1" max="5" min="5" width="21"/>
    <col customWidth="1" max="6" min="6" width="24"/>
  </cols>
  <sheetData>
    <row r="1" spans="1:6">
      <c r="A1" s="1" t="s">
        <v>861</v>
      </c>
      <c r="B1" s="2" t="s">
        <v>1</v>
      </c>
    </row>
    <row r="2" spans="1:6">
      <c r="B2" s="2" t="s">
        <v>862</v>
      </c>
      <c r="C2" s="2" t="s">
        <v>863</v>
      </c>
      <c r="D2" s="2" t="s">
        <v>864</v>
      </c>
      <c r="E2" s="2" t="s">
        <v>865</v>
      </c>
      <c r="F2" s="2" t="s">
        <v>866</v>
      </c>
    </row>
    <row r="3" spans="1:6">
      <c r="A3" s="3" t="s">
        <v>867</v>
      </c>
    </row>
    <row r="4" spans="1:6">
      <c r="A4" s="4" t="s">
        <v>539</v>
      </c>
      <c r="B4" s="4" t="s">
        <v>540</v>
      </c>
      <c r="C4" s="4" t="s">
        <v>541</v>
      </c>
    </row>
    <row r="5" spans="1:6">
      <c r="A5" s="4" t="s">
        <v>868</v>
      </c>
      <c r="B5" s="8" t="n">
        <v>0.01</v>
      </c>
    </row>
    <row r="6" spans="1:6">
      <c r="A6" s="4" t="s">
        <v>869</v>
      </c>
      <c r="B6" s="5" t="n">
        <v>10</v>
      </c>
    </row>
    <row r="7" spans="1:6">
      <c r="A7" s="4" t="s">
        <v>870</v>
      </c>
      <c r="B7" s="7" t="n">
        <v>126400</v>
      </c>
      <c r="C7" s="7" t="n">
        <v>154500</v>
      </c>
    </row>
    <row r="8" spans="1:6">
      <c r="A8" s="4" t="s">
        <v>576</v>
      </c>
      <c r="B8" s="5" t="n">
        <v>192363</v>
      </c>
      <c r="C8" s="5" t="n">
        <v>181575</v>
      </c>
    </row>
    <row r="9" spans="1:6">
      <c r="A9" s="4" t="s">
        <v>602</v>
      </c>
    </row>
    <row r="10" spans="1:6">
      <c r="A10" s="3" t="s">
        <v>867</v>
      </c>
    </row>
    <row r="11" spans="1:6">
      <c r="A11" s="4" t="s">
        <v>576</v>
      </c>
      <c r="B11" s="7" t="n">
        <v>186400</v>
      </c>
      <c r="C11" s="5" t="n">
        <v>175400</v>
      </c>
    </row>
    <row r="12" spans="1:6">
      <c r="A12" s="4" t="s">
        <v>545</v>
      </c>
    </row>
    <row r="13" spans="1:6">
      <c r="A13" s="3" t="s">
        <v>867</v>
      </c>
    </row>
    <row r="14" spans="1:6">
      <c r="A14" s="4" t="s">
        <v>543</v>
      </c>
      <c r="B14" s="4" t="s">
        <v>546</v>
      </c>
    </row>
    <row r="15" spans="1:6">
      <c r="A15" s="4" t="s">
        <v>576</v>
      </c>
      <c r="B15" s="7" t="n">
        <v>6000</v>
      </c>
      <c r="C15" s="7" t="n">
        <v>6200</v>
      </c>
    </row>
    <row r="16" spans="1:6">
      <c r="A16" s="4" t="s">
        <v>871</v>
      </c>
    </row>
    <row r="17" spans="1:6">
      <c r="A17" s="3" t="s">
        <v>867</v>
      </c>
    </row>
    <row r="18" spans="1:6">
      <c r="A18" s="4" t="s">
        <v>872</v>
      </c>
      <c r="B18" s="5" t="n">
        <v>2025287</v>
      </c>
      <c r="C18" s="5" t="n">
        <v>2077193</v>
      </c>
    </row>
    <row r="19" spans="1:6">
      <c r="A19" s="4" t="s">
        <v>873</v>
      </c>
      <c r="B19" s="5" t="n">
        <v>51906</v>
      </c>
    </row>
    <row r="20" spans="1:6">
      <c r="A20" s="4" t="s">
        <v>874</v>
      </c>
    </row>
    <row r="21" spans="1:6">
      <c r="A21" s="3" t="s">
        <v>867</v>
      </c>
    </row>
    <row r="22" spans="1:6">
      <c r="A22" s="4" t="s">
        <v>543</v>
      </c>
      <c r="F22" s="4" t="s">
        <v>875</v>
      </c>
    </row>
    <row r="23" spans="1:6">
      <c r="A23" s="4" t="s">
        <v>539</v>
      </c>
      <c r="F23" s="4" t="s">
        <v>875</v>
      </c>
    </row>
    <row r="24" spans="1:6">
      <c r="A24" s="4" t="s">
        <v>876</v>
      </c>
      <c r="F24" s="7" t="n">
        <v>1200000</v>
      </c>
    </row>
    <row r="25" spans="1:6">
      <c r="A25" s="4" t="s">
        <v>877</v>
      </c>
      <c r="D25" s="7" t="n">
        <v>54400</v>
      </c>
      <c r="F25" s="5" t="n">
        <v>452900</v>
      </c>
    </row>
    <row r="26" spans="1:6">
      <c r="A26" s="4" t="s">
        <v>878</v>
      </c>
      <c r="F26" s="5" t="n">
        <v>55300</v>
      </c>
    </row>
    <row r="27" spans="1:6">
      <c r="A27" s="4" t="s">
        <v>879</v>
      </c>
    </row>
    <row r="28" spans="1:6">
      <c r="A28" s="3" t="s">
        <v>867</v>
      </c>
    </row>
    <row r="29" spans="1:6">
      <c r="A29" s="4" t="s">
        <v>877</v>
      </c>
      <c r="F29" s="5" t="n">
        <v>191400</v>
      </c>
    </row>
    <row r="30" spans="1:6">
      <c r="A30" s="4" t="s">
        <v>880</v>
      </c>
      <c r="F30" s="7" t="n">
        <v>2100</v>
      </c>
    </row>
    <row r="31" spans="1:6">
      <c r="A31" s="4" t="s">
        <v>881</v>
      </c>
    </row>
    <row r="32" spans="1:6">
      <c r="A32" s="3" t="s">
        <v>867</v>
      </c>
    </row>
    <row r="33" spans="1:6">
      <c r="A33" s="4" t="s">
        <v>882</v>
      </c>
      <c r="F33" s="5" t="n">
        <v>467095</v>
      </c>
    </row>
    <row r="34" spans="1:6">
      <c r="A34" s="4" t="s">
        <v>883</v>
      </c>
    </row>
    <row r="35" spans="1:6">
      <c r="A35" s="3" t="s">
        <v>867</v>
      </c>
    </row>
    <row r="36" spans="1:6">
      <c r="A36" s="4" t="s">
        <v>877</v>
      </c>
      <c r="E36" s="7" t="n">
        <v>261500</v>
      </c>
    </row>
    <row r="37" spans="1:6">
      <c r="A37" s="4" t="s">
        <v>878</v>
      </c>
      <c r="F37" s="7" t="n">
        <v>55300</v>
      </c>
    </row>
    <row r="38" spans="1:6">
      <c r="A38" s="4" t="s">
        <v>880</v>
      </c>
      <c r="E38" s="7" t="n">
        <v>2900</v>
      </c>
    </row>
    <row r="39" spans="1:6">
      <c r="A39" s="4" t="s">
        <v>884</v>
      </c>
    </row>
    <row r="40" spans="1:6">
      <c r="A40" s="3" t="s">
        <v>867</v>
      </c>
    </row>
    <row r="41" spans="1:6">
      <c r="A41" s="4" t="s">
        <v>882</v>
      </c>
      <c r="F41" s="5" t="n">
        <v>740047</v>
      </c>
    </row>
    <row r="42" spans="1:6">
      <c r="A42" s="4" t="s">
        <v>555</v>
      </c>
    </row>
    <row r="43" spans="1:6">
      <c r="A43" s="3" t="s">
        <v>867</v>
      </c>
    </row>
    <row r="44" spans="1:6">
      <c r="A44" s="4" t="s">
        <v>543</v>
      </c>
      <c r="B44" s="4" t="s">
        <v>556</v>
      </c>
      <c r="C44" s="4" t="s">
        <v>5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6</v>
      </c>
    </row>
    <row r="2" spans="1:3">
      <c r="A2" s="4" t="s">
        <v>210</v>
      </c>
      <c r="B2" s="5" t="n">
        <v>100746988</v>
      </c>
      <c r="C2" s="5" t="n">
        <v>98620333</v>
      </c>
    </row>
    <row r="3" spans="1:3">
      <c r="A3" s="4" t="s">
        <v>211</v>
      </c>
      <c r="B3" s="5" t="n">
        <v>100746988</v>
      </c>
      <c r="C3" s="5" t="n">
        <v>98620333</v>
      </c>
    </row>
    <row r="4" spans="1:3">
      <c r="A4" s="4" t="s">
        <v>212</v>
      </c>
      <c r="B4" s="5" t="n">
        <v>2025287</v>
      </c>
      <c r="C4" s="5" t="n">
        <v>2077193</v>
      </c>
    </row>
    <row r="5" spans="1:3">
      <c r="A5" s="4" t="s">
        <v>213</v>
      </c>
      <c r="B5" s="5" t="n">
        <v>2025287</v>
      </c>
      <c r="C5" s="5" t="n">
        <v>207719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885</v>
      </c>
      <c r="B1" s="2" t="s">
        <v>864</v>
      </c>
      <c r="C1" s="2" t="s">
        <v>886</v>
      </c>
    </row>
    <row r="2" spans="1:3">
      <c r="A2" s="3" t="s">
        <v>867</v>
      </c>
    </row>
    <row r="3" spans="1:3">
      <c r="A3" s="4" t="s">
        <v>609</v>
      </c>
      <c r="C3" s="5" t="n">
        <v>2</v>
      </c>
    </row>
    <row r="4" spans="1:3">
      <c r="A4" s="4" t="s">
        <v>876</v>
      </c>
      <c r="C4" s="7" t="n">
        <v>1200</v>
      </c>
    </row>
    <row r="5" spans="1:3">
      <c r="A5" s="4" t="s">
        <v>877</v>
      </c>
      <c r="B5" s="11" t="n">
        <v>54.4</v>
      </c>
      <c r="C5" s="11" t="n">
        <v>452.9</v>
      </c>
    </row>
    <row r="6" spans="1:3">
      <c r="A6" s="4" t="s">
        <v>887</v>
      </c>
      <c r="C6" s="4" t="s">
        <v>875</v>
      </c>
    </row>
    <row r="7" spans="1:3">
      <c r="A7" s="4" t="s">
        <v>878</v>
      </c>
      <c r="C7" s="11" t="n">
        <v>5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8</v>
      </c>
      <c r="B1" s="2" t="s">
        <v>889</v>
      </c>
      <c r="C1" s="2" t="s">
        <v>890</v>
      </c>
      <c r="D1" s="2" t="s">
        <v>891</v>
      </c>
      <c r="E1" s="2" t="s">
        <v>2</v>
      </c>
      <c r="F1" s="2" t="s">
        <v>36</v>
      </c>
      <c r="G1" s="2" t="s">
        <v>81</v>
      </c>
      <c r="H1" s="2" t="s">
        <v>892</v>
      </c>
      <c r="I1" s="2" t="s">
        <v>564</v>
      </c>
      <c r="J1" s="2" t="s">
        <v>565</v>
      </c>
      <c r="K1" s="2" t="s">
        <v>893</v>
      </c>
    </row>
    <row r="2" spans="1:11">
      <c r="A2" s="3" t="s">
        <v>438</v>
      </c>
    </row>
    <row r="3" spans="1:11">
      <c r="A3" s="4" t="s">
        <v>586</v>
      </c>
      <c r="E3" s="7" t="n">
        <v>0</v>
      </c>
      <c r="F3" s="7" t="n">
        <v>7589000</v>
      </c>
      <c r="G3" s="7" t="n">
        <v>0</v>
      </c>
    </row>
    <row r="4" spans="1:11">
      <c r="A4" s="4" t="s">
        <v>894</v>
      </c>
      <c r="E4" s="5" t="n">
        <v>1007000</v>
      </c>
      <c r="F4" s="5" t="n">
        <v>986000</v>
      </c>
    </row>
    <row r="5" spans="1:11">
      <c r="A5" s="4" t="s">
        <v>78</v>
      </c>
      <c r="C5" s="5" t="n">
        <v>4427500</v>
      </c>
    </row>
    <row r="6" spans="1:11">
      <c r="A6" s="4" t="s">
        <v>895</v>
      </c>
      <c r="C6" s="7" t="n">
        <v>308800000</v>
      </c>
      <c r="E6" s="7" t="n">
        <v>130693000</v>
      </c>
      <c r="F6" s="5" t="n">
        <v>326058000</v>
      </c>
      <c r="G6" s="5" t="n">
        <v>31117000</v>
      </c>
    </row>
    <row r="7" spans="1:11">
      <c r="A7" s="4" t="s">
        <v>896</v>
      </c>
      <c r="C7" s="8" t="n">
        <v>1.9</v>
      </c>
    </row>
    <row r="8" spans="1:11">
      <c r="A8" s="4" t="s">
        <v>897</v>
      </c>
      <c r="K8" s="5" t="n">
        <v>4000000</v>
      </c>
    </row>
    <row r="9" spans="1:11">
      <c r="A9" s="4" t="s">
        <v>898</v>
      </c>
      <c r="E9" s="5" t="n">
        <v>4935826</v>
      </c>
      <c r="K9" s="5" t="n">
        <v>4988025</v>
      </c>
    </row>
    <row r="10" spans="1:11">
      <c r="A10" s="4" t="s">
        <v>899</v>
      </c>
      <c r="D10" s="5" t="n">
        <v>52199</v>
      </c>
    </row>
    <row r="11" spans="1:11">
      <c r="A11" s="4" t="s">
        <v>900</v>
      </c>
      <c r="D11" s="8" t="n">
        <v>55.45</v>
      </c>
    </row>
    <row r="12" spans="1:11">
      <c r="A12" s="4" t="s">
        <v>901</v>
      </c>
      <c r="D12" s="7" t="n">
        <v>2900000</v>
      </c>
    </row>
    <row r="13" spans="1:11">
      <c r="A13" s="4" t="s">
        <v>902</v>
      </c>
    </row>
    <row r="14" spans="1:11">
      <c r="A14" s="3" t="s">
        <v>438</v>
      </c>
    </row>
    <row r="15" spans="1:11">
      <c r="A15" s="4" t="s">
        <v>895</v>
      </c>
      <c r="E15" s="7" t="n">
        <v>132100000</v>
      </c>
      <c r="F15" s="7" t="n">
        <v>17500000</v>
      </c>
      <c r="G15" s="7" t="n">
        <v>31900000</v>
      </c>
    </row>
    <row r="16" spans="1:11">
      <c r="A16" s="4" t="s">
        <v>896</v>
      </c>
      <c r="E16" s="8" t="n">
        <v>73.64</v>
      </c>
      <c r="F16" s="8" t="n">
        <v>75.40000000000001</v>
      </c>
      <c r="G16" s="8" t="n">
        <v>71.5</v>
      </c>
    </row>
    <row r="17" spans="1:11">
      <c r="A17" s="4" t="s">
        <v>903</v>
      </c>
      <c r="E17" s="7" t="n">
        <v>133800000</v>
      </c>
      <c r="F17" s="7" t="n">
        <v>17700000</v>
      </c>
      <c r="G17" s="7" t="n">
        <v>32300000</v>
      </c>
    </row>
    <row r="18" spans="1:11">
      <c r="A18" s="4" t="s">
        <v>904</v>
      </c>
    </row>
    <row r="19" spans="1:11">
      <c r="A19" s="3" t="s">
        <v>438</v>
      </c>
    </row>
    <row r="20" spans="1:11">
      <c r="A20" s="4" t="s">
        <v>903</v>
      </c>
      <c r="E20" s="5" t="n">
        <v>300000000</v>
      </c>
    </row>
    <row r="21" spans="1:11">
      <c r="A21" s="4" t="s">
        <v>905</v>
      </c>
    </row>
    <row r="22" spans="1:11">
      <c r="A22" s="3" t="s">
        <v>438</v>
      </c>
    </row>
    <row r="23" spans="1:11">
      <c r="A23" s="4" t="s">
        <v>903</v>
      </c>
      <c r="E23" s="7" t="n">
        <v>500000000</v>
      </c>
    </row>
    <row r="24" spans="1:11">
      <c r="A24" s="4" t="s">
        <v>495</v>
      </c>
    </row>
    <row r="25" spans="1:11">
      <c r="A25" s="3" t="s">
        <v>438</v>
      </c>
    </row>
    <row r="26" spans="1:11">
      <c r="A26" s="4" t="s">
        <v>906</v>
      </c>
      <c r="I26" s="5" t="n">
        <v>4000000</v>
      </c>
    </row>
    <row r="27" spans="1:11">
      <c r="A27" s="4" t="s">
        <v>907</v>
      </c>
      <c r="I27" s="7" t="n">
        <v>25</v>
      </c>
    </row>
    <row r="28" spans="1:11">
      <c r="A28" s="4" t="s">
        <v>908</v>
      </c>
      <c r="I28" s="7" t="n">
        <v>100000000</v>
      </c>
    </row>
    <row r="29" spans="1:11">
      <c r="A29" s="4" t="s">
        <v>493</v>
      </c>
    </row>
    <row r="30" spans="1:11">
      <c r="A30" s="3" t="s">
        <v>438</v>
      </c>
    </row>
    <row r="31" spans="1:11">
      <c r="A31" s="4" t="s">
        <v>906</v>
      </c>
      <c r="J31" s="5" t="n">
        <v>4000000</v>
      </c>
    </row>
    <row r="32" spans="1:11">
      <c r="A32" s="4" t="s">
        <v>907</v>
      </c>
      <c r="J32" s="7" t="n">
        <v>25</v>
      </c>
    </row>
    <row r="33" spans="1:11">
      <c r="A33" s="4" t="s">
        <v>908</v>
      </c>
      <c r="J33" s="7" t="n">
        <v>100000000</v>
      </c>
    </row>
    <row r="34" spans="1:11">
      <c r="A34" s="4" t="s">
        <v>76</v>
      </c>
    </row>
    <row r="35" spans="1:11">
      <c r="A35" s="3" t="s">
        <v>438</v>
      </c>
    </row>
    <row r="36" spans="1:11">
      <c r="A36" s="4" t="s">
        <v>78</v>
      </c>
      <c r="E36" s="5" t="n">
        <v>100746988</v>
      </c>
      <c r="F36" s="5" t="n">
        <v>98620333</v>
      </c>
    </row>
    <row r="37" spans="1:11">
      <c r="A37" s="4" t="s">
        <v>909</v>
      </c>
    </row>
    <row r="38" spans="1:11">
      <c r="A38" s="3" t="s">
        <v>438</v>
      </c>
    </row>
    <row r="39" spans="1:11">
      <c r="A39" s="4" t="s">
        <v>78</v>
      </c>
      <c r="E39" s="5" t="n">
        <v>1369729</v>
      </c>
    </row>
    <row r="40" spans="1:11">
      <c r="A40" s="4" t="s">
        <v>910</v>
      </c>
    </row>
    <row r="41" spans="1:11">
      <c r="A41" s="3" t="s">
        <v>438</v>
      </c>
    </row>
    <row r="42" spans="1:11">
      <c r="A42" s="4" t="s">
        <v>78</v>
      </c>
      <c r="E42" s="5" t="n">
        <v>447466</v>
      </c>
    </row>
    <row r="43" spans="1:11">
      <c r="A43" s="4" t="s">
        <v>911</v>
      </c>
      <c r="E43" s="7" t="n">
        <v>466200000</v>
      </c>
    </row>
    <row r="44" spans="1:11">
      <c r="A44" s="4" t="s">
        <v>912</v>
      </c>
    </row>
    <row r="45" spans="1:11">
      <c r="A45" s="3" t="s">
        <v>438</v>
      </c>
    </row>
    <row r="46" spans="1:11">
      <c r="A46" s="4" t="s">
        <v>894</v>
      </c>
      <c r="B46" s="7" t="n">
        <v>360500000</v>
      </c>
    </row>
    <row r="47" spans="1:11">
      <c r="A47" s="4" t="s">
        <v>913</v>
      </c>
      <c r="B47" s="8" t="n">
        <v>72.09999999999999</v>
      </c>
    </row>
    <row r="48" spans="1:11">
      <c r="A48" s="4" t="s">
        <v>914</v>
      </c>
    </row>
    <row r="49" spans="1:11">
      <c r="A49" s="3" t="s">
        <v>438</v>
      </c>
    </row>
    <row r="50" spans="1:11">
      <c r="A50" s="4" t="s">
        <v>915</v>
      </c>
      <c r="B50" s="5" t="n">
        <v>5000000</v>
      </c>
    </row>
    <row r="51" spans="1:11">
      <c r="A51" s="4" t="s">
        <v>916</v>
      </c>
    </row>
    <row r="52" spans="1:11">
      <c r="A52" s="3" t="s">
        <v>438</v>
      </c>
    </row>
    <row r="53" spans="1:11">
      <c r="A53" s="4" t="s">
        <v>913</v>
      </c>
      <c r="H53" s="8" t="n">
        <v>71.68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7</v>
      </c>
      <c r="B1" s="2" t="s">
        <v>669</v>
      </c>
      <c r="C1" s="2" t="s">
        <v>1</v>
      </c>
    </row>
    <row r="2" spans="1:5">
      <c r="B2" s="2" t="s">
        <v>890</v>
      </c>
      <c r="C2" s="2" t="s">
        <v>2</v>
      </c>
      <c r="D2" s="2" t="s">
        <v>36</v>
      </c>
      <c r="E2" s="2" t="s">
        <v>81</v>
      </c>
    </row>
    <row r="3" spans="1:5">
      <c r="A3" s="3" t="s">
        <v>918</v>
      </c>
    </row>
    <row r="4" spans="1:5">
      <c r="A4" s="4" t="s">
        <v>919</v>
      </c>
      <c r="B4" s="8" t="n">
        <v>1.9</v>
      </c>
    </row>
    <row r="5" spans="1:5">
      <c r="A5" s="4" t="s">
        <v>895</v>
      </c>
      <c r="B5" s="7" t="n">
        <v>308800</v>
      </c>
      <c r="C5" s="7" t="n">
        <v>130693</v>
      </c>
      <c r="D5" s="7" t="n">
        <v>326058</v>
      </c>
      <c r="E5" s="7" t="n">
        <v>31117</v>
      </c>
    </row>
    <row r="6" spans="1:5">
      <c r="A6" s="3" t="s">
        <v>920</v>
      </c>
    </row>
    <row r="7" spans="1:5">
      <c r="A7" s="4" t="s">
        <v>57</v>
      </c>
      <c r="C7" s="5" t="n">
        <v>47559</v>
      </c>
      <c r="D7" s="5" t="n">
        <v>43448</v>
      </c>
    </row>
    <row r="8" spans="1:5">
      <c r="A8" s="4" t="s">
        <v>921</v>
      </c>
    </row>
    <row r="9" spans="1:5">
      <c r="A9" s="3" t="s">
        <v>920</v>
      </c>
    </row>
    <row r="10" spans="1:5">
      <c r="A10" s="4" t="s">
        <v>57</v>
      </c>
      <c r="C10" s="5" t="n">
        <v>47559</v>
      </c>
      <c r="D10" s="5" t="n">
        <v>43448</v>
      </c>
    </row>
    <row r="11" spans="1:5">
      <c r="A11" s="4" t="s">
        <v>76</v>
      </c>
    </row>
    <row r="12" spans="1:5">
      <c r="A12" s="3" t="s">
        <v>920</v>
      </c>
    </row>
    <row r="13" spans="1:5">
      <c r="A13" s="4" t="s">
        <v>57</v>
      </c>
      <c r="C13" s="7" t="n">
        <v>45840</v>
      </c>
      <c r="D13" s="7" t="n">
        <v>41914</v>
      </c>
    </row>
    <row r="14" spans="1:5">
      <c r="A14" s="3" t="s">
        <v>922</v>
      </c>
    </row>
    <row r="15" spans="1:5">
      <c r="A15" s="4" t="s">
        <v>923</v>
      </c>
      <c r="C15" s="5" t="n">
        <v>100746988</v>
      </c>
      <c r="D15" s="5" t="n">
        <v>98620333</v>
      </c>
    </row>
    <row r="16" spans="1:5">
      <c r="A16" s="4" t="s">
        <v>924</v>
      </c>
    </row>
    <row r="17" spans="1:5">
      <c r="A17" s="3" t="s">
        <v>920</v>
      </c>
    </row>
    <row r="18" spans="1:5">
      <c r="A18" s="4" t="s">
        <v>57</v>
      </c>
      <c r="C18" s="7" t="n">
        <v>922</v>
      </c>
      <c r="D18" s="7" t="n">
        <v>883</v>
      </c>
    </row>
    <row r="19" spans="1:5">
      <c r="A19" s="4" t="s">
        <v>925</v>
      </c>
    </row>
    <row r="20" spans="1:5">
      <c r="A20" s="3" t="s">
        <v>922</v>
      </c>
    </row>
    <row r="21" spans="1:5">
      <c r="A21" s="4" t="s">
        <v>926</v>
      </c>
      <c r="C21" s="5" t="n">
        <v>1711628</v>
      </c>
      <c r="D21" s="5" t="n">
        <v>1488724</v>
      </c>
    </row>
    <row r="22" spans="1:5">
      <c r="A22" s="4" t="s">
        <v>902</v>
      </c>
    </row>
    <row r="23" spans="1:5">
      <c r="A23" s="3" t="s">
        <v>918</v>
      </c>
    </row>
    <row r="24" spans="1:5">
      <c r="A24" s="4" t="s">
        <v>927</v>
      </c>
      <c r="C24" s="5" t="n">
        <v>1817195</v>
      </c>
      <c r="D24" s="5" t="n">
        <v>235077</v>
      </c>
      <c r="E24" s="5" t="n">
        <v>451398</v>
      </c>
    </row>
    <row r="25" spans="1:5">
      <c r="A25" s="4" t="s">
        <v>919</v>
      </c>
      <c r="C25" s="8" t="n">
        <v>73.64</v>
      </c>
      <c r="D25" s="8" t="n">
        <v>75.40000000000001</v>
      </c>
      <c r="E25" s="8" t="n">
        <v>71.5</v>
      </c>
    </row>
    <row r="26" spans="1:5">
      <c r="A26" s="4" t="s">
        <v>903</v>
      </c>
      <c r="C26" s="7" t="n">
        <v>133800</v>
      </c>
      <c r="D26" s="7" t="n">
        <v>17700</v>
      </c>
      <c r="E26" s="7" t="n">
        <v>32300</v>
      </c>
    </row>
    <row r="27" spans="1:5">
      <c r="A27" s="4" t="s">
        <v>895</v>
      </c>
      <c r="C27" s="5" t="n">
        <v>132100</v>
      </c>
      <c r="D27" s="5" t="n">
        <v>17500</v>
      </c>
      <c r="E27" s="5" t="n">
        <v>31900</v>
      </c>
    </row>
    <row r="28" spans="1:5">
      <c r="A28" s="4" t="s">
        <v>32</v>
      </c>
    </row>
    <row r="29" spans="1:5">
      <c r="A29" s="3" t="s">
        <v>918</v>
      </c>
    </row>
    <row r="30" spans="1:5">
      <c r="A30" s="4" t="s">
        <v>895</v>
      </c>
      <c r="C30" s="5" t="n">
        <v>130693</v>
      </c>
      <c r="D30" s="5" t="n">
        <v>326058</v>
      </c>
      <c r="E30" s="7" t="n">
        <v>31117</v>
      </c>
    </row>
    <row r="31" spans="1:5">
      <c r="A31" s="3" t="s">
        <v>920</v>
      </c>
    </row>
    <row r="32" spans="1:5">
      <c r="A32" s="4" t="s">
        <v>57</v>
      </c>
      <c r="C32" s="7" t="n">
        <v>47559</v>
      </c>
      <c r="D32" s="7" t="n">
        <v>43448</v>
      </c>
    </row>
    <row r="33" spans="1:5">
      <c r="A33" s="4" t="s">
        <v>928</v>
      </c>
    </row>
    <row r="34" spans="1:5">
      <c r="A34" s="3" t="s">
        <v>922</v>
      </c>
    </row>
    <row r="35" spans="1:5">
      <c r="A35" s="4" t="s">
        <v>929</v>
      </c>
      <c r="C35" s="5" t="n">
        <v>2025287</v>
      </c>
      <c r="D35" s="5" t="n">
        <v>2077193</v>
      </c>
    </row>
    <row r="36" spans="1:5">
      <c r="A36" s="4" t="s">
        <v>930</v>
      </c>
    </row>
    <row r="37" spans="1:5">
      <c r="A37" s="3" t="s">
        <v>920</v>
      </c>
    </row>
    <row r="38" spans="1:5">
      <c r="A38" s="4" t="s">
        <v>57</v>
      </c>
      <c r="C38" s="7" t="n">
        <v>797</v>
      </c>
      <c r="D38" s="7" t="n">
        <v>651</v>
      </c>
    </row>
    <row r="39" spans="1:5">
      <c r="A39" s="4" t="s">
        <v>931</v>
      </c>
    </row>
    <row r="40" spans="1:5">
      <c r="A40" s="3" t="s">
        <v>922</v>
      </c>
    </row>
    <row r="41" spans="1:5">
      <c r="A41" s="4" t="s">
        <v>932</v>
      </c>
      <c r="C41" s="5" t="n">
        <v>1018337</v>
      </c>
      <c r="D41" s="5" t="n">
        <v>66511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3</v>
      </c>
      <c r="B1" s="2" t="s">
        <v>564</v>
      </c>
      <c r="C1" s="2" t="s">
        <v>565</v>
      </c>
      <c r="D1" s="2" t="s">
        <v>890</v>
      </c>
      <c r="E1" s="2" t="s">
        <v>566</v>
      </c>
      <c r="F1" s="2" t="s">
        <v>567</v>
      </c>
      <c r="G1" s="2" t="s">
        <v>2</v>
      </c>
      <c r="H1" s="2" t="s">
        <v>36</v>
      </c>
      <c r="I1" s="2" t="s">
        <v>81</v>
      </c>
      <c r="J1" s="2" t="s">
        <v>891</v>
      </c>
    </row>
    <row r="2" spans="1:10">
      <c r="A2" s="3" t="s">
        <v>438</v>
      </c>
    </row>
    <row r="3" spans="1:10">
      <c r="A3" s="4" t="s">
        <v>586</v>
      </c>
      <c r="G3" s="7" t="n">
        <v>0</v>
      </c>
      <c r="H3" s="7" t="n">
        <v>7589</v>
      </c>
      <c r="I3" s="7" t="n">
        <v>0</v>
      </c>
    </row>
    <row r="4" spans="1:10">
      <c r="A4" s="4" t="s">
        <v>78</v>
      </c>
      <c r="D4" s="5" t="n">
        <v>4427500</v>
      </c>
    </row>
    <row r="5" spans="1:10">
      <c r="A5" s="4" t="s">
        <v>895</v>
      </c>
      <c r="D5" s="7" t="n">
        <v>308800</v>
      </c>
      <c r="G5" s="7" t="n">
        <v>130693</v>
      </c>
      <c r="H5" s="7" t="n">
        <v>326058</v>
      </c>
      <c r="I5" s="7" t="n">
        <v>31117</v>
      </c>
    </row>
    <row r="6" spans="1:10">
      <c r="A6" s="4" t="s">
        <v>75</v>
      </c>
      <c r="G6" s="8" t="n">
        <v>0.01</v>
      </c>
    </row>
    <row r="7" spans="1:10">
      <c r="A7" s="4" t="s">
        <v>934</v>
      </c>
    </row>
    <row r="8" spans="1:10">
      <c r="A8" s="3" t="s">
        <v>438</v>
      </c>
    </row>
    <row r="9" spans="1:10">
      <c r="A9" s="4" t="s">
        <v>935</v>
      </c>
      <c r="H9" s="5" t="n">
        <v>867701</v>
      </c>
    </row>
    <row r="10" spans="1:10">
      <c r="A10" s="4" t="s">
        <v>936</v>
      </c>
      <c r="J10" s="8" t="n">
        <v>55.36</v>
      </c>
    </row>
    <row r="11" spans="1:10">
      <c r="A11" s="4" t="s">
        <v>75</v>
      </c>
      <c r="J11" s="8" t="n">
        <v>0.01</v>
      </c>
    </row>
    <row r="12" spans="1:10">
      <c r="A12" s="4" t="s">
        <v>495</v>
      </c>
    </row>
    <row r="13" spans="1:10">
      <c r="A13" s="3" t="s">
        <v>438</v>
      </c>
    </row>
    <row r="14" spans="1:10">
      <c r="A14" s="4" t="s">
        <v>906</v>
      </c>
      <c r="B14" s="5" t="n">
        <v>4000000</v>
      </c>
    </row>
    <row r="15" spans="1:10">
      <c r="A15" s="4" t="s">
        <v>937</v>
      </c>
      <c r="B15" s="4" t="s">
        <v>608</v>
      </c>
      <c r="E15" s="4" t="s">
        <v>608</v>
      </c>
    </row>
    <row r="16" spans="1:10">
      <c r="A16" s="4" t="s">
        <v>493</v>
      </c>
    </row>
    <row r="17" spans="1:10">
      <c r="A17" s="3" t="s">
        <v>438</v>
      </c>
    </row>
    <row r="18" spans="1:10">
      <c r="A18" s="4" t="s">
        <v>906</v>
      </c>
      <c r="C18" s="5" t="n">
        <v>4000000</v>
      </c>
    </row>
    <row r="19" spans="1:10">
      <c r="A19" s="4" t="s">
        <v>937</v>
      </c>
      <c r="C19" s="4" t="s">
        <v>607</v>
      </c>
      <c r="F19" s="4" t="s">
        <v>6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8</v>
      </c>
      <c r="B1" s="2" t="s">
        <v>669</v>
      </c>
      <c r="C1" s="2" t="s">
        <v>1</v>
      </c>
    </row>
    <row r="2" spans="1:5">
      <c r="B2" s="2" t="s">
        <v>890</v>
      </c>
      <c r="C2" s="2" t="s">
        <v>2</v>
      </c>
      <c r="D2" s="2" t="s">
        <v>36</v>
      </c>
      <c r="E2" s="2" t="s">
        <v>81</v>
      </c>
    </row>
    <row r="3" spans="1:5">
      <c r="A3" s="3" t="s">
        <v>438</v>
      </c>
    </row>
    <row r="4" spans="1:5">
      <c r="A4" s="4" t="s">
        <v>895</v>
      </c>
      <c r="B4" s="7" t="n">
        <v>308800</v>
      </c>
      <c r="C4" s="7" t="n">
        <v>130693</v>
      </c>
      <c r="D4" s="7" t="n">
        <v>326058</v>
      </c>
      <c r="E4" s="7" t="n">
        <v>31117</v>
      </c>
    </row>
    <row r="5" spans="1:5">
      <c r="A5" s="3" t="s">
        <v>939</v>
      </c>
    </row>
    <row r="6" spans="1:5">
      <c r="A6" s="4" t="s">
        <v>539</v>
      </c>
      <c r="C6" s="4" t="s">
        <v>540</v>
      </c>
      <c r="D6" s="4" t="s">
        <v>541</v>
      </c>
    </row>
    <row r="7" spans="1:5">
      <c r="A7" s="3" t="s">
        <v>203</v>
      </c>
    </row>
    <row r="8" spans="1:5">
      <c r="A8" s="4" t="s">
        <v>57</v>
      </c>
      <c r="C8" s="7" t="n">
        <v>47559</v>
      </c>
      <c r="D8" s="7" t="n">
        <v>43448</v>
      </c>
    </row>
    <row r="9" spans="1:5">
      <c r="A9" s="4" t="s">
        <v>76</v>
      </c>
    </row>
    <row r="10" spans="1:5">
      <c r="A10" s="3" t="s">
        <v>203</v>
      </c>
    </row>
    <row r="11" spans="1:5">
      <c r="A11" s="4" t="s">
        <v>57</v>
      </c>
      <c r="C11" s="5" t="n">
        <v>45840</v>
      </c>
      <c r="D11" s="5" t="n">
        <v>41914</v>
      </c>
    </row>
    <row r="12" spans="1:5">
      <c r="A12" s="4" t="s">
        <v>924</v>
      </c>
    </row>
    <row r="13" spans="1:5">
      <c r="A13" s="3" t="s">
        <v>203</v>
      </c>
    </row>
    <row r="14" spans="1:5">
      <c r="A14" s="4" t="s">
        <v>57</v>
      </c>
      <c r="C14" s="7" t="n">
        <v>922</v>
      </c>
      <c r="D14" s="7" t="n">
        <v>883</v>
      </c>
    </row>
    <row r="15" spans="1:5">
      <c r="A15" s="4" t="s">
        <v>902</v>
      </c>
    </row>
    <row r="16" spans="1:5">
      <c r="A16" s="3" t="s">
        <v>438</v>
      </c>
    </row>
    <row r="17" spans="1:5">
      <c r="A17" s="4" t="s">
        <v>940</v>
      </c>
      <c r="C17" s="5" t="n">
        <v>1817195</v>
      </c>
      <c r="D17" s="5" t="n">
        <v>235077</v>
      </c>
      <c r="E17" s="5" t="n">
        <v>451398</v>
      </c>
    </row>
    <row r="18" spans="1:5">
      <c r="A18" s="4" t="s">
        <v>941</v>
      </c>
      <c r="C18" s="5" t="n">
        <v>1817195</v>
      </c>
      <c r="D18" s="5" t="n">
        <v>235077</v>
      </c>
      <c r="E18" s="5" t="n">
        <v>451398</v>
      </c>
    </row>
    <row r="19" spans="1:5">
      <c r="A19" s="4" t="s">
        <v>903</v>
      </c>
      <c r="C19" s="7" t="n">
        <v>133800</v>
      </c>
      <c r="D19" s="7" t="n">
        <v>17700</v>
      </c>
      <c r="E19" s="7" t="n">
        <v>32300</v>
      </c>
    </row>
    <row r="20" spans="1:5">
      <c r="A20" s="4" t="s">
        <v>895</v>
      </c>
      <c r="C20" s="5" t="n">
        <v>132100</v>
      </c>
      <c r="D20" s="5" t="n">
        <v>17500</v>
      </c>
      <c r="E20" s="5" t="n">
        <v>31900</v>
      </c>
    </row>
    <row r="21" spans="1:5">
      <c r="A21" s="4" t="s">
        <v>32</v>
      </c>
    </row>
    <row r="22" spans="1:5">
      <c r="A22" s="3" t="s">
        <v>438</v>
      </c>
    </row>
    <row r="23" spans="1:5">
      <c r="A23" s="4" t="s">
        <v>895</v>
      </c>
      <c r="C23" s="5" t="n">
        <v>130693</v>
      </c>
      <c r="D23" s="5" t="n">
        <v>326058</v>
      </c>
      <c r="E23" s="7" t="n">
        <v>31117</v>
      </c>
    </row>
    <row r="24" spans="1:5">
      <c r="A24" s="3" t="s">
        <v>203</v>
      </c>
    </row>
    <row r="25" spans="1:5">
      <c r="A25" s="4" t="s">
        <v>57</v>
      </c>
      <c r="C25" s="7" t="n">
        <v>47559</v>
      </c>
      <c r="D25" s="7" t="n">
        <v>43448</v>
      </c>
    </row>
    <row r="26" spans="1:5">
      <c r="A26" s="4" t="s">
        <v>930</v>
      </c>
    </row>
    <row r="27" spans="1:5">
      <c r="A27" s="3" t="s">
        <v>939</v>
      </c>
    </row>
    <row r="28" spans="1:5">
      <c r="A28" s="4" t="s">
        <v>942</v>
      </c>
      <c r="C28" s="5" t="n">
        <v>1711628</v>
      </c>
      <c r="D28" s="5" t="n">
        <v>1488724</v>
      </c>
    </row>
    <row r="29" spans="1:5">
      <c r="A29" s="3" t="s">
        <v>203</v>
      </c>
    </row>
    <row r="30" spans="1:5">
      <c r="A30" s="4" t="s">
        <v>57</v>
      </c>
      <c r="C30" s="7" t="n">
        <v>797</v>
      </c>
      <c r="D30" s="7" t="n">
        <v>651</v>
      </c>
    </row>
    <row r="31" spans="1:5">
      <c r="A31" s="4" t="s">
        <v>931</v>
      </c>
    </row>
    <row r="32" spans="1:5">
      <c r="A32" s="3" t="s">
        <v>939</v>
      </c>
    </row>
    <row r="33" spans="1:5">
      <c r="A33" s="4" t="s">
        <v>932</v>
      </c>
      <c r="C33" s="5" t="n">
        <v>1018337</v>
      </c>
      <c r="D33" s="5" t="n">
        <v>665110</v>
      </c>
    </row>
    <row r="34" spans="1:5">
      <c r="A34" s="4" t="s">
        <v>235</v>
      </c>
    </row>
    <row r="35" spans="1:5">
      <c r="A35" s="3" t="s">
        <v>203</v>
      </c>
    </row>
    <row r="36" spans="1:5">
      <c r="A36" s="4" t="s">
        <v>57</v>
      </c>
      <c r="C36" s="7" t="n">
        <v>47559</v>
      </c>
      <c r="D36" s="7" t="n">
        <v>43448</v>
      </c>
    </row>
    <row r="37" spans="1:5">
      <c r="A37" s="4" t="s">
        <v>943</v>
      </c>
    </row>
    <row r="38" spans="1:5">
      <c r="A38" s="3" t="s">
        <v>203</v>
      </c>
    </row>
    <row r="39" spans="1:5">
      <c r="A39" s="4" t="s">
        <v>57</v>
      </c>
      <c r="C39" s="5" t="n">
        <v>45840</v>
      </c>
      <c r="D39" s="5" t="n">
        <v>41914</v>
      </c>
    </row>
    <row r="40" spans="1:5">
      <c r="A40" s="4" t="s">
        <v>944</v>
      </c>
    </row>
    <row r="41" spans="1:5">
      <c r="A41" s="3" t="s">
        <v>203</v>
      </c>
    </row>
    <row r="42" spans="1:5">
      <c r="A42" s="4" t="s">
        <v>57</v>
      </c>
      <c r="C42" s="7" t="n">
        <v>922</v>
      </c>
      <c r="D42" s="7" t="n">
        <v>883</v>
      </c>
    </row>
    <row r="43" spans="1:5">
      <c r="A43" s="4" t="s">
        <v>928</v>
      </c>
    </row>
    <row r="44" spans="1:5">
      <c r="A44" s="3" t="s">
        <v>939</v>
      </c>
    </row>
    <row r="45" spans="1:5">
      <c r="A45" s="4" t="s">
        <v>945</v>
      </c>
      <c r="C45" s="5" t="n">
        <v>100746988</v>
      </c>
      <c r="D45" s="5" t="n">
        <v>98620333</v>
      </c>
    </row>
    <row r="46" spans="1:5">
      <c r="A46" s="4" t="s">
        <v>946</v>
      </c>
      <c r="C46" s="5" t="n">
        <v>2025287</v>
      </c>
      <c r="D46" s="5" t="n">
        <v>2077193</v>
      </c>
    </row>
    <row r="47" spans="1:5">
      <c r="A47" s="4" t="s">
        <v>555</v>
      </c>
    </row>
    <row r="48" spans="1:5">
      <c r="A48" s="3" t="s">
        <v>939</v>
      </c>
    </row>
    <row r="49" spans="1:5">
      <c r="A49" s="4" t="s">
        <v>887</v>
      </c>
      <c r="C49" s="4" t="s">
        <v>556</v>
      </c>
      <c r="D49" s="4" t="s">
        <v>55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47</v>
      </c>
      <c r="B1" s="2" t="s">
        <v>948</v>
      </c>
    </row>
    <row r="2" spans="1:2">
      <c r="A2" s="4" t="s">
        <v>949</v>
      </c>
    </row>
    <row r="3" spans="1:2">
      <c r="A3" s="3" t="s">
        <v>445</v>
      </c>
    </row>
    <row r="4" spans="1:2">
      <c r="A4" s="4" t="s">
        <v>950</v>
      </c>
      <c r="B4" s="5" t="n">
        <v>600000</v>
      </c>
    </row>
    <row r="5" spans="1:2">
      <c r="A5" s="4" t="s">
        <v>951</v>
      </c>
    </row>
    <row r="6" spans="1:2">
      <c r="A6" s="3" t="s">
        <v>445</v>
      </c>
    </row>
    <row r="7" spans="1:2">
      <c r="A7" s="4" t="s">
        <v>952</v>
      </c>
      <c r="B7" s="5" t="n">
        <v>922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3</v>
      </c>
      <c r="B1" s="2" t="s">
        <v>954</v>
      </c>
      <c r="C1" s="2" t="s">
        <v>955</v>
      </c>
      <c r="D1" s="2" t="s">
        <v>956</v>
      </c>
      <c r="E1" s="2" t="s">
        <v>957</v>
      </c>
      <c r="F1" s="2" t="s">
        <v>958</v>
      </c>
      <c r="G1" s="2" t="s">
        <v>2</v>
      </c>
      <c r="H1" s="2" t="s">
        <v>36</v>
      </c>
      <c r="I1" s="2" t="s">
        <v>81</v>
      </c>
    </row>
    <row r="2" spans="1:9">
      <c r="A2" s="4" t="s">
        <v>959</v>
      </c>
    </row>
    <row r="3" spans="1:9">
      <c r="A3" s="3" t="s">
        <v>445</v>
      </c>
    </row>
    <row r="4" spans="1:9">
      <c r="A4" s="4" t="s">
        <v>960</v>
      </c>
      <c r="B4" s="5" t="n">
        <v>161290</v>
      </c>
      <c r="D4" s="5" t="n">
        <v>294821</v>
      </c>
      <c r="E4" s="5" t="n">
        <v>229976</v>
      </c>
      <c r="F4" s="5" t="n">
        <v>282038</v>
      </c>
    </row>
    <row r="5" spans="1:9">
      <c r="A5" s="4" t="s">
        <v>961</v>
      </c>
    </row>
    <row r="6" spans="1:9">
      <c r="A6" s="3" t="s">
        <v>445</v>
      </c>
    </row>
    <row r="7" spans="1:9">
      <c r="A7" s="4" t="s">
        <v>960</v>
      </c>
      <c r="B7" s="5" t="n">
        <v>483871</v>
      </c>
    </row>
    <row r="8" spans="1:9">
      <c r="A8" s="4" t="s">
        <v>962</v>
      </c>
    </row>
    <row r="9" spans="1:9">
      <c r="A9" s="3" t="s">
        <v>445</v>
      </c>
    </row>
    <row r="10" spans="1:9">
      <c r="A10" s="4" t="s">
        <v>960</v>
      </c>
      <c r="B10" s="5" t="n">
        <v>80647</v>
      </c>
      <c r="C10" s="5" t="n">
        <v>130956</v>
      </c>
      <c r="D10" s="5" t="n">
        <v>168077</v>
      </c>
      <c r="F10" s="5" t="n">
        <v>158205</v>
      </c>
    </row>
    <row r="11" spans="1:9">
      <c r="A11" s="4" t="s">
        <v>963</v>
      </c>
    </row>
    <row r="12" spans="1:9">
      <c r="A12" s="3" t="s">
        <v>445</v>
      </c>
    </row>
    <row r="13" spans="1:9">
      <c r="A13" s="4" t="s">
        <v>960</v>
      </c>
      <c r="B13" s="5" t="n">
        <v>266130</v>
      </c>
    </row>
    <row r="14" spans="1:9">
      <c r="A14" s="4" t="s">
        <v>964</v>
      </c>
    </row>
    <row r="15" spans="1:9">
      <c r="A15" s="3" t="s">
        <v>445</v>
      </c>
    </row>
    <row r="16" spans="1:9">
      <c r="A16" s="4" t="s">
        <v>960</v>
      </c>
      <c r="B16" s="5" t="n">
        <v>80643</v>
      </c>
      <c r="D16" s="5" t="n">
        <v>126744</v>
      </c>
      <c r="E16" s="5" t="n">
        <v>99020</v>
      </c>
      <c r="F16" s="5" t="n">
        <v>123833</v>
      </c>
      <c r="G16" s="5" t="n">
        <v>14999</v>
      </c>
      <c r="H16" s="5" t="n">
        <v>43081</v>
      </c>
      <c r="I16" s="5" t="n">
        <v>47003</v>
      </c>
    </row>
    <row r="17" spans="1:9">
      <c r="A17" s="4" t="s">
        <v>965</v>
      </c>
    </row>
    <row r="18" spans="1:9">
      <c r="A18" s="3" t="s">
        <v>445</v>
      </c>
    </row>
    <row r="19" spans="1:9">
      <c r="A19" s="4" t="s">
        <v>960</v>
      </c>
      <c r="B19" s="5" t="n">
        <v>217741</v>
      </c>
    </row>
    <row r="20" spans="1:9">
      <c r="A20" s="4" t="s">
        <v>457</v>
      </c>
    </row>
    <row r="21" spans="1:9">
      <c r="A21" s="3" t="s">
        <v>445</v>
      </c>
    </row>
    <row r="22" spans="1:9">
      <c r="A22" s="4" t="s">
        <v>960</v>
      </c>
      <c r="G22" s="5" t="n">
        <v>346777</v>
      </c>
    </row>
    <row r="23" spans="1:9">
      <c r="A23" s="4" t="s">
        <v>966</v>
      </c>
    </row>
    <row r="24" spans="1:9">
      <c r="A24" s="3" t="s">
        <v>445</v>
      </c>
    </row>
    <row r="25" spans="1:9">
      <c r="A25" s="4" t="s">
        <v>960</v>
      </c>
      <c r="G25" s="5" t="n">
        <v>2983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954</v>
      </c>
      <c r="C1" s="2" t="s">
        <v>2</v>
      </c>
    </row>
    <row r="2" spans="1:3">
      <c r="A2" s="3" t="s">
        <v>445</v>
      </c>
    </row>
    <row r="3" spans="1:3">
      <c r="A3" s="4" t="s">
        <v>960</v>
      </c>
      <c r="C3" s="5" t="n">
        <v>346777</v>
      </c>
    </row>
    <row r="4" spans="1:3">
      <c r="A4" s="4" t="s">
        <v>968</v>
      </c>
      <c r="C4" s="4" t="s">
        <v>969</v>
      </c>
    </row>
    <row r="5" spans="1:3">
      <c r="A5" s="4" t="s">
        <v>970</v>
      </c>
      <c r="C5" s="4" t="s">
        <v>971</v>
      </c>
    </row>
    <row r="6" spans="1:3">
      <c r="A6" s="4" t="s">
        <v>972</v>
      </c>
      <c r="C6" s="4" t="s">
        <v>973</v>
      </c>
    </row>
    <row r="7" spans="1:3">
      <c r="A7" s="4" t="s">
        <v>974</v>
      </c>
      <c r="B7" s="11" t="n">
        <v>23.8</v>
      </c>
    </row>
    <row r="8" spans="1:3">
      <c r="A8" s="4" t="s">
        <v>975</v>
      </c>
      <c r="B8" s="8" t="n">
        <v>68.66</v>
      </c>
      <c r="C8" s="8" t="n">
        <v>68.66</v>
      </c>
    </row>
    <row r="9" spans="1:3">
      <c r="A9" s="4" t="s">
        <v>976</v>
      </c>
      <c r="B9" s="4" t="s">
        <v>977</v>
      </c>
    </row>
    <row r="10" spans="1:3">
      <c r="A10" s="4" t="s">
        <v>978</v>
      </c>
      <c r="B10" s="4" t="s">
        <v>979</v>
      </c>
    </row>
    <row r="11" spans="1:3">
      <c r="A11" s="4" t="s">
        <v>980</v>
      </c>
    </row>
    <row r="12" spans="1:3">
      <c r="A12" s="3" t="s">
        <v>445</v>
      </c>
    </row>
    <row r="13" spans="1:3">
      <c r="A13" s="4" t="s">
        <v>981</v>
      </c>
      <c r="C13" s="4" t="s">
        <v>982</v>
      </c>
    </row>
    <row r="14" spans="1:3">
      <c r="A14" s="4" t="s">
        <v>983</v>
      </c>
    </row>
    <row r="15" spans="1:3">
      <c r="A15" s="3" t="s">
        <v>445</v>
      </c>
    </row>
    <row r="16" spans="1:3">
      <c r="A16" s="4" t="s">
        <v>981</v>
      </c>
      <c r="C16" s="4" t="s">
        <v>9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5</v>
      </c>
      <c r="B1" s="2" t="s">
        <v>954</v>
      </c>
      <c r="C1" s="2" t="s">
        <v>986</v>
      </c>
      <c r="D1" s="2" t="s">
        <v>955</v>
      </c>
      <c r="E1" s="2" t="s">
        <v>956</v>
      </c>
      <c r="F1" s="2" t="s">
        <v>958</v>
      </c>
      <c r="G1" s="2" t="s">
        <v>2</v>
      </c>
      <c r="H1" s="2" t="s">
        <v>36</v>
      </c>
      <c r="I1" s="2" t="s">
        <v>81</v>
      </c>
    </row>
    <row r="2" spans="1:9">
      <c r="A2" s="4" t="s">
        <v>987</v>
      </c>
    </row>
    <row r="3" spans="1:9">
      <c r="A3" s="3" t="s">
        <v>445</v>
      </c>
    </row>
    <row r="4" spans="1:9">
      <c r="A4" s="4" t="s">
        <v>968</v>
      </c>
      <c r="G4" s="4" t="s">
        <v>969</v>
      </c>
    </row>
    <row r="5" spans="1:9">
      <c r="A5" s="4" t="s">
        <v>970</v>
      </c>
      <c r="G5" s="4" t="s">
        <v>553</v>
      </c>
    </row>
    <row r="6" spans="1:9">
      <c r="A6" s="4" t="s">
        <v>972</v>
      </c>
      <c r="G6" s="4" t="s">
        <v>988</v>
      </c>
    </row>
    <row r="7" spans="1:9">
      <c r="A7" s="4" t="s">
        <v>989</v>
      </c>
      <c r="G7" s="4" t="s">
        <v>988</v>
      </c>
    </row>
    <row r="8" spans="1:9">
      <c r="A8" s="4" t="s">
        <v>990</v>
      </c>
      <c r="G8" s="4" t="s">
        <v>991</v>
      </c>
    </row>
    <row r="9" spans="1:9">
      <c r="A9" s="4" t="s">
        <v>992</v>
      </c>
      <c r="G9" s="4" t="s">
        <v>993</v>
      </c>
    </row>
    <row r="10" spans="1:9">
      <c r="A10" s="4" t="s">
        <v>974</v>
      </c>
      <c r="C10" s="11" t="n">
        <v>10.8</v>
      </c>
    </row>
    <row r="11" spans="1:9">
      <c r="A11" s="3" t="s">
        <v>994</v>
      </c>
    </row>
    <row r="12" spans="1:9">
      <c r="A12" s="4" t="s">
        <v>975</v>
      </c>
      <c r="C12" s="8" t="n">
        <v>70.08</v>
      </c>
    </row>
    <row r="13" spans="1:9">
      <c r="A13" s="4" t="s">
        <v>976</v>
      </c>
      <c r="C13" s="4" t="s">
        <v>995</v>
      </c>
    </row>
    <row r="14" spans="1:9">
      <c r="A14" s="4" t="s">
        <v>978</v>
      </c>
      <c r="C14" s="4" t="s">
        <v>996</v>
      </c>
    </row>
    <row r="15" spans="1:9">
      <c r="A15" s="4" t="s">
        <v>452</v>
      </c>
    </row>
    <row r="16" spans="1:9">
      <c r="A16" s="3" t="s">
        <v>994</v>
      </c>
    </row>
    <row r="17" spans="1:9">
      <c r="A17" s="4" t="s">
        <v>975</v>
      </c>
      <c r="G17" s="8" t="n">
        <v>68.51000000000001</v>
      </c>
    </row>
    <row r="18" spans="1:9">
      <c r="A18" s="4" t="s">
        <v>997</v>
      </c>
    </row>
    <row r="19" spans="1:9">
      <c r="A19" s="3" t="s">
        <v>445</v>
      </c>
    </row>
    <row r="20" spans="1:9">
      <c r="A20" s="4" t="s">
        <v>968</v>
      </c>
      <c r="H20" s="4" t="s">
        <v>969</v>
      </c>
    </row>
    <row r="21" spans="1:9">
      <c r="A21" s="4" t="s">
        <v>970</v>
      </c>
      <c r="H21" s="4" t="s">
        <v>553</v>
      </c>
    </row>
    <row r="22" spans="1:9">
      <c r="A22" s="4" t="s">
        <v>972</v>
      </c>
      <c r="H22" s="4" t="s">
        <v>998</v>
      </c>
    </row>
    <row r="23" spans="1:9">
      <c r="A23" s="4" t="s">
        <v>989</v>
      </c>
      <c r="H23" s="4" t="s">
        <v>999</v>
      </c>
    </row>
    <row r="24" spans="1:9">
      <c r="A24" s="4" t="s">
        <v>1000</v>
      </c>
      <c r="H24" s="4" t="s">
        <v>1001</v>
      </c>
    </row>
    <row r="25" spans="1:9">
      <c r="A25" s="4" t="s">
        <v>974</v>
      </c>
      <c r="D25" s="11" t="n">
        <v>10.3</v>
      </c>
    </row>
    <row r="26" spans="1:9">
      <c r="A26" s="3" t="s">
        <v>994</v>
      </c>
    </row>
    <row r="27" spans="1:9">
      <c r="A27" s="4" t="s">
        <v>975</v>
      </c>
      <c r="D27" s="8" t="n">
        <v>80.89</v>
      </c>
    </row>
    <row r="28" spans="1:9">
      <c r="A28" s="4" t="s">
        <v>976</v>
      </c>
      <c r="D28" s="4" t="s">
        <v>1002</v>
      </c>
    </row>
    <row r="29" spans="1:9">
      <c r="A29" s="4" t="s">
        <v>978</v>
      </c>
      <c r="D29" s="4" t="s">
        <v>1003</v>
      </c>
    </row>
    <row r="30" spans="1:9">
      <c r="A30" s="4" t="s">
        <v>1004</v>
      </c>
    </row>
    <row r="31" spans="1:9">
      <c r="A31" s="3" t="s">
        <v>445</v>
      </c>
    </row>
    <row r="32" spans="1:9">
      <c r="A32" s="4" t="s">
        <v>968</v>
      </c>
      <c r="I32" s="4" t="s">
        <v>969</v>
      </c>
    </row>
    <row r="33" spans="1:9">
      <c r="A33" s="4" t="s">
        <v>1000</v>
      </c>
      <c r="I33" s="4" t="s">
        <v>1005</v>
      </c>
    </row>
    <row r="34" spans="1:9">
      <c r="A34" s="3" t="s">
        <v>994</v>
      </c>
    </row>
    <row r="35" spans="1:9">
      <c r="A35" s="4" t="s">
        <v>975</v>
      </c>
      <c r="E35" s="8" t="n">
        <v>57.08</v>
      </c>
    </row>
    <row r="36" spans="1:9">
      <c r="A36" s="4" t="s">
        <v>976</v>
      </c>
      <c r="E36" s="4" t="s">
        <v>1006</v>
      </c>
    </row>
    <row r="37" spans="1:9">
      <c r="A37" s="4" t="s">
        <v>978</v>
      </c>
      <c r="E37" s="4" t="s">
        <v>1007</v>
      </c>
    </row>
    <row r="38" spans="1:9">
      <c r="A38" s="4" t="s">
        <v>1008</v>
      </c>
    </row>
    <row r="39" spans="1:9">
      <c r="A39" s="3" t="s">
        <v>445</v>
      </c>
    </row>
    <row r="40" spans="1:9">
      <c r="A40" s="4" t="s">
        <v>960</v>
      </c>
      <c r="B40" s="5" t="n">
        <v>80647</v>
      </c>
      <c r="D40" s="5" t="n">
        <v>130956</v>
      </c>
      <c r="E40" s="5" t="n">
        <v>168077</v>
      </c>
      <c r="F40" s="5" t="n">
        <v>158205</v>
      </c>
    </row>
    <row r="41" spans="1:9">
      <c r="A41" s="4" t="s">
        <v>1009</v>
      </c>
    </row>
    <row r="42" spans="1:9">
      <c r="A42" s="3" t="s">
        <v>445</v>
      </c>
    </row>
    <row r="43" spans="1:9">
      <c r="A43" s="4" t="s">
        <v>1010</v>
      </c>
      <c r="C43" s="5" t="n">
        <v>254235</v>
      </c>
      <c r="D43" s="5" t="n">
        <v>170994</v>
      </c>
      <c r="E43" s="5" t="n">
        <v>241438</v>
      </c>
    </row>
    <row r="44" spans="1:9">
      <c r="A44" s="4" t="s">
        <v>1011</v>
      </c>
    </row>
    <row r="45" spans="1:9">
      <c r="A45" s="3" t="s">
        <v>445</v>
      </c>
    </row>
    <row r="46" spans="1:9">
      <c r="A46" s="4" t="s">
        <v>960</v>
      </c>
      <c r="B46" s="5" t="n">
        <v>266130</v>
      </c>
    </row>
    <row r="47" spans="1:9">
      <c r="A47" s="4" t="s">
        <v>974</v>
      </c>
      <c r="E47" s="11" t="n">
        <v>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2</v>
      </c>
      <c r="B1" s="2" t="s">
        <v>954</v>
      </c>
      <c r="C1" s="2" t="s">
        <v>986</v>
      </c>
      <c r="D1" s="2" t="s">
        <v>1013</v>
      </c>
      <c r="E1" s="2" t="s">
        <v>955</v>
      </c>
      <c r="F1" s="2" t="s">
        <v>1014</v>
      </c>
      <c r="G1" s="2" t="s">
        <v>956</v>
      </c>
      <c r="H1" s="2" t="s">
        <v>957</v>
      </c>
      <c r="I1" s="2" t="s">
        <v>958</v>
      </c>
      <c r="J1" s="2" t="s">
        <v>2</v>
      </c>
      <c r="K1" s="2" t="s">
        <v>36</v>
      </c>
    </row>
    <row r="2" spans="1:11">
      <c r="A2" s="4" t="s">
        <v>987</v>
      </c>
    </row>
    <row r="3" spans="1:11">
      <c r="A3" s="3" t="s">
        <v>445</v>
      </c>
    </row>
    <row r="4" spans="1:11">
      <c r="A4" s="4" t="s">
        <v>970</v>
      </c>
      <c r="J4" s="4" t="s">
        <v>553</v>
      </c>
    </row>
    <row r="5" spans="1:11">
      <c r="A5" s="4" t="s">
        <v>972</v>
      </c>
      <c r="J5" s="4" t="s">
        <v>988</v>
      </c>
    </row>
    <row r="6" spans="1:11">
      <c r="A6" s="4" t="s">
        <v>974</v>
      </c>
      <c r="C6" s="11" t="n">
        <v>10.8</v>
      </c>
    </row>
    <row r="7" spans="1:11">
      <c r="A7" s="4" t="s">
        <v>966</v>
      </c>
    </row>
    <row r="8" spans="1:11">
      <c r="A8" s="3" t="s">
        <v>445</v>
      </c>
    </row>
    <row r="9" spans="1:11">
      <c r="A9" s="4" t="s">
        <v>974</v>
      </c>
      <c r="B9" s="11" t="n">
        <v>18.5</v>
      </c>
    </row>
    <row r="10" spans="1:11">
      <c r="A10" s="4" t="s">
        <v>1015</v>
      </c>
      <c r="B10" s="7" t="n">
        <v>62</v>
      </c>
    </row>
    <row r="11" spans="1:11">
      <c r="A11" s="4" t="s">
        <v>1016</v>
      </c>
    </row>
    <row r="12" spans="1:11">
      <c r="A12" s="3" t="s">
        <v>445</v>
      </c>
    </row>
    <row r="13" spans="1:11">
      <c r="A13" s="4" t="s">
        <v>974</v>
      </c>
      <c r="I13" s="11" t="n">
        <v>8.4</v>
      </c>
    </row>
    <row r="14" spans="1:11">
      <c r="A14" s="4" t="s">
        <v>1015</v>
      </c>
      <c r="C14" s="8" t="n">
        <v>66.45999999999999</v>
      </c>
      <c r="I14" s="8" t="n">
        <v>70.37</v>
      </c>
    </row>
    <row r="15" spans="1:11">
      <c r="A15" s="4" t="s">
        <v>1017</v>
      </c>
      <c r="C15" s="5" t="n">
        <v>67818</v>
      </c>
      <c r="D15" s="5" t="n">
        <v>56015</v>
      </c>
    </row>
    <row r="16" spans="1:11">
      <c r="A16" s="4" t="s">
        <v>1018</v>
      </c>
    </row>
    <row r="17" spans="1:11">
      <c r="A17" s="3" t="s">
        <v>445</v>
      </c>
    </row>
    <row r="18" spans="1:11">
      <c r="A18" s="4" t="s">
        <v>974</v>
      </c>
      <c r="H18" s="11" t="n">
        <v>7.5</v>
      </c>
    </row>
    <row r="19" spans="1:11">
      <c r="A19" s="4" t="s">
        <v>1015</v>
      </c>
      <c r="E19" s="8" t="n">
        <v>77.16</v>
      </c>
      <c r="F19" s="8" t="n">
        <v>73.3</v>
      </c>
    </row>
    <row r="20" spans="1:11">
      <c r="A20" s="4" t="s">
        <v>1017</v>
      </c>
      <c r="E20" s="5" t="n">
        <v>57901</v>
      </c>
      <c r="F20" s="5" t="n">
        <v>41119</v>
      </c>
    </row>
    <row r="21" spans="1:11">
      <c r="A21" s="4" t="s">
        <v>1019</v>
      </c>
    </row>
    <row r="22" spans="1:11">
      <c r="A22" s="3" t="s">
        <v>445</v>
      </c>
    </row>
    <row r="23" spans="1:11">
      <c r="A23" s="4" t="s">
        <v>974</v>
      </c>
      <c r="G23" s="11" t="n">
        <v>7.1</v>
      </c>
    </row>
    <row r="24" spans="1:11">
      <c r="A24" s="4" t="s">
        <v>1015</v>
      </c>
      <c r="G24" s="8" t="n">
        <v>56.23</v>
      </c>
    </row>
    <row r="25" spans="1:11">
      <c r="A25" s="4" t="s">
        <v>997</v>
      </c>
    </row>
    <row r="26" spans="1:11">
      <c r="A26" s="3" t="s">
        <v>445</v>
      </c>
    </row>
    <row r="27" spans="1:11">
      <c r="A27" s="4" t="s">
        <v>970</v>
      </c>
      <c r="K27" s="4" t="s">
        <v>553</v>
      </c>
    </row>
    <row r="28" spans="1:11">
      <c r="A28" s="4" t="s">
        <v>972</v>
      </c>
      <c r="K28" s="4" t="s">
        <v>998</v>
      </c>
    </row>
    <row r="29" spans="1:11">
      <c r="A29" s="4" t="s">
        <v>974</v>
      </c>
      <c r="E29" s="11" t="n">
        <v>10.3</v>
      </c>
    </row>
    <row r="30" spans="1:11">
      <c r="A30" s="4" t="s">
        <v>1020</v>
      </c>
    </row>
    <row r="31" spans="1:11">
      <c r="A31" s="3" t="s">
        <v>445</v>
      </c>
    </row>
    <row r="32" spans="1:11">
      <c r="A32" s="4" t="s">
        <v>970</v>
      </c>
      <c r="J32" s="4" t="s">
        <v>988</v>
      </c>
    </row>
    <row r="33" spans="1:11">
      <c r="A33" s="4" t="s">
        <v>972</v>
      </c>
      <c r="J33" s="4" t="s">
        <v>988</v>
      </c>
    </row>
    <row r="34" spans="1:11">
      <c r="A34" s="4" t="s">
        <v>1011</v>
      </c>
    </row>
    <row r="35" spans="1:11">
      <c r="A35" s="3" t="s">
        <v>445</v>
      </c>
    </row>
    <row r="36" spans="1:11">
      <c r="A36" s="4" t="s">
        <v>974</v>
      </c>
      <c r="G36" s="11" t="n">
        <v>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8:50:22Z</dcterms:created>
  <dcterms:modified xmlns:dcterms="http://purl.org/dc/terms/" xmlns:xsi="http://www.w3.org/2001/XMLSchema-instance" xsi:type="dcterms:W3CDTF">2019-02-14T18:50:22Z</dcterms:modified>
</cp:coreProperties>
</file>